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HARE" sheetId="6" state="visible" r:id="rId6"/>
    <sheet xmlns:r="http://schemas.openxmlformats.org/officeDocument/2006/relationships" name="CONSOLIDATED STATEMENT OF SHAR7" sheetId="7" state="visible" r:id="rId7"/>
    <sheet xmlns:r="http://schemas.openxmlformats.org/officeDocument/2006/relationships" name="CONSOLIDATED STATEMENTS OF CASH" sheetId="8" state="visible" r:id="rId8"/>
    <sheet xmlns:r="http://schemas.openxmlformats.org/officeDocument/2006/relationships" name="CONSOLIDATED STATEMENTS OF COMP" sheetId="9" state="visible" r:id="rId9"/>
    <sheet xmlns:r="http://schemas.openxmlformats.org/officeDocument/2006/relationships" name="ORGANIZATION AND SUMMARY OF SIG" sheetId="10" state="visible" r:id="rId10"/>
    <sheet xmlns:r="http://schemas.openxmlformats.org/officeDocument/2006/relationships" name="REAL ESTATE" sheetId="11" state="visible" r:id="rId11"/>
    <sheet xmlns:r="http://schemas.openxmlformats.org/officeDocument/2006/relationships" name="NOTES AND INTEREST RECEIVABLE" sheetId="12" state="visible" r:id="rId12"/>
    <sheet xmlns:r="http://schemas.openxmlformats.org/officeDocument/2006/relationships" name="INVESTMENTS IN UNCONSOLIDATED S" sheetId="13" state="visible" r:id="rId13"/>
    <sheet xmlns:r="http://schemas.openxmlformats.org/officeDocument/2006/relationships" name="NOTES AND INTEREST PAYABLE" sheetId="14" state="visible" r:id="rId14"/>
    <sheet xmlns:r="http://schemas.openxmlformats.org/officeDocument/2006/relationships" name="BONDS PAYABLE AND INTEREST PAYA" sheetId="15" state="visible" r:id="rId15"/>
    <sheet xmlns:r="http://schemas.openxmlformats.org/officeDocument/2006/relationships" name="RELATED PARTY TRANSACTIONS AND " sheetId="16" state="visible" r:id="rId16"/>
    <sheet xmlns:r="http://schemas.openxmlformats.org/officeDocument/2006/relationships" name="DIVIDENDS" sheetId="17" state="visible" r:id="rId17"/>
    <sheet xmlns:r="http://schemas.openxmlformats.org/officeDocument/2006/relationships" name="INCOME TAXES" sheetId="18" state="visible" r:id="rId18"/>
    <sheet xmlns:r="http://schemas.openxmlformats.org/officeDocument/2006/relationships" name="FUTURE MINIMUM RENTAL INCOME UN" sheetId="19" state="visible" r:id="rId19"/>
    <sheet xmlns:r="http://schemas.openxmlformats.org/officeDocument/2006/relationships" name="OPERATING SEGMENTS" sheetId="20" state="visible" r:id="rId20"/>
    <sheet xmlns:r="http://schemas.openxmlformats.org/officeDocument/2006/relationships" name="DISCONTINUED OPERATIONS" sheetId="21" state="visible" r:id="rId21"/>
    <sheet xmlns:r="http://schemas.openxmlformats.org/officeDocument/2006/relationships" name="QUARTERLY RESULTS OF OPERATIONS" sheetId="22" state="visible" r:id="rId22"/>
    <sheet xmlns:r="http://schemas.openxmlformats.org/officeDocument/2006/relationships" name="COMMITMENTS, CONTINGENCIES, AND" sheetId="23" state="visible" r:id="rId23"/>
    <sheet xmlns:r="http://schemas.openxmlformats.org/officeDocument/2006/relationships" name="EARNINGS PER SHARE" sheetId="24" state="visible" r:id="rId24"/>
    <sheet xmlns:r="http://schemas.openxmlformats.org/officeDocument/2006/relationships" name="SUBSEQUENT EVENTS" sheetId="25" state="visible" r:id="rId25"/>
    <sheet xmlns:r="http://schemas.openxmlformats.org/officeDocument/2006/relationships" name="Schedule III REAL ESTATE AND AC" sheetId="26" state="visible" r:id="rId26"/>
    <sheet xmlns:r="http://schemas.openxmlformats.org/officeDocument/2006/relationships" name="SCHEDULE IV MORTGAGE LOANS" sheetId="27" state="visible" r:id="rId27"/>
    <sheet xmlns:r="http://schemas.openxmlformats.org/officeDocument/2006/relationships" name="ORGANIZATION AND SUMMARY OF S28" sheetId="28" state="visible" r:id="rId28"/>
    <sheet xmlns:r="http://schemas.openxmlformats.org/officeDocument/2006/relationships" name="REAL ESTATE (Tables)" sheetId="29" state="visible" r:id="rId29"/>
    <sheet xmlns:r="http://schemas.openxmlformats.org/officeDocument/2006/relationships" name="NOTES AND INTEREST RECEIVABLE (" sheetId="30" state="visible" r:id="rId30"/>
    <sheet xmlns:r="http://schemas.openxmlformats.org/officeDocument/2006/relationships" name="INVESTMENTS IN UNCONSOLIDATED31" sheetId="31" state="visible" r:id="rId31"/>
    <sheet xmlns:r="http://schemas.openxmlformats.org/officeDocument/2006/relationships" name="NOTES AND INTEREST PAYABLE (Tab" sheetId="32" state="visible" r:id="rId32"/>
    <sheet xmlns:r="http://schemas.openxmlformats.org/officeDocument/2006/relationships" name="BONDS AND INTEREST PAYABLE (Tab" sheetId="33" state="visible" r:id="rId33"/>
    <sheet xmlns:r="http://schemas.openxmlformats.org/officeDocument/2006/relationships" name="RELATED PARTY TRANSACTIONS AN34" sheetId="34" state="visible" r:id="rId34"/>
    <sheet xmlns:r="http://schemas.openxmlformats.org/officeDocument/2006/relationships" name="INCOME TAXES (Tables)" sheetId="35" state="visible" r:id="rId35"/>
    <sheet xmlns:r="http://schemas.openxmlformats.org/officeDocument/2006/relationships" name="FUTURE MINIMUM RENTAL INCOME 36" sheetId="36" state="visible" r:id="rId36"/>
    <sheet xmlns:r="http://schemas.openxmlformats.org/officeDocument/2006/relationships" name="OPERATING SEGMENTS (Tables)" sheetId="37" state="visible" r:id="rId37"/>
    <sheet xmlns:r="http://schemas.openxmlformats.org/officeDocument/2006/relationships" name="DISCONTINUED OPERATIONS (Tables" sheetId="38" state="visible" r:id="rId38"/>
    <sheet xmlns:r="http://schemas.openxmlformats.org/officeDocument/2006/relationships" name="QUARTERLY RESULTS OF OPERATIO39" sheetId="39" state="visible" r:id="rId39"/>
    <sheet xmlns:r="http://schemas.openxmlformats.org/officeDocument/2006/relationships" name="ORGANIZATION AND SUMMARY OF S40" sheetId="40" state="visible" r:id="rId40"/>
    <sheet xmlns:r="http://schemas.openxmlformats.org/officeDocument/2006/relationships" name="REAL ESTATE (Details)" sheetId="41" state="visible" r:id="rId41"/>
    <sheet xmlns:r="http://schemas.openxmlformats.org/officeDocument/2006/relationships" name="REAL ESTATE (Details 1)" sheetId="42" state="visible" r:id="rId42"/>
    <sheet xmlns:r="http://schemas.openxmlformats.org/officeDocument/2006/relationships" name="REAL ESTATE (Details Narrative)" sheetId="43" state="visible" r:id="rId43"/>
    <sheet xmlns:r="http://schemas.openxmlformats.org/officeDocument/2006/relationships" name="NOTES AND INTEREST RECEIVABLE44" sheetId="44" state="visible" r:id="rId44"/>
    <sheet xmlns:r="http://schemas.openxmlformats.org/officeDocument/2006/relationships" name="NOTES AND INTEREST RECEIVABLE45" sheetId="45" state="visible" r:id="rId45"/>
    <sheet xmlns:r="http://schemas.openxmlformats.org/officeDocument/2006/relationships" name="INVESTMENTS IN UNCONSOLIDATED46" sheetId="46" state="visible" r:id="rId46"/>
    <sheet xmlns:r="http://schemas.openxmlformats.org/officeDocument/2006/relationships" name="INVESTMENTS IN UNCONSOLIDATED47" sheetId="47" state="visible" r:id="rId47"/>
    <sheet xmlns:r="http://schemas.openxmlformats.org/officeDocument/2006/relationships" name="INVESTMENTS IN UNCONSOLIDATED48" sheetId="48" state="visible" r:id="rId48"/>
    <sheet xmlns:r="http://schemas.openxmlformats.org/officeDocument/2006/relationships" name="NOTES AND INTEREST PAYABLE (Det" sheetId="49" state="visible" r:id="rId49"/>
    <sheet xmlns:r="http://schemas.openxmlformats.org/officeDocument/2006/relationships" name="NOTES AND INTEREST PAYABLE (D50" sheetId="50" state="visible" r:id="rId50"/>
    <sheet xmlns:r="http://schemas.openxmlformats.org/officeDocument/2006/relationships" name="NOTES AND INTEREST PAYABLE (D51" sheetId="51" state="visible" r:id="rId51"/>
    <sheet xmlns:r="http://schemas.openxmlformats.org/officeDocument/2006/relationships" name="BONDS AND INTEREST PAYABLE (Det" sheetId="52" state="visible" r:id="rId52"/>
    <sheet xmlns:r="http://schemas.openxmlformats.org/officeDocument/2006/relationships" name="BONDS AND INTEREST PAYABLE (D53" sheetId="53" state="visible" r:id="rId53"/>
    <sheet xmlns:r="http://schemas.openxmlformats.org/officeDocument/2006/relationships" name="BONDS PAYABLE AND INTEREST PA54" sheetId="54" state="visible" r:id="rId54"/>
    <sheet xmlns:r="http://schemas.openxmlformats.org/officeDocument/2006/relationships" name="RELATED PARTY TRANSACTIONS AN55" sheetId="55" state="visible" r:id="rId55"/>
    <sheet xmlns:r="http://schemas.openxmlformats.org/officeDocument/2006/relationships" name="RELATED PARTY TRANSACTIONS AN56" sheetId="56" state="visible" r:id="rId56"/>
    <sheet xmlns:r="http://schemas.openxmlformats.org/officeDocument/2006/relationships" name="RELATED PARTY TRANSACTIONS AN57"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2)" sheetId="60" state="visible" r:id="rId60"/>
    <sheet xmlns:r="http://schemas.openxmlformats.org/officeDocument/2006/relationships" name="INCOME TAXES (Details Narrative" sheetId="61" state="visible" r:id="rId61"/>
    <sheet xmlns:r="http://schemas.openxmlformats.org/officeDocument/2006/relationships" name="FUTURE MINIMUM RENTAL INCOME 62" sheetId="62" state="visible" r:id="rId62"/>
    <sheet xmlns:r="http://schemas.openxmlformats.org/officeDocument/2006/relationships" name="OPERATING SEGMENTS (Details)" sheetId="63" state="visible" r:id="rId63"/>
    <sheet xmlns:r="http://schemas.openxmlformats.org/officeDocument/2006/relationships" name="OPERATING SEGMENTS (Details 1)" sheetId="64" state="visible" r:id="rId64"/>
    <sheet xmlns:r="http://schemas.openxmlformats.org/officeDocument/2006/relationships" name="OPERATING SEGMENTS (Details 2)" sheetId="65" state="visible" r:id="rId65"/>
    <sheet xmlns:r="http://schemas.openxmlformats.org/officeDocument/2006/relationships" name="DISCONTINUED OPERATIONS (Detail" sheetId="66" state="visible" r:id="rId66"/>
    <sheet xmlns:r="http://schemas.openxmlformats.org/officeDocument/2006/relationships" name="QUARTERLY RESULTS OF OPERATIO67" sheetId="67" state="visible" r:id="rId67"/>
    <sheet xmlns:r="http://schemas.openxmlformats.org/officeDocument/2006/relationships" name="COMMITMENTS, CONTINGENCIES, A68" sheetId="68" state="visible" r:id="rId68"/>
    <sheet xmlns:r="http://schemas.openxmlformats.org/officeDocument/2006/relationships" name="EARNINGS PER SHARE (Details Nar" sheetId="69" state="visible" r:id="rId69"/>
    <sheet xmlns:r="http://schemas.openxmlformats.org/officeDocument/2006/relationships" name="SUBSEQUENT EVENTS (Details Narr" sheetId="70" state="visible" r:id="rId70"/>
    <sheet xmlns:r="http://schemas.openxmlformats.org/officeDocument/2006/relationships" name="SCHEDULE III REAL ESTATE AND 71" sheetId="71" state="visible" r:id="rId71"/>
    <sheet xmlns:r="http://schemas.openxmlformats.org/officeDocument/2006/relationships" name="SCHEDULE III REAL ESTATE AND 72" sheetId="72" state="visible" r:id="rId72"/>
    <sheet xmlns:r="http://schemas.openxmlformats.org/officeDocument/2006/relationships" name="SCHEDULE IV MORTGAGE LOANS (Det" sheetId="73" state="visible" r:id="rId73"/>
    <sheet xmlns:r="http://schemas.openxmlformats.org/officeDocument/2006/relationships" name="SCHEDULE IV MORTGAGE LOANS (D74" sheetId="74" state="visible" r:id="rId74"/>
  </sheets>
  <definedNames/>
  <calcPr calcId="124519" fullCalcOnLoad="1"/>
</workbook>
</file>

<file path=xl/sharedStrings.xml><?xml version="1.0" encoding="utf-8"?>
<sst xmlns="http://schemas.openxmlformats.org/spreadsheetml/2006/main" uniqueCount="1044">
  <si>
    <t>Document and Entity Information - USD ($)</t>
  </si>
  <si>
    <t>12 Months Ended</t>
  </si>
  <si>
    <t>Dec. 31, 2017</t>
  </si>
  <si>
    <t>Mar. 30, 2018</t>
  </si>
  <si>
    <t>Document And Entity Information</t>
  </si>
  <si>
    <t>Entity Registrant Name</t>
  </si>
  <si>
    <t>AMERICAN REALTY INVESTORS INC</t>
  </si>
  <si>
    <t>Entity Central Index Key</t>
  </si>
  <si>
    <t>Document Type</t>
  </si>
  <si>
    <t>10-K</t>
  </si>
  <si>
    <t>Trading Symbol</t>
  </si>
  <si>
    <t>ARL</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Entity Common Stock, Shares held by Nonaffiliates</t>
  </si>
  <si>
    <t>Document Fiscal Period Focus</t>
  </si>
  <si>
    <t>FY</t>
  </si>
  <si>
    <t>Document Fiscal Year Focus</t>
  </si>
  <si>
    <t>CONSOLIDATED BALANCE SHEETS - USD ($) $ in Thousands</t>
  </si>
  <si>
    <t>Dec. 31, 2016</t>
  </si>
  <si>
    <t>Assets</t>
  </si>
  <si>
    <t>Real estate, at cost</t>
  </si>
  <si>
    <t>Real estate subject to sales contracts at cost, net of depreciation</t>
  </si>
  <si>
    <t>Less accumulated depreciation</t>
  </si>
  <si>
    <t>Total real estate</t>
  </si>
  <si>
    <t>Notes and interest receivable</t>
  </si>
  <si>
    <t>Performing (including $69,320 in 2017 and $125,799 in 2016 from related parties)</t>
  </si>
  <si>
    <t>Non-Performing (including $30,090 in 2017 from related parties)</t>
  </si>
  <si>
    <t>Less allowance for estimated losses (including $14,269 in 2017 and $15,537 in 2016 from related parties)</t>
  </si>
  <si>
    <t>Total notes and interest receivable</t>
  </si>
  <si>
    <t>Cash and cash equivalents</t>
  </si>
  <si>
    <t>Restricted cash</t>
  </si>
  <si>
    <t>Investments in unconsolidated subsidiaries and investees</t>
  </si>
  <si>
    <t>Receivable from related party</t>
  </si>
  <si>
    <t>Other assets</t>
  </si>
  <si>
    <t>Total assets</t>
  </si>
  <si>
    <t>Liabilities:</t>
  </si>
  <si>
    <t>Notes and interest payable</t>
  </si>
  <si>
    <t>Notes related to assets held for sale</t>
  </si>
  <si>
    <t>Notes related to assets subject to sales contracts</t>
  </si>
  <si>
    <t>Bonds and interest payable</t>
  </si>
  <si>
    <t>Deferred revenue (including $56,887 in 2017 and $70,935 in 2016 from sales to related parties)</t>
  </si>
  <si>
    <t>Accounts payable and other liabilities (including $11,893 in 2017 and $10,854 in 2016 to related parties)</t>
  </si>
  <si>
    <t>Total Liabilities</t>
  </si>
  <si>
    <t>Shareholders' equity:</t>
  </si>
  <si>
    <t>Preferred stock, Series A: $2.00 par value, authorized 15,000,000 shares, issued and outstanding 2,000,614 shares in 2017 and 2016 (liquidation preference $10 per share), including 900,000 shares in 2017 and 2016 held by ARL</t>
  </si>
  <si>
    <t>Common stock, $0.01 par value, authorized 100,000,000 shares; issued 15,930,145 shares and outstanding 15,514,360 shares in 2017 and 2016, including 140,000 shares held by TCI (consolidated) in 2017 and 2016</t>
  </si>
  <si>
    <t>Treasury stock at cost; 415,785 shares in 2017 and 2016, and 140,000 shares held by TCI (consolidated) as of 2017 and 2016</t>
  </si>
  <si>
    <t>Paid-in capital</t>
  </si>
  <si>
    <t>Retained earnings</t>
  </si>
  <si>
    <t>Total American Realty Investors, Inc. shareholders' equity</t>
  </si>
  <si>
    <t>Non-controlling interest</t>
  </si>
  <si>
    <t>Total equity</t>
  </si>
  <si>
    <t>Total liabilities and equity</t>
  </si>
  <si>
    <t>CONSOLIDATED BALANCE SHEETS (Parenthetical) - USD ($) $ in Thousands</t>
  </si>
  <si>
    <t>Performing</t>
  </si>
  <si>
    <t>Non-Performing</t>
  </si>
  <si>
    <t>Allowance for doubtful accounts</t>
  </si>
  <si>
    <t>Deferred revenue from sales to related parties</t>
  </si>
  <si>
    <t>Accounts payable and other liabilities to related parties</t>
  </si>
  <si>
    <t>Series A Preferred stock, par value (in dollars per share)</t>
  </si>
  <si>
    <t>Series A Preferred stock, authorized (in shares)</t>
  </si>
  <si>
    <t>Series A Preferred stock, issued (in shares)</t>
  </si>
  <si>
    <t>Series A Preferred stock, outstanding (in shares)</t>
  </si>
  <si>
    <t>Series A Preferred stock, liquidation preference (in dollars per share)</t>
  </si>
  <si>
    <t>Common stock, par value (in dollars per share)</t>
  </si>
  <si>
    <t>Common stock, authorized (in shares)</t>
  </si>
  <si>
    <t>Common stock, issued (in shares)</t>
  </si>
  <si>
    <t>Common stock, outstanding (in shares)</t>
  </si>
  <si>
    <t>Shares held by subsidiaries (in shares)</t>
  </si>
  <si>
    <t>Treasury stock (in shares)</t>
  </si>
  <si>
    <t>Southern Properties Capital LTD [Member] | Common Stock [Member]</t>
  </si>
  <si>
    <t>Series A Cumulative Convertible Preferred Stock [Member]</t>
  </si>
  <si>
    <t>Related Party [Member]</t>
  </si>
  <si>
    <t xml:space="preserve"> </t>
  </si>
  <si>
    <t>CONSOLIDATED STATEMENTS OF OPERATIONS - USD ($) $ in Thousands</t>
  </si>
  <si>
    <t>Dec. 31, 2015</t>
  </si>
  <si>
    <t>Revenues:</t>
  </si>
  <si>
    <t>Rental and other property revenues (including $839, $708 and $726 for the year ended 2017, 2016 and 2015, respectively, from related parties)</t>
  </si>
  <si>
    <t>Expenses:</t>
  </si>
  <si>
    <t>Property operating expenses (including $959, $900 and $770 for the year ended 2017, 2016 and 2015, respectively, from related parties)</t>
  </si>
  <si>
    <t>Depreciation</t>
  </si>
  <si>
    <t>General and administrative (including $3,225, $4,053 and $3,855 for the year ended 2017, 2016 and 2015, respectively, from related parties)</t>
  </si>
  <si>
    <t>Provision on impairment of real estate assets</t>
  </si>
  <si>
    <t>Net income fee to related party</t>
  </si>
  <si>
    <t>Advisory fee to related party</t>
  </si>
  <si>
    <t>Total operating expenses</t>
  </si>
  <si>
    <t>Operating income (loss)</t>
  </si>
  <si>
    <t>Other income (expense):</t>
  </si>
  <si>
    <t>Interest income (including $16,298, $18,864 and $15,859 for the year ended 2017, 2016 and 2015, respectively, from related parties)</t>
  </si>
  <si>
    <t>Other income</t>
  </si>
  <si>
    <t>Mortgage and loan interest (including $6,695, $5,300 and $3,774 for the year ended 2017, 2016 and 2015, respectively, from related parties)</t>
  </si>
  <si>
    <t>Loss on the sale of investments</t>
  </si>
  <si>
    <t>Earnings from unconsolidated subsidiaries and investees</t>
  </si>
  <si>
    <t>Foreign currency translation loss</t>
  </si>
  <si>
    <t>Litigation settlement</t>
  </si>
  <si>
    <t>Total other expenses</t>
  </si>
  <si>
    <t>Loss before gain on sales, non-controlling interest and taxes</t>
  </si>
  <si>
    <t>Gain on sale of income-producing properties (including recognition of $14,048, $0 and $0 previously deferred gains in 2017, 2016 and 2015, respectively)</t>
  </si>
  <si>
    <t>Gain on land sales</t>
  </si>
  <si>
    <t>Loss from continuing operations before tax</t>
  </si>
  <si>
    <t>Income tax benefit (expense)</t>
  </si>
  <si>
    <t>Net income (loss) from continuing operations</t>
  </si>
  <si>
    <t>Discontinued operations:</t>
  </si>
  <si>
    <t>Income (loss) from discontinued operations</t>
  </si>
  <si>
    <t>Gain on sale of real estate from discontinued operations</t>
  </si>
  <si>
    <t>Income tax expense from discontinued operations</t>
  </si>
  <si>
    <t>Net income (loss) from discontinued operations</t>
  </si>
  <si>
    <t>Net income (loss)</t>
  </si>
  <si>
    <t>Net (income) loss attributable to non-controlling interests</t>
  </si>
  <si>
    <t>Net income (loss) attributable to American Realty Investors, Inc.</t>
  </si>
  <si>
    <t>Preferred dividend requirement</t>
  </si>
  <si>
    <t>Net income (loss) applicable to common shares</t>
  </si>
  <si>
    <t>Earnings per share - basic</t>
  </si>
  <si>
    <t>Loss from continuing operations</t>
  </si>
  <si>
    <t>Income from discontinued operations</t>
  </si>
  <si>
    <t>Earnings per share - diluted</t>
  </si>
  <si>
    <t>Weighted average common shares used in computing earnings per share (in shares)</t>
  </si>
  <si>
    <t>Weighted average common shares used in computing diluted earnings per share (in shares)</t>
  </si>
  <si>
    <t>Amounts attributable to American Realty Investors, Inc.</t>
  </si>
  <si>
    <t>CONSOLIDATED STATEMENTS OF OPERATIONS (Parenthetical) - USD ($) $ in Thousands</t>
  </si>
  <si>
    <t>Rental and other property revenues</t>
  </si>
  <si>
    <t>Property operating expenses</t>
  </si>
  <si>
    <t>General and administrative</t>
  </si>
  <si>
    <t>Mortgage and loan interest</t>
  </si>
  <si>
    <t>Recognition of deferred gains</t>
  </si>
  <si>
    <t>Interest income</t>
  </si>
  <si>
    <t>CONSOLIDATED STATEMENT OF SHAREHOLDERS' EQUITY - USD ($) $ in Thousands</t>
  </si>
  <si>
    <t>Total</t>
  </si>
  <si>
    <t>Comprehensive Loss [Member]</t>
  </si>
  <si>
    <t>Preferred Stock [Member]</t>
  </si>
  <si>
    <t>Common Stock [Member]</t>
  </si>
  <si>
    <t>Treasury Stock [Member]</t>
  </si>
  <si>
    <t>Paid-in Capital [Member]</t>
  </si>
  <si>
    <t>Retained Earnings [Member]</t>
  </si>
  <si>
    <t>Non-controlling Interest [Member]</t>
  </si>
  <si>
    <t>Balance, at beginning at Dec. 31, 2014</t>
  </si>
  <si>
    <t>Balance, at beginning (in shares) at Dec. 31, 2014</t>
  </si>
  <si>
    <t>Increase (Decrease) in Stockholders' Equity [Roll Forward]</t>
  </si>
  <si>
    <t>Net loss</t>
  </si>
  <si>
    <t>Contributions from non-controlling interest</t>
  </si>
  <si>
    <t>Assumption of non-controlling interests</t>
  </si>
  <si>
    <t>Conversion of preferred stock into common stock</t>
  </si>
  <si>
    <t>Conversion of preferred stock into common stock (in shares)</t>
  </si>
  <si>
    <t>Series A preferred stock dividend ($1.00 per share)</t>
  </si>
  <si>
    <t>Balance, at the end at Dec. 31, 2015</t>
  </si>
  <si>
    <t>Balance, at the end (in shares) at Dec. 31, 2015</t>
  </si>
  <si>
    <t>Sale of non-controlling interests</t>
  </si>
  <si>
    <t>Balance, at the end at Dec. 31, 2016</t>
  </si>
  <si>
    <t>Balance, at the end (in shares) at Dec. 31, 2016</t>
  </si>
  <si>
    <t>Balance, at the end at Dec. 31, 2017</t>
  </si>
  <si>
    <t>Balance, at the end (in shares) at Dec. 31, 2017</t>
  </si>
  <si>
    <t>CONSOLIDATED STATEMENT OF SHAREHOLDERS' EQUITY (Parenthetical) - $ / shares</t>
  </si>
  <si>
    <t>Statement of Stockholders' Equity [Abstract]</t>
  </si>
  <si>
    <t>Series A preferred stock dividend (in dollars per share)</t>
  </si>
  <si>
    <t>CONSOLIDATED STATEMENTS OF CASH FLOWS - USD ($) $ in Thousands</t>
  </si>
  <si>
    <t>Cash Flow From Operating Activities:</t>
  </si>
  <si>
    <t>Net (loss)</t>
  </si>
  <si>
    <t>Adjustments to reconcile net income (loss) applicable to common shares to net cash provided by (used in) operating activities:</t>
  </si>
  <si>
    <t>Gain on sale of income-producing properties</t>
  </si>
  <si>
    <t>Depreciation and amortization</t>
  </si>
  <si>
    <t>Provision on impairment of notes receivable and real estate assets</t>
  </si>
  <si>
    <t>Amortization of deferred borrowing costs</t>
  </si>
  <si>
    <t>Amortization of Series A bonds issuance costs</t>
  </si>
  <si>
    <t>Losses from unconsolidated subsidiaries and investees</t>
  </si>
  <si>
    <t>(Increase) decrease in assets:</t>
  </si>
  <si>
    <t>Accrued interest receivable</t>
  </si>
  <si>
    <t>Prepaid expense</t>
  </si>
  <si>
    <t>Escrow</t>
  </si>
  <si>
    <t>Earnest money</t>
  </si>
  <si>
    <t>Rent receivables</t>
  </si>
  <si>
    <t>Increase (decrease) in liabilities:</t>
  </si>
  <si>
    <t>Accrued interest payable</t>
  </si>
  <si>
    <t>Related party payables</t>
  </si>
  <si>
    <t>Other liabilities</t>
  </si>
  <si>
    <t>Net cash provided by (used in) operating activities</t>
  </si>
  <si>
    <t>Cash Flow From Investing Activities:</t>
  </si>
  <si>
    <t>Proceeds from notes receivables</t>
  </si>
  <si>
    <t>Origination of notes receivables</t>
  </si>
  <si>
    <t>Acquisition of land held for development</t>
  </si>
  <si>
    <t>Acquisition of income producing properties</t>
  </si>
  <si>
    <t>Proceeds from sale of income producing properties</t>
  </si>
  <si>
    <t>Proceeds from sale of land</t>
  </si>
  <si>
    <t>Investment in unconsolidated real estate entities</t>
  </si>
  <si>
    <t>Improvement of land held for development</t>
  </si>
  <si>
    <t>Improvement of income producing properties</t>
  </si>
  <si>
    <t>Sale of non-controlling interest</t>
  </si>
  <si>
    <t>Sale of controlling interest</t>
  </si>
  <si>
    <t>Construction and development of new properties</t>
  </si>
  <si>
    <t>Net cash provided by (used in) investing activities</t>
  </si>
  <si>
    <t>Cash Flow From Financing Activities:</t>
  </si>
  <si>
    <t>Proceeds from Series A bonds payable</t>
  </si>
  <si>
    <t>Proceeds from notes payable</t>
  </si>
  <si>
    <t>Recurring amortization of principal on notes payable</t>
  </si>
  <si>
    <t>Payments on maturing notes payable</t>
  </si>
  <si>
    <t>Debt assumption by buyer</t>
  </si>
  <si>
    <t>Deferred financing costs</t>
  </si>
  <si>
    <t>Distributions to non-controlling interests</t>
  </si>
  <si>
    <t>Bond issuance costs</t>
  </si>
  <si>
    <t>Preferred stock dividends - Series A</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ONSOLIDATED STATEMENTS OF COMPREHENSIVE INCOME (LOSS) - USD ($) $ in Thousands</t>
  </si>
  <si>
    <t>Consolidated Statements Of Comprehensive Income Loss</t>
  </si>
  <si>
    <t>Comprehensive (loss) attributable to non-controlling interest</t>
  </si>
  <si>
    <t>Comprehensive (loss) attributable to American Realty Investors, Inc.</t>
  </si>
  <si>
    <t>ORGANIZATION AND SUMMARY OF SIGNIFICANT ACCOUNTING POLICIES</t>
  </si>
  <si>
    <t>Organization, Consolidation and Presentation of Financial Statements [Abstract]</t>
  </si>
  <si>
    <t xml:space="preserve">NOTE 1. ORGANIZATION AND SUMMARY OF SIGNIFICANT ACCOUNTING POLICIES Organization and business. The Company, a Nevada corporation that was formed in 1999, is headquartered in Dallas, Texas and its common stock trades on the New York Stock Exchange (“NYSE American”) under the symbol “ARL”. Over 80% of ARL’s stock is owned by related party entities. ARL and a subsidiary own approximately 77.68% of the outstanding shares of common stock of Transcontinental Realty Investors, Inc. “TCI”, a Nevada corporation, whose common stock is traded on the NYSE American under the symbol “TCI”. TCI, a subsidiary of ARL, owns approximately 81.25% of the common stock of Income Opportunity Realty Investors, Inc. “IOR”. Effective July 17, 2009, IOR’s financial results were consolidated with those of ARL and TCI and their subsidiaries. IOR’s common stock is traded on the New York Stock Exchange (“NYSE American”) under the symbol “IOR”. ARL’s Board of Directors are responsible for directing the overall affairs of ARL and for setting the strategic policies that guide the Company. As of April 30, 2011, the Board of Directors delegated the day-to-day management of the Company to Pillar Income Asset Management, Inc. (“Pillar”), a Nevada corporation, under a written Advisory Agreement that is reviewed annually by ARL’s Board of Directors. The directors of ARL are also directors of TCI and IOR. The Chairman of the Board of Directors of ARL also serves as the Chairman of the Board of Directors of TCI and IOR. The officers of ARL also serve as officers of TCI, IOR and Pillar. Since April 30, 2011, Pillar, the sole shareholder of which is Realty Advisors, LLC, a Nevada limited liability company, the sole member of which is Realty Advisors, Inc. “RAI”, a Nevada corporation, the sole shareholder of which is May Realty Holdings, Inc. (“MRHI”, formerly known as Realty Advisors Management, Inc. “RAMI”, effective August 7, 2014), a Nevada corporation, the sole shareholder of which is a trust known as the May Trust, became the Company’s external Advisor and Cash Manager. Pillar’s duties include, but are not limited to, locating, evaluating and recommending real estate and real estate-related investment opportunities. Pillar also arranges, for the Company’s benefit, debt and equity financing with third party lenders and investors. Pillar also serves as an Advisor and Cash Manager to TCI and IOR. As the contractual advisor, Pillar is compensated by ARL under an Advisory Agreement that is more fully described in Part III, Item 10. “Directors, Executive Officers and Corporate Governance – The Advisor”. ARL has no employees. Employees of Pillar render services to ARL in accordance with the terms of the Advisory Agreement. Regis Realty Prime, LLC, dba Regis Property Management, LLC (“ Regis”), the sole member of which is Realty Advisors, LLC, manages our commercial and provides brokerage services. Regis receives property management fees and leasing commissions in accordance with the terms of its property-level management agreement. Regis is also entitled to receive real estate brokerage commissions in accordance with the terms of a non-exclusive brokerage agreement. See Part III, Item 10. “Directors, Executive Officers and Corporate Governance – Property Management and Real Estate Brokerage”. ARL engages third-party companies to lease and manage its apartment properties. On January 1, 2012, the Company’s subsidiary, TCI, entered into a development agreement with Unified Housing Foundation, Inc. “UHF” a non-profit corporation that provides management services for the development of residential apartment projects in the future. This development agreement was terminated December 31, 2013. The Company has also invested in surplus cash notes receivables from UHF and has sold several residential apartment properties to UHF in prior years. Due to this ongoing relationship and the significant investment in the performance of the collateral secured under the notes receivable, UHF has been determined to be a related party. Southern Properties Capital Ltd. a British Virgin Island corporation (“Southern”), is a wholly owned subsidiary of TCI that was incorporated on August 16, 2016 for the purpose of raising funds by issuing debentures that cannot be converted into shares on the Tel-Aviv Stock Exchange(“TASE”) . Southern operates in the United States and is primarily involved in investing in, developing, constructing and operating income-producing properties of multi-family residential real estate assets. Southern is included in the consolidated financial statements of TCI. Our primary business is the acquisition,
development and ownership of income-producing residential and commercial real estate properties. In addition, we opportunistically
acquire land for future development in in-fill or high-growth suburban markets. From time to time and when we believe it appropriate
to do so, we will also sell land and income-producing properties. We generate revenues by leasing apartment units to residents,
and leasing office and retail space to various for-profit businesses as well as certain local, state and federal agencies. We
also generate revenues from gains on sales of income-producing properties and land. At December 31, 2017, we owned fifty-one residential
apartment communities comprising of 8,427 units, seven commercial properties comprising an aggregate of approximately 1.7 million
rentable square feet, and an investment in 3,666 acres of undeveloped and partially developed land, and a golf course comprising
approximately 96.1 acres. Basis of presentation .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it is not deemed to be the primary beneficiary, the entities are accounted for using the equity method of accounting. Accordingly, our share of the net earnings or losses of these entities is included in consolidated net income. Our investment in Gruppa Florentina, LLC is accounted for under the equity method. The Company in accordance with the VIE guidance in ASC 810 “Consolidations” consolidates fifty-one and fifty multifamily residential properties located throughout the United States at December 31, 2017 and 2016, respectively, with total units of 8,427 and 8,226, respectively. Assets totaling approximately
$483.7 Real estate, depreciation, and impairment Any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disclosed in each sale transaction under Item 1 Significant Real Estate Acquisitions/Dispositions and Financing. Any sale transaction where the guidance reflects that a sale had not occurred, the asset involved in the transaction, including the debt and property operations, remained on the books of the Company. We continue to charge depreciation to expense as a period costs for the property until such time as the property has been classified as held for sale in accordance with guidance reflected in ASC 360-10-45 “Impairment or Disposal of Long-Lived Assets”. Real estate held for sale Effective as of January 1, 2015, we
adopted the revised guidance in Accounting Standards Update No. 2014-08 regarding discontinued operations. For sales of real
estate or assets classified as held for sale after January 1, 2015, we will evaluate whether a disposal transaction meets the
criteria of a strategic shift and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 Any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disclosed in Item 1 “Significant Real Estate Acquisitions/Dispositions and Financing.” Any sale transaction where the guidance reflects that a sale had not occurred, the asset involved in the transaction, including the debt, if appropriate, and property operations, remained on the books of the Company. We continue to charge depreciation to expense as a period costs for the property until such time as the property has been classified as held for sale in accordance with guidance reflected in ASC 360-10-45 “Impairment or Disposal of Long-Lived Assets.” Cost capitalization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Topic 835-20 “Interest – Capitalization of Interest” and ASC Topic 970 “Real Estate - General”. The costs of land and buildings under development include specifically identifiable costs. The capitalized costs include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 Fair value measurement . The valuation hierarchy is based upon the transparency of inputs to the valuation of an asset or liability as of the measurement date and includes three levels defined as follows:
Level 1
Unadjusted quoted prices for identical and unrestricted assets or liabilities in active markets.
Level 2
Quoted prices for similar assets and liabilities in active markets, and inputs that are observable for the asset or liability, either directly or indirectly, for substantially the full term of the financial instrument.
Level 3
Unobservable inputs that are significant to the fair value measurement. A financial instrument’s categorization within the valuation hierarchy is based upon the lowest level of input that is significant to the fair value measurement. Related parties Recognition of revenue. Reimbursements of operating costs, as allowed under most of our commercial tenant leases, consist of amounts due from tenants for common area maintenance, real estate taxes and other recoverable costs, and are recognized as revenue in the period in which the recoverable expenses are incurred. We record these reimbursements on a “gross” basis, since we generally are the primary obligor with respect to purchasing goods and services from third-party suppliers, have discretion in selecting the supplier and have the credit risk with respect to paying the supplier. Rental income for residential property leases is recorded when due from residents and is recognized monthly as earned, which is not materially different than on a straight-line basis as lease terms are generally for periods of one year or less. For hotel properties, revenues for room sales and guest services are recognized as rooms occupied and services rendered. An allowance for doubtful accounts is recorded for all past due rents and operating expense reimbursements considered to be uncollectible. Sales and the associated gains or losses of real estate assets are recognized in accordance with the provisions of ASC Topic 360-20, “Property, Plant and Equipment – Real Estate Sale”.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deposit, installment or cost recovery methods, as appropriate, until the sales criteria are met. Foreign currency translation . Non-performing notes receivable. Interest recognition on notes receivable. Allowance for estimated losses . Cash equivalents . Restricted cash. Concentration of credit risk . Earnings per share . Use of estimates. Income taxes. Recent accounting pronouncements . In May 2014, Accounting Standards Update (“ASU”) No. 2014-09 (“ASU 2014-09”), “Revenue from Contracts with Customers,” was issued. This new guidance established a new single comprehensive revenue recognition model and provides for enhanced disclosures. Under the new policy, the nature, timing and amount of revenue recognized for certain transactions could differ from those recognized under existing accounting guidance. This new standard does not affect revenue recognized under lease contracts. ASU 2014-09 is effective for reporting periods beginning after December 15, 2017. The Company is currently evaluating the impact the adoption of this guidance has on its financial position and results of operations, if any. In February 2016, Accounting Standards Update No. 2016-02 (“ASU 2016-02”), “Leases” was issued. This new guidance establishes a new model for accounting for leases and provides for enhanced disclosures. ASU 2016-02 is effective for reporting periods beginning after December 15, 2018. The Company is currently evaluating the impact the adoption of this guidance, if any, on its financial position and results of operations. </t>
  </si>
  <si>
    <t>REAL ESTATE</t>
  </si>
  <si>
    <t>Real Estate [Abstract]</t>
  </si>
  <si>
    <t xml:space="preserve">NOTE 2. REAL ESTATE A summary of our real estate owned as of the end of the year is listed below (dollars in thousands):
2017 2016
Apartments $ 733,620 $ 694,351
Apartments under construction 105,451 25,288
Commercial properties 200,797 218,857
Land held for development 77,560 79,188
Real estate held for sale — —
Real estate subject to sales contract 48,234 48,919
Total real estate, at cost, less impairment 1,165,663 1,066,603
Less accumulated deprecation (177,546 ) (165,597 )
Total real estate, net of depreciation $ 988,117 $ 901,006 Expenditures for repairs and maintenance are charged to operations as incurred. Significant betterments are capitalized. When assets are sold or retired, their costs and related accumulated depreciation are removed from the accounts with the resulting gains or losses reflected in net income or loss for the period. Depreciation is computed on a straight line basis over the estimated useful lives of the assets as follows:
Land improvements
25 to 40 years
Buildings and improvements
10 to 40 years
Tenant improvements
Shorter of useful life or terms of related lease
Furniture, fixtures and equipment
3 to 7 years Fair Value Measurement The Company applies the guidance in
ASC Topic 820, “Fair Value Measurements and Disclosures,” to the valuation of real estate assets. The
Company is required to assess the fair value of its consolidated real estate assets with indicators of impairment. The value of
impaired real estate assets is determined using widely accepted valuation techniques, including discounted cash flow analyses
on the expected cash flow of each asset, as well as the income capitalization approach, which considers prevailing market capitalization
rates, analyses of recent comparable sales transactions, information from actual sales negotiations and bona fide purchase offers
received from third parties. The methods used to measure fair value may produce an amount that may not be indicative of net realizable
value or reflective of future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air value measurements used in these evaluations are considered to be Level 2 and 3 valuations within the fair value hierarchy in the accounting rules, as there are significant observable (Level 2) and unobservable inputs (Level 3). Examples of Level 2 inputs the Company utilizes in its fair value calculations are appraisals and bona fide purchase offers from third parties. Examples of Level 3 inputs the Company utilizes in its fair value calculations are discount rates, market capitalization rates, expected lease rental rates, timing of new leases, an estimate of future sales prices and comparable sales prices of similar assets, if available.
Fair Value Measurements Using (dollars in thousands):
December 31, 2015 Fair Value Level 1 Level 2 Level 3
Commercial $ 3,000 $ — $ — $ 3,000
The highlights of our significant real estate transactions for the year ended December 31, 2017, are discussed below.
Purchases
During the year ended December 31, 2017, the Company acquired one income-producing apartment properties from a third party in the state of North Carolina increasing the total number of units by 201, for a combined purchase price of $79.7 million. In addition, we acquired one land parcel for future development for a total purchase price of $5.4 million, adding 36.3 acres to the development portfolio.
Sales
As of December 31, 2017, subsidiaries hold approximately 91 acres of land, at various locations that were sold to related parties in multiple transactions. These transactions are treated as “subject to sales contract” on the Consolidated Balance Sheets. Due to the related party nature of the transactions, we deferred the recording of the sales in accordance with ASC 360-20.
We continue to invest in the development of apartment projects. During the year ended December 31, 2017, we have expended $69.8 million related to the construction or predevelopment of various apartment complexes and capitalized $2.4 million of interest costs. </t>
  </si>
  <si>
    <t>NOTES AND INTEREST RECEIVABLE</t>
  </si>
  <si>
    <t>Receivables [Abstract]</t>
  </si>
  <si>
    <t xml:space="preserve">NOTE 3. NOTES AND INTEREST RECEIVABLE A portion of our assets are invested in mortgage notes receivable, principally secured by real estate. We may originate mortgage loans in conjunction with providing purchase money financing of property sales. Notes receivable are generally collateralized by real estate or interests in real estate and personal guarantees of the borrower and, unless noted otherwise, are so secured. Management intends to service and hold for investment the mortgage notes in our portfolio. A majority of the notes receivable provide for principal to be paid at maturity (dollars in thousands).
Borrower Maturity Date Interest Rate Amount Security
Performing loans:
H198, LLC (Las Vegas Land) 01 /20 12.00 % $ 5,907
Secured
Leman Development, Ltd (2)
N/A 0.00 % 1,500
Unsecured
Oulan-Chikh Family Trust 03 /21 8.00 % 174
Secured
Unified Housing Foundation, Inc. (Cliffs of El Dorado) (1) 12 /32 12.00 % —
Secured
Unified Housing Foundation, Inc. (Echo Station) (1) 12 /32 12.00 % 1,481
Secured
Unified Housing Foundation, Inc. (Inwood on the Park) (1) 12 /32 12.00 % 3,639
Secured
Unified Housing Foundation, Inc. (Kensington Park) (1) 12 /32 12.00 % 3,933
Secured
Unified Housing Foundation, Inc. (Lakeshore Villas) (1) 12 /32 12.00 % 2,000
Secured
Unified Housing Foundation, Inc. (Lakeshore Villas) (1) 12 /32 12.00 % 9,101
Secured
Unified Housing Foundation, Inc. (Limestone Canyon) (1) 12 /32 12.00 % —
Secured
Unified Housing Foundation, Inc. (Limestone Canyon) (1) 12 /32 12.00 % —
Secured
Unified Housing Foundation, Inc. (Limestone Ranch) (1) 12 /32 12.00 % 1,953
Secured
Unified Housing Foundation, Inc. (Limestone Ranch) (1) 12 /32 12.00 % 6,000
Secured
Unified Housing Foundation, Inc. (Parkside Crossing) (1) 12 /32 12.00 % —
Secured
Unified Housing Foundation, Inc. (Reserve at White Rock Phase I) (1) 12 /32 12.00 % 2,485
Secured
Unified Housing Foundation, Inc. (Reserve at White Rock Phase II) (1) 12 /32 12.00 % 2,555
Secured
Unified Housing Foundation, Inc. (Sendero Ridge) (1) 12 /32 12.00 % —
Secured
Unified Housing Foundation, Inc. (Sendero Ridge) (1) 12 /32 12.00 % —
Secured
Unified Housing Foundation, Inc. (Timbers of Terrell) (1) 12 /32 12.00 % 1,323
Secured
Unified Housing Foundation, Inc. (Tivoli) (1) 12 /32 12.00 % 7,965
Secured
Unified Housing Foundation, Inc. (Trails at White Rock) (1) 12 /32 12.00 % 3,815
Secured
Unified Housing Foundation, Inc. (1) 12 /17 12.00 % —
Unsecured
Unified Housing Foundation, Inc. (1) 12 /18 12.00 % 3,994
Unsecured
Unified Housing Foundation, Inc. (1) 12 /18 12.00 % 6,407
Unsecured
Unified Housing Foundation, Inc. (1) 06 /20 12.00 % 5,760
Unsecured
Unified Housing Foundation, Inc. (1) 12 /16 12.00 % —
Unsecured
Unified Housing Foundation, Inc. (1) 06 /19 12.00 % —
Unsecured
Other related party notes
Various
Various 1,349
Various secured interests
Other related party notes
Various
Various 465
Various unsecured interests
Other non-related party notes
Various
Various 3,466
Various secured interests
Other non-related party notes
Various
Various 15,252
Various unsecured interests
Accrued interest 7,249
Total Performing $ 97,775
Non- Performing
One Realco Corporation (1,2) 01/17 3.00% 7,000 Unsecured
Realty Advisors Management, Inc. (1) 12/16 2.28% 20,387 Unsecured
Accrued Interest 2,703
Total Non-Performing $ 30,090 Unsecured
Allowance for estimated losses (15,770 )
Total $ 112,095
(1) Related party notes
(2) An allowance was taken for estimated losses at full value of note.
As of December 31, 2017, the obligors on $118.4 million or 88.2% of the mortgage notes receivable portfolio were due from related parties. The Company recognized $12.4 million of interest income from these related party notes receivables. As of December 31, 2017 none of the mortgage notes receivable portfolio were non-performing. The Company has various notes receivable from Unified Housing Foundation, Inc. “UHF”. UHF is determined to be a related party due to our significant investment in the performance of the collateral secured under the notes receivable. Payments are due from surplus cash flow from operations, sale or refinancing of the underlying properties. These notes are cross collateralized to the extent that any surplus cash available from any of the properties underlying these notes will be used to repay outstanding interest and principal for the remaining notes. Furthermore, any surplus cash available from any of the properties UHF owns, besides the properties underlying these notes, can be used to repay outstanding interest and principal for these notes. The allowance on the notes was a purchase allowance that was netted against the notes when acquired. </t>
  </si>
  <si>
    <t>INVESTMENTS IN UNCONSOLIDATED SUBSIDIARIES AND INVESTEES</t>
  </si>
  <si>
    <t>Equity Method Investments and Joint Ventures [Abstract]</t>
  </si>
  <si>
    <t xml:space="preserve">NOTE 4.
INVESTMENTS IN UNCONSOLIDATED SUBSIDIARIES AND INVESTEES
Investments in unconsolidated subsidiaries, jointly owned companies and other investees in which we have a 20% to 50% interest or otherwise exercise significant influence are carried at cost, adjusted for the Company’s proportionate share of their undistributed earnings or losses, via the equity method of accounting.
Investments accounted for via the equity method consists of the following:
Percentage ownership as of December 31,
2017
2016
2015
Gruppa Florentina, LLC (1)
20.00
%
20.00
%
20.00
%
(1)
The market values, other than unconsolidated subsidiaries, as of the year ended December 31, 2017, 2016 and 2015 were not determinable as there were no readily traded markets for these entities. The following is a summary of the financial position and results of operations from our investees (dollars in thousands):
For the Twelve Months Ended December 31,
2017 2016 2015
Other Investees
Real estate, net of accumulated depreciation $ 12,587 $ 13,641 $ 13,899
Notes receivable 2,724 9,561 8,457
Other assets 32,176 31,135 30,834
Notes payable (17,845 ) (9,834 ) (10,883 )
Other liabilities (5,991 ) (8,284 ) (7,967 )
Shareholders' equity/partners capital (23,651 ) (36,219 ) (34,340 )
Revenue $ 38,747 $ 54,264 $ 51,650
Depreciation (1,279 ) (1,150 ) (1,150 )
Operating expenses (35,410 ) (49,856 ) (47,143 )
Interest expense (1,065 ) (793 ) (805 )
Income (loss) from continuing operations $ 993 $ 2,465 $ 2,552
Income (loss) from discontinued operations — — —
Net income (loss) $ 993 $ 2,465 $ 2,552
Company's proportionate share of earnings
(1) $ 199 $ 493 $ 510
(1) Earnings represent continued and discontinued operations </t>
  </si>
  <si>
    <t>NOTES AND INTEREST PAYABLE</t>
  </si>
  <si>
    <t>Debt Disclosure [Abstract]</t>
  </si>
  <si>
    <t>NOTE 5.
NOTES AND INTEREST PAYABLE
Below is a summary of our notes and interest payable as of December 31, 2017 (dollars in thousands):
Notes Payable Accrued Interest Total Debt
Apartments $ 566,576 $ 1,585 $ 568,161
Apartments under Construction $ 78,683 $ 113 $ 78,796
Commercial $ 126,955 $ 622 $ 127,577
Land $ 22,888 $ 203 $ 23,091
Real estate subject to sales contract $ 1,449 $ 508 $ 1,957
Mezzanine financing $ 110,172 $ 453 $ 110,625
Other $ 10,013 $ 101 $ 10,114
Total $ 916,736 $ 3,585 $ 920,321
Unamortized deferred borrowing costs (19,237 ) — (19,237 )
$ 897,499 $ 3,585 $ 901,084
The following table summarizes our contractual obligations for principal payments as of December 31, 2017 (dollars in thousands):
Year Amount
2018 $ 86,323
2019 101,134
2020 64,255
2021 48,806
2022 11,204
Thereafter 605,013
Total $ 916,736
Interest payable at December 31, 2017, was $2.6 million. Interest accrues at rates ranging from 2.5% to 12.0% per annum, and mature between 2018 and 2055. The mortgages were collateralized by deeds of trust on real estate having a net carrying value of $901 million.
During the year, the Company refinanced or modified five loans with a total principal balance of $78.9 million. The refinancing resulted in lower interest rates and the extension of the term of the loan. The modifications resulted in lower interest rates. The transactions provide for lower monthly payments over the term of the loans.
There are various land mortgages, secured by the property, that are in the process of a modification or extension to the original note due to expiration of the loan. We are in constant contact with these lenders, working together in order to modify the terms of these loans and we anticipate a timely resolution that is similar to the existing agreement or subsequent modification.
In conjunction with the development of various apartment projects and other developments, we drew down $13 million in construction loans during the year ended December 31, 2017.</t>
  </si>
  <si>
    <t>BONDS PAYABLE AND INTEREST PAYABLE</t>
  </si>
  <si>
    <t>Bonds Payable And Interest Payable</t>
  </si>
  <si>
    <t>NOTE 6.
BONDS AND BONDS INTEREST PAYABLE
In August 2016 Southern Properties Capital LTD (“Southern”), a British Virgin Islands corporation was incorporated for the purpose of raising funds by issuing Bonds to be traded on the Tel Aviv Stock Exchange (“TASE”). The Company transferred certain residential and commercial properties located in the United States to Southern, its wholly owned subsidiary. On February 13, 2017, Southern filed a final prospectus with the TASE for an offering and sale of nonconvertible Series A Bonds to be issued by Southern. The bonds are unsecured obligations of Southern. During 2017 on three separate occasions Southern issued nonconvertible Series A Bonds which in total amounted to approximately NIS400 million New Israeli Shekels (“NIS”) which converted to approximately $115 million dollars. The Series A Bonds have a stated interest rate of 7.3%. At December 31, 2017 the effective interest rate is 9.17%. The bonds require semi-annual equal installments on January 31 and July 31 of each year from 2019 to 2023 (inclusive). The interest will be repaid on January 31 and July 31 of each of the years 2018 to 2023 (inclusive), first payment commenced on July 31, 2017.
a. Consisting of the following:
December 31,
2017 2016
Bonds (Series A) $ 115,336 $ —
Less; deferred issuance expense, net (5,916 ) —
Accrued Interest 3,629 —
$ 113,049 $ —
b. Aggregate maturities are as follows:
December 31,
2017 2016
2018 $ — —
2019 23,067 —
2020 23,067 —
2021 23,067 —
2022 23,067 —
Thereafter 23,067 —
$ 115,335 —
The funds were used principally for the acquisition and development of additional real estate operations in the United States. The funds were raised and will be repaid in NIS however the funds raised have been converted to US dollars. The Company records unrealized gains or losses each quarter based upon the relative exchange values of the US dollar and the NIS; however, no gain or loss will be realized until a conversion from US dollars to NIS actually occurs in the future. The recorded unrealized gain or loss is reflected as a separate line item to highlight the fact that it is a non-cash transaction until such time as actual payment of principal and interest on the bonds is made. For 2017 the Company reflected an unrealized foreign currency loss of $4.5 million related to debenture transactions.</t>
  </si>
  <si>
    <t>RELATED PARTY TRANSACTIONS AND FEES</t>
  </si>
  <si>
    <t>Related Party Transactions [Abstract]</t>
  </si>
  <si>
    <t>NOTE 7.
RELATED PARTY TRANSACTIONS AND FE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The Company has historically engaged in and may continue to engage in certain business transactions with related parties, including but not limited to asset acquisition and dispositions.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our best interest.
Since April 30, 2011, Pillar, the sole shareholder of which is Realty Advisors, LLC, a Nevada limited liability company, the sole member of which is RAI, a Nevada corporation, the sole shareholder of which is MRHI, a Nevada corporation, the sole shareholder of which is a trust known as the May Trust, became the Company’s external Advisor and Cash Manager. Pillar’s duties include, but are not limited to, locating, evaluating and recommending real estate and real estate-related investment opportunities. Pillar also arranges, for the Company’s benefit, debt and equity financing with third party lenders and investors. Pillar also serves as an Advisor and Cash Manager to TCI and IOR. As the contractual advisor, Pillar is compensated by ARL under an Advisory Agreement that is more fully described in Part III, Item 10. “Directors, Executive Officers and Corporate Governance – The Advisor.” ARL has no employees. Employees of Pillar render services to ARL in accordance with the terms of the Advisory Agreement.
Regis Realty Prime, LLC, dba Regis Property Management, LLC (“Regis”), the sole member of which is Realty Advisors, LLC, manages our commercial properties and provides brokerage services. Regis receives property management fees and leasing commissions in accordance with the terms of its property-level management agreement. Regis is also entitled to receive real estate brokerage commissions in accordance with the terms of a non-exclusive brokerage agreement. See Part III, Item 10. “Directors, Executive Officers and Corporate Governance – Property Management and Real Estate Brokerage.” ARL engages third-party companies to lease and manage its apartment properties.
Below is a description of the related party transactions and fees between Pillar and Regis:
Fees, expenses, and revenue paid to and/or received from our advisor:
2017
2016
2015
(dollars in thousands)
Fees:
Advisory
$
11,082
$
10,918
$
9,775
Mortgage brokerage and equity refinancing
1,712
775
1,612
Net income
250
257
492
Property acquisition and sales
—
—
921
$
13,044
$
11,950
$
12,800
Other Expense:
Cost reimbursements
$
3,240
$
3,826
$
3,675
Interest paid (received)
(1,195
)
(1,144
)
(1,234
)
$
2,045
$
2,682
$
2,441
Revenue:
Rental
$
783
$
708
$
726
Fees paid to Regis and related parties:
2017
2016
2015
(dollars in thousands)
Fees:
Property acquisition
$
9,128
$
10,775
$
1,932
Property management, construction management and leasing commissions
963
888
717
Real estate brokerage
1,369
787
1,105
$
11,460
$
12,450
$
3,754
The Company received rental revenue of $0.7 million in each of the three years ended December 31, 2017 from Pillar and its related parties for properties owned by the Company.
As of December 31, 2017, the Company had notes and interest receivables, net of allowances, of $62.4 million and $4.3 million, respectively, due from UHF, a related party. See Part 2, Item 8. Note 3. “Notes and Interest Receivable.” During the current period, the Company recognized interest income of $9.0 million, originated $5.7 million, received principal payments of $30.4 million and received interest payments of $10.2 million from these related party notes receivables.
On
January 1, 2012, the Company’s subsidiary, TCI, entered into a development agreement with UHF, a non-profit corporation
that provides management services for the development of residential apartment projects in the future. This development agreement
was terminated December 31, 2013. The Company has also invested in surplus cash notes receivables from UHF and has sold several
residential apartment properties to UHF in prior years. Due to this ongoing relationship and the significant investment in the
performance of the collateral secured under the notes receivable, UHF has been determined to be a related party.
The Company is the primary guarantor, on a $39.1 million mezzanine loan between UHF and a lender. In addition, ARL, and an officer of the Company are limited recourse guarantors of the loan. As of December 31, 2017, UHF was in compliance with the covenants to the loan agreement.
The Company is part of a tax sharing and compensating agreement with respect to federal income taxes between ARL, TCI and IOR and their subsidiaries that was entered into in July of 2009. The expense (benefit) in each year was calculated based on the amount of losses absorbed by taxable income multiplied by the maximum statutory tax rate of 35%.
The
following table reconciles the beginning and ending balances of accounts receivable from and (accounts payable) to related parties
as of December 31, 2017 (dollars in thousands):
Pillar
Related party receivable, December 31, 2016
$
24,672
Cash transfers
56,635
Advisory fees
(11,082
)
Net income fee
(250
)
Cost reimbursements
(3,240
)
Interest income
1,196
Notes receivable purchased
(447
)
Fees and commissions
(3,082
)
Expenses paid by Advisor
(579
)
Financing (mortgage payments)
(17,313
)
Sales/purchases transactions
(9,818
)
Tax sharing
1,619
Related party receivable, December 31, 2017
$
38,311
As of December 31, 2017, subsidiaries hold approximately 66.7 acres of land, at various locations that were sold to related parties in multiple transactions. These transactions are treated as “subject to sales contract” on the Consolidated Balance Sheets. Due to the related party nature of the transactions TCI has deferred the recording of the sales in accordance with ASC 360-20.</t>
  </si>
  <si>
    <t>DIVIDENDS</t>
  </si>
  <si>
    <t>Dividends [Abstract]</t>
  </si>
  <si>
    <t>NOTE 8.
DIVIDENDS
ARL’s Board of Directors established a policy that dividend declarations on common stock would be determined on an annual basis following the end of each year. In accordance with that policy, no dividends on ARL’s common stock were declared for 2017, 2016, or 2015. Future distributions to common stockholders will be determined by the Board of Directors in light of conditions then existing, including the Company’s financial condition and requirements, future prospects, restrictions in financing agreements, business conditions and other factors deemed relevant by the Board. On January 12, 2018 Realty Advisors converted 200,000 preferred shares plus accrued dividends into 482,716 shares of common stock.</t>
  </si>
  <si>
    <t>INCOME TAXES</t>
  </si>
  <si>
    <t>Income Tax Disclosure [Abstract]</t>
  </si>
  <si>
    <t>NOTE 9.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For financial reporting purposes, income before income taxes were:
Years Ended December 31
2017 2016 2015
(in thousands)
TOTAL ($8,696) ($2,365) ($2,287) The expense (benefit) for income taxes consists of:
Years Ended December 31
2017 2016 2015
(in thousands)
Current:
Federal $ (3,044 ) $ — $ —
State 10 — —
Deferred and other:
Federal 3,044 (45 ) (1,000 )
State 170 — —
Total Tax Expense $ 180 $ (45 ) $ (1,000 ) The reconciliation between the Company’s effective tax rate on income from continuing operations and the statutory rate is as follows:
Years Ended December 31
2017 2016 2015
(in thousands)
Income tax expense (benefit) at federal statutory rate $ (3,044 ) $ (827 ) $ (1,283 )
State and local income taxes net of federal tax benefit 180 — —
Repricing of deferred assets due to change in future rates (28,663 ) — —
— —
Change in valuation allowance 31,707 $ 873 $ 1,800
Reported income tax (benefit) expense 180 $ 46 $ 517
Effective Tax Rate 0.7 %
N/A
N/A The company is subject to taxation in the United States and various states and foreign jurisdictions. As of December 31, 2017, the Company’s tax years for 2016, 2015, and 2014 are subject to examination by the tax authorities. With few exceptions, as of December 31, 2017, the Company is no longer subject to U.S federal, state, local, or foreign examinations by tax authorities for the years before 2014. The 2017 effective tax rate
is driven primarily by the passing of the Tax Cuts and Jobs Act by congress. This act has reduced the statutory tax rate for corporations
from 35% to 21% starting in 2018. As a result, the tax assets of ARI had to be re-priced to reflect the new rate for future years
with the impact impacting the 2017 provision for income taxes.
Components of the Net Deferred Tax Asset or Liability
Years Ended December 31
2017 2016
(in thousands)
Allowance for losses on notes $ 3,591 5,963
Installment note on land sale 2,875 4,793
Deferred gain 11,040 21,798
Net operating loss carryforward 50,931 73,021
Subtotal 68,437 105,575
Less: valuation allowance (42,995 ) (70,849 )
Total net deferred tax assets 25,442 34,726
Basis differences for fixed assets 25,442 34,726
Total deferred tax liability 25,442 34,726
Net deferred tax asset — —
Current net deferred tax asset 25,442 34,726
Long-term net deferred tax liability 25,442 34,726
Net deferred tax asset — —
Operating Loss and Tax Credit Carryforwards We have federal income tax NOL carryforwards related to our domestic operations of approximately $209 million on a standalone basis, which have an indefinite life. We also have state NOLs in many of the various states in which we operate. Valuation Allowance Reversal Management assesses the available positive and negative evidence to estimate if sufficient future taxable income will be generated to use the existing deferred tax assets. At December 31, 2017, 2016 and 2015 ARL had a net deferred tax asset due to tax deductions available to it in future years. However, as management could not determine that it was more likely than not that ARL would realize the benefit of the deferred tax asset, a valuation allowance was established.</t>
  </si>
  <si>
    <t>FUTURE MINIMUM RENTAL INCOME UNDER OPERATING LEASES</t>
  </si>
  <si>
    <t>Leases [Abstract]</t>
  </si>
  <si>
    <t xml:space="preserve">NOTE
10. FUTURE
MINIMUM RENTAL INCOME UNDER OPERATING LEASES ARL’s
operations include the leasing of commercial properties (office buildings, industrial warehouses and retail centers). The leases,
thereon, expire at various dates through 2025. The following is a schedule of minimum future rents due to ARL under non-cancelable
operating leases as of December 31, 2017 (dollars in thousands):
Year Amount
2018 25,042
2019 19,828
2020 15,869
2021 13,643
2022 10,634
Thereafter 16,686
Total $ 101,702 </t>
  </si>
  <si>
    <t>OPERATING SEGMENTS</t>
  </si>
  <si>
    <t>Segment Reporting [Abstract]</t>
  </si>
  <si>
    <t>NOTE 11.
OPERATING SEGMENTS
Our segments are based on management’s method of internal reporting which classifies its operations by property type. The segments are commercial, apartments, land and other. Significant differences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operating income and cash flow.
Items of income that are not reflected in the segments are interest, other income, equity in partnerships and gains on sale of real estate. Expenses that are not reflected in the segments are provision for losses, advisory, net income and incentive fees, general and administrative, non-controlling interests and net loss from discontinued operations before gains on sale of real estate.
The segment labeled as “Other” consists of revenue and operating expenses related to the notes receivable and corporate debt.
Presented below is the Company’s reportable segments’ operating income including segment assets and expenditures for the years 2017, 2016 and 2015 (dollars in thousands):
For the Twelve Months Ended December 31, 2017
Commercial Properties
Apartments
Land
Other
Total
Operating revenue
$
33,286
$
92,807
$
111
$
16
$
126,220
Operating expenses
(18,549
)
(43,677
)
(875
)
(987
)
(64,088
)
Depreciation and amortization
(9,358
)
(16,354
)
—
33
(25,679
)
Mortgage and loan interest
(7,527
)
(22,347
)
(1,945
)
(34,354
)
(66,173
)
Interest income
—
—
—
18,941
18,941
Gain on sale of income producing properties
2,391
12,760
1,547
—
16,698
Gain on land sales
—
—
4,884
—
4,884
Segment operating income (loss)
$
243
$
23,189
$
3,722
$
(16,351
)
$
10,803
Capital expenditures
$
(5,817
)
$
1,402
$
609
$
—
$
(3,806
)
Assets
$
137,157
$
727,508
$
127,554
$
—
$
992,219
Property Sales
Sales price
$
5,050
$
—
$
29,969
$
—
$
35,019
Cost of sale
(2,659
)
—
(23,538
)
—
(26,197
)
Recognized prior deferred gain
—
12,760
—
—
12,760
Gain on sale
$
2,391
$
12,760
$
6,431
$
—
$
21,582
For the Twelve Months Ended December 31, 2016
Commercial Properties
Apartments
Land
Other
Total
Operating revenue
$
33,026
$
86,603
$
30
$
4
$
119,663
Operating expenses
(20,398
)
(40,786
)
(1,745
)
(21
)
(62,950
)
Depreciation and amortization
(9,099
)
(14,759
)
—
73
(23,785
)
Mortgage and loan interest
(7,191
)
(25,381
)
(2,232
)
(24,558
)
(59,362
)
Interest income
—
—
—
20,453
20,453
Gain on sale of income producing properties
(238
)
16,445
—
—
16,207
Gain on land sales
—
—
3,121
—
3,121
Segment operating income (loss)
$
(3,900
)
$
22,122
$
(826
)
$
(4,049
)
$
13,347
Capital expenditures
$
5,008
$
864
$
268
$
—
$
6,140
Assets
$
150,838
$
622,061
$
128,107
$
—
$
901,006
Property Sales
Sales price
$
1,500
$
20,350
$
29,128
$
—
$
50,978
Cost of sale
(1,738
)
(3,905
)
(26,007
)
—
(31,650
)
Gain on sale
$
(238
)
$
16,445
$
3,121
$
—
$
19,328
For the Twelve Months Ended December 31, 2015
Commercial Properties
Apartments
Land
Other
Total
Operating revenue
$
30,540
$
73,543
$
—
$
105
$
104,188
Operating expenses
(17,761
)
(34,955
)
(1,029
)
(257
)
(54,002
)
Depreciation and amortization
(8,993
)
(12,498
)
—
73
(21,418
)
Mortgage and loan interest
(6,919
)
(23,699
)
(4,694
)
(17,165
)
(52,477
)
Interest income
—
—
—
16,674
16,674
Gain on land sales
—
—
21,648
—
21,648
Segment operating income (loss)
$
(3,133
)
$
2,391
$
15,925
$
(570
)
$
14,613
Capital expenditures
$
8,133
$
506
$
2,621
$
—
$
11,260
Assets
$
155,147
$
551,415
$
146,945
$
—
$
853,507
Property Sales
Sales price
$
—
$
11,129
$
107,298
$
—
$
118,427
Cost of sale
—
(10,394
)
(88,387
)
—
(98,781
)
Recognized prior deferred gain
—
—
2,737
—
2,737
Gain on sale
$
—
$
735
$
21,648
$
—
$
22,383
The table below reflects the reconciliation of segment information to the corresponding amounts in the Consolidated Statements of Operations (dollars in thousands):
For the Years Ended December 31,
2017
2016
2015
Segment operating income (loss)
$
10,803
$
13,347
$
14,613
Other non-segment items of income (expense)
General and administrative
(7,691
)
(7,119
)
(6,893
)
Provision on impairment of notes receivable and real estate assets
—
—
(5,300
)
Net income fee to related party
(250
)
(257
)
(492
)
Advisory fee to related party
(11,082
)
(10,918
)
(9,775
)
Other income
(454
)
2,091
4,106
Loss on sale of investments
(331
)
—
(1
)
Earnings from unconsolidated joint ventures and investees
309
493
428
Litigation settlement
—
—
(352
)
Income tax benefit (expense)
(67
)
(46
)
(517
)
Gain (loss) from continuing operations
$
(8,763
)
$
(2,409
)
$
(4,183
)
The table below reflects the reconciliation of segment information to the corresponding amounts in the Consolidated Balance Sheets (dollars in thousands):
For the Years Ended December 31,
2017
2016
2015
Segment assets
$
988,117
$
901,006
$
853,507
Investments in unconsolidated subsidiaries and investees
6,396
6,087
8,365
Notes and interest receivable
112,095
126,564
120,243
Other assets and receivables
190,112
141,252
135,253
Total assets
$
1,296,720
$
1,174,909
$
1,117,368</t>
  </si>
  <si>
    <t>DISCONTINUED OPERATIONS</t>
  </si>
  <si>
    <t>Discontinued Operations and Disposal Groups [Abstract]</t>
  </si>
  <si>
    <t xml:space="preserve">NOTE 12.
DISCONTINUED OPERATIONS
Effective January 1, 2015, the Company adopted the provisions of ASU 2014-08, which changed the criteria of ASC 360 related to determining which disposals qualify to be accounted for as discontinued operations and modified related reporting and disclosure requirements. Disposals representing a strategic shift in operations that have a major effect on a company’s operations and financial results will be presented as discontinued operations.
There were no sales of income-producing properties during 2017 or 2016 that met the criteria for discontinued operations. Amounts included in discontinued operations represent the residual amounts from sales classified as discontinued operations prior to January 1, 2015. The following table summarizes revenue and expense information for the properties sold that qualified as discontinued operations (dollars in thousands):
For the Years Ended December 31,
2017 2016 2015
Revenues:
Rental and other property revenues $ — $ — $ 355
— — 355
Expenses:
Property operating expenses — 2 (345)
Depreciation — — —
General and administrative — — 99
Total operating expenses — 2 (246)
Other income (expense):
Other income (expense) — — 45
Mortgage and loan interest — — (2 )
Loan charges and prepayment penalties — — —
Litigation settlement — — —
Total other expenses — — 43
Loss from discontinued operations before gain on sale of real estate and taxes — (2) 644
Gain on sale of real estate from discontinued operations — — 735
Income tax benefit (expense) — 1 (483)
Income (loss) from discontinued operations $ — $ (1) $ 896 </t>
  </si>
  <si>
    <t>QUARTERLY RESULTS OF OPERATIONS</t>
  </si>
  <si>
    <t>Quarterly Financial Information Disclosure [Abstract]</t>
  </si>
  <si>
    <t>NOTE 13.
QUARTERLY RESULTS OF OPERATIONS
The following is a tabulation of quarterly results of operations for the years 2017, 2016 and 2015. Quarterly results presented differ from those previously reported in ARL’s Form 10-Q due to the reclassification of the operations of properties sold or held for sale to discontinued operations in accordance with ASC topic 360:
Three Months Ended 2017
March 31, June 30, September 30, December 31,
(dollars in thousands, except share and per share amounts)
2017
Total operating revenues $ 31,822 $ 31,587 $ 31,807 $ 31,005
Total operating expenses 27,345 26,759 26,397 28,292
Operating income 4,477 4,828 5,410 2,713
Other expense (10,829 ) (15,676 ) (9,348 ) (11,853 )
Loss before gain on sales, non-contolling interest, and taxes (6,352 ) (10,848 ) (3,938 ) (9,140 )
Gain (loss) on sale of income producing properties — — 12,760 3,938
Gain (loss) on land sales 445 (476 ) 1,062 3,853
Income tax benefit (expense) — — — (180 )
Net income (loss) from continued operations (5,907 ) (11,324 ) 9,884 (1,529 )
Net loss from discontinued operations — — — —
Net income (loss) (5,907 ) (11,324 ) 9,884 (1,529 )
Less: net (income) loss attributable to non-controlling interest 193 435 (522 ) 339
Preferred dividend requirement (275 ) (275 ) (275 ) (280 )
Net income (loss) applicable to common shares $ (5,989 ) $ (11,164 ) $ 9,087 $ (1,470)
PER SHARE DATA
Earnings per share - basic
Loss from continued operations $ (0.39 ) $ (0.72 ) $ 0.59 $ (0.09 )
Income from discontinued operations — — — —
Net income (loss) applicable to common shares $ (0.39 ) $ (0.72 ) $ 0.59 $ (0.09 )
Weighted average common shares used in computing earnings per share 15,514,360 15,514,360 15,514,360 15,514,360
Earnings per share - diluted
Loss from continued operations $ (0.39 ) $ (0.72 ) $ 0.59 $ (0.09 )
Income from discontinued operations — — — —
Net income (loss) applicable to common shares $ (0.39 ) $ (0.72 ) $ 0.59 $ (0.09 )
Weighted average common shares used in computing diluted earnings per share 15,514,360 15,514,360 15,514,360 15,514,360
Three Months Ended 2016
March 31, June 30, September 30, December 31,
(dollars in thousands, except share and per share amounts)
2016
Total operating revenues $ 29,205 $ 30,834 $ 30,067 $ 29,557
Total operating expenses 25,881 26,212 26,272 26,664
Operating income 3,324 4,622 3,795 2,893
Other expense (8,470 ) (8,156 ) (9,252 ) (10,447 )
Loss before gain on sales, non-contolling interest, and taxes (5,146 ) (3,534 ) (5,457 ) (7,554 )
Gain (loss) on sale of income producing properties (244 ) 5,168 — 11,283
Gain (loss) on land sales 1,652 1,719 555 (805 )
Income tax benefit (expense) — — (46 ) —
Net income (loss) from continued operations (3,738 ) 3,353 (4,948 ) 2,924
Net loss from discontinued operations 2 — — (3 )
Net income (loss) (3,736 ) 3,353 (4,948 ) 2,921
Less: net (income) loss attributable to non-controlling interest 530 (864 ) 1,194 (1,182 )
Preferred dividend requirement (497 ) (53 ) (275 ) (276 )
Net income (loss) applicable to common shares $ (3,703 ) $ 2,436 $ (4,029 ) $ 1,463
PER SHARE DATA
Earnings per share - basic
Loss from continued operations $ (0.24 ) $ 0.16 $ (0.26 ) $ 0.09
Income from discontinued operations — — — —
Net income (loss) applicable to common shares $ (0.24 ) $ 0.16 $ (0.26 ) $ 0.09
Weighted average common shares used in computing earnings per share 15,514,360 15,514,360 15,514,360 15,514,360
Earnings per share - diluted
Loss from continued operations $ (0.24 ) $ 0.16 $ (0.26 ) $ 0.09
Income from discontinued operations — — — —
Net income (loss) applicable to common shares $ (0.24 ) $ 0.16 $ (0.26 ) $ 0.09
Weighted average common shares used in computing diluted earnings per share 15,514,360 15,514,360 15,514,360 15,514,360
Three Months Ended 2015
March 31,
June 30,
September 30,
December 31,
(dollars in thousands, except share and per share amounts)
2015
Total operating revenues
$
23,156
$
24,241
$
27,826
$
28,965
Total operating expenses
21,155
20,388
25,741
30,596
Operating income
2,001
3,853
2,085
(1,631
)
Other expense
(2,338
)
(5,139
)
(11,152
)
(12,993
)
Loss before gain on land sales, non-contolling interest, and taxes
(337
)
(1,286
)
(9,067
)
(14,624
)
Gain (loss) on land sales
2,876
3,027
1,958
13,787
Income tax benefit
103
(12
)
274
(882
)
Net income (loss) from continued operations
2,642
1,729
(6,835
)
(1,719
)
Net income from discontinued operations
190
(22
)
508
220
Net income (loss)
2,832
1,707
(6,327
)
(1,499
)
Less: net (income) loss attributable to non-controlling interest
508
(540
)
1,164
195
Preferred dividend requirement
(390
)
(275
)
(275
)
(276
)
Net income (loss) applicable to common shares
$
2,950
$
892
$
(5,438
)
$
(1,580
)
PER SHARE DATA
Earnings per share - basic
Loss from continued operations
$
0.20
$
0.06
$
(0.38
)
$
(0.24
)
Income from discontinued operations
0.01
—
0.03
0.01
Net income (loss) applicable to common shares
$
0.21
$
0.06
$
(0.35
)
$
(0.23
)
Weighted average common shares used in computing earnings per share
14,027,619
15,367,320
15,514,360
15,514,360
Earnings per share - diluted
Loss from continued operations
$
0.16
$
0.05
$
(0.38
)
$
(0.24
)
Income from discontinued operations
0.01
—
0.03
0.01
Net income (loss) applicable to common shares
$
0.17
$
0.05
$
(0.35
)
$
(0.23
)
Weighted average common shares used in computing diluted earnings per share
17,426,707
17,844,339
15,514,360
15,514,360</t>
  </si>
  <si>
    <t>COMMITMENTS, CONTINGENCIES, AND LIQUIDITY</t>
  </si>
  <si>
    <t>Commitments and Contingencies Disclosure [Abstract]</t>
  </si>
  <si>
    <t xml:space="preserve">NOTE 14.
COMMITMENTS, CONTINGENCIES, AND LIQUIDITY
Liquidity.
Guarantees.
Partnership Buyouts
ART and ART Midwest, Inc
While the Company and all entities in which the Company has a direct or indirect equity interest are not parties to or obligated in any way for the outcome, a formerly owned entity (American Realty Trust, Inc.) and its former subsidiary (ART Midwest, Inc.) have been engaged since 1999 in litigation with Mr. David Clapper and entities related to Mr. Clapper (collectively, the “Clapper Parties”). The matter originally involved a transaction in 1998 in which ART Midwest, Inc. was to acquire eight residential apartment complexes from the Clapper Parties. Through the years, a number of rulings, both for and against American Realty Trust, Inc. “ART” and ART Midwest, Inc., were issued. In October 2011, a ruling was issued under which the Clapper Parties received a judgment for approximately $74 million, including $26 million in actual damages and $48 million interest. The ruling was against ART and ART Midwest, Inc., but no other entity. During February 2014, the Court of Appeals affirmed a portion of the judgment in favor of the Clapper Parties, but also ruled that a double counting of a significant portion of the damages had occurred and remanded the case back to the trial court to recalculate the damage award, as well as pre- and post-judgment interest thereon. Subsequently, the trial court recalculated the damage award, reducing it to approximately $59 million, inclusive of actual damages and then current interest. ART was also a significant owner of a partnership interest in the partnership that was awarded the initial damages in this matter.
The Clapper Parties subsequently filed a new lawsuit against ARI, its subsidiary EQK Holdings, Inc. “EQK”, and ART. The Clapper Parties seek damages from ARL for payment by ART to ARL of ART’s stock in EQK in exchange for a release of the Antecedent Debt owed by ART to ARI.
In
2005, ART filed suit against a major national law firm over the initial transaction. That action was initially abated while the
principal case with the Clapper Parties was pending, but the abatement was recently lifted. The trial court subsequently
dismissed the case on procedural grounds, but ART has filed a notice of appeal. The appeal was heard in February 2018 and we are
awaiting a ruling by the appeals court. In January 2012, the Company sold all of the issued and outstanding stock of ART to an
unrelated party for a promissory note in the amount of $10 million. At December 31, 2012, the Company fully reserved and valued
such note at zero.
Dynex Capital, Inc.
On July 20, 2015, the 68 th
An original trial in 2004, which also included Dynex Capital, Inc. as a defendant, resulted in a jury awarding damages in favor of Basic for “lost opportunity,” as well as damages in favor of ART and in favor of TCI and its subsidiaries for “increased costs” and “lost opportunity.” The original Trial Court judge ignored the jury’s findings, however, and entered a “Judgment Notwithstanding the Verdict” (“JNOV”) in favor of the Dynex entities (the judge held the Plaintiffs were not entitled to any damages from the Dynex entities). After numerous appeals by all parties, Dynex Capital, Inc. was ultimately dismissed from the case and the remaining claims against Dynex Commercial were remanded to the Trial Court for a new judgment consistent with the jury’s findings. The Court entered the new Final Judgment against Dynex Commercial, Inc. on July 20, 2015.
The Final Judgment entered against Dynex Commercial, Inc. on July 20, 2015 awarded Basic was $0.256 million in damages, plus pre-judgment interest of $0.192 million for a total amount of $0.448 million. The Judgment awarded ART was $14.2 million in damages, plus pre-judgment interest of $10.6 million for a total amount of $24.8 million. The Judgment awarded TCI was $11.1 million, plus pre-judgment interest of $8.4 million for a total amount of $19.5 million. The Judgment also awarded Basic, ART, and TCI post-judgment interest at the rate of 5% per annum from April 25, 2014 until the date their respective damages were paid. Lastly, the Judgement awarded Basic, ART, and TCI was $1.6 million collectively in attorneys’ fees from Dynex Commercial, Inc.
The Company is working with counsel to identify assets and collect on the Final Judgment against Dynex Commercial, Inc., as well as explore possible additional claims, if any, against Dynex Capital, Inc. </t>
  </si>
  <si>
    <t>EARNINGS PER SHARE</t>
  </si>
  <si>
    <t>Earnings Per Share [Abstract]</t>
  </si>
  <si>
    <t>NOTE
15. EARNINGS
PER SHARE Earnings
per share (“EPS”) has been computed pursuant to the provisions of ASC Topic 260 “ Earnings Per Share.”
As
of December 31, 2017, we have 2,000,614 shares of Series A 10.0% cumulative convertible preferred stock, which are outstanding.
These shares may be converted into common stock at 90% of the average daily closing price of the common stock for the prior 20
trading days. These are considered in the computation of diluted earnings per share if the effect of applying the if-converted
method is dilutive. Of the outstanding 2,000,614 shares, 900,000 are held by ARL. Dividends are not paid on the shares owned by
ARL. Prior
to July 17, 2014, RAI owned 2,451,435 shares of the outstanding Series A 10.0.0% convertible preferred stock and had accrued dividends
unpaid of $15.1 million. On July 17, 2014, RAI converted 890,797 shares, including $6.3 million in accumulated dividends unpaid
for these shares, into the requisite number of shares of common stock. This conversion resulted in the issuance of 2,502,230 new
shares of ARL common stock. On April 9, 2015, RAI converted 460,638 shares including $2.3 million in accumulated dividends unpaid
for these shares, into the requisite number of shares of common stock. This conversion resulted in the issuance of 1,486,741 new
shares of ARL common stock. As of December 31, 2017, RAI owns 1,100,000 shares of the outstanding Series A convertible preferred
stock and has accrued dividends unpaid of $9.7 million. The
Company had 135,000 shares of Series K convertible preferred stock, which were held by TCI and used as collateral on a note. The
note has been paid in full and the Series K preferred stock was cancelled May 7, 2014. Prior
to January 1, 2015, the Company had 1,000 shares of stock options outstanding. These options expired unexercised January 1, 2015.
The options are no longer included in the dilutive earnings per share calculation for the current period, but are considered in
the computation for the prior periods if applying the “treasury stock” method is dilutive. As
of December 31, 2017, the Series A convertible preferred stock and the stock options were anti-dilutive and therefore not included
in the EPS calculation.</t>
  </si>
  <si>
    <t>SUBSEQUENT EVENTS</t>
  </si>
  <si>
    <t>Subsequent Events [Abstract]</t>
  </si>
  <si>
    <t>NOTE 16.
SUBSEQUENT EVENTS
The date to which events occurring after December 31, 2017, the date of the most recent balance sheet, have been evaluated for possible adjustments to the financial statements or disclosure is March 30, 2017, which is the date of which the financial statements were available to be issued. There are no subsequent events that would require an adjustment to the financial statements.
On February 15, 2018, Southern issued Series B bonds in the amount of NIS 137.7 million par value (approximately $39.4 million as of February 15, 2018). The Series B bonds are registered on the TASE. The bonds are reported in NIS and bear stated annual interest rate of 6.8%. Interest shall be repaid January 31 and July 31 of each of the years 2019 to 2023 (inclusive), first payment commencing on July 31, 2018. The principal shall be repaid in ten equal installments on January 31 and July 31 of each of the years from 2015 to 2025 (inclusive). The total bond issuance cost incurred is 41.4 million.
In March 2018, the Company and a substantial financial institution (“Macquarie”) entered into an agreement to form a special purpose entity (“Joint Venture”) that would principally own and operate the existing TCI Class A multifamily residential portfolio that is currently owned 100% by Company’s subsidiaries. The Joint Venture would also actively participate in the development and/or acquisitions of additional Class A assets. It is anticipated that the Southern and Macquarie would each have a 49% ownership interest and a 50% voting interest in the Joint Venture. The remaining 2% ownership interest would be allotted to Daniel J. Moos, the current President and Chief Executive Officer of TCI and Abode Properties The completion of agreement is subject to the approval of certain regulators.</t>
  </si>
  <si>
    <t>Schedule III REAL ESTATE AND ACCUMULATED DEPRECIATION</t>
  </si>
  <si>
    <t>SEC Schedule III, Real Estate and Accumulated Depreciation Disclosure [Abstract]</t>
  </si>
  <si>
    <t>REAL ESTATE AND ACCUMULATED DEPRECIATION</t>
  </si>
  <si>
    <t xml:space="preserve"> Schedule III AMERICAN REALTY INVESTORS, INC. REAL ESTATE AND ACCUMULATED DEPRECIATION December 31, 2017
Cost Capitalized
Subsequent to Asset Gross Amounts of Which Life on Which
Initial Cost Acquisition Impairment Carried at End of Year Depreciation
In Latest
Statement
Asset Building &amp; Accumulated Date of Date of Operation
Property/Location Encumbrances Land Buildings Improvements Impairment Land Improvements Total Depreciation Construction Acquired is Computed
(dollars in thousands)
Properties Held for Investment Apartments
Anderson Estates, Oxford, MS 769 378 2,683 313 — 378 2,996 3,374 799 2003 01 /06 40 years
Blue Lake Villas I, Waxahachie, TX 10,448 438 10,252 19 — 438 10,271 10,709 3,801 2003 01 /02 40 years
Blue Lake Villas II, Waxahachie, TX 3,769 287 4,496 — — 287 4,496 4,783 1,139 2004 01 /04 40 years
Breakwater Bay, Beaumont, TX 9,112 740 10,498 — — 740 10,498 11,238 3,390 2004 05 /03 40 years
Bridgewood Ranch, Kaufman, TX 6,233 762 6,913 — — 762 6,913 7,675 1,730 2007 04 /08 40 years
Capitol Hill, Little Rock, AR 8,740 1,860 8,002 — — 1,860 8,002 9,862 2,713 2003 03 /03 40 years
Centennial, Oak Ridge, TN 20,518 2,570 22,589 — — 2,570 22,589 25,159 1,365 2011 07 /14 40 years
Crossing at Opelika, Opelika, AL 1,399 1,606 14,451 — — 1,606 14,451 16,057 628 2015 12 /15 40 years
Curtis Moore Estates, Greenwood, MS 14,498 186 5,976 702 — 186 6,678 6,864 1,939 2003 01 /06 40 years
Dakota Arms, Lubbock, TX 12,194 921 12,834 168 — 921 13,002 13,923 4,195 2004 01 /04 40 years
David Jordan Phase II, Greenwood, MS 551 51 1,591 225 — 51 1,816 1,867 506 1999 01 /06 40 years
David Jordan Phase III, Greenwood, MS 556 83 2,179 356 — 83 2,535 2,618 649 2003 01 /06 40 years
Desoto Ranch, DeSoto, TX 14,877 1,349 16,838 11 — 1,349 16,849 18,198 5,843 2002 05 /02 40 years
Falcon Lakes, Arlington, TX 13,352 1,318 14,461 27 — 1,318 14,488 15,806 5,570 2001 10 /01 40 years
Heather Creek, Mesquite, TX 10,976 1,326 12,157 18 — 1,326 12,175 13,501 3,934 2003 03 /03 40 years
Holland Lake, Weatherford, TX 11,510 1,450 14,955 — — 1,450 14,955 16,405 976 2004 05 /14 40 years
Lake Forest, Houston, TX 11,808 335 14,221 — — 335 14,221 14,556 4,282 2004 01 /04 40 years
Legacy at Pleasant Grove, Texarkana, TX 14,495 2,005 18,109 — — 2,005 18,109 20,114 1,384 2006 12 /14 40 years
Lofts at Reynolds Village, Asheville, NC 28,230 3,704 33,340 — — 3,704 33,340 37,044 208 2012 10 /17 40 years
Lodge at Pecan Creek, Denton, TX 15,959 1,349 16,180 — — 1,349 16,180 17,529 2,494 2011 10 /05 40 years
Mansions of Mansfield, Mansfield, TX 15,084 977 17,843 31 — 977 17,874 18,851 3,916 2009 09 /05 40 years
Metropolitan Apartments, North Little Rock, AR 25,233 3,323 29,857 — — 3,323 29,857 33,180 1,109 2010 06 /16 40 years
Mission Oaks, San Antonio, TX 14,433 1,266 16,717 122 — 1,266 16,839 18,105 4,495 2005 05 /05 40 years
Monticello Estate, Monticello, AR 431 36 1,493 264 — 36 1,757 1,793 460 2001 01 /06 40 years
Northside on Travis, Sherman, TX 12,873 1,300 14,586 — — 1,300 14,586 15,886 3,038 2009 10 /07 40 years
Oak Hollow, Sequin, TX 11,680 1,435 12,403 — — 1,435 12,403 13,838 775 2011 07 /14 40 years
Oceanaire Apartments, Biloxi, MS 10,791 1,384 12,575 — — 1,384 12,575 13,959 318 2009 12 /16 40 years
Overlook at Allensville, Sevierville, TN 12,079 1,228 12,297 — — 1,228 12,297 13,525 881 2012 10 /15 40 years
Parc at Clarksville, Clarksville, TN 12,441 571 14,360 59 — 571 14,419 14,990 3,385 2007 06 /02 40 years
Parc at Denham Springs, Denham Springs, LA 18,249 1,022 20,188 100 — 1,022 20,288 21,310 3,517 2011 07 /07 40 years
Parc at Maumelle, Little Rock, AR 15,438 1,048 18,464 — — 1,048 18,464 19,512 5,248 2006 12 /04 40 years
Parc at Metro Center, Nashville, TN 10,148 947 12,601 182 — 947 12,783 13,730 3,672 2006 05 /05 40 years
Parc at Rogers, Rogers, AR 20,004 1,482 23,176 266 (3,180 ) 1,482 20,262 21,744 4,836 2007 04 /04 40 years
Preserve at Pecan Creek, Denton, TX 14,006 885 16,668 17 — 885 16,685 17,570 3,893 2008 10 /05 40 years
Preserve at Prairie Pointe, Lubbock, TX 9,928 1,074 10,782 — — 1,074 10,782 11,856 748 2005 04 /15 40 years
Riverwalk Phase I, Greenville, MS 272 23 1,543 175 — 23 1,718 1,741 504 2003 01 /06 40 years
Riverwalk Phase II, Greenville, MS 1,053 52 4,051 364 — 52 4,415 4,467 1,572 2003 01 /06 40 years
Sawgrass Creek, New Port Richey, FL — 784 7,056 — — 784 7,056 7,840 249 2008 08 /16 40 years
Sonoma Court, Rockwall, TX 10,456 941 11,136 — — 941 11,136 12,077 1,779 2011 07 /10 40 years
Sugar Mill, Baton Rouge, LA 11,031 1,437 13,437 135 — 1,437 13,572 15,009 2,838 2009 08 /08 40 years
Tattersall Village, Hinesville, GA 20,025 2,670 23,767 — — 2,670 23,767 26,437 594 2010 12 /16 40 years
Toulon, Gautier, MS 20,104 1,621 20,107 372 — 1,621 20,479 22,100 3,267 2011 09 /09 40 years
Tradewinds, Midland, TX 13,882 3,313 20,073 — — 3,313 20,073 23,386 1,250 2015 06 /15 40 years
Villager, Ft. Walton, FL 713 141 1,267 — — 141 1,267 1,408 84 1972 06 /15 40 years
Villas at Park West I, Pueblo, CO 10,250 1,171 10,453 — — 1,171 10,453 11,624 806 2005 12 /14 40 years
Villas at Park West II, Pueblo, CO 9,278 1,463 13,060 — — 1,463 13,060 14,523 1,007 2010 12 /14 40 years
Vista Ridge, Tupelo, MS 10,530 1,339 13,398 — — 1,339 13,398 14,737 1,197 2009 10 /15 40 years
Vistas of Vance Jackson, San Antonio, TX 14,834 1,265 16,760 121 — 1,265 16,881 18,146 5,159 2004 01 /04 40 years
Waterford, Roseberg, TX 16,940 2,341 20,926 — — 2,341 20,926 23,267 1,305 2013 06 /14 40 years
Westwood, Mary Ester, FL 3,938 693 6,650 — — 693 6,650 7,343 430 1972 06 /15 40 years
Windsong, Fort Worth, TX 10,459 790 11,595 — — 790 11,595 12,385 4,019 2002 07 /03 40 years
Total Apartments Held for Investment $ 566,577 $ 60,740 $ 672,014 $ 4,047 $ (3,180 ) $ 60,740 $ 672,881 $ 733,621 $ 113,896
Apartments Under Construction
Abode Red Rock 22,945 6,038 — 28,095 — 6,038 28,095 34,133 — — 01 /17 —
Apalache Point — — — 149 — — 149 149 — — —
Eagle Crossing — — — 81 — — 81 81 — — —
Forest Pines — 5,040 — 269 — 5,040 269 5,309 — — 06 /17 —
Lakeside Lofts, Farmers Branch, TX 1 — — 5,079 — — 5,079 5,079 — — 08 /17 —
McKinney Point — — — 137 — — 137 137 — — 10 /17 —
Parc at Bentonville — — — 85 — — 85 85 — — 08 /17 —
Parc at Garland — — — 81 — — 81 81 — — 08 /17 —
Parc at Wylie — — — 195 — — 195 195 — — 08 /17 —
Oak Hollow II 5,475 1,046 — 4,622 — 1,046 4,622 5,668 — — 04 /17 —
Overlook at Allensville Square II, Sevierville, TN — 1,843 — 530 — 1,843 530 2,373 — — 11 /15 —
Sawgrass II 1,007 — — 3,772 — — 3,772 3,772 — — 06 /17 —
Sugar Mill II 4 4 4 — — —
Terra Lago, Rowlett, TX 39,042 5,588 — 42,137 — 5,588 42,137 47,725 — — 11 /15 —
Total Apartments Under Construction $ 68,470 $ 19,555 $ — $ 85,236 $ — $ 19,555 $ 85,236 $ 104,791 $ —
Cost Capitalized
Subsequent to Asset Gross Amounts of Which Life on Which
Initial Cost Acquisition Impairment Carried at End of Year Depreciation
In Latest
Statement
Asset Building &amp; Accumulated Date of Date of Operation
Property/Location Encumbrances Land Buildings Improvements Impairment Land Improvements Total Depreciation Construction Acquired is Computed
(dollars in thousands)
Commercial
600 Las Colinas, Las Colinas, TX 38,600 5,751 53,972 16,360 — 5,751 70,332 76,083 26,899 1984 08 /05 40 years
770 South Post Oak, Houston, TX 12,600 1,763 15,839 264 1,763 16,103 17,866 1,122 1970 07 /15 40 years
Bridgeview Plaza, LaCrosse, WI 4,906 — 658 476 — — 1,134 1,134 617 1979 03 /03 40 years
Browning Place (Park West I), Farmers Branch, TX 42,473 5,096 47,711 13,728 — 5,096 61,439 66,535 23,746 1984 04 /05 40 years
Mahogany Run Golf Course, US Virgin Islands — 418 6,037 147 (5,300 ) 418 884 1,302 502 1981 11 /14 40 years
Fruitland Plaza, Fruitland Park, FL — 17 16 67 — 17 83 100 54 — 05 /92 40 years
Senlac VHP, Farmers Branch, TX — 622 58 85 — 622 143 765 139 — 08 /05 40 years
Stanford Center, Dallas, TX 28,000 3,878 35,476 7,257 (9,600 ) 3,878 33,133 37,011 10,567 — 06 /08 40 years
Total Commercial Held for Investment $ 126,579 $ 17,545 $ 159,767 $ 38,384 $ (14,900 ) $ 17,545 $ 183,251 $ 200,796 $ 63,646
Land
Audubon, Adams County, MS — 519 — 296 — 519 296 815 — — 03 /07 —
Bonneau Land, Farmers Branch, TX — 1,309 — — — 1,309 — 1,309 — — 12 /14 —
Cooks Lane, Fort Worth, TX 157 1,094 — — — 1,094 — 1,094 — — 06 /04 —
Dedeaux, Gulfport, MS — 1,612 — 46 (38 ) 1,612 8 1,620 — — 10 /06 —
Denham Springs, Denham Springs, LA 61 714 — — — 714 — 714 — — 08 /08 —
Gautier Land, Gautier, MS — 202 — — — 202 — 202 — — 07 /98 —
Lake Shore Villas, Humble, TX — 81 — 3 — 81 3 84 — — 03 /02 —
Lubbock Land, Lubbock, TX — 234 — — — 234 — 234 — — 01 /04 —
Nakash, Malden, MO — 103 — — — 103 — 103 — — 01 /93 —
Nashville, Nashville, TN — 278 — 59 — 278 59 337 — — 06 /02 —
Ocean Estates, Gulfport, MS — 1,418 — 390 — 1,418 390 1,808 — — 10 /07 —
Texas Plaza Land, Irving, TX — 1,738 — — (238 ) 1,738 (238 ) 1,500 — — 12 /06 —
Union Pacific Railroad Land, Dallas, TX — 130 — — — 130 — 130 — — 03 /04 —
Willowick Land, Pensacola, FL — 137 — — — 137 — 137 — — 01 /95 —
Windmill Farms Land, Kaufman County, TX 14,922 48,927 — 14,210 (20,376 ) 48,927 (6,166 ) 42,761 — — 11 /11 —
2427 Valley View Ln, Farmers Branch, TX — 76 — — — 76 — 76 — — 07 /12 —
GNB Land ARI 8/06 L2870 — 1,010 — — — 1,010 — 1,010 — — —
GNB Land Edina 6/07 L2875 — 7,955 — — (6,023 ) 7,955 (6,023 ) 1,932 — — —
GNB Land Edina B1530 — 5,135 — 32 (3,692 ) 5,135 (3,660 ) 1,475 — — —
Hollywood Casino Land Tract II, Farmers Branch, TX — 3,192 — 1,346 — 3,192 1,346 4,538 — — 03 /08 —
Lacy Longhorn Land, Farmers Branch, TX — 1,169 — — (760 ) 1,169 (760 ) 409 — — 06 /04 —
Manhattan Land — (344 ) 611 611 267 — — —
Minivest Land, Dallas, TX — 7 — — — 7 — 7 — — 04 /13 —
Mira Lago, Farmers Branch, TX — 53 — 15 — 53 15 68 — — 05 /01 —
Nicholson Croslin, Dallas, TX — 184 — — (118 ) 184 (118 ) 66 — — 10 /98 —
Nicholson Mendoza, Dallas, TX — 80 — — (51 ) 80 (51 ) 29 — — 10 /98 —
Senlac Land Tract II, Farmers Branch, TX — 656 — — — 656 — 656 — — 08 /05 —
Valley View 34 (Mercer Crossing), Farmers Branch, TX — 1,173 — — (945 ) 1,173 (945 ) 228 — — 08 /08 —
Dominion Mercer, Farmers Branch, TX 11,125 4,040 — 2,998 — 4,040 2,998 7,038 — — 10 /16 —
Mandahl Bay Land — 667 — — — 667 — 667 — — 01 /05 —
Meloy/Portage Land — 5,119 (1,069 ) 5,119 (1,069 ) 4,050 — — —
McKinney 36, Collin County, TX 1,211 456 — 161 (19 ) 456 142 598 — — 01 /98 —
Travis Ranch Land, Kaufman County, TX 307 80 — — — 80 — 80 — — 08 /08 —
Travis Ranch Retail, Kaufman City, TX — 1,517 — — — 1,517 — 1,517 — — 08 /08 —
Total Land Held for Investment $ 27,783 $ 90,721 $ — $ 20,167 $ (33,329 ) $ 91,065 $ (13,162 ) $ 77,559 $ —
Cost Capitalized
Subsequent to Asset Gross Amounts of Which Life on Which
Initial Cost Acquisition Impairment Carried at End of Year Depreciation
In Latest
Statement
Asset Building &amp; Accumulated Date of Date of Operation
Property/Location Encumbrances Land Buildings Improvements Impairment Land Improvements Total Depreciation Construction Acquired is Computed
(dollars in thousands)
Corporate Departments/Investments/Misc.
TCI - Corporate 119,786 — 660 — — — 660 660 4 — — —
Total Corporate Departments/Investments/Misc. $ 119,786 $ — $ 660 $ — $ — $ — $ 660 $ 660 $ 4
Total Properties Held for Investment $ 909,195 $ 188,561 $ 832,441 $ 147,834 $ (51,409 ) $ 188,905 $ 928,866 $ 1,117,427 $ 177,546
Properties Held for Sale
Commercial
Total Commercial Held for Sale $ — $ — $ — $ — $ — $ — $ — $ — $ —
Total Properties Held for Sale $ — $ — $ — $ — $ — $ — $ — $ — $ —
Properties Subject to Sales Contract Apartments
— — —
Total Aparments Subject to Sales Contract $ — $ — $ — $ — $ — $ — $ — $ — $ —
Commercial
— —
Total Commercial Subject to Sales Contract $ — $ — $ — $ — $ — $ — $ — $ — $ —
Land
Dominion Tract, Dallas, TX $ 1,079 $ 2,083 $ — $ 53 (133 ) 2,003 $ — 2,003 $ — — 03 /99 —
Hollywood Casino Tract I, Farmers Branch, TX 420 1,608 — 125 (110 ) 1,623 $ — 1,623 — — 06 /02 —
LaDue Land, Farmers Branch, TX — 1,845 — — — 1,845 $ — 1,845 — — 07 /98 —
Three Hickory Land, Farmers Branch, TX — 1,202 — — — 1,202 $ — 1,202 — — 03 /14 —
Travelers Land, Farmers Branch, TX — 21,511 — 4 — 21,515 $ — 21,515 — — 11 /06 —
Travelers Land, Farmers Branch, TX — 6,891 — — (4,978 ) 1,913 $ — 1,913 — — 11 /06 —
Valwood Land — 3,332 — — — 3,332 $ — 3,332 —
Walker Land, Dallas County, TX — 19,167 — 70 (6,062 ) 13,175 $ — 13,175 — — 09 /06 —
Whorton Land, Bentonville, AR — 3,510 — 568 (2,451 ) 1,627 $ — 1,627 — — 06 /05 —
Total Land Subject to Sales Contract $ 1,499 $ 61,149 $ — $ 820 $ (13,734 ) $ 48,235 $ — $ 48,235 $ —
Total Properties Subject to Sales Contract $ 1,499 $ 61,149 $ — $ 820 $ (13,734 ) $ 48,235 $ — $ 48,235 $ —
Land Sold
$ — $ — $ — $ — — $ — $ — $ — $ — — — —
Total Land Sold $ — $ — $ — $ — $ — $ — $ — $ — $ — $ — $ — $ —
TOTAL: Real Estate $ 910,694 $ 249,710 $ 832,441 $ 148,654 $ (65,143 ) $ 237,140 $ 928,866 $ 1,165,662 $ 177,546
2017 2016 2015
(dollars in thousansds)
Reconciliation of Real Estate
Balance at January 1, $ 1,066,603 $ 1,003,545 $ 831,540
Additions
Acquisitions, improvements and construction 129,483 112,762 216,090
Deductions
Sale of real estate (30,424 ) (49,704 ) (38,785 )
Asset impairments — — (5,300 )
Balance at December 31, $ 1,165,662 $ 1,066,603 $ 1,003,545
Reconciliation of Accumulated Depreciation
Balance at January 1, $ 165,597 $ 150,038 $ 131,777
Additions
Depreciation 24,417 23,277 20,386
Deductions
Sale of real estate (12,468 ) (7,718 ) (2,125 )
Balance at December 31, $ 177,546 $ 165,597 $ 150,038 </t>
  </si>
  <si>
    <t>SCHEDULE IV MORTGAGE LOANS</t>
  </si>
  <si>
    <t>Mortgage Loans on Real Estate [Abstract]</t>
  </si>
  <si>
    <t>MORTGAGE LOANS</t>
  </si>
  <si>
    <t xml:space="preserve">AMERICAN REALTY INVESTORS, INC.
MORTGAGE LOANS
December 31, 2017
Description Interest Rate Final Maturity Date Periodic Payment Terms Prior Liens Face Amount of Mortgage Carrying Amount of Mortgage Principal or Loans Subject to Delinquent Principal or Interest
(dollars in thousands)
Christine Tunney 10.00% 09/17 Interest only paid quarterly. — 49 48 —
Class A limited partnership interests in Edina Park Plaza Associates, L.P.
Compton Partners 10.00% 09/17 Interest only paid quarterly. — 289 289 —
Class A limited partnership interests in Edina Park Plaza Associates, L.P.
David Monier 10.00% 09/17 Interest only paid quarterly. — 97 97 —
Class A limited partnership interests in Edina Park Plaza Associates, L.P.
Earl Samson III 10.00% 09/17 Interest only paid quarterly. — 96 96 —
Class A limited partnership interests in Edina Park Plaza Associates, L.P.
Edward Samson III 10.00% 09/17 Interest only paid quarterly. — 96 96 —
Class A limited partnership interests in Edina Park Plaza Associates, L.P.
H198, LLC 12.00% 01/20 — 5,907 5,907 —
Las Vegas Land
Hammon Operating Corporation 10.00% 09/17 Interest only paid quarterly. — 193 193 —
Class A limited partnership interests in Edina Park Plaza Associates, L.P.
Harold Wolfe 10.00% 09/17 Interest only paid quarterly. — 193 193 —
Class A limited partnership interests in Edina Park Plaza Associates, L.P.
Herrick Partners 10.00% 09/17 Interest only paid quarterly. — 91 91 —
Class A limited partnership interests in Edina Park Plaza Associates, L.P.
Mary Anna MacLean 10.00% 09/17 Interest only paid quarterly. — 193 193 —
Class A limited partnership interests in Edina Park Plaza Associates, L.P.
Michael Monier 10.00% 09/17 Interest only paid quarterly. — 304 304 —
Class A limited partnership interests in Edina Park Plaza Associates, L.P.
Michale Witte 10.00% 09/17 Interest only paid quarterly. — 96 96 —
Class A limited partnership interests in Edina Park Plaza Associates, L.P.
Palmer Brown Madden 10.00% 09/17 Interest only paid quarterly. — 96 96 —
Class A limited partnership interests in Edina Park Plaza Associates, L.P.
Richard Schmaltz 10.00% 09/17 Interest only paid quarterly. — 203 203 —
Class A limited partnership interests in Edina Park Plaza Associates, L.P.
Robert Baylis 10.00% 09/17 Interest only paid quarterly. — 193 193 —
Class A limited partnership interests in Edina Park Plaza Associates, L.P.
Sherman Bull 10.00% 09/17 Interest only paid quarterly. — 193 193 —
Class A limited partnership interests in Edina Park Plaza Associates, L.P.
Unified Housing Foundation, Inc. (Echo Station) 12.00% 12/32 Excess cash flow 9,719 1,809 1,481 —
100% Interest in UH of Temple, LLC
SCHEDULE IV (Continued)
AMERICAN REALTY INVESTORS, INC.
MORTGAGE LOANS
December 31, 2017
Description Interest Rate Final Maturity Date Periodic Payment Terms Prior Liens Face Amount of Mortgage Carrying Amount of Mortgage Principal or Loans Subject to Delinquent Principal or Interest
(dollars in thousands)
Unified Housing Foundation, Inc. (Inwood on the Park/UH of Inwood, LLC) 12.00% 12/32 Excess cash flow 22,227 5,462 3,639 —
100% Interest in UH of Inwood, LLC
Unified Housing Foundation, Inc. (Kensington Park/UH of Kensington, LLC) 12.00% 12/32 Excess cash flow 18,723 4,310 3,933 —
100% Interest in UH of Kensington, LLC
Unified Housing Foundation, Inc. (Lakeshore Villas/HFS of Humble, LLC) (31.5% of cash flow) 12.00% 12/32 Excess cash flow 15,756 8,836 6,369 —
Interest in Unified Housing Foundation Inc.
Unified Housing Foundation, Inc. (Lakeshore Villas/HFS of Humble, LLC) 12.00% 12/32 Excess cash flow 15,965 2,959 2,732 —
100% Interest in HFS of Humble, LLC
Unified Housing Foundation, Inc. (Limestone Ranch) 12.00% 12/32 Excess cash flow 18,641 12,335 7,953 —
100% Interest in UH of Vista Ridge, LLC
Unified Housing Foundation, Inc. (Reserve at White Rock I) 12.00% 12/32 Excess cash flow 15,640 2,794 2,485 —
100% Interest in UH of Harvest Hill I, LLC
Unified Housing Foundation, Inc. (Reserve at White Rock II) 12.00% 12/32 Excess cash flow 14,026 2,843 2,555 —
100% Interest in UH of Harvest Hill, LLC
Unified Housing Foundation, Inc. (Timbers of Terrell) 12.00% 12/32 Excess cash flow 7,294 1,702 1,323 —
100% Interest in UH of Terrell, LLC
Unified Housing Foundation, Inc. (Tivoli) 12.00% 12/32 Excess cash flow 10,398 12,761 7,966 —
100% Interest in UH of Tivoli, LLC
Unified Housing Foundation, Inc. (Trails at White Rock) 12.00% 12/32 Excess cash flow 21,712 4,245 3,815 —
100% Interest in UH of Harvest Hill III, LLC
William H. Ingram 10.00% 09/17 Interest only paid quarterly. — 96 96 —
Class A limited partnership interests in Edina Park Plaza Associates, L.P.
William S. Urkiel 10.00% 09/17 Interest only paid quarterly. — 97 97 —
Class A limited partnership interests in Edina Park Plaza Associates, L.P. —
Willingham Revocable Trust 10.00% 09/17 Interest only paid quarterly. — 96 96 —
Class A limited partnership interests in Edina Park Plaza Associates, L.P.
Various related party notes various various Excess cash flow — 1,349 1,349 —
Various non-related party notes various various — 496 796 — SCHEDULE IV (Continued)
AMERICAN REALTY INVESTORS, INC.
MORTGAGE LOANS
December 31, 2017
Description Interest Rate Final Maturity Date Periodic Payment Terms Prior Liens Face Amount of Mortgage Carrying Amount of Mortgage Principal or Loans Subject to Delinquent Principal or Interest
(dollars in thousands)
—
Leman Development, Ltd. (1) 0.00% N/A — 1,500 1,500 —
One Realco Corporation (1) 3.00% 01/17 Interest and principal due at maturity. — 10,000 7,000 —
Oulan-Chikh Family Trust 8.00% 03/21 — 174 174 —
Realty Advisors Management, Inc. 2.28% 12/16 Interest only paid quarterly. — 20,387 20,387 —
Unified Housing Foundation, Inc. (Lakeshore Villas/HFS of Humble, LLC) (68.5% of cash flow) 12.00% 12/32 Excess cash flow 15,965 2,189 2,000 —
Unified Housing Foundation, Inc. 12.00% 12/18 Excess cash flow — 3,994 3,994 —
Unified Housing Foundation, Inc. 12.00% 12/18 Excess cash flow — 6,407 6,407 —
Unified Housing Foundation, Inc. 12.00% 06/20 Excess cash flow 5,760 5,760
Various related party notes various various Excess cash flow — 1,814 465 —
Various non-related party notes various various — 16,048 15,252 —
$ 117,913
Accrued interest 9,952
Allowance for estimated losses (15,770 )
$ 112,095
(1) Fully reserved
SCHEDULE IV
AMERICAN REALTY INVESTORS, INC.
2017 2016 2015
(dollars in thousands)
Balance at January 1, $ 143,601 $ 137,280 $ 152,645
Additions
New mortgage loans 15,741 11,703 18,055
Increase (decrease) of interest receivable on mortgage loans 581 13,835 11,130
Deductions
Amounts received (32,058 ) (19,217 ) (16,486 )
Non-cash reductions — — (28,064 )
Balance at December 31, $ 127,865 $ 143,601 $ 137,280 </t>
  </si>
  <si>
    <t>ORGANIZATION AND SUMMARY OF SIGNIFICANT ACCOUNTING POLICIES (Policies)</t>
  </si>
  <si>
    <t>Basis of Presentation</t>
  </si>
  <si>
    <t>Basis of presentation .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it is not deemed to be the primary beneficiary, the entities are accounted for using the equity method of accounting. Accordingly, our share of the net earnings or losses of these entities is included in consolidated net income. Our investment in Gruppa Florentina, LLC is accounted for under the equity method. The Company in accordance with the VIE guidance in ASC 810 “Consolidations” consolidates fifty-one and fifty multifamily residential properties located throughout the United States at December 31, 2017 and 2016, respectively, with total units of 8,427 and 8,226, respectively. Assets totaling approximately
$483.7</t>
  </si>
  <si>
    <t>Real estate, depreciation, and impairment</t>
  </si>
  <si>
    <t>Real
estate, depreciation, and impairment Any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disclosed in each sale transaction under Item 1 Significant Real
Estate Acquisitions/Dispositions and Financing. Any sale transaction where the guidance reflects that a sale had not occurred,
the asset involved in the transaction, including the debt and property operations, remained on the books of the Company. We continue
to charge depreciation to expense as a period costs for the property until such time as the property has been classified as held
for sale in accordance with guidance reflected in ASC 360-10-45 “Impairment or Disposal of Long-Lived Assets”.</t>
  </si>
  <si>
    <t>Real estate held for sale</t>
  </si>
  <si>
    <t>Real
estate held for sale Effective
as of January 1, 2015, we adopted the revised guidance in Accounting Standards Update No. 2014-08 regarding discontinued
operations. For sales of real estate or assets classified as held for sale after January 1, 2015, we will evaluate whether a disposal
transaction meets the criteria of a strategic shift and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 Any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disclosed in Item 1 “Significant Real Estate Acquisitions/Dispositions
and Financing.” Any sale transaction where the guidance reflects that a sale had not occurred, the asset involved in the
transaction, including the debt, if appropriate, and property operations, remained on the books of the Company. We continue to
charge depreciation to expense as a period costs for the property until such time as the property has been classified as held
for sale in accordance with guidance reflected in ASC 360-10-45 “Impairment or Disposal of Long-Lived Assets.”</t>
  </si>
  <si>
    <t>Cost capitalization</t>
  </si>
  <si>
    <t>Cost
capitalization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Topic 835-20 “Interest – Capitalization of Interest” and ASC Topic 970 “Real
Estate - General”. The costs of land and buildings under development include specifically identifiable costs. The capitalized
costs include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t>Fair value measurement</t>
  </si>
  <si>
    <t>Fair
value measurement . The
valuation hierarchy is based upon the transparency of inputs to the valuation of an asset or liability as of the measurement date
and includes three levels defined as follows:
Level
1 Unadjusted
quoted prices for identical and unrestricted assets or liabilities in active markets.
Level 2 Quoted prices for similar
assets and liabilities in active markets, and inputs that are observable for the asset or liability, either directly or indirectly,
for substantially the full term of the financial instrument.
Level 3 Unobservable inputs
that are significant to the fair value measurement. A
financial instrument’s categorization within the valuation hierarchy is based upon the lowest level of input that is significant
to the fair value measurement.</t>
  </si>
  <si>
    <t>Related parties</t>
  </si>
  <si>
    <t>Related
parties</t>
  </si>
  <si>
    <t>Recognition of revenue</t>
  </si>
  <si>
    <t>Recognition
of revenue. Reimbursements
of operating costs, as allowed under most of our commercial tenant leases, consist of amounts due from tenants for common area
maintenance, real estate taxes and other recoverable costs, and are recognized as revenue in the period in which the recoverable
expenses are incurred. We record these reimbursements on a “gross” basis, since we generally are the primary obligor
with respect to purchasing goods and services from third-party suppliers, have discretion in selecting the supplier and have the
credit risk with respect to paying the supplier. Rental
income for residential property leases is recorded when due from residents and is recognized monthly as earned, which is not materially
different than on a straight-line basis as lease terms are generally for periods of one year or less. For hotel properties, revenues
for room sales and guest services are recognized as rooms occupied and services rendered. An allowance for doubtful accounts is
recorded for all past due rents and operating expense reimbursements considered to be uncollectible. Sales
and the associated gains or losses of real estate assets are recognized in accordance with the provisions of ASC Topic 360-20,
“Property, Plant and Equipment – Real Estate Sale”.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deposit,
installment or cost recovery methods, as appropriate, until the sales criteria are met.</t>
  </si>
  <si>
    <t>Foreign currency translation</t>
  </si>
  <si>
    <t xml:space="preserve">Foreign
currency translation . </t>
  </si>
  <si>
    <t>Non-performing notes receivable</t>
  </si>
  <si>
    <t xml:space="preserve">Non-performing
notes receivable. </t>
  </si>
  <si>
    <t>Interest recognition on notes receivable</t>
  </si>
  <si>
    <t xml:space="preserve">Interest
recognition on notes receivable. </t>
  </si>
  <si>
    <t>Allowance for estimated losses</t>
  </si>
  <si>
    <t xml:space="preserve">Allowance
for estimated losses . </t>
  </si>
  <si>
    <t>Cash equivalents</t>
  </si>
  <si>
    <t xml:space="preserve">Cash equivalents . </t>
  </si>
  <si>
    <t xml:space="preserve">Restricted cash. </t>
  </si>
  <si>
    <t>Concentration of credit risk</t>
  </si>
  <si>
    <t xml:space="preserve">Concentration of credit risk . </t>
  </si>
  <si>
    <t>Earnings per share</t>
  </si>
  <si>
    <t xml:space="preserve">Earnings
per share . </t>
  </si>
  <si>
    <t>Use of estimates</t>
  </si>
  <si>
    <t xml:space="preserve">Use
of estimates. </t>
  </si>
  <si>
    <t>Income taxes</t>
  </si>
  <si>
    <t xml:space="preserve">Income
taxes. </t>
  </si>
  <si>
    <t>Recent accounting pronouncements</t>
  </si>
  <si>
    <t>Recent
accounting pronouncements . In
May 2014, Accounting Standards Update (“ASU”) No. 2014-09 (“ASU 2014-09”), “Revenue from Contracts
with Customers,” was issued. This new guidance established a new single comprehensive revenue recognition model and provides
for enhanced disclosures. Under the new policy, the nature, timing and amount of revenue recognized for certain transactions could
differ from those recognized under existing accounting guidance. This new standard does not affect revenue recognized under lease
contracts. ASU 2014-09 is effective for reporting periods beginning after December 15, 2017. The Company is currently evaluating
the impact the adoption of this guidance has on its financial position and results of operations, if any. In
February 2016, Accounting Standards Update No. 2016-02 (“ASU 2016-02”), “Leases” was issued. This new
guidance establishes a new model for accounting for leases and provides for enhanced disclosures. ASU 2016-02 is effective for
reporting periods beginning after December 15, 2018. The Company is currently evaluating the impact the adoption of this guidance,
if any, on its financial position and results of operations.</t>
  </si>
  <si>
    <t>REAL ESTATE (Tables)</t>
  </si>
  <si>
    <t>Schedule of real estate owned</t>
  </si>
  <si>
    <t xml:space="preserve">A summary of our real estate owned as of the end of the year is listed below (dollars in thousands):
2017 2016
Apartments $ 733,620 $ 694,351
Apartments under construction 105,451 25,288
Commercial properties 200,797 218,857
Land held for development 77,560 79,188
Real estate held for sale — —
Real estate subject to sales contract 48,234 48,919
Total real estate, at cost, less impairment 1,165,663 1,066,603
Less accumulated deprecation (177,546 ) (165,597 )
Total real estate, net of depreciation $ 988,117 $ 901,006 </t>
  </si>
  <si>
    <t>Schedule of assets measures in recurring and non recurring basis</t>
  </si>
  <si>
    <t xml:space="preserve">Fair
Value Measurements Using (dollars in thousands):
December
31, 2015 Fair
Value Level
1 Level
2 Level
3
Commercial $ 3,000 $ — $ — $ 3,000 </t>
  </si>
  <si>
    <t>NOTES AND INTEREST RECEIVABLE (Tables)</t>
  </si>
  <si>
    <t>Schedule of notes receivable</t>
  </si>
  <si>
    <t xml:space="preserve">A majority of the notes receivable provide for principal to be paid at maturity (dollars in thousands).
Borrower Maturity Date Interest Rate Amount Security
Performing loans:
H198, LLC (Las Vegas Land) 01 /20 12.00 % $ 5,907
Secured
Leman Development, Ltd (2)
N/A 0.00 % 1,500
Unsecured
Oulan-Chikh Family Trust 03 /21 8.00 % 174
Secured
Unified Housing Foundation, Inc. (Cliffs of El Dorado) (1) 12 /32 12.00 % —
Secured
Unified Housing Foundation, Inc. (Echo Station) (1) 12 /32 12.00 % 1,481
Secured
Unified Housing Foundation, Inc. (Inwood on the Park) (1) 12 /32 12.00 % 3,639
Secured
Unified Housing Foundation, Inc. (Kensington Park) (1) 12 /32 12.00 % 3,933
Secured
Unified Housing Foundation, Inc. (Lakeshore Villas) (1) 12 /32 12.00 % 2,000
Secured
Unified Housing Foundation, Inc. (Lakeshore Villas) (1) 12 /32 12.00 % 9,101
Secured
Unified Housing Foundation, Inc. (Limestone Canyon) (1) 12 /32 12.00 % —
Secured
Unified Housing Foundation, Inc. (Limestone Canyon) (1) 12 /32 12.00 % —
Secured
Unified Housing Foundation, Inc. (Limestone Ranch) (1) 12 /32 12.00 % 1,953
Secured
Unified Housing Foundation, Inc. (Limestone Ranch) (1) 12 /32 12.00 % 6,000
Secured
Unified Housing Foundation, Inc. (Parkside Crossing) (1) 12 /32 12.00 % —
Secured
Unified Housing Foundation, Inc. (Reserve at White Rock Phase I) (1) 12 /32 12.00 % 2,485
Secured
Unified Housing Foundation, Inc. (Reserve at White Rock Phase II) (1) 12 /32 12.00 % 2,555
Secured
Unified Housing Foundation, Inc. (Sendero Ridge) (1) 12 /32 12.00 % —
Secured
Unified Housing Foundation, Inc. (Sendero Ridge) (1) 12 /32 12.00 % —
Secured
Unified Housing Foundation, Inc. (Timbers of Terrell) (1) 12 /32 12.00 % 1,323
Secured
Unified Housing Foundation, Inc. (Tivoli) (1) 12 /32 12.00 % 7,965
Secured
Unified Housing Foundation, Inc. (Trails at White Rock) (1) 12 /32 12.00 % 3,815
Secured
Unified Housing Foundation, Inc. (1) 12 /17 12.00 % —
Unsecured
Unified Housing Foundation, Inc. (1) 12 /18 12.00 % 3,994
Unsecured
Unified Housing Foundation, Inc. (1) 12 /18 12.00 % 6,407
Unsecured
Unified Housing Foundation, Inc. (1) 06 /20 12.00 % 5,760
Unsecured
Unified Housing Foundation, Inc. (1) 12 /16 12.00 % —
Unsecured
Unified Housing Foundation, Inc. (1) 06 /19 12.00 % —
Unsecured
Other related party notes
Various
Various 1,349
Various secured interests
Other related party notes
Various
Various 465
Various unsecured interests
Other non-related party notes
Various
Various 3,466
Various secured interests
Other non-related party notes
Various
Various 15,252
Various unsecured interests
Accrued interest 7,249
Total Performing $ 97,775
Non- Performing
One Realco Corporation (1,2) 01/17 3.00% 7,000 Unsecured
Realty Advisors Management, Inc. (1) 12/16 2.28% 20,387 Unsecured
Accrued Interest 2,703
Total Non-Performing $ 30,090 Unsecured
Allowance for estimated losses (15,770 )
Total $ 112,095
(1) Related party notes
(2) An allowance was taken for estimated losses at full value of note. </t>
  </si>
  <si>
    <t>INVESTMENTS IN UNCONSOLIDATED SUBSIDIARIES AND INVESTEES (Tables)</t>
  </si>
  <si>
    <t>Schedule of investments accounted for via the equity method</t>
  </si>
  <si>
    <t>Investments accounted for via the equity method consists of the following:
Percentage ownership as of December 31,
2017
2016
2015
Gruppa Florentina, LLC (1)
20.00
%
20.00
%
20.00
%
(1)</t>
  </si>
  <si>
    <t>Schedule of financial position and results of operations from our investees</t>
  </si>
  <si>
    <t xml:space="preserve">The following is a summary of the financial position and results of operations from our investees (dollars in thousands):
For the Twelve Months Ended December 31,
2017 2016 2015
Other Investees
Real estate, net of accumulated depreciation $ 12,587 $ 13,641 $ 13,899
Notes receivable 2,724 9,561 8,457
Other assets 32,176 31,135 30,834
Notes payable (17,845 ) (9,834 ) (10,883 )
Other liabilities (5,991 ) (8,284 ) (7,967 )
Shareholders' equity/partners capital (23,651 ) (36,219 ) (34,340 )
Revenue $ 38,747 $ 54,264 $ 51,650
Depreciation (1,279 ) (1,150 ) (1,150 )
Operating expenses (35,410 ) (49,856 ) (47,143 )
Interest expense (1,065 ) (793 ) (805 )
Income (loss) from continuing operations $ 993 $ 2,465 $ 2,552
Income (loss) from discontinued operations — — —
Net income (loss) $ 993 $ 2,465 $ 2,552
Company's proportionate share of earnings
(1) $ 199 $ 493 $ 510
(1) Earnings represent continued and discontinued operations </t>
  </si>
  <si>
    <t>NOTES AND INTEREST PAYABLE (Tables)</t>
  </si>
  <si>
    <t>Schedule of Notes and Interest Payable</t>
  </si>
  <si>
    <t>Below is a summary of our notes and interest payable as of December 31, 2017 (dollars in thousands):
Notes Payable Accrued Interest Total Debt
Apartments $ 566,576 $ 1,585 $ 568,161
Apartments under Construction $ 78,683 $ 113 $ 78,796
Commercial $ 126,955 $ 622 $ 127,577
Land $ 22,888 $ 203 $ 23,091
Real estate subject to sales contract $ 1,449 $ 508 $ 1,957
Mezzanine financing $ 110,172 $ 453 $ 110,625
Other $ 10,013 $ 101 $ 10,114
Total $ 916,736 $ 3,585 $ 920,321
Unamortized deferred borrowing costs (19,237 ) — (19,237 )
$ 897,499 $ 3,585 $ 901,084</t>
  </si>
  <si>
    <t>Schedule of the principal payments on the notes payable</t>
  </si>
  <si>
    <t>The following table summarizes our contractual obligations for principal payments as of December 31, 2017 (dollars in thousands):
Year Amount
2018 $ 86,323
2019 101,134
2020 64,255
2021 48,806
2022 11,204
Thereafter 605,013
Total $ 916,736</t>
  </si>
  <si>
    <t>BONDS AND INTEREST PAYABLE (Tables)</t>
  </si>
  <si>
    <t>Bonds And Interest Payable Tables</t>
  </si>
  <si>
    <t>Schedule of bonds and interest payable</t>
  </si>
  <si>
    <t>a. Consisting of the following:
December 31,
2017 2016
Bonds (Series A) $ 115,336 $ —
Less; deferred issuance expense, net (5,916 ) —
Accrued Interest 3,629 —
$ 113,049 $ —</t>
  </si>
  <si>
    <t>Schedule of principal payments on the bonds payable</t>
  </si>
  <si>
    <t>b. Aggregate maturities are as follows:
December 31,
2017 2016
2018 $ — —
2019 23,067 —
2020 23,067 —
2021 23,067 —
2022 23,067 —
Thereafter 23,067 —
$ 115,335 —</t>
  </si>
  <si>
    <t>RELATED PARTY TRANSACTIONS AND FEES (Tables)</t>
  </si>
  <si>
    <t>Schedule of description of the related party transactions and fees</t>
  </si>
  <si>
    <t xml:space="preserve">Fees,
expenses, and revenue paid to and/or received from our advisor:
2017 2016 2015
(dollars
in thousands)
Fees:
Advisory $ 11,082 $ 10,918 $ 9,775
Mortgage
brokerage and equity refinancing 1,712 775 1,612
Net
income 250 257 492
Property
acquisition and sales — — 921
$ 13,044 $ 11,950 $ 12,800
Other Expense:
Cost
reimbursements $ 3,240 $ 3,826 $ 3,675
Interest
paid (received) (1,195 ) (1,144 ) (1,234 )
$ 2,045 $ 2,682 $ 2,441
Revenue:
Rental $ 783 $ 708 $ 726
Fees paid to Regis
and related parties:
2017 2016 2015
(dollars
in thousands)
Fees:
Property
acquisition $ 9,128 $ 10,775 $ 1,932
Property
management, construction management and leasing commissions 963 888 717
Real
estate brokerage 1,369 787 1,105
$ 11,460 $ 12,450 $ 3,754 </t>
  </si>
  <si>
    <t>Schedule reconciles the beginning and ending balances of accounts receivable from and (accounts payable) to related parties</t>
  </si>
  <si>
    <t>The
following table reconciles the beginning and ending balances of accounts receivable from and (accounts payable) to related parties
as of December 31, 2017 (dollars in thousands):
Pillar
Related party receivable, December 31, 2016
$
24,672
Cash transfers
56,635
Advisory fees
(11,082
)
Net income fee
(250
)
Cost reimbursements
(3,240
)
Interest income
1,196
Notes receivable purchased
(447
)
Fees and commissions
(3,082
)
Expenses paid by Advisor
(579
)
Financing (mortgage payments)
(17,313
)
Sales/purchases transactions
(9,818
)
Tax sharing
1,619
Related party receivable, December 31, 2017
$
38,311</t>
  </si>
  <si>
    <t>INCOME TAXES (Tables)</t>
  </si>
  <si>
    <t>Schedule of income tax expense benefit</t>
  </si>
  <si>
    <t xml:space="preserve">For financial reporting purposes, income before income taxes were:
Years Ended December 31
2017 2016 2015
(in thousands)
TOTAL ($8,696) ($2,365) ($2,287) The expense (benefit) for income taxes consists of:
Years Ended December 31
2017 2016 2015
(in thousands)
Current:
Federal $ (3,044 ) $ — $ —
State 10 — —
Deferred and other:
Federal 3,044 (45 ) (1,000 )
State 170 — —
Total Tax Expense $ 180 $ (45 ) $ (1,000 ) </t>
  </si>
  <si>
    <t>Schedule of reconciliation effective tax rate on income from continuing operations and the statutory rate</t>
  </si>
  <si>
    <t xml:space="preserve">The reconciliation between the Company’s effective tax rate on income from continuing operations and the statutory rate is as follows:
Years Ended December 31
2017 2016 2015
(in thousands)
Income tax expense (benefit) at federal statutory rate $ (3,044 ) $ (827 ) $ (1,283 )
State and local income taxes net of federal tax benefit 180 — —
Repricing of deferred assets due to change in future rates (28,663 ) — —
— —
Change in valuation allowance 31,707 $ 873 $ 1,800
Reported income tax (benefit) expense 180 $ 46 $ 517
Effective Tax Rate 0.7 %
N/A
N/A </t>
  </si>
  <si>
    <t>Schedule of components of the Net Deferred Tax Asset or Liability</t>
  </si>
  <si>
    <t>Components of the Net Deferred Tax Asset or Liability
Years Ended December 31
2017 2016
(in thousands)
Allowance for losses on notes $ 3,591 5,963
Installment note on land sale 2,875 4,793
Deferred gain 11,040 21,798
Net operating loss carryforward 50,931 73,021
Subtotal 68,437 105,575
Less: valuation allowance (42,995 ) (70,849 )
Total net deferred tax assets 25,442 34,726
Basis differences for fixed assets 25,442 34,726
Total deferred tax liability 25,442 34,726
Net deferred tax asset — —
Current net deferred tax asset 25,442 34,726
Long-term net deferred tax liability 25,442 34,726
Net deferred tax asset — —</t>
  </si>
  <si>
    <t>FUTURE MINIMUM RENTAL INCOME UNDER OPERATING LEASES (Tables)</t>
  </si>
  <si>
    <t>Schedule of minimum future rents under non-cancelable operating leases</t>
  </si>
  <si>
    <t xml:space="preserve">The
following is a schedule of minimum future rents due to ARL under non-cancelable operating leases as of December 31, 2017 (dollars
in thousands):
Year Amount
2018 25,042
2019 19,828
2020 15,869
2021 13,643
2022 10,634
Thereafter 16,686
Total $ 101,702 </t>
  </si>
  <si>
    <t>OPERATING SEGMENTS (Tables)</t>
  </si>
  <si>
    <t>Schedule of segment operating income including segment assets and expenditures</t>
  </si>
  <si>
    <t>Presented below is the Company’s reportable segments’ operating income including segment assets and expenditures for the years 2017, 2016 and 2015 (dollars in thousands):
For the Twelve Months Ended December 31, 2017
Commercial Properties
Apartments
Land
Other
Total
Operating revenue
$
33,286
$
92,807
$
111
$
16
$
126,220
Operating expenses
(18,549
)
(43,677
)
(875
)
(987
)
(64,088
)
Depreciation and amortization
(9,358
)
(16,354
)
—
33
(25,679
)
Mortgage and loan interest
(7,527
)
(22,347
)
(1,945
)
(34,354
)
(66,173
)
Interest income
—
—
—
18,941
18,941
Gain on sale of income producing properties
2,391
12,760
1,547
—
16,698
Gain on land sales
—
—
4,884
—
4,884
Segment operating income (loss)
$
243
$
23,189
$
3,722
$
(16,351
)
$
10,803
Capital expenditures
$
(5,817
)
$
1,402
$
609
$
—
$
(3,806
)
Assets
$
137,157
$
727,508
$
127,554
$
—
$
992,219
Property Sales
Sales price
$
5,050
$
—
$
29,969
$
—
$
35,019
Cost of sale
(2,659
)
—
(23,538
)
—
(26,197
)
Recognized prior deferred gain
—
12,760
—
—
12,760
Gain on sale
$
2,391
$
12,760
$
6,431
$
—
$
21,582
For the Twelve Months Ended December 31, 2016
Commercial Properties
Apartments
Land
Other
Total
Operating revenue
$
33,026
$
86,603
$
30
$
4
$
119,663
Operating expenses
(20,398
)
(40,786
)
(1,745
)
(21
)
(62,950
)
Depreciation and amortization
(9,099
)
(14,759
)
—
73
(23,785
)
Mortgage and loan interest
(7,191
)
(25,381
)
(2,232
)
(24,558
)
(59,362
)
Interest income
—
—
—
20,453
20,453
Gain on sale of income producing properties
(238
)
16,445
—
—
16,207
Gain on land sales
—
—
3,121
—
3,121
Segment operating income (loss)
$
(3,900
)
$
22,122
$
(826
)
$
(4,049
)
$
13,347
Capital expenditures
$
5,008
$
864
$
268
$
—
$
6,140
Assets
$
150,838
$
622,061
$
128,107
$
—
$
901,006
Property Sales
Sales price
$
1,500
$
20,350
$
29,128
$
—
$
50,978
Cost of sale
(1,738
)
(3,905
)
(26,007
)
—
(31,650
)
Gain on sale
$
(238
)
$
16,445
$
3,121
$
—
$
19,328
For the Twelve Months Ended December 31, 2015
Commercial Properties
Apartments
Land
Other
Total
Operating revenue
$
30,540
$
73,543
$
—
$
105
$
104,188
Operating expenses
(17,761
)
(34,955
)
(1,029
)
(257
)
(54,002
)
Depreciation and amortization
(8,993
)
(12,498
)
—
73
(21,418
)
Mortgage and loan interest
(6,919
)
(23,699
)
(4,694
)
(17,165
)
(52,477
)
Interest income
—
—
—
16,674
16,674
Gain on land sales
—
—
21,648
—
21,648
Segment operating income (loss)
$
(3,133
)
$
2,391
$
15,925
$
(570
)
$
14,613
Capital expenditures
$
8,133
$
506
$
2,621
$
—
$
11,260
Assets
$
155,147
$
551,415
$
146,945
$
—
$
853,507
Property Sales
Sales price
$
—
$
11,129
$
107,298
$
—
$
118,427
Cost of sale
—
(10,394
)
(88,387
)
—
(98,781
)
Recognized prior deferred gain
—
—
2,737
—
2,737
Gain on sale
$
—
$
735
$
21,648
$
—
$
22,383</t>
  </si>
  <si>
    <t>Schedule of reconciliation of segment information to Consolidated Statements of Operations</t>
  </si>
  <si>
    <t>The table below reflects the reconciliation of segment information to the corresponding amounts in the Consolidated Statements of Operations (dollars in thousands):
For the Years Ended December 31,
2017
2016
2015
Segment operating income (loss)
$
10,803
$
13,347
$
14,613
Other non-segment items of income (expense)
General and administrative
(7,691
)
(7,119
)
(6,893
)
Provision on impairment of notes receivable and real estate assets
—
—
(5,300
)
Net income fee to related party
(250
)
(257
)
(492
)
Advisory fee to related party
(11,082
)
(10,918
)
(9,775
)
Other income
(454
)
2,091
4,106
Loss on sale of investments
(331
)
—
(1
)
Earnings from unconsolidated joint ventures and investees
309
493
428
Litigation settlement
—
—
(352
)
Income tax benefit (expense)
(67
)
(46
)
(517
)
Gain (loss) from continuing operations
$
(8,763
)
$
(2,409
)
$
(4,183
)</t>
  </si>
  <si>
    <t>Schedule of reconciliation of segment information to Consolidated Balance Sheets</t>
  </si>
  <si>
    <t>The table below reflects the reconciliation of segment information to the corresponding amounts in the Consolidated Balance Sheets (dollars in thousands):
For the Years Ended December 31,
2017
2016
2015
Segment assets
$
988,117
$
901,006
$
853,507
Investments in unconsolidated subsidiaries and investees
6,396
6,087
8,365
Notes and interest receivable
112,095
126,564
120,243
Other assets and receivables
190,112
141,252
135,253
Total assets
$
1,296,720
$
1,174,909
$
1,117,368</t>
  </si>
  <si>
    <t>DISCONTINUED OPERATIONS (Tables)</t>
  </si>
  <si>
    <t>Schedule of revenue and expense information for the properties sold and held for sale</t>
  </si>
  <si>
    <t xml:space="preserve">The
following table summarizes revenue and expense information for the properties sold that qualified as discontinued operations (dollars
in thousands):
For the Years Ended December 31,
2017 2016 2015
Revenues:
Rental and other property revenues $ — $ — $ 355
— — 355
Expenses:
Property operating expenses — 2 (345)
Depreciation — — —
General and administrative — — 99
Total operating expenses — 2 (246)
Other income (expense):
Other income (expense) — — 45
Mortgage and loan interest — — (2 )
Loan charges and prepayment penalties — — —
Litigation settlement — — —
Total other expenses — — 43
Loss from discontinued operations before gain on sale of real estate and taxes — (2) 644
Gain on sale of real estate from discontinued operations — — 735
Income tax benefit (expense) — 1 (483)
Income (loss) from discontinued operations $ — $ (1) $ 896 </t>
  </si>
  <si>
    <t>QUARTERLY RESULTS OF OPERATIONS (Tables)</t>
  </si>
  <si>
    <t>Schedule of quarterly results of operations</t>
  </si>
  <si>
    <t>The following is a tabulation of quarterly results of operations for the years 2017, 2016 and 2015. Quarterly results presented differ from those previously reported in ARL’s Form 10-Q due to the reclassification of the operations of properties sold or held for sale to discontinued operations in accordance with ASC topic 360:
Three Months Ended 2017
March 31, June 30, September 30, December 31,
(dollars in thousands, except share and per share amounts)
2017
Total operating revenues $ 31,822 $ 31,587 $ 31,807 $ 31,005
Total operating expenses 27,345 26,759 26,397 28,292
Operating income 4,477 4,828 5,410 2,713
Other expense (10,829 ) (15,676 ) (9,348 ) (11,853 )
Loss before gain on sales, non-contolling interest, and taxes (6,352 ) (10,848 ) (3,938 ) (9,140 )
Gain (loss) on sale of income producing properties — — 12,760 3,938
Gain (loss) on land sales 445 (476 ) 1,062 3,853
Income tax benefit (expense) — — — (180 )
Net income (loss) from continued operations (5,907 ) (11,324 ) 9,884 (1,529 )
Net loss from discontinued operations — — — —
Net income (loss) (5,907 ) (11,324 ) 9,884 (1,529 )
Less: net (income) loss attributable to non-controlling interest 193 435 (522 ) 339
Preferred dividend requirement (275 ) (275 ) (275 ) (280 )
Net income (loss) applicable to common shares $ (5,989 ) $ (11,164 ) $ 9,087 $ (1,470)
PER SHARE DATA
Earnings per share - basic
Loss from continued operations $ (0.39 ) $ (0.72 ) $ 0.59 $ (0.09 )
Income from discontinued operations — — — —
Net income (loss) applicable to common shares $ (0.39 ) $ (0.72 ) $ 0.59 $ (0.09 )
Weighted average common shares used in computing earnings per share 15,514,360 15,514,360 15,514,360 15,514,360
Earnings per share - diluted
Loss from continued operations $ (0.39 ) $ (0.72 ) $ 0.59 $ (0.09 )
Income from discontinued operations — — — —
Net income (loss) applicable to common shares $ (0.39 ) $ (0.72 ) $ 0.59 $ (0.09 )
Weighted average common shares used in computing diluted earnings per share 15,514,360 15,514,360 15,514,360 15,514,360
Three Months Ended 2016
March 31, June 30, September 30, December 31,
(dollars in thousands, except share and per share amounts)
2016
Total operating revenues $ 29,205 $ 30,834 $ 30,067 $ 29,557
Total operating expenses 25,881 26,212 26,272 26,664
Operating income 3,324 4,622 3,795 2,893
Other expense (8,470 ) (8,156 ) (9,252 ) (10,447 )
Loss before gain on sales, non-contolling interest, and taxes (5,146 ) (3,534 ) (5,457 ) (7,554 )
Gain (loss) on sale of income producing properties (244 ) 5,168 — 11,283
Gain (loss) on land sales 1,652 1,719 555 (805 )
Income tax benefit (expense) — — (46 ) —
Net income (loss) from continued operations (3,738 ) 3,353 (4,948 ) 2,924
Net loss from discontinued operations 2 — — (3 )
Net income (loss) (3,736 ) 3,353 (4,948 ) 2,921
Less: net (income) loss attributable to non-controlling interest 530 (864 ) 1,194 (1,182 )
Preferred dividend requirement (497 ) (53 ) (275 ) (276 )
Net income (loss) applicable to common shares $ (3,703 ) $ 2,436 $ (4,029 ) $ 1,463
PER SHARE DATA
Earnings per share - basic
Loss from continued operations $ (0.24 ) $ 0.16 $ (0.26 ) $ 0.09
Income from discontinued operations — — — —
Net income (loss) applicable to common shares $ (0.24 ) $ 0.16 $ (0.26 ) $ 0.09
Weighted average common shares used in computing earnings per share 15,514,360 15,514,360 15,514,360 15,514,360
Earnings per share - diluted
Loss from continued operations $ (0.24 ) $ 0.16 $ (0.26 ) $ 0.09
Income from discontinued operations — — — —
Net income (loss) applicable to common shares $ (0.24 ) $ 0.16 $ (0.26 ) $ 0.09
Weighted average common shares used in computing diluted earnings per share 15,514,360 15,514,360 15,514,360 15,514,360
Three Months Ended 2015
March 31,
June 30,
September 30,
December 31,
(dollars in thousands, except share and per share amounts)
2015
Total operating revenues
$
23,156
$
24,241
$
27,826
$
28,965
Total operating expenses
21,155
20,388
25,741
30,596
Operating income
2,001
3,853
2,085
(1,631
)
Other expense
(2,338
)
(5,139
)
(11,152
)
(12,993
)
Loss before gain on land sales, non-contolling interest, and taxes
(337
)
(1,286
)
(9,067
)
(14,624
)
Gain (loss) on land sales
2,876
3,027
1,958
13,787
Income tax benefit
103
(12
)
274
(882
)
Net income (loss) from continued operations
2,642
1,729
(6,835
)
(1,719
)
Net income from discontinued operations
190
(22
)
508
220
Net income (loss)
2,832
1,707
(6,327
)
(1,499
)
Less: net (income) loss attributable to non-controlling interest
508
(540
)
1,164
195
Preferred dividend requirement
(390
)
(275
)
(275
)
(276
)
Net income (loss) applicable to common shares
$
2,950
$
892
$
(5,438
)
$
(1,580
)
PER SHARE DATA
Earnings per share - basic
Loss from continued operations
$
0.20
$
0.06
$
(0.38
)
$
(0.24
)
Income from discontinued operations
0.01
—
0.03
0.01
Net income (loss) applicable to common shares
$
0.21
$
0.06
$
(0.35
)
$
(0.23
)
Weighted average common shares used in computing earnings per share
14,027,619
15,367,320
15,514,360
15,514,360
Earnings per share - diluted
Loss from continued operations
$
0.16
$
0.05
$
(0.38
)
$
(0.24
)
Income from discontinued operations
0.01
—
0.03
0.01
Net income (loss) applicable to common shares
$
0.17
$
0.05
$
(0.35
)
$
(0.23
)
Weighted average common shares used in computing diluted earnings per share
17,426,707
17,844,339
15,514,360
15,514,360</t>
  </si>
  <si>
    <t>ORGANIZATION AND SUMMARY OF SIGNIFICANT ACCOUNTING POLICIES (Details Narrative) $ in Thousands</t>
  </si>
  <si>
    <t>Dec. 31, 2017USD ($)aft²Number</t>
  </si>
  <si>
    <t>Dec. 31, 2016USD ($)</t>
  </si>
  <si>
    <t>Percentage of ownership</t>
  </si>
  <si>
    <t>20.00%</t>
  </si>
  <si>
    <t>Number of income-producing properties</t>
  </si>
  <si>
    <t>Rentable square feet | ft²</t>
  </si>
  <si>
    <t>Area of land comprising golf course | a</t>
  </si>
  <si>
    <t>Number of apartment units</t>
  </si>
  <si>
    <t>Acres of land | a</t>
  </si>
  <si>
    <t>Consolidated assets of VIE's | $</t>
  </si>
  <si>
    <t>80.00%</t>
  </si>
  <si>
    <t>Minimum [Member]</t>
  </si>
  <si>
    <t>Remaining amortization period for deferred financing costs</t>
  </si>
  <si>
    <t>6 months</t>
  </si>
  <si>
    <t>Maximum [Member]</t>
  </si>
  <si>
    <t>50.00%</t>
  </si>
  <si>
    <t>40 years</t>
  </si>
  <si>
    <t>Buildings And Improvements [Member] | Minimum [Member]</t>
  </si>
  <si>
    <t>Useful life of fixed assets</t>
  </si>
  <si>
    <t>10 years</t>
  </si>
  <si>
    <t>Buildings And Improvements [Member] | Maximum [Member]</t>
  </si>
  <si>
    <t>Furniture, Fixtures And Equipment [Member] | Minimum [Member]</t>
  </si>
  <si>
    <t>5 years</t>
  </si>
  <si>
    <t>Furniture, Fixtures And Equipment [Member] | Maximum [Member]</t>
  </si>
  <si>
    <t>Commercial Real Estate [Member]</t>
  </si>
  <si>
    <t>Office Buildings [Member]</t>
  </si>
  <si>
    <t>Retail Centers [Member]</t>
  </si>
  <si>
    <t>Apartment Buildings [Member]</t>
  </si>
  <si>
    <t>Projects in development</t>
  </si>
  <si>
    <t>Transcontinential Realty Investors [Member]</t>
  </si>
  <si>
    <t>Ownership interest</t>
  </si>
  <si>
    <t>77.68%</t>
  </si>
  <si>
    <t>Transcontinential Realty Investors [Member] | Income Opportunity Realty Investors, Inc. [Member]</t>
  </si>
  <si>
    <t>81.25%</t>
  </si>
  <si>
    <t>REAL ESTATE (Details) - USD ($) $ in Thousands</t>
  </si>
  <si>
    <t>Dec. 31, 2014</t>
  </si>
  <si>
    <t>Apartments</t>
  </si>
  <si>
    <t>Apartments under construction</t>
  </si>
  <si>
    <t>Commercial properties</t>
  </si>
  <si>
    <t>Land held for development</t>
  </si>
  <si>
    <t>Real estate subject to sales contract</t>
  </si>
  <si>
    <t>Total real estate, at cost, less impairment</t>
  </si>
  <si>
    <t>REAL ESTATE (Details 1) - Commercial [Member] $ in Thousands</t>
  </si>
  <si>
    <t>Dec. 31, 2017USD ($)</t>
  </si>
  <si>
    <t>Fair value</t>
  </si>
  <si>
    <t>Level 3 [Member]</t>
  </si>
  <si>
    <t>REAL ESTATE (Details Narrative) $ in Thousands</t>
  </si>
  <si>
    <t>Dec. 31, 2017USD ($)aNumber</t>
  </si>
  <si>
    <t>Dec. 31, 2015USD ($)</t>
  </si>
  <si>
    <t>Dec. 31, 2014USD ($)</t>
  </si>
  <si>
    <t>Number of income-producing properties | Number</t>
  </si>
  <si>
    <t>Area of land | a</t>
  </si>
  <si>
    <t>Payment for construction or predevelopment of various apartment complexes</t>
  </si>
  <si>
    <t>Capitalized interest costs</t>
  </si>
  <si>
    <t>Number of apartment units | Number</t>
  </si>
  <si>
    <t>Real estate carrying value</t>
  </si>
  <si>
    <t>Useful life</t>
  </si>
  <si>
    <t>Land Improvements [Member] | Minimum [Member]</t>
  </si>
  <si>
    <t>25 years</t>
  </si>
  <si>
    <t>Land Improvements [Member] | Maximum [Member]</t>
  </si>
  <si>
    <t>Southern Properties Capital LTD [Member] | Apartment Community Acquired [Member]</t>
  </si>
  <si>
    <t>Payment to acquire properties</t>
  </si>
  <si>
    <t>Southern Properties Capital LTD [Member] | Land Parcel Acquired [Member]</t>
  </si>
  <si>
    <t>NOTES AND INTEREST RECEIVABLE (Details) - USD ($) $ in Thousands</t>
  </si>
  <si>
    <t>Performing loans, total</t>
  </si>
  <si>
    <t>Accrued interest</t>
  </si>
  <si>
    <t>Total notes receivable</t>
  </si>
  <si>
    <t>Performing Loans [Member]</t>
  </si>
  <si>
    <t>Performing Loans [Member] | H198, LLC (Las Vegas Land) [Member]</t>
  </si>
  <si>
    <t>Maturity Date</t>
  </si>
  <si>
    <t>Jan. 31,
		2020</t>
  </si>
  <si>
    <t>Description of property</t>
  </si>
  <si>
    <t>Las Vegas Land</t>
  </si>
  <si>
    <t>Interest Rate</t>
  </si>
  <si>
    <t>12.00%</t>
  </si>
  <si>
    <t>Description of Security</t>
  </si>
  <si>
    <t>Secured</t>
  </si>
  <si>
    <t>Performing Loans [Member] | Leman Development, Ltd [Member]</t>
  </si>
  <si>
    <t>[1]</t>
  </si>
  <si>
    <t>0.00%</t>
  </si>
  <si>
    <t>Unsecured</t>
  </si>
  <si>
    <t>Performing Loans [Member] | Oulan-Chikh Family Trust [Member]</t>
  </si>
  <si>
    <t>[2]</t>
  </si>
  <si>
    <t>Mar. 31,
		2021</t>
  </si>
  <si>
    <t>8.00%</t>
  </si>
  <si>
    <t>Performing Loans [Member] | Unified Housing Foundation, Inc. (Cliffs of El Dorado)</t>
  </si>
  <si>
    <t>Dec. 31,
		2032</t>
  </si>
  <si>
    <t>Cliffs of El Dorado</t>
  </si>
  <si>
    <t>Performing Loans [Member] | Unified Housing Foundation, Inc. (Echo Station) [Member]</t>
  </si>
  <si>
    <t>Echo Station</t>
  </si>
  <si>
    <t>Performing Loans [Member] | Unified Housing Foundation, Inc. (Inwood on the Park) [Member]</t>
  </si>
  <si>
    <t>Inwood Park</t>
  </si>
  <si>
    <t>Performing Loans [Member] | Unified Housing Foundation, Inc. (Kensington Park) [Member]</t>
  </si>
  <si>
    <t>Kensington Park</t>
  </si>
  <si>
    <t>Performing Loans [Member] | Unified Housing Foundation, Inc. (Lakeshore Villas #1) [Member]</t>
  </si>
  <si>
    <t>Lakeshore Villas</t>
  </si>
  <si>
    <t>Performing Loans [Member] | Unified Housing Foundation, Inc. (Lakeshore Villas #2) [Member]</t>
  </si>
  <si>
    <t>Performing Loans [Member] | Unified Housing Foundation, Inc. (Limestone Canyon #1) [Member]</t>
  </si>
  <si>
    <t>Limestone Canyon</t>
  </si>
  <si>
    <t>Performing Loans [Member] | Unified Housing Foundation, Inc. (Limestone Canyon #2) [Member]</t>
  </si>
  <si>
    <t>Performing Loans [Member] | Unified Housing Foundation, Inc. (Limestone Ranch #1) [Member]</t>
  </si>
  <si>
    <t>Limestone Ranch</t>
  </si>
  <si>
    <t>Performing Loans [Member] | Unified Housing Foundation, Inc. (Limestone Ranch #2) [Member]</t>
  </si>
  <si>
    <t>Performing Loans [Member] | Unified Housing Foundation, Inc. (Parkside Crossing) [Member]</t>
  </si>
  <si>
    <t>Parkside Crossing</t>
  </si>
  <si>
    <t>Performing Loans [Member] | Unified Housing Foundation, Inc. (Reserve at White Rock Phase I) [Member]</t>
  </si>
  <si>
    <t>Reserve at White Rock Phase I</t>
  </si>
  <si>
    <t>Performing Loans [Member] | Unified Housing Foundation, Inc. (Reserve at White Rock Phase II) [Member]</t>
  </si>
  <si>
    <t>Reserve at White Rock Phase II</t>
  </si>
  <si>
    <t>Performing Loans [Member] | Unified Housing Foundation, Inc. (Sendero Ridge #1) [Member]</t>
  </si>
  <si>
    <t>Sendero Ridge</t>
  </si>
  <si>
    <t>Performing Loans [Member] | Unified Housing Foundation, Inc. (Sendero Ridge #2) [Member]</t>
  </si>
  <si>
    <t>Performing Loans [Member] | Unified Housing Foundation, Inc. (Timbers of Terrell) [Member]</t>
  </si>
  <si>
    <t>Timbers of Terrell</t>
  </si>
  <si>
    <t>Performing Loans [Member] | Unified Housing Foundation, Inc. (Tivoli) [Member]</t>
  </si>
  <si>
    <t>Tivoli</t>
  </si>
  <si>
    <t>Performing Loans [Member] | Unified Housing Foundation, Inc. (Trails at White Rock) [Member]</t>
  </si>
  <si>
    <t>Trails at White Rock</t>
  </si>
  <si>
    <t>Performing Loans [Member] | Unified Housing Foundation, Inc. #1 [Member]</t>
  </si>
  <si>
    <t>Unified Housing Foundation, Inc. #1</t>
  </si>
  <si>
    <t>Performing Loans [Member] | Unified Housing Foundation, Inc. #2 [Member]</t>
  </si>
  <si>
    <t>Dec. 31,
		2018</t>
  </si>
  <si>
    <t>Unified Housing Foundation, Inc. #2</t>
  </si>
  <si>
    <t>Performing Loans [Member] | Unified Housing Foundation, Inc. #3 [Member]</t>
  </si>
  <si>
    <t>Unified Housing Foundation, Inc. #3</t>
  </si>
  <si>
    <t>Performing Loans [Member] | Unified Housing Foundation, Inc. #4 [Member]</t>
  </si>
  <si>
    <t>Jun. 30,
		2020</t>
  </si>
  <si>
    <t>Unified Housing Foundation, Inc. #4</t>
  </si>
  <si>
    <t>Performing Loans [Member] | Unified Housing Foundation, Inc. #5 [Member]</t>
  </si>
  <si>
    <t>Dec. 31,
		2016</t>
  </si>
  <si>
    <t>Unified Housing Foundation, Inc. #5</t>
  </si>
  <si>
    <t>Performing Loans [Member] | Unified Housing Foundation, Inc. #6 [Member]</t>
  </si>
  <si>
    <t>Jun. 30,
		2019</t>
  </si>
  <si>
    <t>Unified Housing Foundation, Inc. #6</t>
  </si>
  <si>
    <t>Performing Loans [Member] | Other Related Party Notes #1 [Member]</t>
  </si>
  <si>
    <t>Description of Interest Rate</t>
  </si>
  <si>
    <t>Various</t>
  </si>
  <si>
    <t>Various secured interests</t>
  </si>
  <si>
    <t>Performing Loans [Member] | Other Related Party Notes #2 [Member]</t>
  </si>
  <si>
    <t>Various unsecured interests</t>
  </si>
  <si>
    <t>Performing Loans [Member] | Other Non-Related Party Notes #1 [Member]</t>
  </si>
  <si>
    <t>Performing Loans [Member] | Other Non-Related Party Notes #2 [Member]</t>
  </si>
  <si>
    <t>Nonperforming Loans [Member]</t>
  </si>
  <si>
    <t>Nonperforming Loans [Member] | One Realco Corp [Member]</t>
  </si>
  <si>
    <t>Jan. 31,
		2017</t>
  </si>
  <si>
    <t>3.00%</t>
  </si>
  <si>
    <t>[1],[2]</t>
  </si>
  <si>
    <t>Nonperforming Loans [Member] | Realty Advisors Mgmt [Member]</t>
  </si>
  <si>
    <t>2.28%</t>
  </si>
  <si>
    <t>An allowance was taken for estimated losses at full value of note.</t>
  </si>
  <si>
    <t>Related party notes</t>
  </si>
  <si>
    <t>NOTES AND INTEREST RECEIVABLE (Details Narrative) - USD ($) $ in Thousands</t>
  </si>
  <si>
    <t>Junior Mortgage Loans [Member]</t>
  </si>
  <si>
    <t>Percentage on mortgage notes receivable</t>
  </si>
  <si>
    <t>88.20%</t>
  </si>
  <si>
    <t>Junior Mortgage Loans [Member] | Related Party [Member]</t>
  </si>
  <si>
    <t>INVESTMENTS IN UNCONSOLIDATED SUBSIDIARIES AND INVESTEES (Details)</t>
  </si>
  <si>
    <t>Schedule of Equity Method Investments [Line Items]</t>
  </si>
  <si>
    <t>Gruppa Florentina LLC [Member]</t>
  </si>
  <si>
    <t>Other investees.</t>
  </si>
  <si>
    <t>INVESTMENTS IN UNCONSOLIDATED SUBSIDIARIES AND INVESTEES (Details 1) - USD ($) $ in Thousands</t>
  </si>
  <si>
    <t>3 Months Ended</t>
  </si>
  <si>
    <t>Sep. 30, 2017</t>
  </si>
  <si>
    <t>Jun. 30, 2017</t>
  </si>
  <si>
    <t>Mar. 31, 2017</t>
  </si>
  <si>
    <t>Sep. 30, 2016</t>
  </si>
  <si>
    <t>Jun. 30, 2016</t>
  </si>
  <si>
    <t>Mar. 31, 2016</t>
  </si>
  <si>
    <t>Sep. 30, 2015</t>
  </si>
  <si>
    <t>Jun. 30, 2015</t>
  </si>
  <si>
    <t>Mar. 31, 2015</t>
  </si>
  <si>
    <t>Real estate, net of accumulated depreciation</t>
  </si>
  <si>
    <t>Shareholders' equity/partners capital</t>
  </si>
  <si>
    <t>Total operating revenues</t>
  </si>
  <si>
    <t>Operating expenses</t>
  </si>
  <si>
    <t>Income (loss) from continuing operations</t>
  </si>
  <si>
    <t>Company's proportionate share of earnings</t>
  </si>
  <si>
    <t>Notes receivable</t>
  </si>
  <si>
    <t>Notes payable</t>
  </si>
  <si>
    <t>Interest expense</t>
  </si>
  <si>
    <t>Earnings represent continued and discontinued operations.</t>
  </si>
  <si>
    <t>INVESTMENTS IN UNCONSOLIDATED SUBSIDIARIES AND INVESTEES (Details Narrative)</t>
  </si>
  <si>
    <t>NOTES AND INTEREST PAYABLE (Details) $ in Thousands</t>
  </si>
  <si>
    <t>Short-term Debt [Line Items]</t>
  </si>
  <si>
    <t>Notes Payable</t>
  </si>
  <si>
    <t>Accrued Interest</t>
  </si>
  <si>
    <t>Total Debt</t>
  </si>
  <si>
    <t>Unamortized deferred borrowing costs</t>
  </si>
  <si>
    <t>Apartments [Member]</t>
  </si>
  <si>
    <t>Apartments Under Construction [Member]</t>
  </si>
  <si>
    <t>Commercial [Member]</t>
  </si>
  <si>
    <t>Land [Member]</t>
  </si>
  <si>
    <t>Real Estate Subject To Sales Contract [Member]</t>
  </si>
  <si>
    <t>Mezzanine Financing [Member]</t>
  </si>
  <si>
    <t>Other [Member]</t>
  </si>
  <si>
    <t>Total Notes Payable [Member]</t>
  </si>
  <si>
    <t>NOTES AND INTEREST PAYABLE (Details 1) $ in Thousands</t>
  </si>
  <si>
    <t>Thereafter</t>
  </si>
  <si>
    <t>NOTES AND INTEREST PAYABLE (Details Narrative) $ in Thousands</t>
  </si>
  <si>
    <t>Increase in construction loans</t>
  </si>
  <si>
    <t>Interest payable</t>
  </si>
  <si>
    <t>Interest rate</t>
  </si>
  <si>
    <t>7.38%</t>
  </si>
  <si>
    <t>Description of maturity date</t>
  </si>
  <si>
    <t>Mature between 2018 and 2055.</t>
  </si>
  <si>
    <t>2.50%</t>
  </si>
  <si>
    <t>BONDS AND INTEREST PAYABLE (Details) $ in Thousands</t>
  </si>
  <si>
    <t>Less; deferred issue expense, net</t>
  </si>
  <si>
    <t>Nonconvertible Series A Bonds [Member]</t>
  </si>
  <si>
    <t>Bond and bond interest payable</t>
  </si>
  <si>
    <t>BONDS AND INTEREST PAYABLE (Details 1) $ in Thousands</t>
  </si>
  <si>
    <t>Year ended December 31,</t>
  </si>
  <si>
    <t>BONDS PAYABLE AND INTEREST PAYABLE (Details Narrative) ₪ in Thousands, $ in Thousands</t>
  </si>
  <si>
    <t>Feb. 14, 2017USD ($)</t>
  </si>
  <si>
    <t>Feb. 14, 2017ILS (₪)</t>
  </si>
  <si>
    <t>Debentures offering amount</t>
  </si>
  <si>
    <t>Foreign currency loss - debenture transactions</t>
  </si>
  <si>
    <t>Effective interest rate</t>
  </si>
  <si>
    <t>9.17%</t>
  </si>
  <si>
    <t>Southern Properties Capital LTD [Member] | Nonconvertible Series A Bonds [Member]</t>
  </si>
  <si>
    <t>7.30%</t>
  </si>
  <si>
    <t>Southern Properties Capital LTD [Member] | Nonconvertible Series A Bonds [Member] | Israel Shekel [Member]</t>
  </si>
  <si>
    <t>Debentures offering amount | ₪</t>
  </si>
  <si>
    <t>RELATED PARTY TRANSACTIONS AND FEES (Details) - USD ($) $ in Thousands</t>
  </si>
  <si>
    <t>Pillar Income Asset Management, Inc [Member]</t>
  </si>
  <si>
    <t>Fees:</t>
  </si>
  <si>
    <t>Advisory</t>
  </si>
  <si>
    <t>Mortgage brokerage and equity refinancing</t>
  </si>
  <si>
    <t>Net income</t>
  </si>
  <si>
    <t>Property acquisition and sales</t>
  </si>
  <si>
    <t>Total fees</t>
  </si>
  <si>
    <t>Other Expense:</t>
  </si>
  <si>
    <t>Cost reimbursements</t>
  </si>
  <si>
    <t>Interest paid (received)</t>
  </si>
  <si>
    <t>Total other expense</t>
  </si>
  <si>
    <t>Revenue:</t>
  </si>
  <si>
    <t>Rental</t>
  </si>
  <si>
    <t>Regis Realty Prime, LLC [Member]</t>
  </si>
  <si>
    <t>Property acquisition</t>
  </si>
  <si>
    <t>Property management, construction management and leasing commissions</t>
  </si>
  <si>
    <t>Real estate brokerage</t>
  </si>
  <si>
    <t>RELATED PARTY TRANSACTIONS AND FEES (Details 1) - USD ($) $ in Thousands</t>
  </si>
  <si>
    <t>Related party receivables [Roll Forward]</t>
  </si>
  <si>
    <t>Related party receivable at beginning</t>
  </si>
  <si>
    <t>Advisory fees</t>
  </si>
  <si>
    <t>Net income fee</t>
  </si>
  <si>
    <t>Related party receivable at end</t>
  </si>
  <si>
    <t>Cash transfers</t>
  </si>
  <si>
    <t>Notes receivable purchased</t>
  </si>
  <si>
    <t>Fees and commissions</t>
  </si>
  <si>
    <t>Expenses paid by Advisor</t>
  </si>
  <si>
    <t>Financing (mortgage payments)</t>
  </si>
  <si>
    <t>Sales/purchases transactions</t>
  </si>
  <si>
    <t>Tax sharing</t>
  </si>
  <si>
    <t>RELATED PARTY TRANSACTIONS AND FEES (Details Narrative) $ in Thousands</t>
  </si>
  <si>
    <t>Mar. 31, 2018</t>
  </si>
  <si>
    <t>Mar. 30, 2018shares</t>
  </si>
  <si>
    <t>Dec. 31, 2017USD ($)a</t>
  </si>
  <si>
    <t>Interest receivable</t>
  </si>
  <si>
    <t>Statutory tax rate</t>
  </si>
  <si>
    <t>35.00%</t>
  </si>
  <si>
    <t>Subsequent Event [Member]</t>
  </si>
  <si>
    <t>21.00%</t>
  </si>
  <si>
    <t>UnifiedHousingFoundationIncMember</t>
  </si>
  <si>
    <t>Recognized interest income</t>
  </si>
  <si>
    <t>Originated interest income</t>
  </si>
  <si>
    <t>Rent received</t>
  </si>
  <si>
    <t>Related Party [Member] | Mezzanine Financing [Member]</t>
  </si>
  <si>
    <t>RAI [Member] | Subsequent Event [Member]</t>
  </si>
  <si>
    <t>Number of shares of preferred stock converted | shares</t>
  </si>
  <si>
    <t>Number of common stock issued for conversion | shares</t>
  </si>
  <si>
    <t>INCOME TAXES (Details) - USD ($) $ in Thousands</t>
  </si>
  <si>
    <t>Current:</t>
  </si>
  <si>
    <t>Federal</t>
  </si>
  <si>
    <t>State</t>
  </si>
  <si>
    <t>Deferred and Other:</t>
  </si>
  <si>
    <t>INCOME TAXES (Details 1) - USD ($) $ in Thousands</t>
  </si>
  <si>
    <t>Income Tax Expense (Benefit) at Federal Statutory Rate</t>
  </si>
  <si>
    <t>State and Local Income Taxes Net of Federal Tax Benefit</t>
  </si>
  <si>
    <t>Repricing of Deferred Assets Due to Change in Future Rates</t>
  </si>
  <si>
    <t>Change in valuation allowance</t>
  </si>
  <si>
    <t>Reported income tax (benefit) expense</t>
  </si>
  <si>
    <t>Effective Tax Rate</t>
  </si>
  <si>
    <t>0.70%</t>
  </si>
  <si>
    <t>INCOME TAXES (Details 2) - USD ($) $ in Thousands</t>
  </si>
  <si>
    <t>Allowance for losses on Notes</t>
  </si>
  <si>
    <t>Installment Note on Land Sale</t>
  </si>
  <si>
    <t>Deferred Gain</t>
  </si>
  <si>
    <t>Net Operating Loss Carryforward</t>
  </si>
  <si>
    <t>Subtotal</t>
  </si>
  <si>
    <t>Less: Valuation Allowance</t>
  </si>
  <si>
    <t>Total Net Deferred Tax Assets</t>
  </si>
  <si>
    <t>Basis Differences for Fixed Assets</t>
  </si>
  <si>
    <t>Total Deferred Tax Liability</t>
  </si>
  <si>
    <t>Net deferred tax asset</t>
  </si>
  <si>
    <t>Current Net Deferred Tax Asset</t>
  </si>
  <si>
    <t>Long-Term Net Deferred Tax Liability</t>
  </si>
  <si>
    <t>INCOME TAXES (Details Narrative) - USD ($) $ in Thousands</t>
  </si>
  <si>
    <t>Net operating losses carryforwards</t>
  </si>
  <si>
    <t>FUTURE MINIMUM RENTAL INCOME UNDER OPERATING LEASES (Details) $ in Thousands</t>
  </si>
  <si>
    <t>OPERATING SEGMENTS (Details) - USD ($) $ in Thousands</t>
  </si>
  <si>
    <t>Segment Reporting Information [Line Items]</t>
  </si>
  <si>
    <t>Gain on sale of income producing properties</t>
  </si>
  <si>
    <t>Property Sales</t>
  </si>
  <si>
    <t>Gain on sale</t>
  </si>
  <si>
    <t>Commercial Properties [Member]</t>
  </si>
  <si>
    <t>Capital expenditures</t>
  </si>
  <si>
    <t>Sales price</t>
  </si>
  <si>
    <t>Cost of sale</t>
  </si>
  <si>
    <t>Recognized prior deferred gain</t>
  </si>
  <si>
    <t>Total Segments [Member]</t>
  </si>
  <si>
    <t>OPERATING SEGMENTS (Details 1) - USD ($) $ in Thousands</t>
  </si>
  <si>
    <t>Segment operating income (loss)</t>
  </si>
  <si>
    <t>Other non-segment items of income (expense)</t>
  </si>
  <si>
    <t>Earnings from unconsolidated joint ventures and investees</t>
  </si>
  <si>
    <t>Gain (loss) from continuing operations</t>
  </si>
  <si>
    <t>Loss on sale of investments</t>
  </si>
  <si>
    <t>OPERATING SEGMENTS (Details 2) - USD ($) $ in Thousands</t>
  </si>
  <si>
    <t>Segment assets</t>
  </si>
  <si>
    <t>Other assets and receivables</t>
  </si>
  <si>
    <t>DISCONTINUED OPERATIONS (Details) - USD ($) $ in Thousands</t>
  </si>
  <si>
    <t>Revenues</t>
  </si>
  <si>
    <t>Other income (expense)</t>
  </si>
  <si>
    <t>Loss from discontinued operations before gain on sale of real estate and taxes</t>
  </si>
  <si>
    <t>QUARTERLY RESULTS OF OPERATIONS (Details) - USD ($) $ / shares in Units, $ in Thousands</t>
  </si>
  <si>
    <t>Operating income</t>
  </si>
  <si>
    <t>Other expense</t>
  </si>
  <si>
    <t>Loss before gain on sales, non-contolling interest, and taxes</t>
  </si>
  <si>
    <t>Gain (loss) on sale of income producing properties</t>
  </si>
  <si>
    <t>Gain (loss) on land sales</t>
  </si>
  <si>
    <t>Net income (loss) from continued operations</t>
  </si>
  <si>
    <t>Net loss from discontinued operations</t>
  </si>
  <si>
    <t>Less: net (income) loss attributable to non-controlling interest</t>
  </si>
  <si>
    <t>Loss from continued operations</t>
  </si>
  <si>
    <t>Weighted average common shares used in computing earnings per share</t>
  </si>
  <si>
    <t>Weighted average common shares used in computing diluted earnings per share</t>
  </si>
  <si>
    <t>COMMITMENTS, CONTINGENCIES, AND LIQUIDITY (Details Narrative) - USD ($) $ in Thousands</t>
  </si>
  <si>
    <t>Jul. 20, 2015</t>
  </si>
  <si>
    <t>Oct. 31, 2011</t>
  </si>
  <si>
    <t>Jan. 31, 2012</t>
  </si>
  <si>
    <t>Dynex Capital, Inc.Litigation [Member]</t>
  </si>
  <si>
    <t>Damages sought value</t>
  </si>
  <si>
    <t>Description of plaintiff</t>
  </si>
  <si>
    <t>Basic Capital Management, Inc., American Realty Trust,
Inc., Transcontinental Realty Investors, Inc., Continental Poydras Corp., Continental Common, Inc. and Continental Baronne, Inc.</t>
  </si>
  <si>
    <t>Description of defendant</t>
  </si>
  <si>
    <t>Dynex Commercial, Inc.</t>
  </si>
  <si>
    <t>Domicile of litigation</t>
  </si>
  <si>
    <t xml:space="preserve"> 68th Judicial District Court in Dallas
County, Texas</t>
  </si>
  <si>
    <t>Description of action taken by court</t>
  </si>
  <si>
    <t>The
Final Judgment entered against Dynex Commercial, Inc. on July 20, 2015 awarded Basic $0.256 million in damages, plus pre-judgment
interest of $0.192 million for a total amount of $0.448 million. The Judgment awarded ART $14.2 million in damages, plus pre-judgment
interest of $10.6 million for a total amount of $24.8 million. The Judgment awarded TCI $11.1 million, plus pre-judgment interest
of $8.4 million for a total amount of $19.5 million. The Judgment also awarded Basic, ART, and TCI post-judgment interest at the
rate of 5% per annum from April 25, 2014 until the date their respective damages are paid. Lastly, the Judgement awarded Basic,
ART, and TCI $1.6 million collectively in attorneys’ fees from Dynex Commercial, Inc.</t>
  </si>
  <si>
    <t>Unfunded loan commitment</t>
  </si>
  <si>
    <t>Awarded attorney fees</t>
  </si>
  <si>
    <t>Post-judgment interest rate</t>
  </si>
  <si>
    <t>5.00%</t>
  </si>
  <si>
    <t>Dynex Capital, Inc.Litigation [Member] | Southern Properties Capital LTD [Member]</t>
  </si>
  <si>
    <t>Damages - awarded amount</t>
  </si>
  <si>
    <t>Damages - pre-judgement interest</t>
  </si>
  <si>
    <t>Damages - total</t>
  </si>
  <si>
    <t>Dynex Capital, Inc.Litigation [Member] | American Reality Trust, Inc. [Member]</t>
  </si>
  <si>
    <t>Dynex Capital, Inc.Litigation [Member] | Basic Capital Management, Inc. [Member]</t>
  </si>
  <si>
    <t>ART and ART Midwest, Inc. Litigation [Member]</t>
  </si>
  <si>
    <t>Actual damages sought value</t>
  </si>
  <si>
    <t>Interest damages sought value</t>
  </si>
  <si>
    <t>Mr. David Clapper and entities related to Mr. Clapper (collectively, the “Clapper Parties”)</t>
  </si>
  <si>
    <t>A
formerly owned entity (American Realty Trust, Inc.) and its former subsidiary (ART Midwest, Inc.)</t>
  </si>
  <si>
    <t>Description of allegation</t>
  </si>
  <si>
    <t>The matter originally involved a transaction in 1998 in which ART Midwest,
Inc. was to acquire eight residential apartment complexes from the Clapper Parties.</t>
  </si>
  <si>
    <t>Notes receivable from the sale of ART</t>
  </si>
  <si>
    <t>UHF Debt Guarantee [Member]</t>
  </si>
  <si>
    <t>Loan guarantee amount</t>
  </si>
  <si>
    <t>EARNINGS PER SHARE (Details Narrative) - USD ($) $ in Thousands</t>
  </si>
  <si>
    <t>Apr. 09, 2015</t>
  </si>
  <si>
    <t>Jul. 17, 2014</t>
  </si>
  <si>
    <t>Shares held by subsidiaries</t>
  </si>
  <si>
    <t>Stock options outstanding</t>
  </si>
  <si>
    <t>Percentage of the average daily closing price of common stock</t>
  </si>
  <si>
    <t>90.00%</t>
  </si>
  <si>
    <t>Preferred stock, dividend rate</t>
  </si>
  <si>
    <t>10.00%</t>
  </si>
  <si>
    <t>Number of trading days</t>
  </si>
  <si>
    <t>20 days</t>
  </si>
  <si>
    <t>Series A Cumulative Convertible Preferred Stock [Member] | RAI [Member]</t>
  </si>
  <si>
    <t>Accrued dividends unpaid</t>
  </si>
  <si>
    <t>Number of preferred stock converted</t>
  </si>
  <si>
    <t>Accumulated dividends unpaid upon conversion</t>
  </si>
  <si>
    <t>Number of common stock issued for conversion</t>
  </si>
  <si>
    <t>Series K Cumulative Preferred Stock [Member] | Southern Properties Capital LTD [Member]</t>
  </si>
  <si>
    <t>Preferred stock held by subsidiary</t>
  </si>
  <si>
    <t>SUBSEQUENT EVENTS (Details Narrative) - USD ($) $ in Thousands</t>
  </si>
  <si>
    <t>Feb. 15, 2018</t>
  </si>
  <si>
    <t>Subsequent Event [Member] | Joint Venture [Member] | Chief Executive Officer [Member]</t>
  </si>
  <si>
    <t>2.00%</t>
  </si>
  <si>
    <t>Subsequent Event [Member] | Joint Venture [Member] | Macquire [Member]</t>
  </si>
  <si>
    <t>49.00%</t>
  </si>
  <si>
    <t>Voting interest in joint venture</t>
  </si>
  <si>
    <t>Subsequent Event [Member] | Joint Venture [Member] | Southern Properties Capital LTD [Member]</t>
  </si>
  <si>
    <t>Subsequent Event [Member] | Nonconvertible Series A Bonds [Member]</t>
  </si>
  <si>
    <t>Bond issuance cost</t>
  </si>
  <si>
    <t>6.80%</t>
  </si>
  <si>
    <t>Subsequent Event [Member] | Series B Bonds [Member] | Israel Shekel [Member]</t>
  </si>
  <si>
    <t>SCHEDULE III REAL ESTATE AND ACCUMULATED DEPRECIATION (Details) - USD ($) $ in Thousands</t>
  </si>
  <si>
    <t>Gross Amounts of Which Carried at End of Year Total</t>
  </si>
  <si>
    <t>Accumulated Depreciation</t>
  </si>
  <si>
    <t>Properties Held for Investment/Corporate Debt [Member]</t>
  </si>
  <si>
    <t>Encumbrances</t>
  </si>
  <si>
    <t>Initial Cost Land</t>
  </si>
  <si>
    <t>Initial Cost Building &amp;Improvements</t>
  </si>
  <si>
    <t>Cost Capitalized Subsequent to Acquisition Improvements</t>
  </si>
  <si>
    <t>Asset Impairment</t>
  </si>
  <si>
    <t>Gross Amounts of Which Carried at End of Year Land</t>
  </si>
  <si>
    <t>Gross Amounts of Which Carried at End of Year Building &amp;Improvements</t>
  </si>
  <si>
    <t>Properties Held for Investment/Corporate Debt [Member] | Properties Held for Investment Apartments [Member]</t>
  </si>
  <si>
    <t>Properties Held for Investment/Corporate Debt [Member] | Properties Held for Investment Apartments [Member] | Anderson Estates, Oxford [Member] | MONTSERRAT</t>
  </si>
  <si>
    <t>Date of Construction</t>
  </si>
  <si>
    <t>Date Acquired</t>
  </si>
  <si>
    <t>6-Jan</t>
  </si>
  <si>
    <t>Life on Which Depreciation In Latest Statement of Operation is Computed</t>
  </si>
  <si>
    <t>Properties Held for Investment/Corporate Debt [Member] | Properties Held for Investment Apartments [Member] | Blue Lake Villas I, Waxahachie [Member] | TEXAS</t>
  </si>
  <si>
    <t>2-Jan</t>
  </si>
  <si>
    <t>Properties Held for Investment/Corporate Debt [Member] | Properties Held for Investment Apartments [Member] | Blue Lake Villas II, Waxahachie [Member] | TEXAS</t>
  </si>
  <si>
    <t>4-Jan</t>
  </si>
  <si>
    <t>Properties Held for Investment/Corporate Debt [Member] | Properties Held for Investment Apartments [Member] | Breakwater Bay, Beaumont [Member] | TEXAS</t>
  </si>
  <si>
    <t>3-May</t>
  </si>
  <si>
    <t>Properties Held for Investment/Corporate Debt [Member] | Properties Held for Investment Apartments [Member] | Bridgewood Ranch, Kaufman [Member] | TEXAS</t>
  </si>
  <si>
    <t>8-Apr</t>
  </si>
  <si>
    <t>Properties Held for Investment/Corporate Debt [Member] | Properties Held for Investment Apartments [Member] | Capitol Hill, Little Rock [Member] | ARGENTINA</t>
  </si>
  <si>
    <t>3-Mar</t>
  </si>
  <si>
    <t>Properties Held for Investment/Corporate Debt [Member] | Properties Held for Investment Apartments [Member] | Centennial, Oak Ridge [Member] | TUNISIA</t>
  </si>
  <si>
    <t>14-July</t>
  </si>
  <si>
    <t>Properties Held for Investment/Corporate Debt [Member] | Properties Held for Investment Apartments [Member] | Crossing at Opelika, Opelika, AL [Member] | ALBANIA</t>
  </si>
  <si>
    <t>15-Dec</t>
  </si>
  <si>
    <t>Properties Held for Investment/Corporate Debt [Member] | Properties Held for Investment Apartments [Member] | Curtis Moore Estates, Greenwood [Member] | MONTSERRAT</t>
  </si>
  <si>
    <t>Properties Held for Investment/Corporate Debt [Member] | Properties Held for Investment Apartments [Member] | Dakota Arms, Lubbock [Member] | TEXAS</t>
  </si>
  <si>
    <t>Properties Held for Investment/Corporate Debt [Member] | Properties Held for Investment Apartments [Member] | David Jordan Phase II, Greenwood [Member] | MONTSERRAT</t>
  </si>
  <si>
    <t>Properties Held for Investment/Corporate Debt [Member] | Properties Held for Investment Apartments [Member] | David Jordan Phase III, Greenwood [Member] | MONTSERRAT</t>
  </si>
  <si>
    <t>Properties Held for Investment/Corporate Debt [Member] | Properties Held for Investment Apartments [Member] | Desoto Ranch, DeSoto [Member] | TEXAS</t>
  </si>
  <si>
    <t>2-May</t>
  </si>
  <si>
    <t>Properties Held for Investment/Corporate Debt [Member] | Properties Held for Investment Apartments [Member] | Falcon Lakeslington [Member] | TEXAS</t>
  </si>
  <si>
    <t>1-Oct</t>
  </si>
  <si>
    <t>Properties Held for Investment/Corporate Debt [Member] | Properties Held for Investment Apartments [Member] | Heather Creek, Mesquite [Member] | TEXAS</t>
  </si>
  <si>
    <t>Properties Held for Investment/Corporate Debt [Member] | Properties Held for Investment Apartments [Member] | Holland Lake, Weatherford [Member] | TEXAS</t>
  </si>
  <si>
    <t>14-May</t>
  </si>
  <si>
    <t>Properties Held for Investment/Corporate Debt [Member] | Properties Held for Investment Apartments [Member] | Lake Forest, Houston [Member] | TEXAS</t>
  </si>
  <si>
    <t>Properties Held for Investment/Corporate Debt [Member] | Properties Held for Investment Apartments [Member] | Legacy at Pleasant Grove, Texarkana [Member] | TEXAS</t>
  </si>
  <si>
    <t>14-Dec</t>
  </si>
  <si>
    <t>Properties Held for Investment/Corporate Debt [Member] | Properties Held for Investment Apartments [Member] | Lofts at Reynolds Village, Asheville, NC [Member] | NORTH CAROLINA</t>
  </si>
  <si>
    <t>17-Oct</t>
  </si>
  <si>
    <t>Properties Held for Investment/Corporate Debt [Member] | Properties Held for Investment Apartments [Member] | Lodge at Pecan Creek, Denton [Member] | TEXAS</t>
  </si>
  <si>
    <t>5-Oct</t>
  </si>
  <si>
    <t>Properties Held for Investment/Corporate Debt [Member] | Properties Held for Investment Apartments [Member] | Mansions of Mansfield, Mansfield [Member] | TEXAS</t>
  </si>
  <si>
    <t>5-Sep</t>
  </si>
  <si>
    <t>Properties Held for Investment/Corporate Debt [Member] | Properties Held for Investment Apartments [Member] | Metropolitan Apartments, North Little Rock, AR [Member] | ARGENTINA</t>
  </si>
  <si>
    <t>16-Jun</t>
  </si>
  <si>
    <t>Properties Held for Investment/Corporate Debt [Member] | Properties Held for Investment Apartments [Member] | Mission Oaks, San Antonio [Member] | TEXAS</t>
  </si>
  <si>
    <t>5-May</t>
  </si>
  <si>
    <t>Properties Held for Investment/Corporate Debt [Member] | Properties Held for Investment Apartments [Member] | Monticello Estate, Monticello [Member] | ARGENTINA</t>
  </si>
  <si>
    <t>Properties Held for Investment/Corporate Debt [Member] | Properties Held for Investment Apartments [Member] | Northside on Travis, Sherman [Member] | TEXAS</t>
  </si>
  <si>
    <t>7-Oct</t>
  </si>
  <si>
    <t>Properties Held for Investment/Corporate Debt [Member] | Properties Held for Investment Apartments [Member] | Oak Hollow, Sequin [Member] | TEXAS</t>
  </si>
  <si>
    <t>Properties Held for Investment/Corporate Debt [Member] | Properties Held for Investment Apartments [Member] | Oceanaire Apartments, Biloxi, MS [Member] | MONTSERRAT</t>
  </si>
  <si>
    <t>16-Dec</t>
  </si>
  <si>
    <t>Properties Held for Investment/Corporate Debt [Member] | Properties Held for Investment Apartments [Member] | Overlook at Allensville, Sevierville [Member] | TUNISIA</t>
  </si>
  <si>
    <t>15-Oct</t>
  </si>
  <si>
    <t>Properties Held for Investment/Corporate Debt [Member] | Properties Held for Investment Apartments [Member] | Parc at Clarksville, Clarksville [Member] | TUNISIA</t>
  </si>
  <si>
    <t>2-Jun</t>
  </si>
  <si>
    <t>Properties Held for Investment/Corporate Debt [Member] | Properties Held for Investment Apartments [Member] | Parc at Denham Springs, Denham Springs [Member] | LOUISIANA</t>
  </si>
  <si>
    <t>7-Jul</t>
  </si>
  <si>
    <t>Properties Held for Investment/Corporate Debt [Member] | Properties Held for Investment Apartments [Member] | Parc at Maumelle, Little Rock [Member] | ARGENTINA</t>
  </si>
  <si>
    <t>4-Dec</t>
  </si>
  <si>
    <t>Properties Held for Investment/Corporate Debt [Member] | Properties Held for Investment Apartments [Member] | Parc at Metro Center, Nashville [Member] | TUNISIA</t>
  </si>
  <si>
    <t>Properties Held for Investment/Corporate Debt [Member] | Properties Held for Investment Apartments [Member] | Parc at Rogers, Rogers [Member] | ARGENTINA</t>
  </si>
  <si>
    <t>4-Apr</t>
  </si>
  <si>
    <t>Properties Held for Investment/Corporate Debt [Member] | Properties Held for Investment Apartments [Member] | Preserve at Pecan Creek, Denton [Member] | TEXAS</t>
  </si>
  <si>
    <t>Properties Held for Investment/Corporate Debt [Member] | Properties Held for Investment Apartments [Member] | Preserve at Prairie Pointe, Lubbock [Member] | TEXAS</t>
  </si>
  <si>
    <t>15-Apr</t>
  </si>
  <si>
    <t>Properties Held for Investment/Corporate Debt [Member] | Properties Held for Investment Apartments [Member] | Riverwalk Phase I, Greenville [Member] | MONTSERRAT</t>
  </si>
  <si>
    <t>Properties Held for Investment/Corporate Debt [Member] | Properties Held for Investment Apartments [Member] | Riverwalk Phase II, Greenville [Member] | MONTSERRAT</t>
  </si>
  <si>
    <t>Properties Held for Investment/Corporate Debt [Member] | Properties Held for Investment Apartments [Member] | Sawgrass Creek [Member] | FLORIDA</t>
  </si>
  <si>
    <t>16- Aug</t>
  </si>
  <si>
    <t>Properties Held for Investment/Corporate Debt [Member] | Properties Held for Investment Apartments [Member] | Sonoma Court, Rockwall [Member] | TEXAS</t>
  </si>
  <si>
    <t>10-July</t>
  </si>
  <si>
    <t>Properties Held for Investment/Corporate Debt [Member] | Properties Held for Investment Apartments [Member] | Sugar Mill, Baton Rouge [Member] | LOUISIANA</t>
  </si>
  <si>
    <t>8-Aug</t>
  </si>
  <si>
    <t>Properties Held for Investment/Corporate Debt [Member] | Properties Held for Investment Apartments [Member] | Tattersall Village, Hinesville, GA [Member] | GABON</t>
  </si>
  <si>
    <t>Properties Held for Investment/Corporate Debt [Member] | Properties Held for Investment Apartments [Member] | Toulon, Gautier [Member] | MONTSERRAT</t>
  </si>
  <si>
    <t>9-Sep</t>
  </si>
  <si>
    <t>Properties Held for Investment/Corporate Debt [Member] | Properties Held for Investment Apartments [Member] | Tradewinds, Midland [Member] | TEXAS</t>
  </si>
  <si>
    <t>15-Jun</t>
  </si>
  <si>
    <t>Properties Held for Investment/Corporate Debt [Member] | Properties Held for Investment Apartments [Member] | Villager, Ft. Walton [Member] | FLORIDA</t>
  </si>
  <si>
    <t>Properties Held for Investment/Corporate Debt [Member] | Properties Held for Investment Apartments [Member] | Villas at Park West I, Pueblo [Member] | COLOMBIA</t>
  </si>
  <si>
    <t>Properties Held for Investment/Corporate Debt [Member] | Properties Held for Investment Apartments [Member] | Villas at Park West II, Pueblo [Member] | COLOMBIA</t>
  </si>
  <si>
    <t>Properties Held for Investment/Corporate Debt [Member] | Properties Held for Investment Apartments [Member] | Vista Ridge, Tupelo [Member] | MONTSERRAT</t>
  </si>
  <si>
    <t>Properties Held for Investment/Corporate Debt [Member] | Properties Held for Investment Apartments [Member] | Vistas of Vance Jackson, San Antonio [Member] | TEXAS</t>
  </si>
  <si>
    <t>Properties Held for Investment/Corporate Debt [Member] | Properties Held for Investment Apartments [Member] | Waterford, Roseberg [Member] | TEXAS</t>
  </si>
  <si>
    <t>14-Jun</t>
  </si>
  <si>
    <t>Properties Held for Investment/Corporate Debt [Member] | Properties Held for Investment Apartments [Member] | Westwood, Mary Ester [Member] | FLORIDA</t>
  </si>
  <si>
    <t>Properties Held for Investment/Corporate Debt [Member] | Properties Held for Investment Apartments [Member] | Windsong, Fort Worth [Member] | TEXAS</t>
  </si>
  <si>
    <t>3-Jul</t>
  </si>
  <si>
    <t>Properties Held for Investment/Corporate Debt [Member] | Apartments Under Construction [Member]</t>
  </si>
  <si>
    <t>Properties Held for Investment/Corporate Debt [Member] | Apartments Under Construction [Member] | Abode Red Rock [Member]</t>
  </si>
  <si>
    <t>17-Jan</t>
  </si>
  <si>
    <t>Properties Held for Investment/Corporate Debt [Member] | Apartments Under Construction [Member] | Forest Pines [Member]</t>
  </si>
  <si>
    <t>17-Jun</t>
  </si>
  <si>
    <t>Properties Held for Investment/Corporate Debt [Member] | Apartments Under Construction [Member] | Lakeside Lofts, Farmers Branch [Member] | TEXAS</t>
  </si>
  <si>
    <t>17-Aug</t>
  </si>
  <si>
    <t>Properties Held for Investment/Corporate Debt [Member] | Apartments Under Construction [Member] | McKinney Point [Member]</t>
  </si>
  <si>
    <t>Properties Held for Investment/Corporate Debt [Member] | Apartments Under Construction [Member] | Parc at Bentonville [Member]</t>
  </si>
  <si>
    <t>Properties Held for Investment/Corporate Debt [Member] | Apartments Under Construction [Member] | Parc at Garland [Member]</t>
  </si>
  <si>
    <t>Properties Held for Investment/Corporate Debt [Member] | Apartments Under Construction [Member] | Parc at Wylie [Member]</t>
  </si>
  <si>
    <t>Properties Held for Investment/Corporate Debt [Member] | Apartments Under Construction [Member] | Oak Hollow II [Member]</t>
  </si>
  <si>
    <t>7-Apr</t>
  </si>
  <si>
    <t>Properties Held for Investment/Corporate Debt [Member] | Apartments Under Construction [Member] | Overlook at Allensville Square II, Seigerville [Member] | TUNISIA</t>
  </si>
  <si>
    <t>15-Nov</t>
  </si>
  <si>
    <t>Properties Held for Investment/Corporate Debt [Member] | Apartments Under Construction [Member] | Sawgrass II [Member]</t>
  </si>
  <si>
    <t>Properties Held for Investment/Corporate Debt [Member] | Apartments Under Construction [Member] | Terra Lago, Rowlett [Member] | TEXAS</t>
  </si>
  <si>
    <t>Properties Held for Investment/Corporate Debt [Member] | Apartments Under Construction [Member] | Apalache Point [Member]</t>
  </si>
  <si>
    <t>Properties Held for Investment/Corporate Debt [Member] | Apartments Under Construction [Member] | Eagle Crossing [Member]</t>
  </si>
  <si>
    <t>Properties Held for Investment/Corporate Debt [Member] | Apartments Under Construction [Member] | Sugar Mill II [Member]</t>
  </si>
  <si>
    <t>Properties Held for Investment/Corporate Debt [Member] | Commercial Held for Investment [Member]</t>
  </si>
  <si>
    <t>Properties Held for Investment/Corporate Debt [Member] | Commercial Held for Investment [Member] | 600 Las Colinass Colinas [Member] | TEXAS</t>
  </si>
  <si>
    <t>5-Aug</t>
  </si>
  <si>
    <t>Properties Held for Investment/Corporate Debt [Member] | Commercial Held for Investment [Member] | 770 South Post Oak, Houston [Member] | TEXAS</t>
  </si>
  <si>
    <t>15-July</t>
  </si>
  <si>
    <t>Properties Held for Investment/Corporate Debt [Member] | Commercial Held for Investment [Member] | Bridgeview Plaza, LaCrosse [Member] | WISCONSIN</t>
  </si>
  <si>
    <t>Properties Held for Investment/Corporate Debt [Member] | Commercial Held for Investment [Member] | Browning Place (Park West I), Farmers Branch [Member] | TEXAS</t>
  </si>
  <si>
    <t>5-Apr</t>
  </si>
  <si>
    <t>Properties Held for Investment/Corporate Debt [Member] | Commercial Held for Investment [Member] | Mahogany Run Golf Course [Member] | VIRGIN ISLANDS, US</t>
  </si>
  <si>
    <t>14-Nov</t>
  </si>
  <si>
    <t>Properties Held for Investment/Corporate Debt [Member] | Commercial Held for Investment [Member] | Fruitland Plaza, Fruitland Park [Member] | FLORIDA</t>
  </si>
  <si>
    <t>May92</t>
  </si>
  <si>
    <t>Properties Held for Investment/Corporate Debt [Member] | Commercial Held for Investment [Member] | Senlac VHP, Farmers Branch [Member] | TEXAS</t>
  </si>
  <si>
    <t>Properties Held for Investment/Corporate Debt [Member] | Commercial Held for Investment [Member] | Stanford Center, Dallas [Member] | TEXAS</t>
  </si>
  <si>
    <t>8-Jun</t>
  </si>
  <si>
    <t>Properties Held for Investment/Corporate Debt [Member] | Land Held for Investment [Member]</t>
  </si>
  <si>
    <t>Properties Held for Investment/Corporate Debt [Member] | Land Held for Investment [Member] | Audubon, Adams County [Member] | MONTSERRAT</t>
  </si>
  <si>
    <t>7-Mar</t>
  </si>
  <si>
    <t>Properties Held for Investment/Corporate Debt [Member] | Land Held for Investment [Member] | Bonneau Land, Farmers Branch [Member] | TEXAS</t>
  </si>
  <si>
    <t>Properties Held for Investment/Corporate Debt [Member] | Land Held for Investment [Member] | Cooks Lane, Fort Worth [Member] | TEXAS</t>
  </si>
  <si>
    <t>4-Jun</t>
  </si>
  <si>
    <t>Properties Held for Investment/Corporate Debt [Member] | Land Held for Investment [Member] | Dedeaux, Gulfport [Member] | MONTSERRAT</t>
  </si>
  <si>
    <t>6-Oct</t>
  </si>
  <si>
    <t>Properties Held for Investment/Corporate Debt [Member] | Land Held for Investment [Member] | Denham Springs, Denham Springs [Member] | LOUISIANA</t>
  </si>
  <si>
    <t>Properties Held for Investment/Corporate Debt [Member] | Land Held for Investment [Member] | Gautier Land, Gautier [Member] | MONTSERRAT</t>
  </si>
  <si>
    <t>Jul98</t>
  </si>
  <si>
    <t>Properties Held for Investment/Corporate Debt [Member] | Land Held for Investment [Member] | Lake Shore Villas, Humble [Member] | TEXAS</t>
  </si>
  <si>
    <t>2-Mar</t>
  </si>
  <si>
    <t>Properties Held for Investment/Corporate Debt [Member] | Land Held for Investment [Member] | Lubbock Land, Lubbock [Member] | TEXAS</t>
  </si>
  <si>
    <t>Properties Held for Investment/Corporate Debt [Member] | Land Held for Investment [Member] | Nakash, Malden [Member] | MACAU</t>
  </si>
  <si>
    <t>Jan93</t>
  </si>
  <si>
    <t>Properties Held for Investment/Corporate Debt [Member] | Land Held for Investment [Member] | Nashville, Nashville [Member] | TUNISIA</t>
  </si>
  <si>
    <t>Properties Held for Investment/Corporate Debt [Member] | Land Held for Investment [Member] | Ocean Estates, Gulfport [Member] | MONTSERRAT</t>
  </si>
  <si>
    <t>Properties Held for Investment/Corporate Debt [Member] | Land Held for Investment [Member] | Texas Plaza Land, Irving [Member] | TEXAS</t>
  </si>
  <si>
    <t>6-Dec</t>
  </si>
  <si>
    <t>Properties Held for Investment/Corporate Debt [Member] | Land Held for Investment [Member] | Union Pacific Railroad Land, Dallas [Member] | TEXAS</t>
  </si>
  <si>
    <t>4-Mar</t>
  </si>
  <si>
    <t>Properties Held for Investment/Corporate Debt [Member] | Land Held for Investment [Member] | Willowick Land, Pensacola [Member] | FLORIDA</t>
  </si>
  <si>
    <t>Jan95</t>
  </si>
  <si>
    <t>Properties Held for Investment/Corporate Debt [Member] | Land Held for Investment [Member] | Windmill Farms Land, Kaufman County [Member] | TEXAS</t>
  </si>
  <si>
    <t>11-Nov</t>
  </si>
  <si>
    <t>Properties Held for Investment/Corporate Debt [Member] | Land Held for Investment [Member] | 2427 Valley View Ln, Farmers Branch [Member] | TEXAS</t>
  </si>
  <si>
    <t>12-July</t>
  </si>
  <si>
    <t>Properties Held for Investment/Corporate Debt [Member] | Land Held for Investment [Member] | Hollywood Casino Land Tract II, Farmers Branch [Member] | TEXAS</t>
  </si>
  <si>
    <t>8-Mar</t>
  </si>
  <si>
    <t>Properties Held for Investment/Corporate Debt [Member] | Land Held for Investment [Member] | Lacy Longhorn Land, Farmers Branch [Member] | TEXAS</t>
  </si>
  <si>
    <t>Properties Held for Investment/Corporate Debt [Member] | Land Held for Investment [Member] | Minivest Land, Dallas [Member] | TEXAS</t>
  </si>
  <si>
    <t>13-Apr</t>
  </si>
  <si>
    <t>Properties Held for Investment/Corporate Debt [Member] | Land Held for Investment [Member] | Mira Lago, Farmers Branch [Member] | TEXAS</t>
  </si>
  <si>
    <t>1-May</t>
  </si>
  <si>
    <t>Properties Held for Investment/Corporate Debt [Member] | Land Held for Investment [Member] | Nicholson Croslin, Dallas [Member] | TEXAS</t>
  </si>
  <si>
    <t>Oct98</t>
  </si>
  <si>
    <t>Properties Held for Investment/Corporate Debt [Member] | Land Held for Investment [Member] | Nicholson Mendoza, Dallas [Member] | TEXAS</t>
  </si>
  <si>
    <t>Properties Held for Investment/Corporate Debt [Member] | Land Held for Investment [Member] | Senlac Land Tract II, Farmers Branch [Member] | TEXAS</t>
  </si>
  <si>
    <t>Properties Held for Investment/Corporate Debt [Member] | Land Held for Investment [Member] | Valley View 34 (Mercer Crossing), Farmers Branch [Member] | TEXAS</t>
  </si>
  <si>
    <t>Properties Held for Investment/Corporate Debt [Member] | Land Held for Investment [Member] | Dominion Mercer, Farmers Branch, TX [Member] | TEXAS</t>
  </si>
  <si>
    <t>16-Oct</t>
  </si>
  <si>
    <t>Properties Held for Investment/Corporate Debt [Member] | Land Held for Investment [Member] | Mandahl Bay Land [Member]</t>
  </si>
  <si>
    <t>5-Jan</t>
  </si>
  <si>
    <t>Properties Held for Investment/Corporate Debt [Member] | Land Held for Investment [Member] | McKinney 36, Collin County [Member] | TEXAS</t>
  </si>
  <si>
    <t>Jan98</t>
  </si>
  <si>
    <t>Properties Held for Investment/Corporate Debt [Member] | Land Held for Investment [Member] | Travis Ranch Land, Kaufman County [Member] | TEXAS</t>
  </si>
  <si>
    <t>Properties Held for Investment/Corporate Debt [Member] | Land Held for Investment [Member] | Travis Ranch Retail, Kaufman City [Member] | TEXAS</t>
  </si>
  <si>
    <t>Properties Held for Investment/Corporate Debt [Member] | Land Held for Investment [Member] | GNB Land ARI 8/06 L2870 [Member]</t>
  </si>
  <si>
    <t>Properties Held for Investment/Corporate Debt [Member] | Land Held for Investment [Member] | GNB Land Edina 6/07 L2875 [Member]</t>
  </si>
  <si>
    <t>Properties Held for Investment/Corporate Debt [Member] | Land Held for Investment [Member] | GNB Land Edina B1530 [Member]</t>
  </si>
  <si>
    <t>Properties Held for Investment/Corporate Debt [Member] | Land Held for Investment [Member] | Manhattan Land, Farmers Branch [Member] | TEXAS</t>
  </si>
  <si>
    <t>Properties Held for Investment/Corporate Debt [Member] | Land Held for Investment [Member] | Meloy/Portage Land, Kent OH [Member]</t>
  </si>
  <si>
    <t>Properties Held for Investment/Corporate Debt [Member] | Corporate Departments/Investments/Misc [Member]</t>
  </si>
  <si>
    <t>Properties Held for Investment/Corporate Debt [Member] | Corporate Departments/Investments/Misc [Member] | TCI - Corporate [Member]</t>
  </si>
  <si>
    <t>Properties Subject to Sales Contract [Member]</t>
  </si>
  <si>
    <t>Properties Subject to Sales Contract [Member] | Land Subject to Sales Contract [Member]</t>
  </si>
  <si>
    <t>Properties Subject to Sales Contract [Member] | Land Subject to Sales Contract [Member] | Dominion Tract, Dallas [Member] | TEXAS</t>
  </si>
  <si>
    <t>Mar99</t>
  </si>
  <si>
    <t>Properties Subject to Sales Contract [Member] | Land Subject to Sales Contract [Member] | Hollywood Casino Tract I, Farmers Branch [Member] | TEXAS</t>
  </si>
  <si>
    <t>Properties Subject to Sales Contract [Member] | Land Subject to Sales Contract [Member] | LaDue Land, Farmers Branch [Member] | TEXAS</t>
  </si>
  <si>
    <t>Properties Subject to Sales Contract [Member] | Land Subject to Sales Contract [Member] | Three Hickory Land, Farmers Branch [Member] | TEXAS</t>
  </si>
  <si>
    <t>14-Mar</t>
  </si>
  <si>
    <t>Properties Subject to Sales Contract [Member] | Land Subject to Sales Contract [Member] | Travelers Land, Farmers Branch [Member] | TEXAS</t>
  </si>
  <si>
    <t>6-Nov</t>
  </si>
  <si>
    <t>Properties Subject to Sales Contract [Member] | Land Subject to Sales Contract [Member] | Valwood Land, Farmers Branch [Member] | TEXAS</t>
  </si>
  <si>
    <t>Properties Subject to Sales Contract [Member] | Land Subject to Sales Contract [Member] | Walker Land, Dallas County [Member] | TEXAS</t>
  </si>
  <si>
    <t>6-Sep</t>
  </si>
  <si>
    <t>Properties Subject to Sales Contract [Member] | Land Subject to Sales Contract [Member] | Whorton Land Bentonville [Member] | ARGENTINA</t>
  </si>
  <si>
    <t>5-Jun</t>
  </si>
  <si>
    <t>Land Sold [Member]</t>
  </si>
  <si>
    <t>SCHEDULE III REAL ESTATE AND ACCUMULATED DEPRECIATION (Details 1) - USD ($) $ in Thousands</t>
  </si>
  <si>
    <t>Reconciliation of Real Estate</t>
  </si>
  <si>
    <t>Balance at at beginning</t>
  </si>
  <si>
    <t>Additions</t>
  </si>
  <si>
    <t>Acquisitions, improvements and construction</t>
  </si>
  <si>
    <t>Deductions</t>
  </si>
  <si>
    <t>Sale of real estate</t>
  </si>
  <si>
    <t>Asset impairments</t>
  </si>
  <si>
    <t>Balance at ending</t>
  </si>
  <si>
    <t>Reconciliation of Accumulated Depreciation</t>
  </si>
  <si>
    <t>SCHEDULE IV MORTGAGE LOANS (Details) - USD ($) $ in Thousands</t>
  </si>
  <si>
    <t>Carrying Amount of Mortgage</t>
  </si>
  <si>
    <t>Mortgage Loans [Member] | Christine Tunney [Member] | Class A limited partnership interests in Edina Park Plaza Associates, L.P. [Member]</t>
  </si>
  <si>
    <t>Final Maturity Date</t>
  </si>
  <si>
    <t>2017-09</t>
  </si>
  <si>
    <t>Periodic Payment Terms</t>
  </si>
  <si>
    <t>Interest only paid quarterly.</t>
  </si>
  <si>
    <t>Face Amount of Mortgage</t>
  </si>
  <si>
    <t>Mortgage Loans [Member] | Compton Partners [Member] | Class A limited partnership interests in Edina Park Plaza Associates, L.P. [Member]</t>
  </si>
  <si>
    <t>Mortgage Loans [Member] | David Monier [Member] | Class A limited partnership interests in Edina Park Plaza Associates, L.P. [Member]</t>
  </si>
  <si>
    <t>Mortgage Loans [Member] | Earl Samson III [Member] | Class A limited partnership interests in Edina Park Plaza Associates, L.P. [Member]</t>
  </si>
  <si>
    <t>Mortgage Loans [Member] | Edward Samson III [Member] | Class A limited partnership interests in Edina Park Plaza Associates, L.P. [Member]</t>
  </si>
  <si>
    <t>Mortgage Loans [Member] | H198, LLC [Member] | Las Vegas Land [Member]</t>
  </si>
  <si>
    <t>2020-01</t>
  </si>
  <si>
    <t>Mortgage Loans [Member] | Hammon Operating Corporation [Member] | Class A limited partnership interests in Edina Park Plaza Associates, L.P. [Member]</t>
  </si>
  <si>
    <t>Mortgage Loans [Member] | Harold Wolfe [Member] | Class A limited partnership interests in Edina Park Plaza Associates, L.P. [Member]</t>
  </si>
  <si>
    <t>Mortgage Loans [Member] | Herrick Partners [Member] | Class A limited partnership interests in Edina Park Plaza Associates, L.P. [Member]</t>
  </si>
  <si>
    <t>Mortgage Loans [Member] | Mary Anna MacLean [Member] | Class A limited partnership interests in Edina Park Plaza Associates, L.P. [Member]</t>
  </si>
  <si>
    <t>Mortgage Loans [Member] | Michael Monier [Member] | Class A limited partnership interests in Edina Park Plaza Associates, L.P. [Member]</t>
  </si>
  <si>
    <t>Mortgage Loans [Member] | Michale Witte [Member] | Class A limited partnership interests in Edina Park Plaza Associates, L.P. [Member]</t>
  </si>
  <si>
    <t>Mortgage Loans [Member] | Palmer Brown Madden [Member] | Class A limited partnership interests in Edina Park Plaza Associates, L.P. [Member]</t>
  </si>
  <si>
    <t>Mortgage Loans [Member] | Richard Schmaltz [Member] | Class A limited partnership interests in Edina Park Plaza Associates, L.P. [Member]</t>
  </si>
  <si>
    <t>Mortgage Loans [Member] | Robert Baylis [Member] | Class A limited partnership interests in Edina Park Plaza Associates, L.P. [Member]</t>
  </si>
  <si>
    <t>Mortgage Loans [Member] | Sherman Bull [Member] | Class A limited partnership interests in Edina Park Plaza Associates, L.P. [Member]</t>
  </si>
  <si>
    <t>Mortgage Loans [Member] | Unified Housing Foundation, Inc. (Echo Station) [Member] | 100% Interest in UH of Temple, LLC [Member]</t>
  </si>
  <si>
    <t>2032-12</t>
  </si>
  <si>
    <t>Excess cash flow</t>
  </si>
  <si>
    <t>Prior Liens</t>
  </si>
  <si>
    <t>Mortgage Loans [Member] | Unified Housing Foundation, Inc. (Inwood on the Park/UH of Inwood,LLC) [Member] | 100% Interest in UH of Inwood, LLC [Member]</t>
  </si>
  <si>
    <t>Mortgage Loans [Member] | Unified Housing Foundation, Inc. (Kensington Park/UH of Kensington,LLC) [Member] | 100% Interest in UH of Kensington, LLC [Member]</t>
  </si>
  <si>
    <t>Mortgage Loans [Member] | Unified Housing Foundation, Inc. (Lakeshore Villas/HFS of Humble,LLC) (31.5% of cash flow) [Member] | Interest in Unified Housing Foundation Inc. [Member]</t>
  </si>
  <si>
    <t>Mortgage Loans [Member] | Unified Housing Foundation, Inc. (Lakeshore Villas/HFS of Humble,LLC) (31.5% of cash flow) [Member] | 100% Interest in HFS of Humble, LLC [Member]</t>
  </si>
  <si>
    <t>Mortgage Loans [Member] | Unified Housing Foundation, Inc. (Limestone Ranch) [Member] | 100% Interest in UH of Vista Ridge, LLC [Member]</t>
  </si>
  <si>
    <t>Mortgage Loans [Member] | Unified Housing Foundation, Inc. (Reserve at White Rock I) [Member] | 100% Interest in UH of Harvest Hill I, LLC [Member]</t>
  </si>
  <si>
    <t>Mortgage Loans [Member] | Unified Housing Foundation, Inc. (Reserve at White Rock II) [Member] | 100% Interest in UH of Harvest Hill, LLC [Member]</t>
  </si>
  <si>
    <t>Mortgage Loans [Member] | Unified Housing Foundation, Inc. (Timbers of Terrell) [Member] | 100% Interest in UH of Terrell, LLC [Member]</t>
  </si>
  <si>
    <t>Mortgage Loans [Member] | Unified Housing Foundation, Inc. (Tivoli) [Member] | 100% Interest in UH of Tivoli, LLC [Member]</t>
  </si>
  <si>
    <t>Mortgage Loans [Member] | Unified Housing Foundation, Inc. (Trails at White Rock) [Member] | 100% Interest in UH of Harvest Hill III, LLC [Member]</t>
  </si>
  <si>
    <t>Mortgage Loans [Member] | William H. Ingram [Member] | Class A limited partnership interests in Edina Park Plaza Associates, L.P. [Member]</t>
  </si>
  <si>
    <t>Mortgage Loans [Member] | William S. Urkiel [Member] | Class A limited partnership interests in Edina Park Plaza Associates, L.P. [Member]</t>
  </si>
  <si>
    <t>Mortgage Loans [Member] | Willingham Revocable Trust [Member] | Class A limited partnership interests in Edina Park Plaza Associates, L.P. [Member]</t>
  </si>
  <si>
    <t>Mortgage Loans [Member] | Various Related Party Notes [Member]</t>
  </si>
  <si>
    <t>Mortgage Loans [Member] | Various Non-Related Party Notes [Member]</t>
  </si>
  <si>
    <t>Mortgage Loans [Member] | Leman Development, Ltd. [Member]</t>
  </si>
  <si>
    <t>Mortgage Loans [Member] | One Realco Corporation [Member]</t>
  </si>
  <si>
    <t>2017-01</t>
  </si>
  <si>
    <t>Interest and principal due at maturity.</t>
  </si>
  <si>
    <t>Mortgage Loans [Member] | Oulan-Chikh Family Trust [Member]</t>
  </si>
  <si>
    <t>2021-03</t>
  </si>
  <si>
    <t>Mortgage Loans [Member] | Realty Advisors Management, Inc. [Member]</t>
  </si>
  <si>
    <t>2016-12</t>
  </si>
  <si>
    <t>Mortgage Loans [Member] | Unified Housing Foundation, Inc. (Lakeshore Villas/HFS of Humble,LLC) (68.5% of cash flow) [Member]</t>
  </si>
  <si>
    <t>Mortgage Loans [Member] | Unified Housing Foundation, Inc. [Member]</t>
  </si>
  <si>
    <t>2018-12</t>
  </si>
  <si>
    <t>2020-06</t>
  </si>
  <si>
    <t>Fully reserved</t>
  </si>
  <si>
    <t>SCHEDULE IV MORTGAGE LOANS (Details 1) - USD ($) $ in Thousands</t>
  </si>
  <si>
    <t>Movement in Mortgage Loans on Real Estate [Roll Forward]</t>
  </si>
  <si>
    <t>New mortgage loans</t>
  </si>
  <si>
    <t>Increase (decrease) of interest receivable on mortgage loans</t>
  </si>
  <si>
    <t>Amounts received</t>
  </si>
  <si>
    <t>Non-cash reduction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22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6" t="n">
        <v>9793299</v>
      </c>
    </row>
    <row r="16" spans="1:3">
      <c r="A16" s="4" t="s">
        <v>26</v>
      </c>
      <c r="C16" s="5" t="n">
        <v>15997076</v>
      </c>
    </row>
    <row r="17" spans="1:3">
      <c r="A17" s="4" t="s">
        <v>27</v>
      </c>
      <c r="B17" s="5" t="n">
        <v>2019327</v>
      </c>
    </row>
    <row r="18" spans="1:3">
      <c r="A18" s="4" t="s">
        <v>28</v>
      </c>
      <c r="B18" s="4" t="s">
        <v>29</v>
      </c>
    </row>
    <row r="19" spans="1:3">
      <c r="A19" s="4" t="s">
        <v>30</v>
      </c>
      <c r="B19"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17429</v>
      </c>
      <c r="C3" s="6" t="n">
        <v>1017684</v>
      </c>
    </row>
    <row r="4" spans="1:3">
      <c r="A4" s="4" t="s">
        <v>35</v>
      </c>
      <c r="B4" s="5" t="n">
        <v>48234</v>
      </c>
      <c r="C4" s="5" t="n">
        <v>48919</v>
      </c>
    </row>
    <row r="5" spans="1:3">
      <c r="A5" s="4" t="s">
        <v>36</v>
      </c>
      <c r="B5" s="5" t="n">
        <v>-177546</v>
      </c>
      <c r="C5" s="5" t="n">
        <v>-165597</v>
      </c>
    </row>
    <row r="6" spans="1:3">
      <c r="A6" s="4" t="s">
        <v>37</v>
      </c>
      <c r="B6" s="5" t="n">
        <v>988117</v>
      </c>
      <c r="C6" s="5" t="n">
        <v>901006</v>
      </c>
    </row>
    <row r="7" spans="1:3">
      <c r="A7" s="3" t="s">
        <v>38</v>
      </c>
    </row>
    <row r="8" spans="1:3">
      <c r="A8" s="4" t="s">
        <v>39</v>
      </c>
      <c r="B8" s="5" t="n">
        <v>97775</v>
      </c>
      <c r="C8" s="5" t="n">
        <v>143601</v>
      </c>
    </row>
    <row r="9" spans="1:3">
      <c r="A9" s="4" t="s">
        <v>40</v>
      </c>
      <c r="B9" s="5" t="n">
        <v>30090</v>
      </c>
    </row>
    <row r="10" spans="1:3">
      <c r="A10" s="4" t="s">
        <v>41</v>
      </c>
      <c r="B10" s="5" t="n">
        <v>-15770</v>
      </c>
      <c r="C10" s="5" t="n">
        <v>-17037</v>
      </c>
    </row>
    <row r="11" spans="1:3">
      <c r="A11" s="4" t="s">
        <v>42</v>
      </c>
      <c r="B11" s="5" t="n">
        <v>112095</v>
      </c>
      <c r="C11" s="5" t="n">
        <v>126564</v>
      </c>
    </row>
    <row r="12" spans="1:3">
      <c r="A12" s="4" t="s">
        <v>43</v>
      </c>
      <c r="B12" s="5" t="n">
        <v>42920</v>
      </c>
      <c r="C12" s="5" t="n">
        <v>17522</v>
      </c>
    </row>
    <row r="13" spans="1:3">
      <c r="A13" s="4" t="s">
        <v>44</v>
      </c>
      <c r="B13" s="5" t="n">
        <v>45618</v>
      </c>
      <c r="C13" s="5" t="n">
        <v>38399</v>
      </c>
    </row>
    <row r="14" spans="1:3">
      <c r="A14" s="4" t="s">
        <v>45</v>
      </c>
      <c r="B14" s="5" t="n">
        <v>6396</v>
      </c>
      <c r="C14" s="5" t="n">
        <v>6087</v>
      </c>
    </row>
    <row r="15" spans="1:3">
      <c r="A15" s="4" t="s">
        <v>46</v>
      </c>
      <c r="B15" s="5" t="n">
        <v>38311</v>
      </c>
      <c r="C15" s="5" t="n">
        <v>24672</v>
      </c>
    </row>
    <row r="16" spans="1:3">
      <c r="A16" s="4" t="s">
        <v>47</v>
      </c>
      <c r="B16" s="5" t="n">
        <v>63263</v>
      </c>
      <c r="C16" s="5" t="n">
        <v>60659</v>
      </c>
    </row>
    <row r="17" spans="1:3">
      <c r="A17" s="4" t="s">
        <v>48</v>
      </c>
      <c r="B17" s="5" t="n">
        <v>1296720</v>
      </c>
      <c r="C17" s="5" t="n">
        <v>1174909</v>
      </c>
    </row>
    <row r="18" spans="1:3">
      <c r="A18" s="3" t="s">
        <v>49</v>
      </c>
    </row>
    <row r="19" spans="1:3">
      <c r="A19" s="4" t="s">
        <v>50</v>
      </c>
      <c r="B19" s="5" t="n">
        <v>898750</v>
      </c>
      <c r="C19" s="5" t="n">
        <v>845107</v>
      </c>
    </row>
    <row r="20" spans="1:3">
      <c r="A20" s="4" t="s">
        <v>51</v>
      </c>
      <c r="B20" s="5" t="n">
        <v>376</v>
      </c>
      <c r="C20" s="5" t="n">
        <v>376</v>
      </c>
    </row>
    <row r="21" spans="1:3">
      <c r="A21" s="4" t="s">
        <v>52</v>
      </c>
      <c r="B21" s="5" t="n">
        <v>1957</v>
      </c>
      <c r="C21" s="5" t="n">
        <v>5612</v>
      </c>
    </row>
    <row r="22" spans="1:3">
      <c r="A22" s="4" t="s">
        <v>53</v>
      </c>
      <c r="B22" s="5" t="n">
        <v>113049</v>
      </c>
    </row>
    <row r="23" spans="1:3">
      <c r="A23" s="4" t="s">
        <v>54</v>
      </c>
      <c r="B23" s="5" t="n">
        <v>77332</v>
      </c>
      <c r="C23" s="5" t="n">
        <v>91380</v>
      </c>
    </row>
    <row r="24" spans="1:3">
      <c r="A24" s="4" t="s">
        <v>55</v>
      </c>
      <c r="B24" s="5" t="n">
        <v>39373</v>
      </c>
      <c r="C24" s="5" t="n">
        <v>56303</v>
      </c>
    </row>
    <row r="25" spans="1:3">
      <c r="A25" s="4" t="s">
        <v>56</v>
      </c>
      <c r="B25" s="5" t="n">
        <v>1130837</v>
      </c>
      <c r="C25" s="5" t="n">
        <v>998778</v>
      </c>
    </row>
    <row r="26" spans="1:3">
      <c r="A26" s="3" t="s">
        <v>57</v>
      </c>
    </row>
    <row r="27" spans="1:3">
      <c r="A27" s="4" t="s">
        <v>58</v>
      </c>
      <c r="B27" s="5" t="n">
        <v>2205</v>
      </c>
      <c r="C27" s="5" t="n">
        <v>2205</v>
      </c>
    </row>
    <row r="28" spans="1:3">
      <c r="A28" s="4" t="s">
        <v>59</v>
      </c>
      <c r="B28" s="5" t="n">
        <v>159</v>
      </c>
      <c r="C28" s="5" t="n">
        <v>159</v>
      </c>
    </row>
    <row r="29" spans="1:3">
      <c r="A29" s="4" t="s">
        <v>60</v>
      </c>
      <c r="B29" s="5" t="n">
        <v>-6395</v>
      </c>
      <c r="C29" s="5" t="n">
        <v>-6395</v>
      </c>
    </row>
    <row r="30" spans="1:3">
      <c r="A30" s="4" t="s">
        <v>61</v>
      </c>
      <c r="B30" s="5" t="n">
        <v>110138</v>
      </c>
      <c r="C30" s="5" t="n">
        <v>111510</v>
      </c>
    </row>
    <row r="31" spans="1:3">
      <c r="A31" s="4" t="s">
        <v>62</v>
      </c>
      <c r="B31" s="5" t="n">
        <v>5967</v>
      </c>
      <c r="C31" s="5" t="n">
        <v>14398</v>
      </c>
    </row>
    <row r="32" spans="1:3">
      <c r="A32" s="4" t="s">
        <v>63</v>
      </c>
      <c r="B32" s="5" t="n">
        <v>112074</v>
      </c>
      <c r="C32" s="5" t="n">
        <v>121877</v>
      </c>
    </row>
    <row r="33" spans="1:3">
      <c r="A33" s="4" t="s">
        <v>64</v>
      </c>
      <c r="B33" s="5" t="n">
        <v>53809</v>
      </c>
      <c r="C33" s="5" t="n">
        <v>54254</v>
      </c>
    </row>
    <row r="34" spans="1:3">
      <c r="A34" s="4" t="s">
        <v>65</v>
      </c>
      <c r="B34" s="5" t="n">
        <v>165883</v>
      </c>
      <c r="C34" s="5" t="n">
        <v>176131</v>
      </c>
    </row>
    <row r="35" spans="1:3">
      <c r="A35" s="4" t="s">
        <v>66</v>
      </c>
      <c r="B35" s="6" t="n">
        <v>1296720</v>
      </c>
      <c r="C35" s="6" t="n">
        <v>11749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4</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44</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5</v>
      </c>
      <c r="B1" s="2" t="s">
        <v>1</v>
      </c>
    </row>
    <row r="2" spans="1:2">
      <c r="B2" s="2" t="s">
        <v>2</v>
      </c>
    </row>
    <row r="3" spans="1:2">
      <c r="A3" s="3" t="s">
        <v>22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v>
      </c>
      <c r="B1" s="2" t="s">
        <v>2</v>
      </c>
      <c r="C1" s="2" t="s">
        <v>32</v>
      </c>
    </row>
    <row r="2" spans="1:3">
      <c r="A2" s="4" t="s">
        <v>68</v>
      </c>
      <c r="B2" s="6" t="n">
        <v>97775</v>
      </c>
      <c r="C2" s="6" t="n">
        <v>143601</v>
      </c>
    </row>
    <row r="3" spans="1:3">
      <c r="A3" s="4" t="s">
        <v>69</v>
      </c>
      <c r="B3" s="5" t="n">
        <v>30090</v>
      </c>
    </row>
    <row r="4" spans="1:3">
      <c r="A4" s="4" t="s">
        <v>70</v>
      </c>
      <c r="B4" s="5" t="n">
        <v>15770</v>
      </c>
      <c r="C4" s="5" t="n">
        <v>17037</v>
      </c>
    </row>
    <row r="5" spans="1:3">
      <c r="A5" s="4" t="s">
        <v>71</v>
      </c>
      <c r="B5" s="5" t="n">
        <v>77332</v>
      </c>
      <c r="C5" s="5" t="n">
        <v>91380</v>
      </c>
    </row>
    <row r="6" spans="1:3">
      <c r="A6" s="4" t="s">
        <v>72</v>
      </c>
      <c r="B6" s="6" t="n">
        <v>39373</v>
      </c>
      <c r="C6" s="6" t="n">
        <v>56303</v>
      </c>
    </row>
    <row r="7" spans="1:3">
      <c r="A7" s="4" t="s">
        <v>73</v>
      </c>
      <c r="B7" s="6" t="n">
        <v>2</v>
      </c>
      <c r="C7" s="6" t="n">
        <v>2</v>
      </c>
    </row>
    <row r="8" spans="1:3">
      <c r="A8" s="4" t="s">
        <v>74</v>
      </c>
      <c r="B8" s="5" t="n">
        <v>15000000</v>
      </c>
      <c r="C8" s="5" t="n">
        <v>15000000</v>
      </c>
    </row>
    <row r="9" spans="1:3">
      <c r="A9" s="4" t="s">
        <v>75</v>
      </c>
      <c r="B9" s="5" t="n">
        <v>2000614</v>
      </c>
      <c r="C9" s="5" t="n">
        <v>2000614</v>
      </c>
    </row>
    <row r="10" spans="1:3">
      <c r="A10" s="4" t="s">
        <v>76</v>
      </c>
      <c r="B10" s="5" t="n">
        <v>2000614</v>
      </c>
      <c r="C10" s="5" t="n">
        <v>2000614</v>
      </c>
    </row>
    <row r="11" spans="1:3">
      <c r="A11" s="4" t="s">
        <v>77</v>
      </c>
      <c r="B11" s="6" t="n">
        <v>10</v>
      </c>
      <c r="C11" s="6" t="n">
        <v>10</v>
      </c>
    </row>
    <row r="12" spans="1:3">
      <c r="A12" s="4" t="s">
        <v>78</v>
      </c>
      <c r="B12" s="7" t="n">
        <v>0.01</v>
      </c>
      <c r="C12" s="7" t="n">
        <v>0.01</v>
      </c>
    </row>
    <row r="13" spans="1:3">
      <c r="A13" s="4" t="s">
        <v>79</v>
      </c>
      <c r="B13" s="5" t="n">
        <v>100000000</v>
      </c>
      <c r="C13" s="5" t="n">
        <v>100000000</v>
      </c>
    </row>
    <row r="14" spans="1:3">
      <c r="A14" s="4" t="s">
        <v>80</v>
      </c>
      <c r="B14" s="5" t="n">
        <v>15930145</v>
      </c>
      <c r="C14" s="5" t="n">
        <v>15930145</v>
      </c>
    </row>
    <row r="15" spans="1:3">
      <c r="A15" s="4" t="s">
        <v>81</v>
      </c>
      <c r="B15" s="5" t="n">
        <v>15514360</v>
      </c>
      <c r="C15" s="5" t="n">
        <v>15514360</v>
      </c>
    </row>
    <row r="16" spans="1:3">
      <c r="A16" s="4" t="s">
        <v>82</v>
      </c>
      <c r="B16" s="5" t="n">
        <v>2000614</v>
      </c>
    </row>
    <row r="17" spans="1:3">
      <c r="A17" s="4" t="s">
        <v>83</v>
      </c>
      <c r="B17" s="5" t="n">
        <v>415785</v>
      </c>
      <c r="C17" s="5" t="n">
        <v>415785</v>
      </c>
    </row>
    <row r="18" spans="1:3">
      <c r="A18" s="4" t="s">
        <v>84</v>
      </c>
    </row>
    <row r="19" spans="1:3">
      <c r="A19" s="4" t="s">
        <v>82</v>
      </c>
      <c r="B19" s="5" t="n">
        <v>140000</v>
      </c>
      <c r="C19" s="5" t="n">
        <v>140000</v>
      </c>
    </row>
    <row r="20" spans="1:3">
      <c r="A20" s="4" t="s">
        <v>83</v>
      </c>
      <c r="B20" s="5" t="n">
        <v>140000</v>
      </c>
      <c r="C20" s="5" t="n">
        <v>140000</v>
      </c>
    </row>
    <row r="21" spans="1:3">
      <c r="A21" s="4" t="s">
        <v>85</v>
      </c>
    </row>
    <row r="22" spans="1:3">
      <c r="A22" s="4" t="s">
        <v>82</v>
      </c>
      <c r="B22" s="5" t="n">
        <v>900000</v>
      </c>
      <c r="C22" s="5" t="n">
        <v>900000</v>
      </c>
    </row>
    <row r="23" spans="1:3">
      <c r="A23" s="4" t="s">
        <v>86</v>
      </c>
    </row>
    <row r="24" spans="1:3">
      <c r="A24" s="4" t="s">
        <v>68</v>
      </c>
      <c r="B24" s="6" t="n">
        <v>69320</v>
      </c>
      <c r="C24" s="6" t="n">
        <v>125799</v>
      </c>
    </row>
    <row r="25" spans="1:3">
      <c r="A25" s="4" t="s">
        <v>69</v>
      </c>
      <c r="B25" s="5" t="n">
        <v>30090</v>
      </c>
      <c r="C25" s="4" t="s">
        <v>87</v>
      </c>
    </row>
    <row r="26" spans="1:3">
      <c r="A26" s="4" t="s">
        <v>70</v>
      </c>
      <c r="B26" s="5" t="n">
        <v>14269</v>
      </c>
      <c r="C26" s="5" t="n">
        <v>15537</v>
      </c>
    </row>
    <row r="27" spans="1:3">
      <c r="A27" s="4" t="s">
        <v>71</v>
      </c>
      <c r="B27" s="5" t="n">
        <v>56887</v>
      </c>
      <c r="C27" s="5" t="n">
        <v>70935</v>
      </c>
    </row>
    <row r="28" spans="1:3">
      <c r="A28" s="4" t="s">
        <v>72</v>
      </c>
      <c r="B28" s="6" t="n">
        <v>11893</v>
      </c>
      <c r="C28" s="6" t="n">
        <v>108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v>
      </c>
    </row>
    <row r="3" spans="1:2">
      <c r="A3" s="3" t="s">
        <v>230</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3</v>
      </c>
      <c r="B1" s="2" t="s">
        <v>1</v>
      </c>
    </row>
    <row r="2" spans="1:2">
      <c r="B2" s="2" t="s">
        <v>2</v>
      </c>
    </row>
    <row r="3" spans="1:2">
      <c r="A3" s="3" t="s">
        <v>23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8</v>
      </c>
      <c r="B1" s="2" t="s">
        <v>1</v>
      </c>
    </row>
    <row r="2" spans="1:2">
      <c r="B2" s="2" t="s">
        <v>2</v>
      </c>
    </row>
    <row r="3" spans="1:2">
      <c r="A3" s="3" t="s">
        <v>23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8</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1</v>
      </c>
      <c r="B1" s="2" t="s">
        <v>1</v>
      </c>
    </row>
    <row r="2" spans="1:2">
      <c r="B2" s="2" t="s">
        <v>2</v>
      </c>
    </row>
    <row r="3" spans="1:2">
      <c r="A3" s="3" t="s">
        <v>251</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4</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57</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60</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2</v>
      </c>
      <c r="D2" s="2" t="s">
        <v>89</v>
      </c>
    </row>
    <row r="3" spans="1:4">
      <c r="A3" s="3" t="s">
        <v>90</v>
      </c>
    </row>
    <row r="4" spans="1:4">
      <c r="A4" s="4" t="s">
        <v>91</v>
      </c>
      <c r="B4" s="6" t="n">
        <v>126221</v>
      </c>
      <c r="C4" s="6" t="n">
        <v>119663</v>
      </c>
      <c r="D4" s="6" t="n">
        <v>104188</v>
      </c>
    </row>
    <row r="5" spans="1:4">
      <c r="A5" s="3" t="s">
        <v>92</v>
      </c>
    </row>
    <row r="6" spans="1:4">
      <c r="A6" s="4" t="s">
        <v>93</v>
      </c>
      <c r="B6" s="5" t="n">
        <v>64091</v>
      </c>
      <c r="C6" s="5" t="n">
        <v>62950</v>
      </c>
      <c r="D6" s="5" t="n">
        <v>54002</v>
      </c>
    </row>
    <row r="7" spans="1:4">
      <c r="A7" s="4" t="s">
        <v>94</v>
      </c>
      <c r="B7" s="5" t="n">
        <v>25679</v>
      </c>
      <c r="C7" s="5" t="n">
        <v>23785</v>
      </c>
      <c r="D7" s="5" t="n">
        <v>21418</v>
      </c>
    </row>
    <row r="8" spans="1:4">
      <c r="A8" s="4" t="s">
        <v>95</v>
      </c>
      <c r="B8" s="5" t="n">
        <v>7691</v>
      </c>
      <c r="C8" s="5" t="n">
        <v>7119</v>
      </c>
      <c r="D8" s="5" t="n">
        <v>6893</v>
      </c>
    </row>
    <row r="9" spans="1:4">
      <c r="A9" s="4" t="s">
        <v>96</v>
      </c>
      <c r="B9" s="4" t="s">
        <v>87</v>
      </c>
      <c r="C9" s="4" t="s">
        <v>87</v>
      </c>
      <c r="D9" s="5" t="n">
        <v>5300</v>
      </c>
    </row>
    <row r="10" spans="1:4">
      <c r="A10" s="4" t="s">
        <v>97</v>
      </c>
      <c r="B10" s="5" t="n">
        <v>250</v>
      </c>
      <c r="C10" s="5" t="n">
        <v>257</v>
      </c>
      <c r="D10" s="5" t="n">
        <v>492</v>
      </c>
    </row>
    <row r="11" spans="1:4">
      <c r="A11" s="4" t="s">
        <v>98</v>
      </c>
      <c r="B11" s="5" t="n">
        <v>11082</v>
      </c>
      <c r="C11" s="5" t="n">
        <v>10918</v>
      </c>
      <c r="D11" s="5" t="n">
        <v>9775</v>
      </c>
    </row>
    <row r="12" spans="1:4">
      <c r="A12" s="4" t="s">
        <v>99</v>
      </c>
      <c r="B12" s="5" t="n">
        <v>108793</v>
      </c>
      <c r="C12" s="5" t="n">
        <v>105029</v>
      </c>
      <c r="D12" s="5" t="n">
        <v>97880</v>
      </c>
    </row>
    <row r="13" spans="1:4">
      <c r="A13" s="4" t="s">
        <v>100</v>
      </c>
      <c r="B13" s="5" t="n">
        <v>17428</v>
      </c>
      <c r="C13" s="5" t="n">
        <v>14634</v>
      </c>
      <c r="D13" s="5" t="n">
        <v>6308</v>
      </c>
    </row>
    <row r="14" spans="1:4">
      <c r="A14" s="3" t="s">
        <v>101</v>
      </c>
    </row>
    <row r="15" spans="1:4">
      <c r="A15" s="4" t="s">
        <v>102</v>
      </c>
      <c r="B15" s="5" t="n">
        <v>18941</v>
      </c>
      <c r="C15" s="5" t="n">
        <v>20453</v>
      </c>
      <c r="D15" s="5" t="n">
        <v>16674</v>
      </c>
    </row>
    <row r="16" spans="1:4">
      <c r="A16" s="4" t="s">
        <v>103</v>
      </c>
      <c r="B16" s="5" t="n">
        <v>4082</v>
      </c>
      <c r="C16" s="5" t="n">
        <v>2091</v>
      </c>
      <c r="D16" s="5" t="n">
        <v>4106</v>
      </c>
    </row>
    <row r="17" spans="1:4">
      <c r="A17" s="4" t="s">
        <v>104</v>
      </c>
      <c r="B17" s="5" t="n">
        <v>-66171</v>
      </c>
      <c r="C17" s="5" t="n">
        <v>-59362</v>
      </c>
      <c r="D17" s="5" t="n">
        <v>-52477</v>
      </c>
    </row>
    <row r="18" spans="1:4">
      <c r="A18" s="4" t="s">
        <v>105</v>
      </c>
      <c r="B18" s="5" t="n">
        <v>-331</v>
      </c>
      <c r="C18" s="4" t="s">
        <v>87</v>
      </c>
      <c r="D18" s="5" t="n">
        <v>-1</v>
      </c>
    </row>
    <row r="19" spans="1:4">
      <c r="A19" s="4" t="s">
        <v>106</v>
      </c>
      <c r="B19" s="5" t="n">
        <v>309</v>
      </c>
      <c r="C19" s="5" t="n">
        <v>493</v>
      </c>
      <c r="D19" s="5" t="n">
        <v>428</v>
      </c>
    </row>
    <row r="20" spans="1:4">
      <c r="A20" s="4" t="s">
        <v>107</v>
      </c>
      <c r="B20" s="5" t="n">
        <v>-4536</v>
      </c>
    </row>
    <row r="21" spans="1:4">
      <c r="A21" s="4" t="s">
        <v>108</v>
      </c>
      <c r="B21" s="4" t="s">
        <v>87</v>
      </c>
      <c r="C21" s="4" t="s">
        <v>87</v>
      </c>
      <c r="D21" s="5" t="n">
        <v>-352</v>
      </c>
    </row>
    <row r="22" spans="1:4">
      <c r="A22" s="4" t="s">
        <v>109</v>
      </c>
      <c r="B22" s="5" t="n">
        <v>-47706</v>
      </c>
      <c r="C22" s="5" t="n">
        <v>-36325</v>
      </c>
      <c r="D22" s="5" t="n">
        <v>-31622</v>
      </c>
    </row>
    <row r="23" spans="1:4">
      <c r="A23" s="4" t="s">
        <v>110</v>
      </c>
      <c r="B23" s="5" t="n">
        <v>-30278</v>
      </c>
      <c r="C23" s="5" t="n">
        <v>-21691</v>
      </c>
      <c r="D23" s="5" t="n">
        <v>-25314</v>
      </c>
    </row>
    <row r="24" spans="1:4">
      <c r="A24" s="4" t="s">
        <v>111</v>
      </c>
      <c r="B24" s="5" t="n">
        <v>16698</v>
      </c>
      <c r="C24" s="5" t="n">
        <v>16207</v>
      </c>
      <c r="D24" s="4" t="s">
        <v>87</v>
      </c>
    </row>
    <row r="25" spans="1:4">
      <c r="A25" s="4" t="s">
        <v>112</v>
      </c>
      <c r="B25" s="5" t="n">
        <v>4884</v>
      </c>
      <c r="C25" s="5" t="n">
        <v>3121</v>
      </c>
      <c r="D25" s="5" t="n">
        <v>21648</v>
      </c>
    </row>
    <row r="26" spans="1:4">
      <c r="A26" s="4" t="s">
        <v>113</v>
      </c>
      <c r="B26" s="5" t="n">
        <v>-8696</v>
      </c>
      <c r="C26" s="5" t="n">
        <v>-2363</v>
      </c>
      <c r="D26" s="5" t="n">
        <v>-3666</v>
      </c>
    </row>
    <row r="27" spans="1:4">
      <c r="A27" s="4" t="s">
        <v>114</v>
      </c>
      <c r="B27" s="5" t="n">
        <v>-180</v>
      </c>
      <c r="C27" s="5" t="n">
        <v>-46</v>
      </c>
      <c r="D27" s="5" t="n">
        <v>-517</v>
      </c>
    </row>
    <row r="28" spans="1:4">
      <c r="A28" s="4" t="s">
        <v>115</v>
      </c>
      <c r="B28" s="5" t="n">
        <v>-8876</v>
      </c>
      <c r="C28" s="5" t="n">
        <v>-2409</v>
      </c>
      <c r="D28" s="5" t="n">
        <v>-4183</v>
      </c>
    </row>
    <row r="29" spans="1:4">
      <c r="A29" s="3" t="s">
        <v>116</v>
      </c>
    </row>
    <row r="30" spans="1:4">
      <c r="A30" s="4" t="s">
        <v>117</v>
      </c>
      <c r="C30" s="5" t="n">
        <v>-2</v>
      </c>
      <c r="D30" s="5" t="n">
        <v>644</v>
      </c>
    </row>
    <row r="31" spans="1:4">
      <c r="A31" s="4" t="s">
        <v>118</v>
      </c>
      <c r="C31" s="4" t="s">
        <v>87</v>
      </c>
      <c r="D31" s="5" t="n">
        <v>735</v>
      </c>
    </row>
    <row r="32" spans="1:4">
      <c r="A32" s="4" t="s">
        <v>119</v>
      </c>
      <c r="C32" s="5" t="n">
        <v>1</v>
      </c>
      <c r="D32" s="5" t="n">
        <v>-483</v>
      </c>
    </row>
    <row r="33" spans="1:4">
      <c r="A33" s="4" t="s">
        <v>120</v>
      </c>
      <c r="C33" s="5" t="n">
        <v>-1</v>
      </c>
      <c r="D33" s="5" t="n">
        <v>896</v>
      </c>
    </row>
    <row r="34" spans="1:4">
      <c r="A34" s="4" t="s">
        <v>121</v>
      </c>
      <c r="B34" s="5" t="n">
        <v>-8876</v>
      </c>
      <c r="C34" s="5" t="n">
        <v>-2410</v>
      </c>
      <c r="D34" s="5" t="n">
        <v>-3287</v>
      </c>
    </row>
    <row r="35" spans="1:4">
      <c r="A35" s="4" t="s">
        <v>122</v>
      </c>
      <c r="B35" s="5" t="n">
        <v>445</v>
      </c>
      <c r="C35" s="5" t="n">
        <v>-322</v>
      </c>
      <c r="D35" s="5" t="n">
        <v>1327</v>
      </c>
    </row>
    <row r="36" spans="1:4">
      <c r="A36" s="4" t="s">
        <v>123</v>
      </c>
      <c r="B36" s="5" t="n">
        <v>-8431</v>
      </c>
      <c r="C36" s="5" t="n">
        <v>-2732</v>
      </c>
      <c r="D36" s="5" t="n">
        <v>-1960</v>
      </c>
    </row>
    <row r="37" spans="1:4">
      <c r="A37" s="4" t="s">
        <v>124</v>
      </c>
      <c r="B37" s="5" t="n">
        <v>-1105</v>
      </c>
      <c r="C37" s="5" t="n">
        <v>-1101</v>
      </c>
      <c r="D37" s="5" t="n">
        <v>-1216</v>
      </c>
    </row>
    <row r="38" spans="1:4">
      <c r="A38" s="4" t="s">
        <v>125</v>
      </c>
      <c r="B38" s="6" t="n">
        <v>-9536</v>
      </c>
      <c r="C38" s="6" t="n">
        <v>-3833</v>
      </c>
      <c r="D38" s="6" t="n">
        <v>-3176</v>
      </c>
    </row>
    <row r="39" spans="1:4">
      <c r="A39" s="3" t="s">
        <v>126</v>
      </c>
    </row>
    <row r="40" spans="1:4">
      <c r="A40" s="4" t="s">
        <v>127</v>
      </c>
      <c r="B40" s="7" t="n">
        <v>-0.61</v>
      </c>
      <c r="C40" s="7" t="n">
        <v>-0.25</v>
      </c>
      <c r="D40" s="7" t="n">
        <v>-0.27</v>
      </c>
    </row>
    <row r="41" spans="1:4">
      <c r="A41" s="4" t="s">
        <v>128</v>
      </c>
      <c r="D41" s="8" t="n">
        <v>0.06</v>
      </c>
    </row>
    <row r="42" spans="1:4">
      <c r="A42" s="4" t="s">
        <v>125</v>
      </c>
      <c r="B42" s="8" t="n">
        <v>-0.61</v>
      </c>
      <c r="C42" s="8" t="n">
        <v>-0.25</v>
      </c>
      <c r="D42" s="8" t="n">
        <v>-0.21</v>
      </c>
    </row>
    <row r="43" spans="1:4">
      <c r="A43" s="3" t="s">
        <v>129</v>
      </c>
    </row>
    <row r="44" spans="1:4">
      <c r="A44" s="4" t="s">
        <v>127</v>
      </c>
      <c r="B44" s="8" t="n">
        <v>-0.61</v>
      </c>
      <c r="C44" s="8" t="n">
        <v>-0.25</v>
      </c>
      <c r="D44" s="8" t="n">
        <v>-0.27</v>
      </c>
    </row>
    <row r="45" spans="1:4">
      <c r="A45" s="4" t="s">
        <v>128</v>
      </c>
      <c r="D45" s="8" t="n">
        <v>0.06</v>
      </c>
    </row>
    <row r="46" spans="1:4">
      <c r="A46" s="4" t="s">
        <v>125</v>
      </c>
      <c r="B46" s="7" t="n">
        <v>-0.61</v>
      </c>
      <c r="C46" s="7" t="n">
        <v>-0.25</v>
      </c>
      <c r="D46" s="7" t="n">
        <v>-0.21</v>
      </c>
    </row>
    <row r="47" spans="1:4">
      <c r="A47" s="4" t="s">
        <v>130</v>
      </c>
      <c r="B47" s="5" t="n">
        <v>15514360</v>
      </c>
      <c r="C47" s="5" t="n">
        <v>15514360</v>
      </c>
      <c r="D47" s="5" t="n">
        <v>15111107</v>
      </c>
    </row>
    <row r="48" spans="1:4">
      <c r="A48" s="4" t="s">
        <v>131</v>
      </c>
      <c r="B48" s="5" t="n">
        <v>15514360</v>
      </c>
      <c r="C48" s="5" t="n">
        <v>15514360</v>
      </c>
      <c r="D48" s="5" t="n">
        <v>15111107</v>
      </c>
    </row>
    <row r="49" spans="1:4">
      <c r="A49" s="3" t="s">
        <v>132</v>
      </c>
    </row>
    <row r="50" spans="1:4">
      <c r="A50" s="4" t="s">
        <v>127</v>
      </c>
      <c r="B50" s="6" t="n">
        <v>-8431</v>
      </c>
      <c r="C50" s="6" t="n">
        <v>-2731</v>
      </c>
      <c r="D50" s="6" t="n">
        <v>-2856</v>
      </c>
    </row>
    <row r="51" spans="1:4">
      <c r="A51" s="4" t="s">
        <v>128</v>
      </c>
      <c r="C51" s="5" t="n">
        <v>-1</v>
      </c>
      <c r="D51" s="5" t="n">
        <v>896</v>
      </c>
    </row>
    <row r="52" spans="1:4">
      <c r="A52" s="4" t="s">
        <v>121</v>
      </c>
      <c r="B52" s="6" t="n">
        <v>-8431</v>
      </c>
      <c r="C52" s="6" t="n">
        <v>-2732</v>
      </c>
      <c r="D52" s="6" t="n">
        <v>-19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67</v>
      </c>
      <c r="B1" s="2" t="s">
        <v>1</v>
      </c>
    </row>
    <row r="2" spans="1:3">
      <c r="B2" s="2" t="s">
        <v>368</v>
      </c>
      <c r="C2" s="2" t="s">
        <v>369</v>
      </c>
    </row>
    <row r="3" spans="1:3">
      <c r="A3" s="4" t="s">
        <v>370</v>
      </c>
      <c r="B3" s="4" t="s">
        <v>371</v>
      </c>
    </row>
    <row r="4" spans="1:3">
      <c r="A4" s="4" t="s">
        <v>372</v>
      </c>
      <c r="B4" s="5" t="n">
        <v>59</v>
      </c>
    </row>
    <row r="5" spans="1:3">
      <c r="A5" s="4" t="s">
        <v>373</v>
      </c>
      <c r="B5" s="5" t="n">
        <v>1700000</v>
      </c>
    </row>
    <row r="6" spans="1:3">
      <c r="A6" s="4" t="s">
        <v>374</v>
      </c>
      <c r="B6" s="9" t="n">
        <v>96.09999999999999</v>
      </c>
    </row>
    <row r="7" spans="1:3">
      <c r="A7" s="4" t="s">
        <v>375</v>
      </c>
      <c r="B7" s="5" t="n">
        <v>8427</v>
      </c>
    </row>
    <row r="8" spans="1:3">
      <c r="A8" s="4" t="s">
        <v>376</v>
      </c>
      <c r="B8" s="5" t="n">
        <v>3601</v>
      </c>
    </row>
    <row r="9" spans="1:3">
      <c r="A9" s="4" t="s">
        <v>377</v>
      </c>
      <c r="B9" s="6" t="n">
        <v>483700</v>
      </c>
      <c r="C9" s="6" t="n">
        <v>442000</v>
      </c>
    </row>
    <row r="10" spans="1:3">
      <c r="A10" s="4" t="s">
        <v>86</v>
      </c>
    </row>
    <row r="11" spans="1:3">
      <c r="A11" s="4" t="s">
        <v>370</v>
      </c>
      <c r="B11" s="4" t="s">
        <v>378</v>
      </c>
    </row>
    <row r="12" spans="1:3">
      <c r="A12" s="4" t="s">
        <v>376</v>
      </c>
      <c r="B12" s="9" t="n">
        <v>66.7</v>
      </c>
    </row>
    <row r="13" spans="1:3">
      <c r="A13" s="4" t="s">
        <v>379</v>
      </c>
    </row>
    <row r="14" spans="1:3">
      <c r="A14" s="4" t="s">
        <v>370</v>
      </c>
      <c r="C14" s="4" t="s">
        <v>371</v>
      </c>
    </row>
    <row r="15" spans="1:3">
      <c r="A15" s="4" t="s">
        <v>380</v>
      </c>
      <c r="B15" s="4" t="s">
        <v>381</v>
      </c>
    </row>
    <row r="16" spans="1:3">
      <c r="A16" s="4" t="s">
        <v>382</v>
      </c>
    </row>
    <row r="17" spans="1:3">
      <c r="A17" s="4" t="s">
        <v>370</v>
      </c>
      <c r="C17" s="4" t="s">
        <v>383</v>
      </c>
    </row>
    <row r="18" spans="1:3">
      <c r="A18" s="4" t="s">
        <v>380</v>
      </c>
      <c r="B18" s="4" t="s">
        <v>384</v>
      </c>
    </row>
    <row r="19" spans="1:3">
      <c r="A19" s="4" t="s">
        <v>385</v>
      </c>
    </row>
    <row r="20" spans="1:3">
      <c r="A20" s="4" t="s">
        <v>386</v>
      </c>
      <c r="B20" s="4" t="s">
        <v>387</v>
      </c>
    </row>
    <row r="21" spans="1:3">
      <c r="A21" s="4" t="s">
        <v>388</v>
      </c>
    </row>
    <row r="22" spans="1:3">
      <c r="A22" s="4" t="s">
        <v>386</v>
      </c>
      <c r="B22" s="4" t="s">
        <v>384</v>
      </c>
    </row>
    <row r="23" spans="1:3">
      <c r="A23" s="4" t="s">
        <v>389</v>
      </c>
    </row>
    <row r="24" spans="1:3">
      <c r="A24" s="4" t="s">
        <v>386</v>
      </c>
      <c r="B24" s="4" t="s">
        <v>390</v>
      </c>
    </row>
    <row r="25" spans="1:3">
      <c r="A25" s="4" t="s">
        <v>391</v>
      </c>
    </row>
    <row r="26" spans="1:3">
      <c r="A26" s="4" t="s">
        <v>386</v>
      </c>
      <c r="B26" s="4" t="s">
        <v>387</v>
      </c>
    </row>
    <row r="27" spans="1:3">
      <c r="A27" s="4" t="s">
        <v>392</v>
      </c>
    </row>
    <row r="28" spans="1:3">
      <c r="A28" s="4" t="s">
        <v>372</v>
      </c>
      <c r="B28" s="5" t="n">
        <v>7</v>
      </c>
    </row>
    <row r="29" spans="1:3">
      <c r="A29" s="4" t="s">
        <v>393</v>
      </c>
    </row>
    <row r="30" spans="1:3">
      <c r="A30" s="4" t="s">
        <v>372</v>
      </c>
      <c r="B30" s="5" t="n">
        <v>5</v>
      </c>
    </row>
    <row r="31" spans="1:3">
      <c r="A31" s="4" t="s">
        <v>394</v>
      </c>
    </row>
    <row r="32" spans="1:3">
      <c r="A32" s="4" t="s">
        <v>372</v>
      </c>
      <c r="B32" s="5" t="n">
        <v>3</v>
      </c>
    </row>
    <row r="33" spans="1:3">
      <c r="A33" s="4" t="s">
        <v>395</v>
      </c>
    </row>
    <row r="34" spans="1:3">
      <c r="A34" s="4" t="s">
        <v>372</v>
      </c>
      <c r="B34" s="5" t="n">
        <v>53</v>
      </c>
    </row>
    <row r="35" spans="1:3">
      <c r="A35" s="4" t="s">
        <v>396</v>
      </c>
      <c r="B35" s="5" t="n">
        <v>7</v>
      </c>
    </row>
    <row r="36" spans="1:3">
      <c r="A36" s="4" t="s">
        <v>397</v>
      </c>
    </row>
    <row r="37" spans="1:3">
      <c r="A37" s="4" t="s">
        <v>398</v>
      </c>
      <c r="B37" s="4" t="s">
        <v>399</v>
      </c>
    </row>
    <row r="38" spans="1:3">
      <c r="A38" s="4" t="s">
        <v>400</v>
      </c>
    </row>
    <row r="39" spans="1:3">
      <c r="A39" s="4" t="s">
        <v>398</v>
      </c>
      <c r="B39"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402</v>
      </c>
      <c r="B1" s="2" t="s">
        <v>2</v>
      </c>
      <c r="C1" s="2" t="s">
        <v>32</v>
      </c>
      <c r="D1" s="2" t="s">
        <v>89</v>
      </c>
      <c r="E1" s="2" t="s">
        <v>403</v>
      </c>
    </row>
    <row r="2" spans="1:5">
      <c r="A2" s="3" t="s">
        <v>227</v>
      </c>
    </row>
    <row r="3" spans="1:5">
      <c r="A3" s="4" t="s">
        <v>404</v>
      </c>
      <c r="B3" s="6" t="n">
        <v>733620</v>
      </c>
      <c r="C3" s="6" t="n">
        <v>694351</v>
      </c>
    </row>
    <row r="4" spans="1:5">
      <c r="A4" s="4" t="s">
        <v>405</v>
      </c>
      <c r="B4" s="5" t="n">
        <v>105451</v>
      </c>
      <c r="C4" s="5" t="n">
        <v>25288</v>
      </c>
    </row>
    <row r="5" spans="1:5">
      <c r="A5" s="4" t="s">
        <v>406</v>
      </c>
      <c r="B5" s="5" t="n">
        <v>200797</v>
      </c>
      <c r="C5" s="5" t="n">
        <v>218857</v>
      </c>
    </row>
    <row r="6" spans="1:5">
      <c r="A6" s="4" t="s">
        <v>407</v>
      </c>
      <c r="B6" s="5" t="n">
        <v>77560</v>
      </c>
      <c r="C6" s="5" t="n">
        <v>79188</v>
      </c>
    </row>
    <row r="7" spans="1:5">
      <c r="A7" s="4" t="s">
        <v>408</v>
      </c>
      <c r="B7" s="5" t="n">
        <v>48234</v>
      </c>
      <c r="C7" s="5" t="n">
        <v>48919</v>
      </c>
    </row>
    <row r="8" spans="1:5">
      <c r="A8" s="4" t="s">
        <v>409</v>
      </c>
      <c r="B8" s="5" t="n">
        <v>1165663</v>
      </c>
      <c r="C8" s="5" t="n">
        <v>1066603</v>
      </c>
    </row>
    <row r="9" spans="1:5">
      <c r="A9" s="4" t="s">
        <v>36</v>
      </c>
      <c r="B9" s="5" t="n">
        <v>-177546</v>
      </c>
      <c r="C9" s="5" t="n">
        <v>-165597</v>
      </c>
      <c r="D9" s="6" t="n">
        <v>-150038</v>
      </c>
      <c r="E9" s="6" t="n">
        <v>-131777</v>
      </c>
    </row>
    <row r="10" spans="1:5">
      <c r="A10" s="4" t="s">
        <v>37</v>
      </c>
      <c r="B10" s="6" t="n">
        <v>988117</v>
      </c>
      <c r="C10" s="6" t="n">
        <v>901006</v>
      </c>
      <c r="D10" s="6" t="n">
        <v>8535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10</v>
      </c>
      <c r="B1" s="2" t="s">
        <v>411</v>
      </c>
    </row>
    <row r="2" spans="1:2">
      <c r="A2" s="4" t="s">
        <v>412</v>
      </c>
      <c r="B2" s="6" t="n">
        <v>3000</v>
      </c>
    </row>
    <row r="3" spans="1:2">
      <c r="A3" s="4" t="s">
        <v>413</v>
      </c>
    </row>
    <row r="4" spans="1:2">
      <c r="A4" s="4" t="s">
        <v>412</v>
      </c>
      <c r="B4" s="6" t="n">
        <v>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414</v>
      </c>
      <c r="B1" s="2" t="s">
        <v>1</v>
      </c>
    </row>
    <row r="2" spans="1:5">
      <c r="B2" s="2" t="s">
        <v>415</v>
      </c>
      <c r="C2" s="2" t="s">
        <v>369</v>
      </c>
      <c r="D2" s="2" t="s">
        <v>416</v>
      </c>
      <c r="E2" s="2" t="s">
        <v>417</v>
      </c>
    </row>
    <row r="3" spans="1:5">
      <c r="A3" s="4" t="s">
        <v>418</v>
      </c>
      <c r="B3" s="5" t="n">
        <v>59</v>
      </c>
    </row>
    <row r="4" spans="1:5">
      <c r="A4" s="4" t="s">
        <v>419</v>
      </c>
      <c r="B4" s="5" t="n">
        <v>3601</v>
      </c>
    </row>
    <row r="5" spans="1:5">
      <c r="A5" s="4" t="s">
        <v>420</v>
      </c>
      <c r="B5" s="6" t="n">
        <v>69800</v>
      </c>
    </row>
    <row r="6" spans="1:5">
      <c r="A6" s="4" t="s">
        <v>421</v>
      </c>
      <c r="B6" s="6" t="n">
        <v>2400</v>
      </c>
    </row>
    <row r="7" spans="1:5">
      <c r="A7" s="4" t="s">
        <v>422</v>
      </c>
      <c r="B7" s="5" t="n">
        <v>8427</v>
      </c>
    </row>
    <row r="8" spans="1:5">
      <c r="A8" s="4" t="s">
        <v>96</v>
      </c>
      <c r="B8" s="4" t="s">
        <v>87</v>
      </c>
      <c r="C8" s="4" t="s">
        <v>87</v>
      </c>
      <c r="D8" s="6" t="n">
        <v>5300</v>
      </c>
    </row>
    <row r="9" spans="1:5">
      <c r="A9" s="4" t="s">
        <v>423</v>
      </c>
      <c r="B9" s="6" t="n">
        <v>1165662</v>
      </c>
      <c r="C9" s="6" t="n">
        <v>1066603</v>
      </c>
      <c r="D9" s="6" t="n">
        <v>1003545</v>
      </c>
      <c r="E9" s="6" t="n">
        <v>831540</v>
      </c>
    </row>
    <row r="10" spans="1:5">
      <c r="A10" s="4" t="s">
        <v>86</v>
      </c>
    </row>
    <row r="11" spans="1:5">
      <c r="A11" s="4" t="s">
        <v>419</v>
      </c>
      <c r="B11" s="9" t="n">
        <v>66.7</v>
      </c>
    </row>
    <row r="12" spans="1:5">
      <c r="A12" s="4" t="s">
        <v>385</v>
      </c>
    </row>
    <row r="13" spans="1:5">
      <c r="A13" s="4" t="s">
        <v>424</v>
      </c>
      <c r="B13" s="4" t="s">
        <v>387</v>
      </c>
    </row>
    <row r="14" spans="1:5">
      <c r="A14" s="4" t="s">
        <v>388</v>
      </c>
    </row>
    <row r="15" spans="1:5">
      <c r="A15" s="4" t="s">
        <v>424</v>
      </c>
      <c r="B15" s="4" t="s">
        <v>384</v>
      </c>
    </row>
    <row r="16" spans="1:5">
      <c r="A16" s="4" t="s">
        <v>389</v>
      </c>
    </row>
    <row r="17" spans="1:5">
      <c r="A17" s="4" t="s">
        <v>424</v>
      </c>
      <c r="B17" s="4" t="s">
        <v>390</v>
      </c>
    </row>
    <row r="18" spans="1:5">
      <c r="A18" s="4" t="s">
        <v>391</v>
      </c>
    </row>
    <row r="19" spans="1:5">
      <c r="A19" s="4" t="s">
        <v>424</v>
      </c>
      <c r="B19" s="4" t="s">
        <v>387</v>
      </c>
    </row>
    <row r="20" spans="1:5">
      <c r="A20" s="4" t="s">
        <v>425</v>
      </c>
    </row>
    <row r="21" spans="1:5">
      <c r="A21" s="4" t="s">
        <v>424</v>
      </c>
      <c r="B21" s="4" t="s">
        <v>426</v>
      </c>
    </row>
    <row r="22" spans="1:5">
      <c r="A22" s="4" t="s">
        <v>427</v>
      </c>
    </row>
    <row r="23" spans="1:5">
      <c r="A23" s="4" t="s">
        <v>424</v>
      </c>
      <c r="B23" s="4" t="s">
        <v>384</v>
      </c>
    </row>
    <row r="24" spans="1:5">
      <c r="A24" s="4" t="s">
        <v>428</v>
      </c>
    </row>
    <row r="25" spans="1:5">
      <c r="A25" s="4" t="s">
        <v>418</v>
      </c>
      <c r="B25" s="5" t="n">
        <v>1</v>
      </c>
    </row>
    <row r="26" spans="1:5">
      <c r="A26" s="4" t="s">
        <v>429</v>
      </c>
      <c r="B26" s="6" t="n">
        <v>79700</v>
      </c>
    </row>
    <row r="27" spans="1:5">
      <c r="A27" s="4" t="s">
        <v>422</v>
      </c>
      <c r="B27" s="5" t="n">
        <v>422</v>
      </c>
    </row>
    <row r="28" spans="1:5">
      <c r="A28" s="4" t="s">
        <v>430</v>
      </c>
    </row>
    <row r="29" spans="1:5">
      <c r="A29" s="4" t="s">
        <v>418</v>
      </c>
      <c r="B29" s="5" t="n">
        <v>1</v>
      </c>
    </row>
    <row r="30" spans="1:5">
      <c r="A30" s="4" t="s">
        <v>429</v>
      </c>
      <c r="B30" s="6" t="n">
        <v>5400</v>
      </c>
    </row>
    <row r="31" spans="1:5">
      <c r="A31" s="4" t="s">
        <v>419</v>
      </c>
      <c r="B31" s="9" t="n">
        <v>36.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2"/>
  <sheetViews>
    <sheetView workbookViewId="0">
      <selection activeCell="A1" sqref="A1"/>
    </sheetView>
  </sheetViews>
  <sheetFormatPr baseColWidth="8" defaultRowHeight="15" outlineLevelCol="0"/>
  <cols>
    <col customWidth="1" max="1" min="1" width="80"/>
    <col customWidth="1" max="2" min="2" width="67"/>
    <col customWidth="1" max="3" min="3" width="36"/>
    <col customWidth="1" max="4" min="4" width="14"/>
    <col customWidth="1" max="5" min="5" width="14"/>
    <col customWidth="1" max="6" min="6" width="14"/>
  </cols>
  <sheetData>
    <row r="1" spans="1:6">
      <c r="A1" s="1" t="s">
        <v>431</v>
      </c>
      <c r="C1" s="2" t="s">
        <v>1</v>
      </c>
    </row>
    <row r="2" spans="1:6">
      <c r="C2" s="2" t="s">
        <v>2</v>
      </c>
      <c r="D2" s="2" t="s">
        <v>32</v>
      </c>
      <c r="E2" s="2" t="s">
        <v>89</v>
      </c>
      <c r="F2" s="2" t="s">
        <v>403</v>
      </c>
    </row>
    <row r="3" spans="1:6">
      <c r="A3" s="4" t="s">
        <v>432</v>
      </c>
      <c r="C3" s="6" t="n">
        <v>97775</v>
      </c>
    </row>
    <row r="4" spans="1:6">
      <c r="A4" s="4" t="s">
        <v>69</v>
      </c>
      <c r="C4" s="5" t="n">
        <v>30090</v>
      </c>
    </row>
    <row r="5" spans="1:6">
      <c r="A5" s="4" t="s">
        <v>433</v>
      </c>
      <c r="C5" s="5" t="n">
        <v>7249</v>
      </c>
    </row>
    <row r="6" spans="1:6">
      <c r="A6" s="4" t="s">
        <v>300</v>
      </c>
      <c r="C6" s="5" t="n">
        <v>-15770</v>
      </c>
    </row>
    <row r="7" spans="1:6">
      <c r="A7" s="4" t="s">
        <v>434</v>
      </c>
      <c r="C7" s="5" t="n">
        <v>112095</v>
      </c>
      <c r="D7" s="6" t="n">
        <v>126564</v>
      </c>
      <c r="E7" s="6" t="n">
        <v>120243</v>
      </c>
      <c r="F7" s="6" t="n">
        <v>152645</v>
      </c>
    </row>
    <row r="8" spans="1:6">
      <c r="A8" s="4" t="s">
        <v>435</v>
      </c>
    </row>
    <row r="9" spans="1:6">
      <c r="A9" s="4" t="s">
        <v>432</v>
      </c>
      <c r="C9" s="5" t="n">
        <v>127865</v>
      </c>
    </row>
    <row r="10" spans="1:6">
      <c r="A10" s="4" t="s">
        <v>433</v>
      </c>
      <c r="C10" s="6" t="n">
        <v>9952</v>
      </c>
    </row>
    <row r="11" spans="1:6">
      <c r="A11" s="4" t="s">
        <v>436</v>
      </c>
    </row>
    <row r="12" spans="1:6">
      <c r="A12" s="4" t="s">
        <v>437</v>
      </c>
      <c r="C12" s="4" t="s">
        <v>438</v>
      </c>
    </row>
    <row r="13" spans="1:6">
      <c r="A13" s="4" t="s">
        <v>439</v>
      </c>
      <c r="C13" s="4" t="s">
        <v>440</v>
      </c>
    </row>
    <row r="14" spans="1:6">
      <c r="A14" s="4" t="s">
        <v>441</v>
      </c>
      <c r="C14" s="4" t="s">
        <v>442</v>
      </c>
    </row>
    <row r="15" spans="1:6">
      <c r="A15" s="4" t="s">
        <v>432</v>
      </c>
      <c r="C15" s="6" t="n">
        <v>5907</v>
      </c>
    </row>
    <row r="16" spans="1:6">
      <c r="A16" s="4" t="s">
        <v>443</v>
      </c>
      <c r="C16" s="4" t="s">
        <v>444</v>
      </c>
    </row>
    <row r="17" spans="1:6">
      <c r="A17" s="4" t="s">
        <v>445</v>
      </c>
    </row>
    <row r="18" spans="1:6">
      <c r="A18" s="4" t="s">
        <v>441</v>
      </c>
      <c r="B18" s="4" t="s">
        <v>446</v>
      </c>
      <c r="C18" s="4" t="s">
        <v>447</v>
      </c>
    </row>
    <row r="19" spans="1:6">
      <c r="A19" s="4" t="s">
        <v>432</v>
      </c>
      <c r="B19" s="4" t="s">
        <v>446</v>
      </c>
      <c r="C19" s="6" t="n">
        <v>1500</v>
      </c>
    </row>
    <row r="20" spans="1:6">
      <c r="A20" s="4" t="s">
        <v>443</v>
      </c>
      <c r="B20" s="4" t="s">
        <v>446</v>
      </c>
      <c r="C20" s="4" t="s">
        <v>448</v>
      </c>
    </row>
    <row r="21" spans="1:6">
      <c r="A21" s="4" t="s">
        <v>449</v>
      </c>
    </row>
    <row r="22" spans="1:6">
      <c r="A22" s="4" t="s">
        <v>437</v>
      </c>
      <c r="B22" s="4" t="s">
        <v>450</v>
      </c>
      <c r="C22" s="4" t="s">
        <v>451</v>
      </c>
    </row>
    <row r="23" spans="1:6">
      <c r="A23" s="4" t="s">
        <v>441</v>
      </c>
      <c r="B23" s="4" t="s">
        <v>450</v>
      </c>
      <c r="C23" s="4" t="s">
        <v>452</v>
      </c>
    </row>
    <row r="24" spans="1:6">
      <c r="A24" s="4" t="s">
        <v>432</v>
      </c>
      <c r="B24" s="4" t="s">
        <v>450</v>
      </c>
      <c r="C24" s="6" t="n">
        <v>174</v>
      </c>
    </row>
    <row r="25" spans="1:6">
      <c r="A25" s="4" t="s">
        <v>443</v>
      </c>
      <c r="B25" s="4" t="s">
        <v>450</v>
      </c>
      <c r="C25" s="4" t="s">
        <v>444</v>
      </c>
    </row>
    <row r="26" spans="1:6">
      <c r="A26" s="4" t="s">
        <v>453</v>
      </c>
    </row>
    <row r="27" spans="1:6">
      <c r="A27" s="4" t="s">
        <v>437</v>
      </c>
      <c r="B27" s="4" t="s">
        <v>450</v>
      </c>
      <c r="C27" s="4" t="s">
        <v>454</v>
      </c>
    </row>
    <row r="28" spans="1:6">
      <c r="A28" s="4" t="s">
        <v>439</v>
      </c>
      <c r="B28" s="4" t="s">
        <v>450</v>
      </c>
      <c r="C28" s="4" t="s">
        <v>455</v>
      </c>
    </row>
    <row r="29" spans="1:6">
      <c r="A29" s="4" t="s">
        <v>441</v>
      </c>
      <c r="B29" s="4" t="s">
        <v>450</v>
      </c>
      <c r="C29" s="4" t="s">
        <v>442</v>
      </c>
    </row>
    <row r="30" spans="1:6">
      <c r="A30" s="4" t="s">
        <v>443</v>
      </c>
      <c r="B30" s="4" t="s">
        <v>450</v>
      </c>
      <c r="C30" s="4" t="s">
        <v>444</v>
      </c>
    </row>
    <row r="31" spans="1:6">
      <c r="A31" s="4" t="s">
        <v>456</v>
      </c>
    </row>
    <row r="32" spans="1:6">
      <c r="A32" s="4" t="s">
        <v>437</v>
      </c>
      <c r="B32" s="4" t="s">
        <v>450</v>
      </c>
      <c r="C32" s="4" t="s">
        <v>454</v>
      </c>
    </row>
    <row r="33" spans="1:6">
      <c r="A33" s="4" t="s">
        <v>439</v>
      </c>
      <c r="B33" s="4" t="s">
        <v>450</v>
      </c>
      <c r="C33" s="4" t="s">
        <v>457</v>
      </c>
    </row>
    <row r="34" spans="1:6">
      <c r="A34" s="4" t="s">
        <v>441</v>
      </c>
      <c r="B34" s="4" t="s">
        <v>450</v>
      </c>
      <c r="C34" s="4" t="s">
        <v>442</v>
      </c>
    </row>
    <row r="35" spans="1:6">
      <c r="A35" s="4" t="s">
        <v>432</v>
      </c>
      <c r="B35" s="4" t="s">
        <v>450</v>
      </c>
      <c r="C35" s="6" t="n">
        <v>1481</v>
      </c>
    </row>
    <row r="36" spans="1:6">
      <c r="A36" s="4" t="s">
        <v>443</v>
      </c>
      <c r="B36" s="4" t="s">
        <v>450</v>
      </c>
      <c r="C36" s="4" t="s">
        <v>444</v>
      </c>
    </row>
    <row r="37" spans="1:6">
      <c r="A37" s="4" t="s">
        <v>458</v>
      </c>
    </row>
    <row r="38" spans="1:6">
      <c r="A38" s="4" t="s">
        <v>437</v>
      </c>
      <c r="B38" s="4" t="s">
        <v>450</v>
      </c>
      <c r="C38" s="4" t="s">
        <v>454</v>
      </c>
    </row>
    <row r="39" spans="1:6">
      <c r="A39" s="4" t="s">
        <v>439</v>
      </c>
      <c r="B39" s="4" t="s">
        <v>450</v>
      </c>
      <c r="C39" s="4" t="s">
        <v>459</v>
      </c>
    </row>
    <row r="40" spans="1:6">
      <c r="A40" s="4" t="s">
        <v>441</v>
      </c>
      <c r="B40" s="4" t="s">
        <v>450</v>
      </c>
      <c r="C40" s="4" t="s">
        <v>442</v>
      </c>
    </row>
    <row r="41" spans="1:6">
      <c r="A41" s="4" t="s">
        <v>432</v>
      </c>
      <c r="B41" s="4" t="s">
        <v>450</v>
      </c>
      <c r="C41" s="6" t="n">
        <v>3639</v>
      </c>
    </row>
    <row r="42" spans="1:6">
      <c r="A42" s="4" t="s">
        <v>443</v>
      </c>
      <c r="B42" s="4" t="s">
        <v>450</v>
      </c>
      <c r="C42" s="4" t="s">
        <v>444</v>
      </c>
    </row>
    <row r="43" spans="1:6">
      <c r="A43" s="4" t="s">
        <v>460</v>
      </c>
    </row>
    <row r="44" spans="1:6">
      <c r="A44" s="4" t="s">
        <v>437</v>
      </c>
      <c r="B44" s="4" t="s">
        <v>450</v>
      </c>
      <c r="C44" s="4" t="s">
        <v>454</v>
      </c>
    </row>
    <row r="45" spans="1:6">
      <c r="A45" s="4" t="s">
        <v>439</v>
      </c>
      <c r="B45" s="4" t="s">
        <v>450</v>
      </c>
      <c r="C45" s="4" t="s">
        <v>461</v>
      </c>
    </row>
    <row r="46" spans="1:6">
      <c r="A46" s="4" t="s">
        <v>441</v>
      </c>
      <c r="B46" s="4" t="s">
        <v>450</v>
      </c>
      <c r="C46" s="4" t="s">
        <v>442</v>
      </c>
    </row>
    <row r="47" spans="1:6">
      <c r="A47" s="4" t="s">
        <v>432</v>
      </c>
      <c r="B47" s="4" t="s">
        <v>450</v>
      </c>
      <c r="C47" s="6" t="n">
        <v>3933</v>
      </c>
    </row>
    <row r="48" spans="1:6">
      <c r="A48" s="4" t="s">
        <v>443</v>
      </c>
      <c r="B48" s="4" t="s">
        <v>450</v>
      </c>
      <c r="C48" s="4" t="s">
        <v>444</v>
      </c>
    </row>
    <row r="49" spans="1:6">
      <c r="A49" s="4" t="s">
        <v>462</v>
      </c>
    </row>
    <row r="50" spans="1:6">
      <c r="A50" s="4" t="s">
        <v>437</v>
      </c>
      <c r="B50" s="4" t="s">
        <v>450</v>
      </c>
      <c r="C50" s="4" t="s">
        <v>454</v>
      </c>
    </row>
    <row r="51" spans="1:6">
      <c r="A51" s="4" t="s">
        <v>439</v>
      </c>
      <c r="B51" s="4" t="s">
        <v>450</v>
      </c>
      <c r="C51" s="4" t="s">
        <v>463</v>
      </c>
    </row>
    <row r="52" spans="1:6">
      <c r="A52" s="4" t="s">
        <v>441</v>
      </c>
      <c r="B52" s="4" t="s">
        <v>450</v>
      </c>
      <c r="C52" s="4" t="s">
        <v>442</v>
      </c>
    </row>
    <row r="53" spans="1:6">
      <c r="A53" s="4" t="s">
        <v>432</v>
      </c>
      <c r="B53" s="4" t="s">
        <v>450</v>
      </c>
      <c r="C53" s="6" t="n">
        <v>2000</v>
      </c>
    </row>
    <row r="54" spans="1:6">
      <c r="A54" s="4" t="s">
        <v>443</v>
      </c>
      <c r="B54" s="4" t="s">
        <v>450</v>
      </c>
      <c r="C54" s="4" t="s">
        <v>444</v>
      </c>
    </row>
    <row r="55" spans="1:6">
      <c r="A55" s="4" t="s">
        <v>464</v>
      </c>
    </row>
    <row r="56" spans="1:6">
      <c r="A56" s="4" t="s">
        <v>437</v>
      </c>
      <c r="B56" s="4" t="s">
        <v>450</v>
      </c>
      <c r="C56" s="4" t="s">
        <v>454</v>
      </c>
    </row>
    <row r="57" spans="1:6">
      <c r="A57" s="4" t="s">
        <v>439</v>
      </c>
      <c r="B57" s="4" t="s">
        <v>450</v>
      </c>
      <c r="C57" s="4" t="s">
        <v>463</v>
      </c>
    </row>
    <row r="58" spans="1:6">
      <c r="A58" s="4" t="s">
        <v>441</v>
      </c>
      <c r="B58" s="4" t="s">
        <v>450</v>
      </c>
      <c r="C58" s="4" t="s">
        <v>442</v>
      </c>
    </row>
    <row r="59" spans="1:6">
      <c r="A59" s="4" t="s">
        <v>432</v>
      </c>
      <c r="B59" s="4" t="s">
        <v>450</v>
      </c>
      <c r="C59" s="6" t="n">
        <v>9101</v>
      </c>
    </row>
    <row r="60" spans="1:6">
      <c r="A60" s="4" t="s">
        <v>443</v>
      </c>
      <c r="B60" s="4" t="s">
        <v>450</v>
      </c>
      <c r="C60" s="4" t="s">
        <v>444</v>
      </c>
    </row>
    <row r="61" spans="1:6">
      <c r="A61" s="4" t="s">
        <v>465</v>
      </c>
    </row>
    <row r="62" spans="1:6">
      <c r="A62" s="4" t="s">
        <v>437</v>
      </c>
      <c r="B62" s="4" t="s">
        <v>450</v>
      </c>
      <c r="C62" s="4" t="s">
        <v>454</v>
      </c>
    </row>
    <row r="63" spans="1:6">
      <c r="A63" s="4" t="s">
        <v>439</v>
      </c>
      <c r="B63" s="4" t="s">
        <v>450</v>
      </c>
      <c r="C63" s="4" t="s">
        <v>466</v>
      </c>
    </row>
    <row r="64" spans="1:6">
      <c r="A64" s="4" t="s">
        <v>441</v>
      </c>
      <c r="B64" s="4" t="s">
        <v>450</v>
      </c>
      <c r="C64" s="4" t="s">
        <v>442</v>
      </c>
    </row>
    <row r="65" spans="1:6">
      <c r="A65" s="4" t="s">
        <v>443</v>
      </c>
      <c r="B65" s="4" t="s">
        <v>450</v>
      </c>
      <c r="C65" s="4" t="s">
        <v>444</v>
      </c>
    </row>
    <row r="66" spans="1:6">
      <c r="A66" s="4" t="s">
        <v>467</v>
      </c>
    </row>
    <row r="67" spans="1:6">
      <c r="A67" s="4" t="s">
        <v>437</v>
      </c>
      <c r="B67" s="4" t="s">
        <v>450</v>
      </c>
      <c r="C67" s="4" t="s">
        <v>454</v>
      </c>
    </row>
    <row r="68" spans="1:6">
      <c r="A68" s="4" t="s">
        <v>439</v>
      </c>
      <c r="B68" s="4" t="s">
        <v>450</v>
      </c>
      <c r="C68" s="4" t="s">
        <v>466</v>
      </c>
    </row>
    <row r="69" spans="1:6">
      <c r="A69" s="4" t="s">
        <v>441</v>
      </c>
      <c r="B69" s="4" t="s">
        <v>450</v>
      </c>
      <c r="C69" s="4" t="s">
        <v>442</v>
      </c>
    </row>
    <row r="70" spans="1:6">
      <c r="A70" s="4" t="s">
        <v>443</v>
      </c>
      <c r="B70" s="4" t="s">
        <v>450</v>
      </c>
      <c r="C70" s="4" t="s">
        <v>444</v>
      </c>
    </row>
    <row r="71" spans="1:6">
      <c r="A71" s="4" t="s">
        <v>468</v>
      </c>
    </row>
    <row r="72" spans="1:6">
      <c r="A72" s="4" t="s">
        <v>437</v>
      </c>
      <c r="B72" s="4" t="s">
        <v>450</v>
      </c>
      <c r="C72" s="4" t="s">
        <v>454</v>
      </c>
    </row>
    <row r="73" spans="1:6">
      <c r="A73" s="4" t="s">
        <v>439</v>
      </c>
      <c r="B73" s="4" t="s">
        <v>450</v>
      </c>
      <c r="C73" s="4" t="s">
        <v>469</v>
      </c>
    </row>
    <row r="74" spans="1:6">
      <c r="A74" s="4" t="s">
        <v>441</v>
      </c>
      <c r="B74" s="4" t="s">
        <v>450</v>
      </c>
      <c r="C74" s="4" t="s">
        <v>442</v>
      </c>
    </row>
    <row r="75" spans="1:6">
      <c r="A75" s="4" t="s">
        <v>432</v>
      </c>
      <c r="B75" s="4" t="s">
        <v>450</v>
      </c>
      <c r="C75" s="6" t="n">
        <v>1953</v>
      </c>
    </row>
    <row r="76" spans="1:6">
      <c r="A76" s="4" t="s">
        <v>443</v>
      </c>
      <c r="B76" s="4" t="s">
        <v>450</v>
      </c>
      <c r="C76" s="4" t="s">
        <v>444</v>
      </c>
    </row>
    <row r="77" spans="1:6">
      <c r="A77" s="4" t="s">
        <v>470</v>
      </c>
    </row>
    <row r="78" spans="1:6">
      <c r="A78" s="4" t="s">
        <v>437</v>
      </c>
      <c r="B78" s="4" t="s">
        <v>450</v>
      </c>
      <c r="C78" s="4" t="s">
        <v>454</v>
      </c>
    </row>
    <row r="79" spans="1:6">
      <c r="A79" s="4" t="s">
        <v>439</v>
      </c>
      <c r="B79" s="4" t="s">
        <v>450</v>
      </c>
      <c r="C79" s="4" t="s">
        <v>469</v>
      </c>
    </row>
    <row r="80" spans="1:6">
      <c r="A80" s="4" t="s">
        <v>441</v>
      </c>
      <c r="B80" s="4" t="s">
        <v>450</v>
      </c>
      <c r="C80" s="4" t="s">
        <v>442</v>
      </c>
    </row>
    <row r="81" spans="1:6">
      <c r="A81" s="4" t="s">
        <v>432</v>
      </c>
      <c r="B81" s="4" t="s">
        <v>450</v>
      </c>
      <c r="C81" s="6" t="n">
        <v>6000</v>
      </c>
    </row>
    <row r="82" spans="1:6">
      <c r="A82" s="4" t="s">
        <v>443</v>
      </c>
      <c r="B82" s="4" t="s">
        <v>450</v>
      </c>
      <c r="C82" s="4" t="s">
        <v>444</v>
      </c>
    </row>
    <row r="83" spans="1:6">
      <c r="A83" s="4" t="s">
        <v>471</v>
      </c>
    </row>
    <row r="84" spans="1:6">
      <c r="A84" s="4" t="s">
        <v>437</v>
      </c>
      <c r="B84" s="4" t="s">
        <v>450</v>
      </c>
      <c r="C84" s="4" t="s">
        <v>454</v>
      </c>
    </row>
    <row r="85" spans="1:6">
      <c r="A85" s="4" t="s">
        <v>439</v>
      </c>
      <c r="B85" s="4" t="s">
        <v>450</v>
      </c>
      <c r="C85" s="4" t="s">
        <v>472</v>
      </c>
    </row>
    <row r="86" spans="1:6">
      <c r="A86" s="4" t="s">
        <v>441</v>
      </c>
      <c r="B86" s="4" t="s">
        <v>450</v>
      </c>
      <c r="C86" s="4" t="s">
        <v>442</v>
      </c>
    </row>
    <row r="87" spans="1:6">
      <c r="A87" s="4" t="s">
        <v>443</v>
      </c>
      <c r="B87" s="4" t="s">
        <v>450</v>
      </c>
      <c r="C87" s="4" t="s">
        <v>444</v>
      </c>
    </row>
    <row r="88" spans="1:6">
      <c r="A88" s="4" t="s">
        <v>473</v>
      </c>
    </row>
    <row r="89" spans="1:6">
      <c r="A89" s="4" t="s">
        <v>437</v>
      </c>
      <c r="B89" s="4" t="s">
        <v>450</v>
      </c>
      <c r="C89" s="4" t="s">
        <v>454</v>
      </c>
    </row>
    <row r="90" spans="1:6">
      <c r="A90" s="4" t="s">
        <v>439</v>
      </c>
      <c r="B90" s="4" t="s">
        <v>450</v>
      </c>
      <c r="C90" s="4" t="s">
        <v>474</v>
      </c>
    </row>
    <row r="91" spans="1:6">
      <c r="A91" s="4" t="s">
        <v>441</v>
      </c>
      <c r="B91" s="4" t="s">
        <v>450</v>
      </c>
      <c r="C91" s="4" t="s">
        <v>442</v>
      </c>
    </row>
    <row r="92" spans="1:6">
      <c r="A92" s="4" t="s">
        <v>432</v>
      </c>
      <c r="B92" s="4" t="s">
        <v>450</v>
      </c>
      <c r="C92" s="6" t="n">
        <v>2485</v>
      </c>
    </row>
    <row r="93" spans="1:6">
      <c r="A93" s="4" t="s">
        <v>443</v>
      </c>
      <c r="B93" s="4" t="s">
        <v>450</v>
      </c>
      <c r="C93" s="4" t="s">
        <v>444</v>
      </c>
    </row>
    <row r="94" spans="1:6">
      <c r="A94" s="4" t="s">
        <v>475</v>
      </c>
    </row>
    <row r="95" spans="1:6">
      <c r="A95" s="4" t="s">
        <v>437</v>
      </c>
      <c r="B95" s="4" t="s">
        <v>450</v>
      </c>
      <c r="C95" s="4" t="s">
        <v>454</v>
      </c>
    </row>
    <row r="96" spans="1:6">
      <c r="A96" s="4" t="s">
        <v>439</v>
      </c>
      <c r="B96" s="4" t="s">
        <v>450</v>
      </c>
      <c r="C96" s="4" t="s">
        <v>476</v>
      </c>
    </row>
    <row r="97" spans="1:6">
      <c r="A97" s="4" t="s">
        <v>441</v>
      </c>
      <c r="B97" s="4" t="s">
        <v>450</v>
      </c>
      <c r="C97" s="4" t="s">
        <v>442</v>
      </c>
    </row>
    <row r="98" spans="1:6">
      <c r="A98" s="4" t="s">
        <v>432</v>
      </c>
      <c r="B98" s="4" t="s">
        <v>450</v>
      </c>
      <c r="C98" s="6" t="n">
        <v>2555</v>
      </c>
    </row>
    <row r="99" spans="1:6">
      <c r="A99" s="4" t="s">
        <v>443</v>
      </c>
      <c r="B99" s="4" t="s">
        <v>450</v>
      </c>
      <c r="C99" s="4" t="s">
        <v>444</v>
      </c>
    </row>
    <row r="100" spans="1:6">
      <c r="A100" s="4" t="s">
        <v>477</v>
      </c>
    </row>
    <row r="101" spans="1:6">
      <c r="A101" s="4" t="s">
        <v>437</v>
      </c>
      <c r="B101" s="4" t="s">
        <v>450</v>
      </c>
      <c r="C101" s="4" t="s">
        <v>454</v>
      </c>
    </row>
    <row r="102" spans="1:6">
      <c r="A102" s="4" t="s">
        <v>439</v>
      </c>
      <c r="B102" s="4" t="s">
        <v>450</v>
      </c>
      <c r="C102" s="4" t="s">
        <v>478</v>
      </c>
    </row>
    <row r="103" spans="1:6">
      <c r="A103" s="4" t="s">
        <v>441</v>
      </c>
      <c r="B103" s="4" t="s">
        <v>450</v>
      </c>
      <c r="C103" s="4" t="s">
        <v>442</v>
      </c>
    </row>
    <row r="104" spans="1:6">
      <c r="A104" s="4" t="s">
        <v>443</v>
      </c>
      <c r="B104" s="4" t="s">
        <v>450</v>
      </c>
      <c r="C104" s="4" t="s">
        <v>444</v>
      </c>
    </row>
    <row r="105" spans="1:6">
      <c r="A105" s="4" t="s">
        <v>479</v>
      </c>
    </row>
    <row r="106" spans="1:6">
      <c r="A106" s="4" t="s">
        <v>437</v>
      </c>
      <c r="B106" s="4" t="s">
        <v>450</v>
      </c>
      <c r="C106" s="4" t="s">
        <v>454</v>
      </c>
    </row>
    <row r="107" spans="1:6">
      <c r="A107" s="4" t="s">
        <v>439</v>
      </c>
      <c r="B107" s="4" t="s">
        <v>450</v>
      </c>
      <c r="C107" s="4" t="s">
        <v>478</v>
      </c>
    </row>
    <row r="108" spans="1:6">
      <c r="A108" s="4" t="s">
        <v>441</v>
      </c>
      <c r="B108" s="4" t="s">
        <v>450</v>
      </c>
      <c r="C108" s="4" t="s">
        <v>442</v>
      </c>
    </row>
    <row r="109" spans="1:6">
      <c r="A109" s="4" t="s">
        <v>443</v>
      </c>
      <c r="B109" s="4" t="s">
        <v>450</v>
      </c>
      <c r="C109" s="4" t="s">
        <v>444</v>
      </c>
    </row>
    <row r="110" spans="1:6">
      <c r="A110" s="4" t="s">
        <v>480</v>
      </c>
    </row>
    <row r="111" spans="1:6">
      <c r="A111" s="4" t="s">
        <v>437</v>
      </c>
      <c r="B111" s="4" t="s">
        <v>450</v>
      </c>
      <c r="C111" s="4" t="s">
        <v>454</v>
      </c>
    </row>
    <row r="112" spans="1:6">
      <c r="A112" s="4" t="s">
        <v>439</v>
      </c>
      <c r="B112" s="4" t="s">
        <v>450</v>
      </c>
      <c r="C112" s="4" t="s">
        <v>481</v>
      </c>
    </row>
    <row r="113" spans="1:6">
      <c r="A113" s="4" t="s">
        <v>441</v>
      </c>
      <c r="B113" s="4" t="s">
        <v>450</v>
      </c>
      <c r="C113" s="4" t="s">
        <v>442</v>
      </c>
    </row>
    <row r="114" spans="1:6">
      <c r="A114" s="4" t="s">
        <v>432</v>
      </c>
      <c r="B114" s="4" t="s">
        <v>450</v>
      </c>
      <c r="C114" s="6" t="n">
        <v>1323</v>
      </c>
    </row>
    <row r="115" spans="1:6">
      <c r="A115" s="4" t="s">
        <v>443</v>
      </c>
      <c r="B115" s="4" t="s">
        <v>450</v>
      </c>
      <c r="C115" s="4" t="s">
        <v>444</v>
      </c>
    </row>
    <row r="116" spans="1:6">
      <c r="A116" s="4" t="s">
        <v>482</v>
      </c>
    </row>
    <row r="117" spans="1:6">
      <c r="A117" s="4" t="s">
        <v>437</v>
      </c>
      <c r="B117" s="4" t="s">
        <v>450</v>
      </c>
      <c r="C117" s="4" t="s">
        <v>454</v>
      </c>
    </row>
    <row r="118" spans="1:6">
      <c r="A118" s="4" t="s">
        <v>439</v>
      </c>
      <c r="B118" s="4" t="s">
        <v>450</v>
      </c>
      <c r="C118" s="4" t="s">
        <v>483</v>
      </c>
    </row>
    <row r="119" spans="1:6">
      <c r="A119" s="4" t="s">
        <v>441</v>
      </c>
      <c r="B119" s="4" t="s">
        <v>450</v>
      </c>
      <c r="C119" s="4" t="s">
        <v>442</v>
      </c>
    </row>
    <row r="120" spans="1:6">
      <c r="A120" s="4" t="s">
        <v>432</v>
      </c>
      <c r="B120" s="4" t="s">
        <v>450</v>
      </c>
      <c r="C120" s="6" t="n">
        <v>7966</v>
      </c>
    </row>
    <row r="121" spans="1:6">
      <c r="A121" s="4" t="s">
        <v>443</v>
      </c>
      <c r="B121" s="4" t="s">
        <v>450</v>
      </c>
      <c r="C121" s="4" t="s">
        <v>444</v>
      </c>
    </row>
    <row r="122" spans="1:6">
      <c r="A122" s="4" t="s">
        <v>484</v>
      </c>
    </row>
    <row r="123" spans="1:6">
      <c r="A123" s="4" t="s">
        <v>437</v>
      </c>
      <c r="B123" s="4" t="s">
        <v>450</v>
      </c>
      <c r="C123" s="4" t="s">
        <v>454</v>
      </c>
    </row>
    <row r="124" spans="1:6">
      <c r="A124" s="4" t="s">
        <v>439</v>
      </c>
      <c r="B124" s="4" t="s">
        <v>450</v>
      </c>
      <c r="C124" s="4" t="s">
        <v>485</v>
      </c>
    </row>
    <row r="125" spans="1:6">
      <c r="A125" s="4" t="s">
        <v>441</v>
      </c>
      <c r="B125" s="4" t="s">
        <v>450</v>
      </c>
      <c r="C125" s="4" t="s">
        <v>442</v>
      </c>
    </row>
    <row r="126" spans="1:6">
      <c r="A126" s="4" t="s">
        <v>432</v>
      </c>
      <c r="B126" s="4" t="s">
        <v>450</v>
      </c>
      <c r="C126" s="6" t="n">
        <v>3815</v>
      </c>
    </row>
    <row r="127" spans="1:6">
      <c r="A127" s="4" t="s">
        <v>443</v>
      </c>
      <c r="B127" s="4" t="s">
        <v>450</v>
      </c>
      <c r="C127" s="4" t="s">
        <v>444</v>
      </c>
    </row>
    <row r="128" spans="1:6">
      <c r="A128" s="4" t="s">
        <v>486</v>
      </c>
    </row>
    <row r="129" spans="1:6">
      <c r="A129" s="4" t="s">
        <v>437</v>
      </c>
      <c r="B129" s="4" t="s">
        <v>450</v>
      </c>
      <c r="C129" s="4" t="s">
        <v>13</v>
      </c>
    </row>
    <row r="130" spans="1:6">
      <c r="A130" s="4" t="s">
        <v>439</v>
      </c>
      <c r="C130" s="4" t="s">
        <v>487</v>
      </c>
    </row>
    <row r="131" spans="1:6">
      <c r="A131" s="4" t="s">
        <v>441</v>
      </c>
      <c r="B131" s="4" t="s">
        <v>450</v>
      </c>
      <c r="C131" s="4" t="s">
        <v>442</v>
      </c>
    </row>
    <row r="132" spans="1:6">
      <c r="A132" s="4" t="s">
        <v>443</v>
      </c>
      <c r="B132" s="4" t="s">
        <v>450</v>
      </c>
      <c r="C132" s="4" t="s">
        <v>448</v>
      </c>
    </row>
    <row r="133" spans="1:6">
      <c r="A133" s="4" t="s">
        <v>488</v>
      </c>
    </row>
    <row r="134" spans="1:6">
      <c r="A134" s="4" t="s">
        <v>437</v>
      </c>
      <c r="B134" s="4" t="s">
        <v>450</v>
      </c>
      <c r="C134" s="4" t="s">
        <v>489</v>
      </c>
    </row>
    <row r="135" spans="1:6">
      <c r="A135" s="4" t="s">
        <v>439</v>
      </c>
      <c r="C135" s="4" t="s">
        <v>490</v>
      </c>
    </row>
    <row r="136" spans="1:6">
      <c r="A136" s="4" t="s">
        <v>441</v>
      </c>
      <c r="B136" s="4" t="s">
        <v>450</v>
      </c>
      <c r="C136" s="4" t="s">
        <v>442</v>
      </c>
    </row>
    <row r="137" spans="1:6">
      <c r="A137" s="4" t="s">
        <v>432</v>
      </c>
      <c r="B137" s="4" t="s">
        <v>450</v>
      </c>
      <c r="C137" s="6" t="n">
        <v>3994</v>
      </c>
    </row>
    <row r="138" spans="1:6">
      <c r="A138" s="4" t="s">
        <v>443</v>
      </c>
      <c r="B138" s="4" t="s">
        <v>450</v>
      </c>
      <c r="C138" s="4" t="s">
        <v>448</v>
      </c>
    </row>
    <row r="139" spans="1:6">
      <c r="A139" s="4" t="s">
        <v>491</v>
      </c>
    </row>
    <row r="140" spans="1:6">
      <c r="A140" s="4" t="s">
        <v>437</v>
      </c>
      <c r="B140" s="4" t="s">
        <v>450</v>
      </c>
      <c r="C140" s="4" t="s">
        <v>489</v>
      </c>
    </row>
    <row r="141" spans="1:6">
      <c r="A141" s="4" t="s">
        <v>439</v>
      </c>
      <c r="B141" s="4" t="s">
        <v>450</v>
      </c>
      <c r="C141" s="4" t="s">
        <v>492</v>
      </c>
    </row>
    <row r="142" spans="1:6">
      <c r="A142" s="4" t="s">
        <v>441</v>
      </c>
      <c r="B142" s="4" t="s">
        <v>450</v>
      </c>
      <c r="C142" s="4" t="s">
        <v>442</v>
      </c>
    </row>
    <row r="143" spans="1:6">
      <c r="A143" s="4" t="s">
        <v>432</v>
      </c>
      <c r="B143" s="4" t="s">
        <v>450</v>
      </c>
      <c r="C143" s="6" t="n">
        <v>6407</v>
      </c>
    </row>
    <row r="144" spans="1:6">
      <c r="A144" s="4" t="s">
        <v>443</v>
      </c>
      <c r="B144" s="4" t="s">
        <v>450</v>
      </c>
      <c r="C144" s="4" t="s">
        <v>448</v>
      </c>
    </row>
    <row r="145" spans="1:6">
      <c r="A145" s="4" t="s">
        <v>493</v>
      </c>
    </row>
    <row r="146" spans="1:6">
      <c r="A146" s="4" t="s">
        <v>437</v>
      </c>
      <c r="B146" s="4" t="s">
        <v>450</v>
      </c>
      <c r="C146" s="4" t="s">
        <v>494</v>
      </c>
    </row>
    <row r="147" spans="1:6">
      <c r="A147" s="4" t="s">
        <v>439</v>
      </c>
      <c r="B147" s="4" t="s">
        <v>450</v>
      </c>
      <c r="C147" s="4" t="s">
        <v>495</v>
      </c>
    </row>
    <row r="148" spans="1:6">
      <c r="A148" s="4" t="s">
        <v>441</v>
      </c>
      <c r="B148" s="4" t="s">
        <v>450</v>
      </c>
      <c r="C148" s="4" t="s">
        <v>442</v>
      </c>
    </row>
    <row r="149" spans="1:6">
      <c r="A149" s="4" t="s">
        <v>432</v>
      </c>
      <c r="B149" s="4" t="s">
        <v>450</v>
      </c>
      <c r="C149" s="6" t="n">
        <v>5760</v>
      </c>
    </row>
    <row r="150" spans="1:6">
      <c r="A150" s="4" t="s">
        <v>443</v>
      </c>
      <c r="B150" s="4" t="s">
        <v>450</v>
      </c>
      <c r="C150" s="4" t="s">
        <v>448</v>
      </c>
    </row>
    <row r="151" spans="1:6">
      <c r="A151" s="4" t="s">
        <v>496</v>
      </c>
    </row>
    <row r="152" spans="1:6">
      <c r="A152" s="4" t="s">
        <v>437</v>
      </c>
      <c r="B152" s="4" t="s">
        <v>450</v>
      </c>
      <c r="C152" s="4" t="s">
        <v>497</v>
      </c>
    </row>
    <row r="153" spans="1:6">
      <c r="A153" s="4" t="s">
        <v>439</v>
      </c>
      <c r="B153" s="4" t="s">
        <v>450</v>
      </c>
      <c r="C153" s="4" t="s">
        <v>498</v>
      </c>
    </row>
    <row r="154" spans="1:6">
      <c r="A154" s="4" t="s">
        <v>441</v>
      </c>
      <c r="B154" s="4" t="s">
        <v>450</v>
      </c>
      <c r="C154" s="4" t="s">
        <v>442</v>
      </c>
    </row>
    <row r="155" spans="1:6">
      <c r="A155" s="4" t="s">
        <v>443</v>
      </c>
      <c r="B155" s="4" t="s">
        <v>450</v>
      </c>
      <c r="C155" s="4" t="s">
        <v>448</v>
      </c>
    </row>
    <row r="156" spans="1:6">
      <c r="A156" s="4" t="s">
        <v>499</v>
      </c>
    </row>
    <row r="157" spans="1:6">
      <c r="A157" s="4" t="s">
        <v>437</v>
      </c>
      <c r="C157" s="4" t="s">
        <v>500</v>
      </c>
    </row>
    <row r="158" spans="1:6">
      <c r="A158" s="4" t="s">
        <v>439</v>
      </c>
      <c r="C158" s="4" t="s">
        <v>501</v>
      </c>
    </row>
    <row r="159" spans="1:6">
      <c r="A159" s="4" t="s">
        <v>441</v>
      </c>
      <c r="C159" s="4" t="s">
        <v>442</v>
      </c>
    </row>
    <row r="160" spans="1:6">
      <c r="A160" s="4" t="s">
        <v>443</v>
      </c>
      <c r="C160" s="4" t="s">
        <v>448</v>
      </c>
    </row>
    <row r="161" spans="1:6">
      <c r="A161" s="4" t="s">
        <v>502</v>
      </c>
    </row>
    <row r="162" spans="1:6">
      <c r="A162" s="4" t="s">
        <v>503</v>
      </c>
      <c r="C162" s="4" t="s">
        <v>504</v>
      </c>
    </row>
    <row r="163" spans="1:6">
      <c r="A163" s="4" t="s">
        <v>432</v>
      </c>
      <c r="C163" s="6" t="n">
        <v>1349</v>
      </c>
    </row>
    <row r="164" spans="1:6">
      <c r="A164" s="4" t="s">
        <v>443</v>
      </c>
      <c r="C164" s="4" t="s">
        <v>505</v>
      </c>
    </row>
    <row r="165" spans="1:6">
      <c r="A165" s="4" t="s">
        <v>506</v>
      </c>
    </row>
    <row r="166" spans="1:6">
      <c r="A166" s="4" t="s">
        <v>503</v>
      </c>
      <c r="C166" s="4" t="s">
        <v>504</v>
      </c>
    </row>
    <row r="167" spans="1:6">
      <c r="A167" s="4" t="s">
        <v>432</v>
      </c>
      <c r="C167" s="6" t="n">
        <v>465</v>
      </c>
    </row>
    <row r="168" spans="1:6">
      <c r="A168" s="4" t="s">
        <v>443</v>
      </c>
      <c r="C168" s="4" t="s">
        <v>507</v>
      </c>
    </row>
    <row r="169" spans="1:6">
      <c r="A169" s="4" t="s">
        <v>508</v>
      </c>
    </row>
    <row r="170" spans="1:6">
      <c r="A170" s="4" t="s">
        <v>503</v>
      </c>
      <c r="C170" s="4" t="s">
        <v>504</v>
      </c>
    </row>
    <row r="171" spans="1:6">
      <c r="A171" s="4" t="s">
        <v>432</v>
      </c>
      <c r="C171" s="6" t="n">
        <v>3466</v>
      </c>
    </row>
    <row r="172" spans="1:6">
      <c r="A172" s="4" t="s">
        <v>443</v>
      </c>
      <c r="C172" s="4" t="s">
        <v>505</v>
      </c>
    </row>
    <row r="173" spans="1:6">
      <c r="A173" s="4" t="s">
        <v>509</v>
      </c>
    </row>
    <row r="174" spans="1:6">
      <c r="A174" s="4" t="s">
        <v>503</v>
      </c>
      <c r="C174" s="4" t="s">
        <v>504</v>
      </c>
    </row>
    <row r="175" spans="1:6">
      <c r="A175" s="4" t="s">
        <v>432</v>
      </c>
      <c r="C175" s="6" t="n">
        <v>15252</v>
      </c>
    </row>
    <row r="176" spans="1:6">
      <c r="A176" s="4" t="s">
        <v>443</v>
      </c>
      <c r="C176" s="4" t="s">
        <v>507</v>
      </c>
    </row>
    <row r="177" spans="1:6">
      <c r="A177" s="4" t="s">
        <v>510</v>
      </c>
    </row>
    <row r="178" spans="1:6">
      <c r="A178" s="4" t="s">
        <v>69</v>
      </c>
      <c r="C178" s="6" t="n">
        <v>30090</v>
      </c>
    </row>
    <row r="179" spans="1:6">
      <c r="A179" s="4" t="s">
        <v>433</v>
      </c>
      <c r="C179" s="6" t="n">
        <v>2703</v>
      </c>
    </row>
    <row r="180" spans="1:6">
      <c r="A180" s="4" t="s">
        <v>511</v>
      </c>
    </row>
    <row r="181" spans="1:6">
      <c r="A181" s="4" t="s">
        <v>437</v>
      </c>
      <c r="C181" s="4" t="s">
        <v>512</v>
      </c>
    </row>
    <row r="182" spans="1:6">
      <c r="A182" s="4" t="s">
        <v>441</v>
      </c>
      <c r="C182" s="4" t="s">
        <v>513</v>
      </c>
    </row>
    <row r="183" spans="1:6">
      <c r="A183" s="4" t="s">
        <v>69</v>
      </c>
      <c r="B183" s="4" t="s">
        <v>514</v>
      </c>
      <c r="C183" s="6" t="n">
        <v>7000</v>
      </c>
    </row>
    <row r="184" spans="1:6">
      <c r="A184" s="4" t="s">
        <v>443</v>
      </c>
      <c r="C184" s="4" t="s">
        <v>448</v>
      </c>
    </row>
    <row r="185" spans="1:6">
      <c r="A185" s="4" t="s">
        <v>515</v>
      </c>
    </row>
    <row r="186" spans="1:6">
      <c r="A186" s="4" t="s">
        <v>437</v>
      </c>
      <c r="C186" s="4" t="s">
        <v>497</v>
      </c>
    </row>
    <row r="187" spans="1:6">
      <c r="A187" s="4" t="s">
        <v>441</v>
      </c>
      <c r="C187" s="4" t="s">
        <v>516</v>
      </c>
    </row>
    <row r="188" spans="1:6">
      <c r="A188" s="4" t="s">
        <v>69</v>
      </c>
      <c r="B188" s="4" t="s">
        <v>450</v>
      </c>
      <c r="C188" s="6" t="n">
        <v>20387</v>
      </c>
    </row>
    <row r="189" spans="1:6">
      <c r="A189" s="4" t="s">
        <v>443</v>
      </c>
      <c r="C189" s="4" t="s">
        <v>448</v>
      </c>
    </row>
    <row r="190" spans="1:6"/>
    <row r="191" spans="1:6">
      <c r="A191" s="4" t="s">
        <v>446</v>
      </c>
      <c r="B191" s="4" t="s">
        <v>517</v>
      </c>
    </row>
    <row r="192" spans="1:6">
      <c r="A192" s="4" t="s">
        <v>450</v>
      </c>
      <c r="B192" s="4" t="s">
        <v>518</v>
      </c>
    </row>
  </sheetData>
  <mergeCells count="4">
    <mergeCell ref="A1:B2"/>
    <mergeCell ref="A190:E190"/>
    <mergeCell ref="B191:E191"/>
    <mergeCell ref="B192:E19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519</v>
      </c>
      <c r="B1" s="2" t="s">
        <v>1</v>
      </c>
    </row>
    <row r="2" spans="1:5">
      <c r="B2" s="2" t="s">
        <v>2</v>
      </c>
      <c r="C2" s="2" t="s">
        <v>32</v>
      </c>
      <c r="D2" s="2" t="s">
        <v>89</v>
      </c>
      <c r="E2" s="2" t="s">
        <v>403</v>
      </c>
    </row>
    <row r="3" spans="1:5">
      <c r="A3" s="4" t="s">
        <v>42</v>
      </c>
      <c r="B3" s="6" t="n">
        <v>112095</v>
      </c>
      <c r="C3" s="6" t="n">
        <v>126564</v>
      </c>
      <c r="D3" s="6" t="n">
        <v>120243</v>
      </c>
      <c r="E3" s="6" t="n">
        <v>152645</v>
      </c>
    </row>
    <row r="4" spans="1:5">
      <c r="A4" s="4" t="s">
        <v>520</v>
      </c>
    </row>
    <row r="5" spans="1:5">
      <c r="A5" s="4" t="s">
        <v>139</v>
      </c>
      <c r="B5" s="6" t="n">
        <v>12400</v>
      </c>
    </row>
    <row r="6" spans="1:5">
      <c r="A6" s="4" t="s">
        <v>521</v>
      </c>
      <c r="B6" s="4" t="s">
        <v>522</v>
      </c>
    </row>
    <row r="7" spans="1:5">
      <c r="A7" s="4" t="s">
        <v>523</v>
      </c>
    </row>
    <row r="8" spans="1:5">
      <c r="A8" s="4" t="s">
        <v>42</v>
      </c>
      <c r="B8" s="6" t="n">
        <v>118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7"/>
    <col customWidth="1" max="3" min="3" width="14"/>
    <col customWidth="1" max="4" min="4" width="14"/>
    <col customWidth="1" max="5" min="5" width="14"/>
  </cols>
  <sheetData>
    <row r="1" spans="1:5">
      <c r="A1" s="1" t="s">
        <v>524</v>
      </c>
      <c r="C1" s="2" t="s">
        <v>2</v>
      </c>
      <c r="D1" s="2" t="s">
        <v>32</v>
      </c>
      <c r="E1" s="2" t="s">
        <v>89</v>
      </c>
    </row>
    <row r="2" spans="1:5">
      <c r="A2" s="3" t="s">
        <v>525</v>
      </c>
    </row>
    <row r="3" spans="1:5">
      <c r="A3" s="4" t="s">
        <v>370</v>
      </c>
      <c r="C3" s="4" t="s">
        <v>371</v>
      </c>
    </row>
    <row r="4" spans="1:5">
      <c r="A4" s="4" t="s">
        <v>526</v>
      </c>
    </row>
    <row r="5" spans="1:5">
      <c r="A5" s="3" t="s">
        <v>525</v>
      </c>
    </row>
    <row r="6" spans="1:5">
      <c r="A6" s="4" t="s">
        <v>370</v>
      </c>
      <c r="B6" s="4" t="s">
        <v>446</v>
      </c>
      <c r="D6" s="4" t="s">
        <v>371</v>
      </c>
      <c r="E6" s="4" t="s">
        <v>371</v>
      </c>
    </row>
    <row r="7" spans="1:5"/>
    <row r="8" spans="1:5">
      <c r="A8" s="4" t="s">
        <v>446</v>
      </c>
      <c r="B8" s="4" t="s">
        <v>527</v>
      </c>
    </row>
  </sheetData>
  <mergeCells count="3">
    <mergeCell ref="A1:B1"/>
    <mergeCell ref="A7:D7"/>
    <mergeCell ref="B8:D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528</v>
      </c>
      <c r="C1" s="2" t="s">
        <v>529</v>
      </c>
      <c r="O1" s="2" t="s">
        <v>1</v>
      </c>
    </row>
    <row r="2" spans="1:17">
      <c r="C2" s="2" t="s">
        <v>2</v>
      </c>
      <c r="D2" s="2" t="s">
        <v>530</v>
      </c>
      <c r="E2" s="2" t="s">
        <v>531</v>
      </c>
      <c r="F2" s="2" t="s">
        <v>532</v>
      </c>
      <c r="G2" s="2" t="s">
        <v>32</v>
      </c>
      <c r="H2" s="2" t="s">
        <v>533</v>
      </c>
      <c r="I2" s="2" t="s">
        <v>534</v>
      </c>
      <c r="J2" s="2" t="s">
        <v>535</v>
      </c>
      <c r="K2" s="2" t="s">
        <v>89</v>
      </c>
      <c r="L2" s="2" t="s">
        <v>536</v>
      </c>
      <c r="M2" s="2" t="s">
        <v>537</v>
      </c>
      <c r="N2" s="2" t="s">
        <v>538</v>
      </c>
      <c r="O2" s="2" t="s">
        <v>2</v>
      </c>
      <c r="P2" s="2" t="s">
        <v>32</v>
      </c>
      <c r="Q2" s="2" t="s">
        <v>89</v>
      </c>
    </row>
    <row r="3" spans="1:17">
      <c r="A3" s="3" t="s">
        <v>525</v>
      </c>
    </row>
    <row r="4" spans="1:17">
      <c r="A4" s="4" t="s">
        <v>539</v>
      </c>
      <c r="C4" s="6" t="n">
        <v>988117</v>
      </c>
      <c r="G4" s="6" t="n">
        <v>901006</v>
      </c>
      <c r="K4" s="6" t="n">
        <v>853507</v>
      </c>
      <c r="O4" s="6" t="n">
        <v>988117</v>
      </c>
      <c r="P4" s="6" t="n">
        <v>901006</v>
      </c>
      <c r="Q4" s="6" t="n">
        <v>853507</v>
      </c>
    </row>
    <row r="5" spans="1:17">
      <c r="A5" s="4" t="s">
        <v>47</v>
      </c>
      <c r="C5" s="5" t="n">
        <v>63263</v>
      </c>
      <c r="G5" s="5" t="n">
        <v>60659</v>
      </c>
      <c r="O5" s="5" t="n">
        <v>63263</v>
      </c>
      <c r="P5" s="5" t="n">
        <v>60659</v>
      </c>
    </row>
    <row r="6" spans="1:17">
      <c r="A6" s="4" t="s">
        <v>540</v>
      </c>
      <c r="C6" s="5" t="n">
        <v>112074</v>
      </c>
      <c r="G6" s="5" t="n">
        <v>121877</v>
      </c>
      <c r="O6" s="5" t="n">
        <v>112074</v>
      </c>
      <c r="P6" s="5" t="n">
        <v>121877</v>
      </c>
    </row>
    <row r="7" spans="1:17">
      <c r="A7" s="4" t="s">
        <v>541</v>
      </c>
      <c r="C7" s="5" t="n">
        <v>31005</v>
      </c>
      <c r="D7" s="6" t="n">
        <v>31807</v>
      </c>
      <c r="E7" s="6" t="n">
        <v>31587</v>
      </c>
      <c r="F7" s="6" t="n">
        <v>31822</v>
      </c>
      <c r="G7" s="5" t="n">
        <v>29557</v>
      </c>
      <c r="H7" s="6" t="n">
        <v>30067</v>
      </c>
      <c r="I7" s="6" t="n">
        <v>30834</v>
      </c>
      <c r="J7" s="6" t="n">
        <v>29205</v>
      </c>
      <c r="K7" s="5" t="n">
        <v>28965</v>
      </c>
      <c r="L7" s="6" t="n">
        <v>27826</v>
      </c>
      <c r="M7" s="6" t="n">
        <v>24241</v>
      </c>
      <c r="N7" s="6" t="n">
        <v>23156</v>
      </c>
      <c r="O7" s="5" t="n">
        <v>126221</v>
      </c>
      <c r="P7" s="5" t="n">
        <v>119663</v>
      </c>
      <c r="Q7" s="5" t="n">
        <v>104188</v>
      </c>
    </row>
    <row r="8" spans="1:17">
      <c r="A8" s="4" t="s">
        <v>542</v>
      </c>
      <c r="C8" s="5" t="n">
        <v>28292</v>
      </c>
      <c r="D8" s="5" t="n">
        <v>26397</v>
      </c>
      <c r="E8" s="5" t="n">
        <v>26759</v>
      </c>
      <c r="F8" s="5" t="n">
        <v>27345</v>
      </c>
      <c r="G8" s="5" t="n">
        <v>26664</v>
      </c>
      <c r="H8" s="5" t="n">
        <v>26272</v>
      </c>
      <c r="I8" s="5" t="n">
        <v>26212</v>
      </c>
      <c r="J8" s="5" t="n">
        <v>25881</v>
      </c>
      <c r="K8" s="5" t="n">
        <v>30596</v>
      </c>
      <c r="L8" s="5" t="n">
        <v>25741</v>
      </c>
      <c r="M8" s="5" t="n">
        <v>20388</v>
      </c>
      <c r="N8" s="5" t="n">
        <v>21155</v>
      </c>
      <c r="O8" s="5" t="n">
        <v>108793</v>
      </c>
      <c r="P8" s="5" t="n">
        <v>105029</v>
      </c>
      <c r="Q8" s="5" t="n">
        <v>97880</v>
      </c>
    </row>
    <row r="9" spans="1:17">
      <c r="A9" s="4" t="s">
        <v>543</v>
      </c>
      <c r="O9" s="5" t="n">
        <v>-30278</v>
      </c>
      <c r="P9" s="5" t="n">
        <v>-21691</v>
      </c>
      <c r="Q9" s="5" t="n">
        <v>-25314</v>
      </c>
    </row>
    <row r="10" spans="1:17">
      <c r="A10" s="4" t="s">
        <v>117</v>
      </c>
      <c r="C10" s="4" t="s">
        <v>87</v>
      </c>
      <c r="D10" s="4" t="s">
        <v>87</v>
      </c>
      <c r="E10" s="4" t="s">
        <v>87</v>
      </c>
      <c r="F10" s="4" t="s">
        <v>87</v>
      </c>
      <c r="G10" s="5" t="n">
        <v>-3</v>
      </c>
      <c r="H10" s="4" t="s">
        <v>87</v>
      </c>
      <c r="I10" s="4" t="s">
        <v>87</v>
      </c>
      <c r="J10" s="5" t="n">
        <v>2</v>
      </c>
      <c r="K10" s="5" t="n">
        <v>220</v>
      </c>
      <c r="L10" s="5" t="n">
        <v>508</v>
      </c>
      <c r="M10" s="5" t="n">
        <v>-22</v>
      </c>
      <c r="N10" s="5" t="n">
        <v>190</v>
      </c>
      <c r="P10" s="5" t="n">
        <v>-1</v>
      </c>
      <c r="Q10" s="5" t="n">
        <v>896</v>
      </c>
    </row>
    <row r="11" spans="1:17">
      <c r="A11" s="4" t="s">
        <v>121</v>
      </c>
      <c r="C11" s="5" t="n">
        <v>-1529</v>
      </c>
      <c r="D11" s="6" t="n">
        <v>9884</v>
      </c>
      <c r="E11" s="6" t="n">
        <v>-11324</v>
      </c>
      <c r="F11" s="6" t="n">
        <v>-5907</v>
      </c>
      <c r="G11" s="5" t="n">
        <v>2921</v>
      </c>
      <c r="H11" s="6" t="n">
        <v>-4948</v>
      </c>
      <c r="I11" s="6" t="n">
        <v>3353</v>
      </c>
      <c r="J11" s="6" t="n">
        <v>-3736</v>
      </c>
      <c r="K11" s="5" t="n">
        <v>-1499</v>
      </c>
      <c r="L11" s="6" t="n">
        <v>-6327</v>
      </c>
      <c r="M11" s="6" t="n">
        <v>1707</v>
      </c>
      <c r="N11" s="6" t="n">
        <v>2832</v>
      </c>
      <c r="O11" s="5" t="n">
        <v>-8876</v>
      </c>
      <c r="P11" s="5" t="n">
        <v>-2410</v>
      </c>
      <c r="Q11" s="5" t="n">
        <v>-3287</v>
      </c>
    </row>
    <row r="12" spans="1:17">
      <c r="A12" s="4" t="s">
        <v>544</v>
      </c>
      <c r="O12" s="5" t="n">
        <v>309</v>
      </c>
      <c r="P12" s="5" t="n">
        <v>493</v>
      </c>
      <c r="Q12" s="5" t="n">
        <v>428</v>
      </c>
    </row>
    <row r="13" spans="1:17">
      <c r="A13" s="4" t="s">
        <v>526</v>
      </c>
    </row>
    <row r="14" spans="1:17">
      <c r="A14" s="3" t="s">
        <v>525</v>
      </c>
    </row>
    <row r="15" spans="1:17">
      <c r="A15" s="4" t="s">
        <v>539</v>
      </c>
      <c r="C15" s="5" t="n">
        <v>12587</v>
      </c>
      <c r="G15" s="5" t="n">
        <v>13641</v>
      </c>
      <c r="K15" s="5" t="n">
        <v>13899</v>
      </c>
      <c r="O15" s="5" t="n">
        <v>12587</v>
      </c>
      <c r="P15" s="5" t="n">
        <v>13641</v>
      </c>
      <c r="Q15" s="5" t="n">
        <v>13899</v>
      </c>
    </row>
    <row r="16" spans="1:17">
      <c r="A16" s="4" t="s">
        <v>545</v>
      </c>
      <c r="C16" s="5" t="n">
        <v>2724</v>
      </c>
      <c r="G16" s="5" t="n">
        <v>9561</v>
      </c>
      <c r="K16" s="5" t="n">
        <v>8457</v>
      </c>
      <c r="O16" s="5" t="n">
        <v>2724</v>
      </c>
      <c r="P16" s="5" t="n">
        <v>9561</v>
      </c>
      <c r="Q16" s="5" t="n">
        <v>8457</v>
      </c>
    </row>
    <row r="17" spans="1:17">
      <c r="A17" s="4" t="s">
        <v>47</v>
      </c>
      <c r="C17" s="5" t="n">
        <v>32176</v>
      </c>
      <c r="G17" s="5" t="n">
        <v>31135</v>
      </c>
      <c r="K17" s="5" t="n">
        <v>30834</v>
      </c>
      <c r="O17" s="5" t="n">
        <v>32176</v>
      </c>
      <c r="P17" s="5" t="n">
        <v>31135</v>
      </c>
      <c r="Q17" s="5" t="n">
        <v>30834</v>
      </c>
    </row>
    <row r="18" spans="1:17">
      <c r="A18" s="4" t="s">
        <v>546</v>
      </c>
      <c r="C18" s="5" t="n">
        <v>-17845</v>
      </c>
      <c r="G18" s="5" t="n">
        <v>-9734</v>
      </c>
      <c r="K18" s="5" t="n">
        <v>-10883</v>
      </c>
      <c r="O18" s="5" t="n">
        <v>-17845</v>
      </c>
      <c r="P18" s="5" t="n">
        <v>-9734</v>
      </c>
      <c r="Q18" s="5" t="n">
        <v>-10883</v>
      </c>
    </row>
    <row r="19" spans="1:17">
      <c r="A19" s="4" t="s">
        <v>187</v>
      </c>
      <c r="C19" s="5" t="n">
        <v>-5991</v>
      </c>
      <c r="G19" s="5" t="n">
        <v>-8384</v>
      </c>
      <c r="K19" s="5" t="n">
        <v>-7967</v>
      </c>
      <c r="O19" s="5" t="n">
        <v>-5991</v>
      </c>
      <c r="P19" s="5" t="n">
        <v>-8384</v>
      </c>
      <c r="Q19" s="5" t="n">
        <v>-7967</v>
      </c>
    </row>
    <row r="20" spans="1:17">
      <c r="A20" s="4" t="s">
        <v>540</v>
      </c>
      <c r="C20" s="6" t="n">
        <v>-23651</v>
      </c>
      <c r="G20" s="6" t="n">
        <v>-36219</v>
      </c>
      <c r="K20" s="6" t="n">
        <v>-34340</v>
      </c>
      <c r="O20" s="5" t="n">
        <v>-23651</v>
      </c>
      <c r="P20" s="5" t="n">
        <v>-36219</v>
      </c>
      <c r="Q20" s="5" t="n">
        <v>-34340</v>
      </c>
    </row>
    <row r="21" spans="1:17">
      <c r="A21" s="4" t="s">
        <v>541</v>
      </c>
      <c r="O21" s="5" t="n">
        <v>38747</v>
      </c>
      <c r="P21" s="5" t="n">
        <v>54264</v>
      </c>
      <c r="Q21" s="5" t="n">
        <v>51650</v>
      </c>
    </row>
    <row r="22" spans="1:17">
      <c r="A22" s="4" t="s">
        <v>94</v>
      </c>
      <c r="O22" s="5" t="n">
        <v>-1279</v>
      </c>
      <c r="P22" s="5" t="n">
        <v>-1150</v>
      </c>
      <c r="Q22" s="5" t="n">
        <v>-1150</v>
      </c>
    </row>
    <row r="23" spans="1:17">
      <c r="A23" s="4" t="s">
        <v>542</v>
      </c>
      <c r="O23" s="5" t="n">
        <v>-35410</v>
      </c>
      <c r="P23" s="5" t="n">
        <v>-49856</v>
      </c>
      <c r="Q23" s="5" t="n">
        <v>-47143</v>
      </c>
    </row>
    <row r="24" spans="1:17">
      <c r="A24" s="4" t="s">
        <v>547</v>
      </c>
      <c r="O24" s="5" t="n">
        <v>-1065</v>
      </c>
      <c r="P24" s="5" t="n">
        <v>-793</v>
      </c>
      <c r="Q24" s="5" t="n">
        <v>-805</v>
      </c>
    </row>
    <row r="25" spans="1:17">
      <c r="A25" s="4" t="s">
        <v>543</v>
      </c>
      <c r="O25" s="5" t="n">
        <v>993</v>
      </c>
      <c r="P25" s="5" t="n">
        <v>2465</v>
      </c>
      <c r="Q25" s="5" t="n">
        <v>2552</v>
      </c>
    </row>
    <row r="26" spans="1:17">
      <c r="A26" s="4" t="s">
        <v>121</v>
      </c>
      <c r="O26" s="5" t="n">
        <v>993</v>
      </c>
      <c r="P26" s="5" t="n">
        <v>2465</v>
      </c>
      <c r="Q26" s="5" t="n">
        <v>2552</v>
      </c>
    </row>
    <row r="27" spans="1:17">
      <c r="A27" s="4" t="s">
        <v>544</v>
      </c>
      <c r="B27" s="4" t="s">
        <v>446</v>
      </c>
      <c r="O27" s="6" t="n">
        <v>199</v>
      </c>
      <c r="P27" s="6" t="n">
        <v>493</v>
      </c>
      <c r="Q27" s="6" t="n">
        <v>510</v>
      </c>
    </row>
    <row r="28" spans="1:17"/>
    <row r="29" spans="1:17">
      <c r="A29" s="4" t="s">
        <v>446</v>
      </c>
      <c r="B29" s="4" t="s">
        <v>548</v>
      </c>
    </row>
  </sheetData>
  <mergeCells count="5">
    <mergeCell ref="A1:B2"/>
    <mergeCell ref="C1:N1"/>
    <mergeCell ref="O1:Q1"/>
    <mergeCell ref="A28:P28"/>
    <mergeCell ref="B29:P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9</v>
      </c>
      <c r="B1" s="2" t="s">
        <v>2</v>
      </c>
      <c r="C1" s="2" t="s">
        <v>32</v>
      </c>
    </row>
    <row r="2" spans="1:3">
      <c r="A2" s="4" t="s">
        <v>370</v>
      </c>
      <c r="B2" s="4" t="s">
        <v>371</v>
      </c>
    </row>
    <row r="3" spans="1:3">
      <c r="A3" s="4" t="s">
        <v>382</v>
      </c>
    </row>
    <row r="4" spans="1:3">
      <c r="A4" s="4" t="s">
        <v>370</v>
      </c>
      <c r="C4" s="4" t="s">
        <v>383</v>
      </c>
    </row>
    <row r="5" spans="1:3">
      <c r="A5" s="4" t="s">
        <v>379</v>
      </c>
    </row>
    <row r="6" spans="1:3">
      <c r="A6" s="4" t="s">
        <v>370</v>
      </c>
      <c r="C6" s="4" t="s">
        <v>3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52"/>
    <col customWidth="1" max="2" min="2" width="21"/>
  </cols>
  <sheetData>
    <row r="1" spans="1:2">
      <c r="A1" s="1" t="s">
        <v>550</v>
      </c>
      <c r="B1" s="2" t="s">
        <v>411</v>
      </c>
    </row>
    <row r="2" spans="1:2">
      <c r="A2" s="3" t="s">
        <v>551</v>
      </c>
    </row>
    <row r="3" spans="1:2">
      <c r="A3" s="4" t="s">
        <v>552</v>
      </c>
      <c r="B3" s="6" t="n">
        <v>897499</v>
      </c>
    </row>
    <row r="4" spans="1:2">
      <c r="A4" s="4" t="s">
        <v>553</v>
      </c>
      <c r="B4" s="5" t="n">
        <v>3585</v>
      </c>
    </row>
    <row r="5" spans="1:2">
      <c r="A5" s="4" t="s">
        <v>554</v>
      </c>
      <c r="B5" s="5" t="n">
        <v>901084</v>
      </c>
    </row>
    <row r="6" spans="1:2">
      <c r="A6" s="4" t="s">
        <v>555</v>
      </c>
      <c r="B6" s="5" t="n">
        <v>-19237</v>
      </c>
    </row>
    <row r="7" spans="1:2">
      <c r="A7" s="4" t="s">
        <v>556</v>
      </c>
    </row>
    <row r="8" spans="1:2">
      <c r="A8" s="3" t="s">
        <v>551</v>
      </c>
    </row>
    <row r="9" spans="1:2">
      <c r="A9" s="4" t="s">
        <v>552</v>
      </c>
      <c r="B9" s="5" t="n">
        <v>566576</v>
      </c>
    </row>
    <row r="10" spans="1:2">
      <c r="A10" s="4" t="s">
        <v>553</v>
      </c>
      <c r="B10" s="5" t="n">
        <v>1585</v>
      </c>
    </row>
    <row r="11" spans="1:2">
      <c r="A11" s="4" t="s">
        <v>554</v>
      </c>
      <c r="B11" s="5" t="n">
        <v>568161</v>
      </c>
    </row>
    <row r="12" spans="1:2">
      <c r="A12" s="4" t="s">
        <v>557</v>
      </c>
    </row>
    <row r="13" spans="1:2">
      <c r="A13" s="3" t="s">
        <v>551</v>
      </c>
    </row>
    <row r="14" spans="1:2">
      <c r="A14" s="4" t="s">
        <v>552</v>
      </c>
      <c r="B14" s="5" t="n">
        <v>78683</v>
      </c>
    </row>
    <row r="15" spans="1:2">
      <c r="A15" s="4" t="s">
        <v>554</v>
      </c>
      <c r="B15" s="5" t="n">
        <v>78683</v>
      </c>
    </row>
    <row r="16" spans="1:2">
      <c r="A16" s="4" t="s">
        <v>558</v>
      </c>
    </row>
    <row r="17" spans="1:2">
      <c r="A17" s="3" t="s">
        <v>551</v>
      </c>
    </row>
    <row r="18" spans="1:2">
      <c r="A18" s="4" t="s">
        <v>552</v>
      </c>
      <c r="B18" s="5" t="n">
        <v>126955</v>
      </c>
    </row>
    <row r="19" spans="1:2">
      <c r="A19" s="4" t="s">
        <v>553</v>
      </c>
      <c r="B19" s="5" t="n">
        <v>622</v>
      </c>
    </row>
    <row r="20" spans="1:2">
      <c r="A20" s="4" t="s">
        <v>554</v>
      </c>
      <c r="B20" s="5" t="n">
        <v>127577</v>
      </c>
    </row>
    <row r="21" spans="1:2">
      <c r="A21" s="4" t="s">
        <v>559</v>
      </c>
    </row>
    <row r="22" spans="1:2">
      <c r="A22" s="3" t="s">
        <v>551</v>
      </c>
    </row>
    <row r="23" spans="1:2">
      <c r="A23" s="4" t="s">
        <v>552</v>
      </c>
      <c r="B23" s="5" t="n">
        <v>22888</v>
      </c>
    </row>
    <row r="24" spans="1:2">
      <c r="A24" s="4" t="s">
        <v>553</v>
      </c>
      <c r="B24" s="5" t="n">
        <v>203</v>
      </c>
    </row>
    <row r="25" spans="1:2">
      <c r="A25" s="4" t="s">
        <v>554</v>
      </c>
      <c r="B25" s="5" t="n">
        <v>23091</v>
      </c>
    </row>
    <row r="26" spans="1:2">
      <c r="A26" s="4" t="s">
        <v>560</v>
      </c>
    </row>
    <row r="27" spans="1:2">
      <c r="A27" s="3" t="s">
        <v>551</v>
      </c>
    </row>
    <row r="28" spans="1:2">
      <c r="A28" s="4" t="s">
        <v>552</v>
      </c>
      <c r="B28" s="5" t="n">
        <v>1449</v>
      </c>
    </row>
    <row r="29" spans="1:2">
      <c r="A29" s="4" t="s">
        <v>553</v>
      </c>
      <c r="B29" s="5" t="n">
        <v>508</v>
      </c>
    </row>
    <row r="30" spans="1:2">
      <c r="A30" s="4" t="s">
        <v>554</v>
      </c>
      <c r="B30" s="5" t="n">
        <v>1957</v>
      </c>
    </row>
    <row r="31" spans="1:2">
      <c r="A31" s="4" t="s">
        <v>561</v>
      </c>
    </row>
    <row r="32" spans="1:2">
      <c r="A32" s="3" t="s">
        <v>551</v>
      </c>
    </row>
    <row r="33" spans="1:2">
      <c r="A33" s="4" t="s">
        <v>552</v>
      </c>
      <c r="B33" s="5" t="n">
        <v>110172</v>
      </c>
    </row>
    <row r="34" spans="1:2">
      <c r="A34" s="4" t="s">
        <v>553</v>
      </c>
      <c r="B34" s="5" t="n">
        <v>453</v>
      </c>
    </row>
    <row r="35" spans="1:2">
      <c r="A35" s="4" t="s">
        <v>554</v>
      </c>
      <c r="B35" s="5" t="n">
        <v>110625</v>
      </c>
    </row>
    <row r="36" spans="1:2">
      <c r="A36" s="4" t="s">
        <v>562</v>
      </c>
    </row>
    <row r="37" spans="1:2">
      <c r="A37" s="3" t="s">
        <v>551</v>
      </c>
    </row>
    <row r="38" spans="1:2">
      <c r="A38" s="4" t="s">
        <v>552</v>
      </c>
      <c r="B38" s="5" t="n">
        <v>10013</v>
      </c>
    </row>
    <row r="39" spans="1:2">
      <c r="A39" s="4" t="s">
        <v>553</v>
      </c>
      <c r="B39" s="5" t="n">
        <v>101</v>
      </c>
    </row>
    <row r="40" spans="1:2">
      <c r="A40" s="4" t="s">
        <v>554</v>
      </c>
      <c r="B40" s="5" t="n">
        <v>10114</v>
      </c>
    </row>
    <row r="41" spans="1:2">
      <c r="A41" s="4" t="s">
        <v>555</v>
      </c>
      <c r="B41" s="5" t="n">
        <v>-19237</v>
      </c>
    </row>
    <row r="42" spans="1:2">
      <c r="A42" s="4" t="s">
        <v>563</v>
      </c>
    </row>
    <row r="43" spans="1:2">
      <c r="A43" s="3" t="s">
        <v>551</v>
      </c>
    </row>
    <row r="44" spans="1:2">
      <c r="A44" s="4" t="s">
        <v>552</v>
      </c>
      <c r="B44" s="5" t="n">
        <v>916736</v>
      </c>
    </row>
    <row r="45" spans="1:2">
      <c r="A45" s="4" t="s">
        <v>553</v>
      </c>
      <c r="B45" s="5" t="n">
        <v>3585</v>
      </c>
    </row>
    <row r="46" spans="1:2">
      <c r="A46" s="4" t="s">
        <v>554</v>
      </c>
      <c r="B46" s="6" t="n">
        <v>9203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3</v>
      </c>
      <c r="B1" s="2" t="s">
        <v>1</v>
      </c>
    </row>
    <row r="2" spans="1:4">
      <c r="B2" s="2" t="s">
        <v>2</v>
      </c>
      <c r="C2" s="2" t="s">
        <v>32</v>
      </c>
      <c r="D2" s="2" t="s">
        <v>89</v>
      </c>
    </row>
    <row r="3" spans="1:4">
      <c r="A3" s="4" t="s">
        <v>134</v>
      </c>
      <c r="B3" s="6" t="n">
        <v>126221</v>
      </c>
      <c r="C3" s="6" t="n">
        <v>119663</v>
      </c>
      <c r="D3" s="6" t="n">
        <v>104188</v>
      </c>
    </row>
    <row r="4" spans="1:4">
      <c r="A4" s="4" t="s">
        <v>135</v>
      </c>
      <c r="B4" s="5" t="n">
        <v>64091</v>
      </c>
      <c r="C4" s="5" t="n">
        <v>62950</v>
      </c>
      <c r="D4" s="5" t="n">
        <v>54002</v>
      </c>
    </row>
    <row r="5" spans="1:4">
      <c r="A5" s="4" t="s">
        <v>136</v>
      </c>
      <c r="B5" s="5" t="n">
        <v>7691</v>
      </c>
      <c r="C5" s="5" t="n">
        <v>7119</v>
      </c>
      <c r="D5" s="5" t="n">
        <v>6893</v>
      </c>
    </row>
    <row r="6" spans="1:4">
      <c r="A6" s="4" t="s">
        <v>137</v>
      </c>
      <c r="B6" s="5" t="n">
        <v>66171</v>
      </c>
      <c r="C6" s="5" t="n">
        <v>59362</v>
      </c>
      <c r="D6" s="5" t="n">
        <v>52477</v>
      </c>
    </row>
    <row r="7" spans="1:4">
      <c r="A7" s="4" t="s">
        <v>138</v>
      </c>
      <c r="B7" s="5" t="n">
        <v>14048</v>
      </c>
      <c r="C7" s="5" t="n">
        <v>0</v>
      </c>
      <c r="D7" s="5" t="n">
        <v>0</v>
      </c>
    </row>
    <row r="8" spans="1:4">
      <c r="A8" s="4" t="s">
        <v>86</v>
      </c>
    </row>
    <row r="9" spans="1:4">
      <c r="A9" s="4" t="s">
        <v>134</v>
      </c>
      <c r="B9" s="5" t="n">
        <v>839</v>
      </c>
      <c r="C9" s="5" t="n">
        <v>708</v>
      </c>
      <c r="D9" s="5" t="n">
        <v>726</v>
      </c>
    </row>
    <row r="10" spans="1:4">
      <c r="A10" s="4" t="s">
        <v>135</v>
      </c>
      <c r="B10" s="5" t="n">
        <v>959</v>
      </c>
      <c r="C10" s="5" t="n">
        <v>900</v>
      </c>
      <c r="D10" s="5" t="n">
        <v>770</v>
      </c>
    </row>
    <row r="11" spans="1:4">
      <c r="A11" s="4" t="s">
        <v>136</v>
      </c>
      <c r="B11" s="5" t="n">
        <v>3225</v>
      </c>
      <c r="C11" s="5" t="n">
        <v>4053</v>
      </c>
      <c r="D11" s="5" t="n">
        <v>3855</v>
      </c>
    </row>
    <row r="12" spans="1:4">
      <c r="A12" s="4" t="s">
        <v>139</v>
      </c>
      <c r="B12" s="5" t="n">
        <v>16298</v>
      </c>
      <c r="C12" s="5" t="n">
        <v>18864</v>
      </c>
      <c r="D12" s="5" t="n">
        <v>15859</v>
      </c>
    </row>
    <row r="13" spans="1:4">
      <c r="A13" s="4" t="s">
        <v>137</v>
      </c>
      <c r="B13" s="6" t="n">
        <v>6695</v>
      </c>
      <c r="C13" s="6" t="n">
        <v>5300</v>
      </c>
      <c r="D13" s="6" t="n">
        <v>37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564</v>
      </c>
      <c r="B1" s="2" t="s">
        <v>411</v>
      </c>
    </row>
    <row r="2" spans="1:2">
      <c r="A2" s="4" t="s">
        <v>141</v>
      </c>
      <c r="B2" s="6" t="n">
        <v>897499</v>
      </c>
    </row>
    <row r="3" spans="1:2">
      <c r="A3" s="4" t="s">
        <v>563</v>
      </c>
    </row>
    <row r="4" spans="1:2">
      <c r="A4" s="5" t="n">
        <v>2018</v>
      </c>
      <c r="B4" s="5" t="n">
        <v>86323</v>
      </c>
    </row>
    <row r="5" spans="1:2">
      <c r="A5" s="5" t="n">
        <v>2019</v>
      </c>
      <c r="B5" s="5" t="n">
        <v>101134</v>
      </c>
    </row>
    <row r="6" spans="1:2">
      <c r="A6" s="5" t="n">
        <v>2020</v>
      </c>
      <c r="B6" s="5" t="n">
        <v>64255</v>
      </c>
    </row>
    <row r="7" spans="1:2">
      <c r="A7" s="5" t="n">
        <v>2021</v>
      </c>
      <c r="B7" s="5" t="n">
        <v>48806</v>
      </c>
    </row>
    <row r="8" spans="1:2">
      <c r="A8" s="5" t="n">
        <v>2022</v>
      </c>
      <c r="B8" s="5" t="n">
        <v>11204</v>
      </c>
    </row>
    <row r="9" spans="1:2">
      <c r="A9" s="4" t="s">
        <v>565</v>
      </c>
      <c r="B9" s="5" t="n">
        <v>605013</v>
      </c>
    </row>
    <row r="10" spans="1:2">
      <c r="A10" s="4" t="s">
        <v>141</v>
      </c>
      <c r="B10" s="6" t="n">
        <v>9167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30"/>
  </cols>
  <sheetData>
    <row r="1" spans="1:2">
      <c r="A1" s="1" t="s">
        <v>566</v>
      </c>
      <c r="B1" s="2" t="s">
        <v>1</v>
      </c>
    </row>
    <row r="2" spans="1:2">
      <c r="B2" s="2" t="s">
        <v>411</v>
      </c>
    </row>
    <row r="3" spans="1:2">
      <c r="A3" s="4" t="s">
        <v>567</v>
      </c>
      <c r="B3" s="6" t="n">
        <v>13000</v>
      </c>
    </row>
    <row r="4" spans="1:2">
      <c r="A4" s="4" t="s">
        <v>568</v>
      </c>
      <c r="B4" s="6" t="n">
        <v>3585</v>
      </c>
    </row>
    <row r="5" spans="1:2">
      <c r="A5" s="4" t="s">
        <v>569</v>
      </c>
      <c r="B5" s="4" t="s">
        <v>570</v>
      </c>
    </row>
    <row r="6" spans="1:2">
      <c r="A6" s="4" t="s">
        <v>571</v>
      </c>
      <c r="B6" s="4" t="s">
        <v>572</v>
      </c>
    </row>
    <row r="7" spans="1:2">
      <c r="A7" s="4" t="s">
        <v>546</v>
      </c>
      <c r="B7" s="6" t="n">
        <v>78900</v>
      </c>
    </row>
    <row r="8" spans="1:2">
      <c r="A8" s="4" t="s">
        <v>379</v>
      </c>
    </row>
    <row r="9" spans="1:2">
      <c r="A9" s="4" t="s">
        <v>569</v>
      </c>
      <c r="B9" s="4" t="s">
        <v>573</v>
      </c>
    </row>
    <row r="10" spans="1:2">
      <c r="A10" s="4" t="s">
        <v>382</v>
      </c>
    </row>
    <row r="11" spans="1:2">
      <c r="A11" s="4" t="s">
        <v>569</v>
      </c>
      <c r="B11"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574</v>
      </c>
      <c r="B1" s="2" t="s">
        <v>411</v>
      </c>
    </row>
    <row r="2" spans="1:2">
      <c r="A2" s="4" t="s">
        <v>575</v>
      </c>
      <c r="B2" s="6" t="n">
        <v>-19237</v>
      </c>
    </row>
    <row r="3" spans="1:2">
      <c r="A3" s="4" t="s">
        <v>553</v>
      </c>
      <c r="B3" s="5" t="n">
        <v>3585</v>
      </c>
    </row>
    <row r="4" spans="1:2">
      <c r="A4" s="4" t="s">
        <v>576</v>
      </c>
    </row>
    <row r="5" spans="1:2">
      <c r="A5" s="4" t="s">
        <v>552</v>
      </c>
      <c r="B5" s="5" t="n">
        <v>115336</v>
      </c>
    </row>
    <row r="6" spans="1:2">
      <c r="A6" s="4" t="s">
        <v>575</v>
      </c>
      <c r="B6" s="5" t="n">
        <v>-5916</v>
      </c>
    </row>
    <row r="7" spans="1:2">
      <c r="A7" s="4" t="s">
        <v>553</v>
      </c>
      <c r="B7" s="5" t="n">
        <v>3629</v>
      </c>
    </row>
    <row r="8" spans="1:2">
      <c r="A8" s="4" t="s">
        <v>577</v>
      </c>
      <c r="B8" s="6" t="n">
        <v>1130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1"/>
  </cols>
  <sheetData>
    <row r="1" spans="1:2">
      <c r="A1" s="1" t="s">
        <v>578</v>
      </c>
      <c r="B1" s="2" t="s">
        <v>411</v>
      </c>
    </row>
    <row r="2" spans="1:2">
      <c r="A2" s="3" t="s">
        <v>579</v>
      </c>
    </row>
    <row r="3" spans="1:2">
      <c r="A3" s="4" t="s">
        <v>141</v>
      </c>
      <c r="B3" s="6" t="n">
        <v>897499</v>
      </c>
    </row>
    <row r="4" spans="1:2">
      <c r="A4" s="4" t="s">
        <v>576</v>
      </c>
    </row>
    <row r="5" spans="1:2">
      <c r="A5" s="3" t="s">
        <v>579</v>
      </c>
    </row>
    <row r="6" spans="1:2">
      <c r="A6" s="5" t="n">
        <v>2019</v>
      </c>
      <c r="B6" s="5" t="n">
        <v>23067</v>
      </c>
    </row>
    <row r="7" spans="1:2">
      <c r="A7" s="5" t="n">
        <v>2020</v>
      </c>
      <c r="B7" s="5" t="n">
        <v>23067</v>
      </c>
    </row>
    <row r="8" spans="1:2">
      <c r="A8" s="5" t="n">
        <v>2021</v>
      </c>
      <c r="B8" s="5" t="n">
        <v>23067</v>
      </c>
    </row>
    <row r="9" spans="1:2">
      <c r="A9" s="5" t="n">
        <v>2022</v>
      </c>
      <c r="B9" s="5" t="n">
        <v>23067</v>
      </c>
    </row>
    <row r="10" spans="1:2">
      <c r="A10" s="4" t="s">
        <v>565</v>
      </c>
      <c r="B10" s="5" t="n">
        <v>23068</v>
      </c>
    </row>
    <row r="11" spans="1:2">
      <c r="A11" s="4" t="s">
        <v>141</v>
      </c>
      <c r="B11" s="6" t="n">
        <v>1153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0</v>
      </c>
      <c r="B1" s="2" t="s">
        <v>1</v>
      </c>
    </row>
    <row r="2" spans="1:4">
      <c r="B2" s="2" t="s">
        <v>411</v>
      </c>
      <c r="C2" s="2" t="s">
        <v>581</v>
      </c>
      <c r="D2" s="2" t="s">
        <v>582</v>
      </c>
    </row>
    <row r="3" spans="1:4">
      <c r="A3" s="4" t="s">
        <v>583</v>
      </c>
      <c r="B3" s="6" t="n">
        <v>78900</v>
      </c>
    </row>
    <row r="4" spans="1:4">
      <c r="A4" s="4" t="s">
        <v>569</v>
      </c>
      <c r="B4" s="4" t="s">
        <v>570</v>
      </c>
    </row>
    <row r="5" spans="1:4">
      <c r="A5" s="4" t="s">
        <v>584</v>
      </c>
      <c r="B5" s="6" t="n">
        <v>-4500</v>
      </c>
    </row>
    <row r="6" spans="1:4">
      <c r="A6" s="4" t="s">
        <v>576</v>
      </c>
    </row>
    <row r="7" spans="1:4">
      <c r="A7" s="4" t="s">
        <v>585</v>
      </c>
      <c r="B7" s="4" t="s">
        <v>586</v>
      </c>
    </row>
    <row r="8" spans="1:4">
      <c r="A8" s="4" t="s">
        <v>587</v>
      </c>
    </row>
    <row r="9" spans="1:4">
      <c r="A9" s="4" t="s">
        <v>583</v>
      </c>
      <c r="C9" s="6" t="n">
        <v>115000</v>
      </c>
    </row>
    <row r="10" spans="1:4">
      <c r="A10" s="4" t="s">
        <v>569</v>
      </c>
      <c r="C10" s="4" t="s">
        <v>588</v>
      </c>
      <c r="D10" s="4" t="s">
        <v>588</v>
      </c>
    </row>
    <row r="11" spans="1:4">
      <c r="A11" s="4" t="s">
        <v>589</v>
      </c>
    </row>
    <row r="12" spans="1:4">
      <c r="A12" s="4" t="s">
        <v>590</v>
      </c>
      <c r="D12" s="10" t="n">
        <v>4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91</v>
      </c>
      <c r="B1" s="2" t="s">
        <v>1</v>
      </c>
    </row>
    <row r="2" spans="1:4">
      <c r="B2" s="2" t="s">
        <v>2</v>
      </c>
      <c r="C2" s="2" t="s">
        <v>32</v>
      </c>
      <c r="D2" s="2" t="s">
        <v>89</v>
      </c>
    </row>
    <row r="3" spans="1:4">
      <c r="A3" s="4" t="s">
        <v>592</v>
      </c>
    </row>
    <row r="4" spans="1:4">
      <c r="A4" s="3" t="s">
        <v>593</v>
      </c>
    </row>
    <row r="5" spans="1:4">
      <c r="A5" s="4" t="s">
        <v>594</v>
      </c>
      <c r="B5" s="6" t="n">
        <v>11082</v>
      </c>
      <c r="C5" s="6" t="n">
        <v>10918</v>
      </c>
      <c r="D5" s="6" t="n">
        <v>9775</v>
      </c>
    </row>
    <row r="6" spans="1:4">
      <c r="A6" s="4" t="s">
        <v>595</v>
      </c>
      <c r="B6" s="5" t="n">
        <v>1712</v>
      </c>
      <c r="C6" s="5" t="n">
        <v>775</v>
      </c>
      <c r="D6" s="5" t="n">
        <v>1612</v>
      </c>
    </row>
    <row r="7" spans="1:4">
      <c r="A7" s="4" t="s">
        <v>596</v>
      </c>
      <c r="B7" s="5" t="n">
        <v>250</v>
      </c>
      <c r="C7" s="5" t="n">
        <v>257</v>
      </c>
      <c r="D7" s="5" t="n">
        <v>492</v>
      </c>
    </row>
    <row r="8" spans="1:4">
      <c r="A8" s="4" t="s">
        <v>597</v>
      </c>
      <c r="D8" s="5" t="n">
        <v>921</v>
      </c>
    </row>
    <row r="9" spans="1:4">
      <c r="A9" s="4" t="s">
        <v>598</v>
      </c>
      <c r="B9" s="5" t="n">
        <v>13044</v>
      </c>
      <c r="C9" s="5" t="n">
        <v>11950</v>
      </c>
      <c r="D9" s="5" t="n">
        <v>12800</v>
      </c>
    </row>
    <row r="10" spans="1:4">
      <c r="A10" s="3" t="s">
        <v>599</v>
      </c>
    </row>
    <row r="11" spans="1:4">
      <c r="A11" s="4" t="s">
        <v>600</v>
      </c>
      <c r="B11" s="5" t="n">
        <v>3240</v>
      </c>
      <c r="C11" s="5" t="n">
        <v>3826</v>
      </c>
      <c r="D11" s="5" t="n">
        <v>3675</v>
      </c>
    </row>
    <row r="12" spans="1:4">
      <c r="A12" s="4" t="s">
        <v>601</v>
      </c>
      <c r="B12" s="5" t="n">
        <v>-1195</v>
      </c>
      <c r="C12" s="5" t="n">
        <v>-1144</v>
      </c>
      <c r="D12" s="5" t="n">
        <v>-1234</v>
      </c>
    </row>
    <row r="13" spans="1:4">
      <c r="A13" s="4" t="s">
        <v>602</v>
      </c>
      <c r="B13" s="5" t="n">
        <v>2045</v>
      </c>
      <c r="C13" s="5" t="n">
        <v>2682</v>
      </c>
      <c r="D13" s="5" t="n">
        <v>2441</v>
      </c>
    </row>
    <row r="14" spans="1:4">
      <c r="A14" s="3" t="s">
        <v>603</v>
      </c>
    </row>
    <row r="15" spans="1:4">
      <c r="A15" s="4" t="s">
        <v>604</v>
      </c>
      <c r="B15" s="5" t="n">
        <v>783</v>
      </c>
      <c r="C15" s="5" t="n">
        <v>708</v>
      </c>
      <c r="D15" s="5" t="n">
        <v>726</v>
      </c>
    </row>
    <row r="16" spans="1:4">
      <c r="A16" s="4" t="s">
        <v>605</v>
      </c>
    </row>
    <row r="17" spans="1:4">
      <c r="A17" s="3" t="s">
        <v>593</v>
      </c>
    </row>
    <row r="18" spans="1:4">
      <c r="A18" s="4" t="s">
        <v>606</v>
      </c>
      <c r="B18" s="5" t="n">
        <v>9128</v>
      </c>
      <c r="C18" s="5" t="n">
        <v>10775</v>
      </c>
      <c r="D18" s="5" t="n">
        <v>1932</v>
      </c>
    </row>
    <row r="19" spans="1:4">
      <c r="A19" s="4" t="s">
        <v>607</v>
      </c>
      <c r="B19" s="5" t="n">
        <v>963</v>
      </c>
      <c r="C19" s="5" t="n">
        <v>888</v>
      </c>
      <c r="D19" s="5" t="n">
        <v>717</v>
      </c>
    </row>
    <row r="20" spans="1:4">
      <c r="A20" s="4" t="s">
        <v>608</v>
      </c>
      <c r="B20" s="5" t="n">
        <v>1369</v>
      </c>
      <c r="C20" s="5" t="n">
        <v>787</v>
      </c>
      <c r="D20" s="5" t="n">
        <v>1105</v>
      </c>
    </row>
    <row r="21" spans="1:4">
      <c r="A21" s="4" t="s">
        <v>598</v>
      </c>
      <c r="B21" s="6" t="n">
        <v>11460</v>
      </c>
      <c r="C21" s="6" t="n">
        <v>12450</v>
      </c>
      <c r="D21" s="6" t="n">
        <v>375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9</v>
      </c>
      <c r="B1" s="2" t="s">
        <v>1</v>
      </c>
    </row>
    <row r="2" spans="1:4">
      <c r="B2" s="2" t="s">
        <v>2</v>
      </c>
      <c r="C2" s="2" t="s">
        <v>32</v>
      </c>
      <c r="D2" s="2" t="s">
        <v>89</v>
      </c>
    </row>
    <row r="3" spans="1:4">
      <c r="A3" s="3" t="s">
        <v>610</v>
      </c>
    </row>
    <row r="4" spans="1:4">
      <c r="A4" s="4" t="s">
        <v>611</v>
      </c>
      <c r="B4" s="6" t="n">
        <v>24672</v>
      </c>
    </row>
    <row r="5" spans="1:4">
      <c r="A5" s="4" t="s">
        <v>612</v>
      </c>
      <c r="B5" s="5" t="n">
        <v>-11082</v>
      </c>
      <c r="C5" s="6" t="n">
        <v>-10918</v>
      </c>
      <c r="D5" s="6" t="n">
        <v>-9775</v>
      </c>
    </row>
    <row r="6" spans="1:4">
      <c r="A6" s="4" t="s">
        <v>613</v>
      </c>
      <c r="B6" s="5" t="n">
        <v>-250</v>
      </c>
      <c r="C6" s="5" t="n">
        <v>-257</v>
      </c>
      <c r="D6" s="5" t="n">
        <v>-492</v>
      </c>
    </row>
    <row r="7" spans="1:4">
      <c r="A7" s="4" t="s">
        <v>614</v>
      </c>
      <c r="B7" s="5" t="n">
        <v>38311</v>
      </c>
      <c r="C7" s="5" t="n">
        <v>24672</v>
      </c>
    </row>
    <row r="8" spans="1:4">
      <c r="A8" s="4" t="s">
        <v>592</v>
      </c>
    </row>
    <row r="9" spans="1:4">
      <c r="A9" s="3" t="s">
        <v>610</v>
      </c>
    </row>
    <row r="10" spans="1:4">
      <c r="A10" s="4" t="s">
        <v>611</v>
      </c>
      <c r="B10" s="5" t="n">
        <v>24672</v>
      </c>
    </row>
    <row r="11" spans="1:4">
      <c r="A11" s="4" t="s">
        <v>615</v>
      </c>
      <c r="B11" s="5" t="n">
        <v>56635</v>
      </c>
    </row>
    <row r="12" spans="1:4">
      <c r="A12" s="4" t="s">
        <v>612</v>
      </c>
      <c r="B12" s="5" t="n">
        <v>-11082</v>
      </c>
    </row>
    <row r="13" spans="1:4">
      <c r="A13" s="4" t="s">
        <v>613</v>
      </c>
      <c r="B13" s="5" t="n">
        <v>-250</v>
      </c>
    </row>
    <row r="14" spans="1:4">
      <c r="A14" s="4" t="s">
        <v>600</v>
      </c>
      <c r="B14" s="5" t="n">
        <v>-3240</v>
      </c>
      <c r="C14" s="5" t="n">
        <v>-3826</v>
      </c>
      <c r="D14" s="6" t="n">
        <v>-3675</v>
      </c>
    </row>
    <row r="15" spans="1:4">
      <c r="A15" s="4" t="s">
        <v>139</v>
      </c>
      <c r="B15" s="5" t="n">
        <v>1196</v>
      </c>
    </row>
    <row r="16" spans="1:4">
      <c r="A16" s="4" t="s">
        <v>616</v>
      </c>
      <c r="B16" s="5" t="n">
        <v>-447</v>
      </c>
    </row>
    <row r="17" spans="1:4">
      <c r="A17" s="4" t="s">
        <v>617</v>
      </c>
      <c r="B17" s="5" t="n">
        <v>-3082</v>
      </c>
    </row>
    <row r="18" spans="1:4">
      <c r="A18" s="4" t="s">
        <v>618</v>
      </c>
      <c r="B18" s="5" t="n">
        <v>-579</v>
      </c>
    </row>
    <row r="19" spans="1:4">
      <c r="A19" s="4" t="s">
        <v>619</v>
      </c>
      <c r="B19" s="5" t="n">
        <v>-17313</v>
      </c>
    </row>
    <row r="20" spans="1:4">
      <c r="A20" s="4" t="s">
        <v>620</v>
      </c>
      <c r="B20" s="5" t="n">
        <v>-9818</v>
      </c>
    </row>
    <row r="21" spans="1:4">
      <c r="A21" s="4" t="s">
        <v>621</v>
      </c>
      <c r="B21" s="5" t="n">
        <v>1619</v>
      </c>
    </row>
    <row r="22" spans="1:4">
      <c r="A22" s="4" t="s">
        <v>614</v>
      </c>
      <c r="B22" s="6" t="n">
        <v>38311</v>
      </c>
      <c r="C22" s="6" t="n">
        <v>2467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1"/>
    <col customWidth="1" max="2" min="2" width="15"/>
    <col customWidth="1" max="3" min="3" width="20"/>
    <col customWidth="1" max="4" min="4" width="22"/>
    <col customWidth="1" max="5" min="5" width="21"/>
    <col customWidth="1" max="6" min="6" width="21"/>
    <col customWidth="1" max="7" min="7" width="21"/>
  </cols>
  <sheetData>
    <row r="1" spans="1:7">
      <c r="A1" s="1" t="s">
        <v>622</v>
      </c>
      <c r="B1" s="2" t="s">
        <v>529</v>
      </c>
      <c r="D1" s="2" t="s">
        <v>1</v>
      </c>
    </row>
    <row r="2" spans="1:7">
      <c r="B2" s="2" t="s">
        <v>623</v>
      </c>
      <c r="C2" s="2" t="s">
        <v>624</v>
      </c>
      <c r="D2" s="2" t="s">
        <v>625</v>
      </c>
      <c r="E2" s="2" t="s">
        <v>369</v>
      </c>
      <c r="F2" s="2" t="s">
        <v>416</v>
      </c>
      <c r="G2" s="2" t="s">
        <v>417</v>
      </c>
    </row>
    <row r="3" spans="1:7">
      <c r="A3" s="4" t="s">
        <v>626</v>
      </c>
      <c r="D3" s="6" t="n">
        <v>7249</v>
      </c>
    </row>
    <row r="4" spans="1:7">
      <c r="A4" s="4" t="s">
        <v>434</v>
      </c>
      <c r="D4" s="5" t="n">
        <v>112095</v>
      </c>
      <c r="E4" s="6" t="n">
        <v>126564</v>
      </c>
      <c r="F4" s="6" t="n">
        <v>120243</v>
      </c>
      <c r="G4" s="6" t="n">
        <v>152645</v>
      </c>
    </row>
    <row r="5" spans="1:7">
      <c r="A5" s="4" t="s">
        <v>546</v>
      </c>
      <c r="D5" s="6" t="n">
        <v>897499</v>
      </c>
    </row>
    <row r="6" spans="1:7">
      <c r="A6" s="4" t="s">
        <v>627</v>
      </c>
      <c r="D6" s="4" t="s">
        <v>628</v>
      </c>
    </row>
    <row r="7" spans="1:7">
      <c r="A7" s="4" t="s">
        <v>419</v>
      </c>
      <c r="D7" s="5" t="n">
        <v>3601</v>
      </c>
    </row>
    <row r="8" spans="1:7">
      <c r="A8" s="4" t="s">
        <v>629</v>
      </c>
    </row>
    <row r="9" spans="1:7">
      <c r="A9" s="4" t="s">
        <v>627</v>
      </c>
      <c r="B9" s="4" t="s">
        <v>630</v>
      </c>
    </row>
    <row r="10" spans="1:7">
      <c r="A10" s="4" t="s">
        <v>382</v>
      </c>
    </row>
    <row r="11" spans="1:7">
      <c r="A11" s="4" t="s">
        <v>627</v>
      </c>
      <c r="D11" s="4" t="s">
        <v>628</v>
      </c>
    </row>
    <row r="12" spans="1:7">
      <c r="A12" s="4" t="s">
        <v>561</v>
      </c>
    </row>
    <row r="13" spans="1:7">
      <c r="A13" s="4" t="s">
        <v>546</v>
      </c>
      <c r="D13" s="6" t="n">
        <v>110172</v>
      </c>
    </row>
    <row r="14" spans="1:7">
      <c r="A14" s="4" t="s">
        <v>631</v>
      </c>
    </row>
    <row r="15" spans="1:7">
      <c r="A15" s="4" t="s">
        <v>626</v>
      </c>
      <c r="D15" s="5" t="n">
        <v>7800</v>
      </c>
    </row>
    <row r="16" spans="1:7">
      <c r="A16" s="4" t="s">
        <v>434</v>
      </c>
      <c r="D16" s="5" t="n">
        <v>102900</v>
      </c>
    </row>
    <row r="17" spans="1:7">
      <c r="A17" s="4" t="s">
        <v>632</v>
      </c>
      <c r="D17" s="5" t="n">
        <v>9000</v>
      </c>
    </row>
    <row r="18" spans="1:7">
      <c r="A18" s="4" t="s">
        <v>633</v>
      </c>
      <c r="D18" s="5" t="n">
        <v>45700</v>
      </c>
    </row>
    <row r="19" spans="1:7">
      <c r="A19" s="4" t="s">
        <v>139</v>
      </c>
      <c r="D19" s="5" t="n">
        <v>10200</v>
      </c>
    </row>
    <row r="20" spans="1:7">
      <c r="A20" s="4" t="s">
        <v>190</v>
      </c>
      <c r="D20" s="5" t="n">
        <v>30000</v>
      </c>
    </row>
    <row r="21" spans="1:7">
      <c r="A21" s="4" t="s">
        <v>592</v>
      </c>
    </row>
    <row r="22" spans="1:7">
      <c r="A22" s="4" t="s">
        <v>634</v>
      </c>
      <c r="D22" s="5" t="n">
        <v>700</v>
      </c>
      <c r="E22" s="6" t="n">
        <v>700</v>
      </c>
      <c r="F22" s="6" t="n">
        <v>700</v>
      </c>
    </row>
    <row r="23" spans="1:7">
      <c r="A23" s="4" t="s">
        <v>139</v>
      </c>
      <c r="D23" s="6" t="n">
        <v>1196</v>
      </c>
    </row>
    <row r="24" spans="1:7">
      <c r="A24" s="4" t="s">
        <v>86</v>
      </c>
    </row>
    <row r="25" spans="1:7">
      <c r="A25" s="4" t="s">
        <v>419</v>
      </c>
      <c r="D25" s="9" t="n">
        <v>66.7</v>
      </c>
    </row>
    <row r="26" spans="1:7">
      <c r="A26" s="4" t="s">
        <v>635</v>
      </c>
    </row>
    <row r="27" spans="1:7">
      <c r="A27" s="4" t="s">
        <v>546</v>
      </c>
      <c r="D27" s="6" t="n">
        <v>60400</v>
      </c>
    </row>
    <row r="28" spans="1:7">
      <c r="A28" s="4" t="s">
        <v>636</v>
      </c>
    </row>
    <row r="29" spans="1:7">
      <c r="A29" s="4" t="s">
        <v>637</v>
      </c>
      <c r="C29" s="5" t="n">
        <v>200000</v>
      </c>
    </row>
    <row r="30" spans="1:7">
      <c r="A30" s="4" t="s">
        <v>638</v>
      </c>
      <c r="C30" s="5" t="n">
        <v>482716</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39</v>
      </c>
      <c r="B1" s="2" t="s">
        <v>1</v>
      </c>
    </row>
    <row r="2" spans="1:4">
      <c r="B2" s="2" t="s">
        <v>2</v>
      </c>
      <c r="C2" s="2" t="s">
        <v>32</v>
      </c>
      <c r="D2" s="2" t="s">
        <v>89</v>
      </c>
    </row>
    <row r="3" spans="1:4">
      <c r="A3" s="3" t="s">
        <v>248</v>
      </c>
    </row>
    <row r="4" spans="1:4">
      <c r="A4" s="4" t="s">
        <v>113</v>
      </c>
      <c r="B4" s="6" t="n">
        <v>-8696</v>
      </c>
      <c r="C4" s="6" t="n">
        <v>-2363</v>
      </c>
      <c r="D4" s="6" t="n">
        <v>-2287</v>
      </c>
    </row>
    <row r="5" spans="1:4">
      <c r="A5" s="3" t="s">
        <v>640</v>
      </c>
    </row>
    <row r="6" spans="1:4">
      <c r="A6" s="4" t="s">
        <v>641</v>
      </c>
      <c r="B6" s="5" t="n">
        <v>-3044</v>
      </c>
    </row>
    <row r="7" spans="1:4">
      <c r="A7" s="4" t="s">
        <v>642</v>
      </c>
      <c r="B7" s="5" t="n">
        <v>10</v>
      </c>
    </row>
    <row r="8" spans="1:4">
      <c r="A8" s="3" t="s">
        <v>643</v>
      </c>
    </row>
    <row r="9" spans="1:4">
      <c r="A9" s="4" t="s">
        <v>641</v>
      </c>
      <c r="B9" s="5" t="n">
        <v>3044</v>
      </c>
      <c r="C9" s="5" t="n">
        <v>-45</v>
      </c>
      <c r="D9" s="5" t="n">
        <v>-1000</v>
      </c>
    </row>
    <row r="10" spans="1:4">
      <c r="A10" s="4" t="s">
        <v>642</v>
      </c>
      <c r="B10" s="5" t="n">
        <v>170</v>
      </c>
    </row>
    <row r="11" spans="1:4">
      <c r="A11" s="4" t="s">
        <v>114</v>
      </c>
      <c r="B11" s="6" t="n">
        <v>-180</v>
      </c>
      <c r="C11" s="6" t="n">
        <v>-45</v>
      </c>
      <c r="D11" s="6" t="n">
        <v>-1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44</v>
      </c>
      <c r="B1" s="2" t="s">
        <v>529</v>
      </c>
      <c r="N1" s="2" t="s">
        <v>1</v>
      </c>
    </row>
    <row r="2" spans="1:16">
      <c r="B2" s="2" t="s">
        <v>2</v>
      </c>
      <c r="C2" s="2" t="s">
        <v>530</v>
      </c>
      <c r="D2" s="2" t="s">
        <v>531</v>
      </c>
      <c r="E2" s="2" t="s">
        <v>532</v>
      </c>
      <c r="F2" s="2" t="s">
        <v>32</v>
      </c>
      <c r="G2" s="2" t="s">
        <v>533</v>
      </c>
      <c r="H2" s="2" t="s">
        <v>534</v>
      </c>
      <c r="I2" s="2" t="s">
        <v>535</v>
      </c>
      <c r="J2" s="2" t="s">
        <v>89</v>
      </c>
      <c r="K2" s="2" t="s">
        <v>536</v>
      </c>
      <c r="L2" s="2" t="s">
        <v>537</v>
      </c>
      <c r="M2" s="2" t="s">
        <v>538</v>
      </c>
      <c r="N2" s="2" t="s">
        <v>2</v>
      </c>
      <c r="O2" s="2" t="s">
        <v>32</v>
      </c>
      <c r="P2" s="2" t="s">
        <v>89</v>
      </c>
    </row>
    <row r="3" spans="1:16">
      <c r="A3" s="3" t="s">
        <v>248</v>
      </c>
    </row>
    <row r="4" spans="1:16">
      <c r="A4" s="4" t="s">
        <v>645</v>
      </c>
      <c r="N4" s="6" t="n">
        <v>-3044</v>
      </c>
      <c r="O4" s="6" t="n">
        <v>-827</v>
      </c>
      <c r="P4" s="6" t="n">
        <v>-1283</v>
      </c>
    </row>
    <row r="5" spans="1:16">
      <c r="A5" s="4" t="s">
        <v>646</v>
      </c>
      <c r="N5" s="5" t="n">
        <v>180</v>
      </c>
      <c r="O5" s="4" t="s">
        <v>87</v>
      </c>
      <c r="P5" s="4" t="s">
        <v>87</v>
      </c>
    </row>
    <row r="6" spans="1:16">
      <c r="A6" s="4" t="s">
        <v>647</v>
      </c>
      <c r="N6" s="5" t="n">
        <v>-28663</v>
      </c>
      <c r="O6" s="4" t="s">
        <v>87</v>
      </c>
      <c r="P6" s="4" t="s">
        <v>87</v>
      </c>
    </row>
    <row r="7" spans="1:16">
      <c r="A7" s="4" t="s">
        <v>648</v>
      </c>
      <c r="N7" s="5" t="n">
        <v>31707</v>
      </c>
      <c r="O7" s="5" t="n">
        <v>873</v>
      </c>
      <c r="P7" s="5" t="n">
        <v>1800</v>
      </c>
    </row>
    <row r="8" spans="1:16">
      <c r="A8" s="4" t="s">
        <v>649</v>
      </c>
      <c r="B8" s="6" t="n">
        <v>180</v>
      </c>
      <c r="C8" s="4" t="s">
        <v>87</v>
      </c>
      <c r="D8" s="4" t="s">
        <v>87</v>
      </c>
      <c r="E8" s="4" t="s">
        <v>87</v>
      </c>
      <c r="F8" s="4" t="s">
        <v>87</v>
      </c>
      <c r="G8" s="6" t="n">
        <v>46</v>
      </c>
      <c r="H8" s="4" t="s">
        <v>87</v>
      </c>
      <c r="I8" s="4" t="s">
        <v>87</v>
      </c>
      <c r="J8" s="6" t="n">
        <v>882</v>
      </c>
      <c r="K8" s="6" t="n">
        <v>-274</v>
      </c>
      <c r="L8" s="6" t="n">
        <v>12</v>
      </c>
      <c r="M8" s="6" t="n">
        <v>-103</v>
      </c>
      <c r="N8" s="6" t="n">
        <v>-180</v>
      </c>
      <c r="O8" s="6" t="n">
        <v>-46</v>
      </c>
      <c r="P8" s="6" t="n">
        <v>-517</v>
      </c>
    </row>
    <row r="9" spans="1:16">
      <c r="A9" s="4" t="s">
        <v>650</v>
      </c>
      <c r="N9" s="4" t="s">
        <v>651</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2"/>
    <col customWidth="1" max="2" min="2" width="11"/>
    <col customWidth="1" max="3" min="3" width="28"/>
    <col customWidth="1" max="4" min="4" width="25"/>
    <col customWidth="1" max="5" min="5" width="22"/>
    <col customWidth="1" max="6" min="6" width="24"/>
    <col customWidth="1" max="7" min="7" width="25"/>
    <col customWidth="1" max="8" min="8" width="27"/>
    <col customWidth="1" max="9" min="9" width="34"/>
  </cols>
  <sheetData>
    <row r="1" spans="1:9">
      <c r="A1" s="1" t="s">
        <v>140</v>
      </c>
      <c r="B1" s="2" t="s">
        <v>141</v>
      </c>
      <c r="C1" s="2" t="s">
        <v>142</v>
      </c>
      <c r="D1" s="2" t="s">
        <v>143</v>
      </c>
      <c r="E1" s="2" t="s">
        <v>144</v>
      </c>
      <c r="F1" s="2" t="s">
        <v>145</v>
      </c>
      <c r="G1" s="2" t="s">
        <v>146</v>
      </c>
      <c r="H1" s="2" t="s">
        <v>147</v>
      </c>
      <c r="I1" s="2" t="s">
        <v>148</v>
      </c>
    </row>
    <row r="2" spans="1:9">
      <c r="A2" s="4" t="s">
        <v>149</v>
      </c>
      <c r="B2" s="6" t="n">
        <v>179588</v>
      </c>
      <c r="C2" s="6" t="n">
        <v>-53040</v>
      </c>
      <c r="D2" s="6" t="n">
        <v>3126</v>
      </c>
      <c r="E2" s="6" t="n">
        <v>141</v>
      </c>
      <c r="F2" s="6" t="n">
        <v>-6395</v>
      </c>
      <c r="G2" s="6" t="n">
        <v>108378</v>
      </c>
      <c r="H2" s="6" t="n">
        <v>19090</v>
      </c>
      <c r="I2" s="6" t="n">
        <v>55248</v>
      </c>
    </row>
    <row r="3" spans="1:9">
      <c r="A3" s="4" t="s">
        <v>150</v>
      </c>
      <c r="E3" s="5" t="n">
        <v>14443404</v>
      </c>
    </row>
    <row r="4" spans="1:9">
      <c r="A4" s="3" t="s">
        <v>151</v>
      </c>
    </row>
    <row r="5" spans="1:9">
      <c r="A5" s="4" t="s">
        <v>152</v>
      </c>
      <c r="B5" s="5" t="n">
        <v>-3287</v>
      </c>
      <c r="C5" s="5" t="n">
        <v>-3287</v>
      </c>
      <c r="H5" s="5" t="n">
        <v>-1960</v>
      </c>
      <c r="I5" s="5" t="n">
        <v>-1327</v>
      </c>
    </row>
    <row r="6" spans="1:9">
      <c r="A6" s="4" t="s">
        <v>153</v>
      </c>
      <c r="B6" s="5" t="n">
        <v>11</v>
      </c>
      <c r="I6" s="5" t="n">
        <v>11</v>
      </c>
    </row>
    <row r="7" spans="1:9">
      <c r="A7" s="4" t="s">
        <v>154</v>
      </c>
      <c r="B7" s="5" t="n">
        <v>-470</v>
      </c>
      <c r="G7" s="5" t="n">
        <v>-470</v>
      </c>
    </row>
    <row r="8" spans="1:9">
      <c r="A8" s="4" t="s">
        <v>155</v>
      </c>
      <c r="B8" s="5" t="n">
        <v>2263</v>
      </c>
      <c r="D8" s="5" t="n">
        <v>-921</v>
      </c>
      <c r="E8" s="6" t="n">
        <v>15</v>
      </c>
      <c r="G8" s="5" t="n">
        <v>3169</v>
      </c>
    </row>
    <row r="9" spans="1:9">
      <c r="A9" s="4" t="s">
        <v>156</v>
      </c>
      <c r="E9" s="5" t="n">
        <v>1486741</v>
      </c>
    </row>
    <row r="10" spans="1:9">
      <c r="A10" s="4" t="s">
        <v>157</v>
      </c>
      <c r="B10" s="5" t="n">
        <v>-1216</v>
      </c>
      <c r="G10" s="5" t="n">
        <v>-1216</v>
      </c>
    </row>
    <row r="11" spans="1:9">
      <c r="A11" s="4" t="s">
        <v>158</v>
      </c>
      <c r="B11" s="5" t="n">
        <v>176889</v>
      </c>
      <c r="C11" s="5" t="n">
        <v>-56327</v>
      </c>
      <c r="D11" s="5" t="n">
        <v>2205</v>
      </c>
      <c r="E11" s="6" t="n">
        <v>156</v>
      </c>
      <c r="F11" s="5" t="n">
        <v>-6395</v>
      </c>
      <c r="G11" s="5" t="n">
        <v>109861</v>
      </c>
      <c r="H11" s="5" t="n">
        <v>17130</v>
      </c>
      <c r="I11" s="5" t="n">
        <v>53932</v>
      </c>
    </row>
    <row r="12" spans="1:9">
      <c r="A12" s="4" t="s">
        <v>159</v>
      </c>
      <c r="E12" s="5" t="n">
        <v>15930145</v>
      </c>
    </row>
    <row r="13" spans="1:9">
      <c r="A13" s="3" t="s">
        <v>151</v>
      </c>
    </row>
    <row r="14" spans="1:9">
      <c r="A14" s="4" t="s">
        <v>152</v>
      </c>
      <c r="B14" s="5" t="n">
        <v>-2410</v>
      </c>
      <c r="C14" s="5" t="n">
        <v>-2410</v>
      </c>
      <c r="H14" s="5" t="n">
        <v>-2732</v>
      </c>
      <c r="I14" s="5" t="n">
        <v>322</v>
      </c>
    </row>
    <row r="15" spans="1:9">
      <c r="A15" s="4" t="s">
        <v>154</v>
      </c>
      <c r="B15" s="5" t="n">
        <v>-268</v>
      </c>
      <c r="G15" s="5" t="n">
        <v>-268</v>
      </c>
    </row>
    <row r="16" spans="1:9">
      <c r="A16" s="4" t="s">
        <v>160</v>
      </c>
      <c r="B16" s="5" t="n">
        <v>3021</v>
      </c>
      <c r="E16" s="6" t="n">
        <v>3</v>
      </c>
      <c r="G16" s="5" t="n">
        <v>3018</v>
      </c>
    </row>
    <row r="17" spans="1:9">
      <c r="A17" s="4" t="s">
        <v>157</v>
      </c>
      <c r="B17" s="5" t="n">
        <v>-1101</v>
      </c>
      <c r="G17" s="5" t="n">
        <v>-1101</v>
      </c>
    </row>
    <row r="18" spans="1:9">
      <c r="A18" s="4" t="s">
        <v>161</v>
      </c>
      <c r="B18" s="5" t="n">
        <v>176131</v>
      </c>
      <c r="C18" s="5" t="n">
        <v>-58737</v>
      </c>
      <c r="D18" s="5" t="n">
        <v>2205</v>
      </c>
      <c r="E18" s="6" t="n">
        <v>159</v>
      </c>
      <c r="F18" s="5" t="n">
        <v>-6395</v>
      </c>
      <c r="G18" s="5" t="n">
        <v>111510</v>
      </c>
      <c r="H18" s="5" t="n">
        <v>14398</v>
      </c>
      <c r="I18" s="5" t="n">
        <v>54254</v>
      </c>
    </row>
    <row r="19" spans="1:9">
      <c r="A19" s="4" t="s">
        <v>162</v>
      </c>
      <c r="E19" s="5" t="n">
        <v>15930145</v>
      </c>
    </row>
    <row r="20" spans="1:9">
      <c r="A20" s="3" t="s">
        <v>151</v>
      </c>
    </row>
    <row r="21" spans="1:9">
      <c r="A21" s="4" t="s">
        <v>152</v>
      </c>
      <c r="B21" s="5" t="n">
        <v>-8876</v>
      </c>
      <c r="C21" s="5" t="n">
        <v>-8876</v>
      </c>
      <c r="H21" s="5" t="n">
        <v>-8431</v>
      </c>
      <c r="I21" s="5" t="n">
        <v>-445</v>
      </c>
    </row>
    <row r="22" spans="1:9">
      <c r="A22" s="4" t="s">
        <v>154</v>
      </c>
      <c r="B22" s="5" t="n">
        <v>-267</v>
      </c>
      <c r="G22" s="5" t="n">
        <v>-267</v>
      </c>
    </row>
    <row r="23" spans="1:9">
      <c r="A23" s="4" t="s">
        <v>157</v>
      </c>
      <c r="B23" s="5" t="n">
        <v>-1105</v>
      </c>
      <c r="G23" s="5" t="n">
        <v>-1105</v>
      </c>
    </row>
    <row r="24" spans="1:9">
      <c r="A24" s="4" t="s">
        <v>163</v>
      </c>
      <c r="B24" s="6" t="n">
        <v>165883</v>
      </c>
      <c r="C24" s="6" t="n">
        <v>-67613</v>
      </c>
      <c r="D24" s="6" t="n">
        <v>2205</v>
      </c>
      <c r="E24" s="6" t="n">
        <v>159</v>
      </c>
      <c r="F24" s="6" t="n">
        <v>-6395</v>
      </c>
      <c r="G24" s="6" t="n">
        <v>110138</v>
      </c>
      <c r="H24" s="6" t="n">
        <v>5967</v>
      </c>
      <c r="I24" s="6" t="n">
        <v>53809</v>
      </c>
    </row>
    <row r="25" spans="1:9">
      <c r="A25" s="4" t="s">
        <v>164</v>
      </c>
      <c r="E25" s="5" t="n">
        <v>159301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52</v>
      </c>
      <c r="B1" s="2" t="s">
        <v>2</v>
      </c>
      <c r="C1" s="2" t="s">
        <v>32</v>
      </c>
    </row>
    <row r="2" spans="1:3">
      <c r="A2" s="3" t="s">
        <v>248</v>
      </c>
    </row>
    <row r="3" spans="1:3">
      <c r="A3" s="4" t="s">
        <v>653</v>
      </c>
      <c r="B3" s="6" t="n">
        <v>3591</v>
      </c>
      <c r="C3" s="6" t="n">
        <v>5963</v>
      </c>
    </row>
    <row r="4" spans="1:3">
      <c r="A4" s="4" t="s">
        <v>654</v>
      </c>
      <c r="B4" s="5" t="n">
        <v>2875</v>
      </c>
      <c r="C4" s="5" t="n">
        <v>4793</v>
      </c>
    </row>
    <row r="5" spans="1:3">
      <c r="A5" s="4" t="s">
        <v>655</v>
      </c>
      <c r="B5" s="5" t="n">
        <v>11040</v>
      </c>
      <c r="C5" s="5" t="n">
        <v>21798</v>
      </c>
    </row>
    <row r="6" spans="1:3">
      <c r="A6" s="4" t="s">
        <v>656</v>
      </c>
      <c r="B6" s="5" t="n">
        <v>50931</v>
      </c>
      <c r="C6" s="5" t="n">
        <v>73021</v>
      </c>
    </row>
    <row r="7" spans="1:3">
      <c r="A7" s="4" t="s">
        <v>657</v>
      </c>
      <c r="B7" s="5" t="n">
        <v>68437</v>
      </c>
      <c r="C7" s="5" t="n">
        <v>105575</v>
      </c>
    </row>
    <row r="8" spans="1:3">
      <c r="A8" s="4" t="s">
        <v>658</v>
      </c>
      <c r="B8" s="5" t="n">
        <v>-42995</v>
      </c>
      <c r="C8" s="5" t="n">
        <v>-70849</v>
      </c>
    </row>
    <row r="9" spans="1:3">
      <c r="A9" s="4" t="s">
        <v>659</v>
      </c>
      <c r="B9" s="5" t="n">
        <v>25442</v>
      </c>
      <c r="C9" s="5" t="n">
        <v>34726</v>
      </c>
    </row>
    <row r="10" spans="1:3">
      <c r="A10" s="4" t="s">
        <v>660</v>
      </c>
      <c r="B10" s="5" t="n">
        <v>25442</v>
      </c>
      <c r="C10" s="5" t="n">
        <v>34726</v>
      </c>
    </row>
    <row r="11" spans="1:3">
      <c r="A11" s="4" t="s">
        <v>661</v>
      </c>
      <c r="B11" s="5" t="n">
        <v>25442</v>
      </c>
      <c r="C11" s="5" t="n">
        <v>34726</v>
      </c>
    </row>
    <row r="12" spans="1:3">
      <c r="A12" s="4" t="s">
        <v>662</v>
      </c>
      <c r="B12" s="4" t="s">
        <v>87</v>
      </c>
      <c r="C12" s="4" t="s">
        <v>87</v>
      </c>
    </row>
    <row r="13" spans="1:3">
      <c r="A13" s="4" t="s">
        <v>663</v>
      </c>
      <c r="B13" s="5" t="n">
        <v>25442</v>
      </c>
      <c r="C13" s="5" t="n">
        <v>34726</v>
      </c>
    </row>
    <row r="14" spans="1:3">
      <c r="A14" s="4" t="s">
        <v>664</v>
      </c>
      <c r="B14" s="6" t="n">
        <v>25442</v>
      </c>
      <c r="C14" s="6" t="n">
        <v>347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665</v>
      </c>
      <c r="B1" s="2" t="s">
        <v>529</v>
      </c>
      <c r="C1" s="2" t="s">
        <v>1</v>
      </c>
    </row>
    <row r="2" spans="1:3">
      <c r="B2" s="2" t="s">
        <v>623</v>
      </c>
      <c r="C2" s="2" t="s">
        <v>2</v>
      </c>
    </row>
    <row r="3" spans="1:3">
      <c r="A3" s="4" t="s">
        <v>666</v>
      </c>
      <c r="C3" s="6" t="n">
        <v>209000</v>
      </c>
    </row>
    <row r="4" spans="1:3">
      <c r="A4" s="4" t="s">
        <v>627</v>
      </c>
      <c r="C4" s="4" t="s">
        <v>628</v>
      </c>
    </row>
    <row r="5" spans="1:3">
      <c r="A5" s="4" t="s">
        <v>629</v>
      </c>
    </row>
    <row r="6" spans="1:3">
      <c r="A6" s="4" t="s">
        <v>627</v>
      </c>
      <c r="B6" s="4" t="s">
        <v>6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667</v>
      </c>
      <c r="B1" s="2" t="s">
        <v>411</v>
      </c>
    </row>
    <row r="2" spans="1:2">
      <c r="A2" s="3" t="s">
        <v>251</v>
      </c>
    </row>
    <row r="3" spans="1:2">
      <c r="A3" s="5" t="n">
        <v>2018</v>
      </c>
      <c r="B3" s="6" t="n">
        <v>25042</v>
      </c>
    </row>
    <row r="4" spans="1:2">
      <c r="A4" s="5" t="n">
        <v>2019</v>
      </c>
      <c r="B4" s="5" t="n">
        <v>19828</v>
      </c>
    </row>
    <row r="5" spans="1:2">
      <c r="A5" s="5" t="n">
        <v>2020</v>
      </c>
      <c r="B5" s="5" t="n">
        <v>15869</v>
      </c>
    </row>
    <row r="6" spans="1:2">
      <c r="A6" s="5" t="n">
        <v>2021</v>
      </c>
      <c r="B6" s="5" t="n">
        <v>13643</v>
      </c>
    </row>
    <row r="7" spans="1:2">
      <c r="A7" s="5" t="n">
        <v>2022</v>
      </c>
      <c r="B7" s="5" t="n">
        <v>10634</v>
      </c>
    </row>
    <row r="8" spans="1:2">
      <c r="A8" s="4" t="s">
        <v>565</v>
      </c>
      <c r="B8" s="5" t="n">
        <v>16686</v>
      </c>
    </row>
    <row r="9" spans="1:2">
      <c r="A9" s="4" t="s">
        <v>141</v>
      </c>
      <c r="B9" s="6" t="n">
        <v>1017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68</v>
      </c>
      <c r="B1" s="2" t="s">
        <v>529</v>
      </c>
      <c r="N1" s="2" t="s">
        <v>1</v>
      </c>
    </row>
    <row r="2" spans="1:16">
      <c r="B2" s="2" t="s">
        <v>2</v>
      </c>
      <c r="C2" s="2" t="s">
        <v>530</v>
      </c>
      <c r="D2" s="2" t="s">
        <v>531</v>
      </c>
      <c r="E2" s="2" t="s">
        <v>532</v>
      </c>
      <c r="F2" s="2" t="s">
        <v>32</v>
      </c>
      <c r="G2" s="2" t="s">
        <v>533</v>
      </c>
      <c r="H2" s="2" t="s">
        <v>534</v>
      </c>
      <c r="I2" s="2" t="s">
        <v>535</v>
      </c>
      <c r="J2" s="2" t="s">
        <v>89</v>
      </c>
      <c r="K2" s="2" t="s">
        <v>536</v>
      </c>
      <c r="L2" s="2" t="s">
        <v>537</v>
      </c>
      <c r="M2" s="2" t="s">
        <v>538</v>
      </c>
      <c r="N2" s="2" t="s">
        <v>2</v>
      </c>
      <c r="O2" s="2" t="s">
        <v>32</v>
      </c>
      <c r="P2" s="2" t="s">
        <v>89</v>
      </c>
    </row>
    <row r="3" spans="1:16">
      <c r="A3" s="3" t="s">
        <v>669</v>
      </c>
    </row>
    <row r="4" spans="1:16">
      <c r="A4" s="4" t="s">
        <v>541</v>
      </c>
      <c r="B4" s="6" t="n">
        <v>31005</v>
      </c>
      <c r="C4" s="6" t="n">
        <v>31807</v>
      </c>
      <c r="D4" s="6" t="n">
        <v>31587</v>
      </c>
      <c r="E4" s="6" t="n">
        <v>31822</v>
      </c>
      <c r="F4" s="6" t="n">
        <v>29557</v>
      </c>
      <c r="G4" s="6" t="n">
        <v>30067</v>
      </c>
      <c r="H4" s="6" t="n">
        <v>30834</v>
      </c>
      <c r="I4" s="6" t="n">
        <v>29205</v>
      </c>
      <c r="J4" s="6" t="n">
        <v>28965</v>
      </c>
      <c r="K4" s="6" t="n">
        <v>27826</v>
      </c>
      <c r="L4" s="6" t="n">
        <v>24241</v>
      </c>
      <c r="M4" s="6" t="n">
        <v>23156</v>
      </c>
      <c r="N4" s="6" t="n">
        <v>126221</v>
      </c>
      <c r="O4" s="6" t="n">
        <v>119663</v>
      </c>
      <c r="P4" s="6" t="n">
        <v>104188</v>
      </c>
    </row>
    <row r="5" spans="1:16">
      <c r="A5" s="4" t="s">
        <v>542</v>
      </c>
      <c r="N5" s="5" t="n">
        <v>-64091</v>
      </c>
      <c r="O5" s="5" t="n">
        <v>-62950</v>
      </c>
      <c r="P5" s="5" t="n">
        <v>-54002</v>
      </c>
    </row>
    <row r="6" spans="1:16">
      <c r="A6" s="4" t="s">
        <v>139</v>
      </c>
      <c r="N6" s="5" t="n">
        <v>18941</v>
      </c>
      <c r="O6" s="5" t="n">
        <v>20453</v>
      </c>
      <c r="P6" s="5" t="n">
        <v>16674</v>
      </c>
    </row>
    <row r="7" spans="1:16">
      <c r="A7" s="4" t="s">
        <v>670</v>
      </c>
      <c r="B7" s="5" t="n">
        <v>-3938</v>
      </c>
      <c r="C7" s="5" t="n">
        <v>-12760</v>
      </c>
      <c r="D7" s="4" t="s">
        <v>87</v>
      </c>
      <c r="E7" s="4" t="s">
        <v>87</v>
      </c>
      <c r="F7" s="5" t="n">
        <v>-11283</v>
      </c>
      <c r="G7" s="4" t="s">
        <v>87</v>
      </c>
      <c r="H7" s="5" t="n">
        <v>-5168</v>
      </c>
      <c r="I7" s="5" t="n">
        <v>244</v>
      </c>
    </row>
    <row r="8" spans="1:16">
      <c r="A8" s="4" t="s">
        <v>112</v>
      </c>
      <c r="B8" s="5" t="n">
        <v>3853</v>
      </c>
      <c r="C8" s="5" t="n">
        <v>1062</v>
      </c>
      <c r="D8" s="5" t="n">
        <v>-476</v>
      </c>
      <c r="E8" s="5" t="n">
        <v>445</v>
      </c>
      <c r="F8" s="5" t="n">
        <v>-805</v>
      </c>
      <c r="G8" s="5" t="n">
        <v>555</v>
      </c>
      <c r="H8" s="5" t="n">
        <v>1719</v>
      </c>
      <c r="I8" s="5" t="n">
        <v>1652</v>
      </c>
      <c r="J8" s="5" t="n">
        <v>13787</v>
      </c>
      <c r="K8" s="5" t="n">
        <v>1958</v>
      </c>
      <c r="L8" s="5" t="n">
        <v>3027</v>
      </c>
      <c r="M8" s="5" t="n">
        <v>2876</v>
      </c>
      <c r="N8" s="5" t="n">
        <v>4884</v>
      </c>
      <c r="O8" s="5" t="n">
        <v>3121</v>
      </c>
      <c r="P8" s="5" t="n">
        <v>21648</v>
      </c>
    </row>
    <row r="9" spans="1:16">
      <c r="A9" s="4" t="s">
        <v>100</v>
      </c>
      <c r="B9" s="5" t="n">
        <v>2713</v>
      </c>
      <c r="C9" s="6" t="n">
        <v>5410</v>
      </c>
      <c r="D9" s="6" t="n">
        <v>4828</v>
      </c>
      <c r="E9" s="6" t="n">
        <v>4477</v>
      </c>
      <c r="F9" s="5" t="n">
        <v>2893</v>
      </c>
      <c r="G9" s="6" t="n">
        <v>3795</v>
      </c>
      <c r="H9" s="6" t="n">
        <v>4622</v>
      </c>
      <c r="I9" s="6" t="n">
        <v>3324</v>
      </c>
      <c r="J9" s="5" t="n">
        <v>-1631</v>
      </c>
      <c r="K9" s="6" t="n">
        <v>2085</v>
      </c>
      <c r="L9" s="6" t="n">
        <v>3853</v>
      </c>
      <c r="M9" s="6" t="n">
        <v>2001</v>
      </c>
      <c r="N9" s="5" t="n">
        <v>17428</v>
      </c>
      <c r="O9" s="5" t="n">
        <v>14634</v>
      </c>
      <c r="P9" s="5" t="n">
        <v>6308</v>
      </c>
    </row>
    <row r="10" spans="1:16">
      <c r="A10" s="4" t="s">
        <v>33</v>
      </c>
      <c r="B10" s="5" t="n">
        <v>988117</v>
      </c>
      <c r="F10" s="5" t="n">
        <v>901006</v>
      </c>
      <c r="J10" s="5" t="n">
        <v>853507</v>
      </c>
      <c r="N10" s="5" t="n">
        <v>988117</v>
      </c>
      <c r="O10" s="5" t="n">
        <v>901006</v>
      </c>
      <c r="P10" s="5" t="n">
        <v>853507</v>
      </c>
    </row>
    <row r="11" spans="1:16">
      <c r="A11" s="3" t="s">
        <v>671</v>
      </c>
    </row>
    <row r="12" spans="1:16">
      <c r="A12" s="4" t="s">
        <v>672</v>
      </c>
      <c r="N12" s="5" t="n">
        <v>16698</v>
      </c>
      <c r="O12" s="5" t="n">
        <v>16207</v>
      </c>
      <c r="P12" s="5" t="n">
        <v>735</v>
      </c>
    </row>
    <row r="13" spans="1:16">
      <c r="A13" s="4" t="s">
        <v>673</v>
      </c>
    </row>
    <row r="14" spans="1:16">
      <c r="A14" s="3" t="s">
        <v>669</v>
      </c>
    </row>
    <row r="15" spans="1:16">
      <c r="A15" s="4" t="s">
        <v>541</v>
      </c>
      <c r="N15" s="5" t="n">
        <v>33286</v>
      </c>
      <c r="O15" s="5" t="n">
        <v>33026</v>
      </c>
      <c r="P15" s="5" t="n">
        <v>30540</v>
      </c>
    </row>
    <row r="16" spans="1:16">
      <c r="A16" s="4" t="s">
        <v>542</v>
      </c>
      <c r="N16" s="5" t="n">
        <v>-18549</v>
      </c>
      <c r="O16" s="5" t="n">
        <v>-20398</v>
      </c>
      <c r="P16" s="5" t="n">
        <v>-17761</v>
      </c>
    </row>
    <row r="17" spans="1:16">
      <c r="A17" s="4" t="s">
        <v>173</v>
      </c>
      <c r="N17" s="5" t="n">
        <v>-9358</v>
      </c>
      <c r="O17" s="5" t="n">
        <v>-9099</v>
      </c>
      <c r="P17" s="5" t="n">
        <v>-8993</v>
      </c>
    </row>
    <row r="18" spans="1:16">
      <c r="A18" s="4" t="s">
        <v>137</v>
      </c>
      <c r="N18" s="5" t="n">
        <v>-7527</v>
      </c>
      <c r="O18" s="5" t="n">
        <v>-7191</v>
      </c>
      <c r="P18" s="5" t="n">
        <v>-6919</v>
      </c>
    </row>
    <row r="19" spans="1:16">
      <c r="A19" s="4" t="s">
        <v>670</v>
      </c>
      <c r="N19" s="5" t="n">
        <v>2391</v>
      </c>
      <c r="O19" s="5" t="n">
        <v>-238</v>
      </c>
    </row>
    <row r="20" spans="1:16">
      <c r="A20" s="4" t="s">
        <v>100</v>
      </c>
      <c r="N20" s="5" t="n">
        <v>243</v>
      </c>
      <c r="O20" s="5" t="n">
        <v>-3900</v>
      </c>
      <c r="P20" s="5" t="n">
        <v>-3133</v>
      </c>
    </row>
    <row r="21" spans="1:16">
      <c r="A21" s="4" t="s">
        <v>674</v>
      </c>
      <c r="N21" s="5" t="n">
        <v>-5817</v>
      </c>
      <c r="O21" s="5" t="n">
        <v>5008</v>
      </c>
      <c r="P21" s="5" t="n">
        <v>8133</v>
      </c>
    </row>
    <row r="22" spans="1:16">
      <c r="A22" s="4" t="s">
        <v>33</v>
      </c>
      <c r="B22" s="5" t="n">
        <v>137157</v>
      </c>
      <c r="F22" s="5" t="n">
        <v>150838</v>
      </c>
      <c r="J22" s="5" t="n">
        <v>155147</v>
      </c>
      <c r="N22" s="5" t="n">
        <v>137157</v>
      </c>
      <c r="O22" s="5" t="n">
        <v>150838</v>
      </c>
      <c r="P22" s="5" t="n">
        <v>155147</v>
      </c>
    </row>
    <row r="23" spans="1:16">
      <c r="A23" s="3" t="s">
        <v>671</v>
      </c>
    </row>
    <row r="24" spans="1:16">
      <c r="A24" s="4" t="s">
        <v>675</v>
      </c>
      <c r="N24" s="5" t="n">
        <v>5050</v>
      </c>
      <c r="O24" s="5" t="n">
        <v>1500</v>
      </c>
    </row>
    <row r="25" spans="1:16">
      <c r="A25" s="4" t="s">
        <v>676</v>
      </c>
      <c r="N25" s="5" t="n">
        <v>-2659</v>
      </c>
      <c r="O25" s="5" t="n">
        <v>-1738</v>
      </c>
    </row>
    <row r="26" spans="1:16">
      <c r="A26" s="4" t="s">
        <v>672</v>
      </c>
      <c r="N26" s="5" t="n">
        <v>2391</v>
      </c>
      <c r="O26" s="5" t="n">
        <v>-238</v>
      </c>
    </row>
    <row r="27" spans="1:16">
      <c r="A27" s="4" t="s">
        <v>556</v>
      </c>
    </row>
    <row r="28" spans="1:16">
      <c r="A28" s="3" t="s">
        <v>669</v>
      </c>
    </row>
    <row r="29" spans="1:16">
      <c r="A29" s="4" t="s">
        <v>541</v>
      </c>
      <c r="N29" s="5" t="n">
        <v>92807</v>
      </c>
      <c r="O29" s="5" t="n">
        <v>86603</v>
      </c>
      <c r="P29" s="5" t="n">
        <v>73543</v>
      </c>
    </row>
    <row r="30" spans="1:16">
      <c r="A30" s="4" t="s">
        <v>542</v>
      </c>
      <c r="N30" s="5" t="n">
        <v>-43677</v>
      </c>
      <c r="O30" s="5" t="n">
        <v>-40786</v>
      </c>
      <c r="P30" s="5" t="n">
        <v>-34955</v>
      </c>
    </row>
    <row r="31" spans="1:16">
      <c r="A31" s="4" t="s">
        <v>173</v>
      </c>
      <c r="N31" s="5" t="n">
        <v>-16354</v>
      </c>
      <c r="O31" s="5" t="n">
        <v>-14759</v>
      </c>
      <c r="P31" s="5" t="n">
        <v>-12498</v>
      </c>
    </row>
    <row r="32" spans="1:16">
      <c r="A32" s="4" t="s">
        <v>137</v>
      </c>
      <c r="N32" s="5" t="n">
        <v>-22347</v>
      </c>
      <c r="O32" s="5" t="n">
        <v>-25381</v>
      </c>
      <c r="P32" s="5" t="n">
        <v>-23699</v>
      </c>
    </row>
    <row r="33" spans="1:16">
      <c r="A33" s="4" t="s">
        <v>670</v>
      </c>
      <c r="N33" s="5" t="n">
        <v>12760</v>
      </c>
      <c r="O33" s="5" t="n">
        <v>16445</v>
      </c>
    </row>
    <row r="34" spans="1:16">
      <c r="A34" s="4" t="s">
        <v>100</v>
      </c>
      <c r="N34" s="5" t="n">
        <v>23189</v>
      </c>
      <c r="O34" s="5" t="n">
        <v>22122</v>
      </c>
      <c r="P34" s="5" t="n">
        <v>2391</v>
      </c>
    </row>
    <row r="35" spans="1:16">
      <c r="A35" s="4" t="s">
        <v>674</v>
      </c>
      <c r="N35" s="5" t="n">
        <v>1402</v>
      </c>
      <c r="O35" s="5" t="n">
        <v>864</v>
      </c>
      <c r="P35" s="5" t="n">
        <v>506</v>
      </c>
    </row>
    <row r="36" spans="1:16">
      <c r="A36" s="4" t="s">
        <v>33</v>
      </c>
      <c r="B36" s="5" t="n">
        <v>727508</v>
      </c>
      <c r="F36" s="5" t="n">
        <v>622061</v>
      </c>
      <c r="J36" s="5" t="n">
        <v>551415</v>
      </c>
      <c r="N36" s="5" t="n">
        <v>727508</v>
      </c>
      <c r="O36" s="5" t="n">
        <v>622061</v>
      </c>
      <c r="P36" s="5" t="n">
        <v>551415</v>
      </c>
    </row>
    <row r="37" spans="1:16">
      <c r="A37" s="3" t="s">
        <v>671</v>
      </c>
    </row>
    <row r="38" spans="1:16">
      <c r="A38" s="4" t="s">
        <v>675</v>
      </c>
      <c r="O38" s="5" t="n">
        <v>20350</v>
      </c>
      <c r="P38" s="5" t="n">
        <v>11129</v>
      </c>
    </row>
    <row r="39" spans="1:16">
      <c r="A39" s="4" t="s">
        <v>676</v>
      </c>
      <c r="O39" s="5" t="n">
        <v>-3905</v>
      </c>
      <c r="P39" s="5" t="n">
        <v>-10394</v>
      </c>
    </row>
    <row r="40" spans="1:16">
      <c r="A40" s="4" t="s">
        <v>677</v>
      </c>
      <c r="N40" s="5" t="n">
        <v>12760</v>
      </c>
    </row>
    <row r="41" spans="1:16">
      <c r="A41" s="4" t="s">
        <v>672</v>
      </c>
      <c r="N41" s="5" t="n">
        <v>12760</v>
      </c>
      <c r="O41" s="5" t="n">
        <v>16445</v>
      </c>
      <c r="P41" s="5" t="n">
        <v>735</v>
      </c>
    </row>
    <row r="42" spans="1:16">
      <c r="A42" s="4" t="s">
        <v>559</v>
      </c>
    </row>
    <row r="43" spans="1:16">
      <c r="A43" s="3" t="s">
        <v>669</v>
      </c>
    </row>
    <row r="44" spans="1:16">
      <c r="A44" s="4" t="s">
        <v>541</v>
      </c>
      <c r="N44" s="5" t="n">
        <v>111</v>
      </c>
      <c r="O44" s="5" t="n">
        <v>30</v>
      </c>
    </row>
    <row r="45" spans="1:16">
      <c r="A45" s="4" t="s">
        <v>542</v>
      </c>
      <c r="N45" s="5" t="n">
        <v>-875</v>
      </c>
      <c r="O45" s="5" t="n">
        <v>-1745</v>
      </c>
      <c r="P45" s="5" t="n">
        <v>-1029</v>
      </c>
    </row>
    <row r="46" spans="1:16">
      <c r="A46" s="4" t="s">
        <v>137</v>
      </c>
      <c r="N46" s="5" t="n">
        <v>-1945</v>
      </c>
      <c r="O46" s="5" t="n">
        <v>-2232</v>
      </c>
      <c r="P46" s="5" t="n">
        <v>-4694</v>
      </c>
    </row>
    <row r="47" spans="1:16">
      <c r="A47" s="4" t="s">
        <v>670</v>
      </c>
      <c r="N47" s="5" t="n">
        <v>1547</v>
      </c>
    </row>
    <row r="48" spans="1:16">
      <c r="A48" s="4" t="s">
        <v>112</v>
      </c>
      <c r="N48" s="5" t="n">
        <v>4884</v>
      </c>
      <c r="O48" s="5" t="n">
        <v>3121</v>
      </c>
      <c r="P48" s="5" t="n">
        <v>21648</v>
      </c>
    </row>
    <row r="49" spans="1:16">
      <c r="A49" s="4" t="s">
        <v>100</v>
      </c>
      <c r="N49" s="5" t="n">
        <v>3722</v>
      </c>
      <c r="O49" s="5" t="n">
        <v>-826</v>
      </c>
      <c r="P49" s="5" t="n">
        <v>15925</v>
      </c>
    </row>
    <row r="50" spans="1:16">
      <c r="A50" s="4" t="s">
        <v>674</v>
      </c>
      <c r="N50" s="5" t="n">
        <v>609</v>
      </c>
      <c r="O50" s="5" t="n">
        <v>268</v>
      </c>
      <c r="P50" s="5" t="n">
        <v>2621</v>
      </c>
    </row>
    <row r="51" spans="1:16">
      <c r="A51" s="4" t="s">
        <v>33</v>
      </c>
      <c r="B51" s="5" t="n">
        <v>127554</v>
      </c>
      <c r="F51" s="5" t="n">
        <v>128107</v>
      </c>
      <c r="J51" s="5" t="n">
        <v>146945</v>
      </c>
      <c r="N51" s="5" t="n">
        <v>127554</v>
      </c>
      <c r="O51" s="5" t="n">
        <v>128107</v>
      </c>
      <c r="P51" s="5" t="n">
        <v>146945</v>
      </c>
    </row>
    <row r="52" spans="1:16">
      <c r="A52" s="3" t="s">
        <v>671</v>
      </c>
    </row>
    <row r="53" spans="1:16">
      <c r="A53" s="4" t="s">
        <v>675</v>
      </c>
      <c r="N53" s="5" t="n">
        <v>29969</v>
      </c>
      <c r="O53" s="5" t="n">
        <v>29128</v>
      </c>
      <c r="P53" s="5" t="n">
        <v>107298</v>
      </c>
    </row>
    <row r="54" spans="1:16">
      <c r="A54" s="4" t="s">
        <v>676</v>
      </c>
      <c r="N54" s="5" t="n">
        <v>-23538</v>
      </c>
      <c r="O54" s="5" t="n">
        <v>-26007</v>
      </c>
      <c r="P54" s="5" t="n">
        <v>-88387</v>
      </c>
    </row>
    <row r="55" spans="1:16">
      <c r="A55" s="4" t="s">
        <v>677</v>
      </c>
      <c r="P55" s="5" t="n">
        <v>2737</v>
      </c>
    </row>
    <row r="56" spans="1:16">
      <c r="A56" s="4" t="s">
        <v>672</v>
      </c>
      <c r="N56" s="5" t="n">
        <v>6431</v>
      </c>
      <c r="O56" s="5" t="n">
        <v>3121</v>
      </c>
      <c r="P56" s="5" t="n">
        <v>21648</v>
      </c>
    </row>
    <row r="57" spans="1:16">
      <c r="A57" s="4" t="s">
        <v>562</v>
      </c>
    </row>
    <row r="58" spans="1:16">
      <c r="A58" s="3" t="s">
        <v>669</v>
      </c>
    </row>
    <row r="59" spans="1:16">
      <c r="A59" s="4" t="s">
        <v>541</v>
      </c>
      <c r="N59" s="5" t="n">
        <v>16</v>
      </c>
      <c r="O59" s="5" t="n">
        <v>4</v>
      </c>
      <c r="P59" s="5" t="n">
        <v>105</v>
      </c>
    </row>
    <row r="60" spans="1:16">
      <c r="A60" s="4" t="s">
        <v>542</v>
      </c>
      <c r="N60" s="5" t="n">
        <v>-987</v>
      </c>
      <c r="O60" s="5" t="n">
        <v>-21</v>
      </c>
      <c r="P60" s="5" t="n">
        <v>-257</v>
      </c>
    </row>
    <row r="61" spans="1:16">
      <c r="A61" s="4" t="s">
        <v>173</v>
      </c>
      <c r="N61" s="5" t="n">
        <v>33</v>
      </c>
      <c r="O61" s="5" t="n">
        <v>73</v>
      </c>
      <c r="P61" s="5" t="n">
        <v>73</v>
      </c>
    </row>
    <row r="62" spans="1:16">
      <c r="A62" s="4" t="s">
        <v>137</v>
      </c>
      <c r="N62" s="5" t="n">
        <v>-34354</v>
      </c>
      <c r="O62" s="5" t="n">
        <v>-24558</v>
      </c>
      <c r="P62" s="5" t="n">
        <v>-17165</v>
      </c>
    </row>
    <row r="63" spans="1:16">
      <c r="A63" s="4" t="s">
        <v>139</v>
      </c>
      <c r="N63" s="5" t="n">
        <v>18941</v>
      </c>
      <c r="O63" s="5" t="n">
        <v>20453</v>
      </c>
      <c r="P63" s="5" t="n">
        <v>16674</v>
      </c>
    </row>
    <row r="64" spans="1:16">
      <c r="A64" s="4" t="s">
        <v>100</v>
      </c>
      <c r="N64" s="5" t="n">
        <v>-16351</v>
      </c>
      <c r="O64" s="5" t="n">
        <v>-4049</v>
      </c>
      <c r="P64" s="5" t="n">
        <v>-570</v>
      </c>
    </row>
    <row r="65" spans="1:16">
      <c r="A65" s="3" t="s">
        <v>671</v>
      </c>
    </row>
    <row r="66" spans="1:16">
      <c r="A66" s="4" t="s">
        <v>672</v>
      </c>
      <c r="N66" s="4" t="s">
        <v>87</v>
      </c>
      <c r="O66" s="4" t="s">
        <v>87</v>
      </c>
    </row>
    <row r="67" spans="1:16">
      <c r="A67" s="4" t="s">
        <v>678</v>
      </c>
    </row>
    <row r="68" spans="1:16">
      <c r="A68" s="3" t="s">
        <v>669</v>
      </c>
    </row>
    <row r="69" spans="1:16">
      <c r="A69" s="4" t="s">
        <v>541</v>
      </c>
      <c r="N69" s="5" t="n">
        <v>126220</v>
      </c>
      <c r="O69" s="5" t="n">
        <v>119663</v>
      </c>
      <c r="P69" s="5" t="n">
        <v>104188</v>
      </c>
    </row>
    <row r="70" spans="1:16">
      <c r="A70" s="4" t="s">
        <v>542</v>
      </c>
      <c r="N70" s="5" t="n">
        <v>-64088</v>
      </c>
      <c r="O70" s="5" t="n">
        <v>-62950</v>
      </c>
      <c r="P70" s="5" t="n">
        <v>-54002</v>
      </c>
    </row>
    <row r="71" spans="1:16">
      <c r="A71" s="4" t="s">
        <v>173</v>
      </c>
      <c r="N71" s="5" t="n">
        <v>-25679</v>
      </c>
      <c r="O71" s="5" t="n">
        <v>-23785</v>
      </c>
      <c r="P71" s="5" t="n">
        <v>-21418</v>
      </c>
    </row>
    <row r="72" spans="1:16">
      <c r="A72" s="4" t="s">
        <v>137</v>
      </c>
      <c r="N72" s="5" t="n">
        <v>-66173</v>
      </c>
      <c r="O72" s="5" t="n">
        <v>-59362</v>
      </c>
      <c r="P72" s="5" t="n">
        <v>-52477</v>
      </c>
    </row>
    <row r="73" spans="1:16">
      <c r="A73" s="4" t="s">
        <v>139</v>
      </c>
      <c r="N73" s="5" t="n">
        <v>18941</v>
      </c>
      <c r="O73" s="5" t="n">
        <v>20453</v>
      </c>
      <c r="P73" s="5" t="n">
        <v>16674</v>
      </c>
    </row>
    <row r="74" spans="1:16">
      <c r="A74" s="4" t="s">
        <v>670</v>
      </c>
      <c r="N74" s="5" t="n">
        <v>16698</v>
      </c>
      <c r="O74" s="5" t="n">
        <v>16207</v>
      </c>
    </row>
    <row r="75" spans="1:16">
      <c r="A75" s="4" t="s">
        <v>112</v>
      </c>
      <c r="N75" s="5" t="n">
        <v>4884</v>
      </c>
      <c r="O75" s="5" t="n">
        <v>3121</v>
      </c>
      <c r="P75" s="5" t="n">
        <v>21648</v>
      </c>
    </row>
    <row r="76" spans="1:16">
      <c r="A76" s="4" t="s">
        <v>100</v>
      </c>
      <c r="N76" s="5" t="n">
        <v>10803</v>
      </c>
      <c r="O76" s="5" t="n">
        <v>13347</v>
      </c>
      <c r="P76" s="5" t="n">
        <v>14613</v>
      </c>
    </row>
    <row r="77" spans="1:16">
      <c r="A77" s="4" t="s">
        <v>674</v>
      </c>
      <c r="N77" s="5" t="n">
        <v>-3806</v>
      </c>
      <c r="O77" s="5" t="n">
        <v>6140</v>
      </c>
      <c r="P77" s="5" t="n">
        <v>11260</v>
      </c>
    </row>
    <row r="78" spans="1:16">
      <c r="A78" s="4" t="s">
        <v>33</v>
      </c>
      <c r="B78" s="6" t="n">
        <v>992219</v>
      </c>
      <c r="F78" s="6" t="n">
        <v>901006</v>
      </c>
      <c r="J78" s="6" t="n">
        <v>853507</v>
      </c>
      <c r="N78" s="5" t="n">
        <v>992219</v>
      </c>
      <c r="O78" s="5" t="n">
        <v>901006</v>
      </c>
      <c r="P78" s="5" t="n">
        <v>853507</v>
      </c>
    </row>
    <row r="79" spans="1:16">
      <c r="A79" s="3" t="s">
        <v>671</v>
      </c>
    </row>
    <row r="80" spans="1:16">
      <c r="A80" s="4" t="s">
        <v>675</v>
      </c>
      <c r="N80" s="5" t="n">
        <v>35019</v>
      </c>
      <c r="O80" s="5" t="n">
        <v>50978</v>
      </c>
      <c r="P80" s="5" t="n">
        <v>118427</v>
      </c>
    </row>
    <row r="81" spans="1:16">
      <c r="A81" s="4" t="s">
        <v>676</v>
      </c>
      <c r="N81" s="5" t="n">
        <v>-26197</v>
      </c>
      <c r="O81" s="5" t="n">
        <v>-31650</v>
      </c>
      <c r="P81" s="5" t="n">
        <v>-98781</v>
      </c>
    </row>
    <row r="82" spans="1:16">
      <c r="A82" s="4" t="s">
        <v>677</v>
      </c>
      <c r="N82" s="5" t="n">
        <v>12760</v>
      </c>
      <c r="P82" s="5" t="n">
        <v>2737</v>
      </c>
    </row>
    <row r="83" spans="1:16">
      <c r="A83" s="4" t="s">
        <v>672</v>
      </c>
      <c r="N83" s="6" t="n">
        <v>21582</v>
      </c>
      <c r="O83" s="6" t="n">
        <v>19328</v>
      </c>
      <c r="P83" s="6" t="n">
        <v>22383</v>
      </c>
    </row>
  </sheetData>
  <mergeCells count="3">
    <mergeCell ref="A1:A2"/>
    <mergeCell ref="B1:M1"/>
    <mergeCell ref="N1:P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79</v>
      </c>
      <c r="B1" s="2" t="s">
        <v>529</v>
      </c>
      <c r="N1" s="2" t="s">
        <v>1</v>
      </c>
    </row>
    <row r="2" spans="1:16">
      <c r="B2" s="2" t="s">
        <v>2</v>
      </c>
      <c r="C2" s="2" t="s">
        <v>530</v>
      </c>
      <c r="D2" s="2" t="s">
        <v>531</v>
      </c>
      <c r="E2" s="2" t="s">
        <v>532</v>
      </c>
      <c r="F2" s="2" t="s">
        <v>32</v>
      </c>
      <c r="G2" s="2" t="s">
        <v>533</v>
      </c>
      <c r="H2" s="2" t="s">
        <v>534</v>
      </c>
      <c r="I2" s="2" t="s">
        <v>535</v>
      </c>
      <c r="J2" s="2" t="s">
        <v>89</v>
      </c>
      <c r="K2" s="2" t="s">
        <v>536</v>
      </c>
      <c r="L2" s="2" t="s">
        <v>537</v>
      </c>
      <c r="M2" s="2" t="s">
        <v>538</v>
      </c>
      <c r="N2" s="2" t="s">
        <v>2</v>
      </c>
      <c r="O2" s="2" t="s">
        <v>32</v>
      </c>
      <c r="P2" s="2" t="s">
        <v>89</v>
      </c>
    </row>
    <row r="3" spans="1:16">
      <c r="A3" s="4" t="s">
        <v>680</v>
      </c>
      <c r="B3" s="6" t="n">
        <v>2713</v>
      </c>
      <c r="C3" s="6" t="n">
        <v>5410</v>
      </c>
      <c r="D3" s="6" t="n">
        <v>4828</v>
      </c>
      <c r="E3" s="6" t="n">
        <v>4477</v>
      </c>
      <c r="F3" s="6" t="n">
        <v>2893</v>
      </c>
      <c r="G3" s="6" t="n">
        <v>3795</v>
      </c>
      <c r="H3" s="6" t="n">
        <v>4622</v>
      </c>
      <c r="I3" s="6" t="n">
        <v>3324</v>
      </c>
      <c r="J3" s="6" t="n">
        <v>-1631</v>
      </c>
      <c r="K3" s="6" t="n">
        <v>2085</v>
      </c>
      <c r="L3" s="6" t="n">
        <v>3853</v>
      </c>
      <c r="M3" s="6" t="n">
        <v>2001</v>
      </c>
      <c r="N3" s="6" t="n">
        <v>17428</v>
      </c>
      <c r="O3" s="6" t="n">
        <v>14634</v>
      </c>
      <c r="P3" s="6" t="n">
        <v>6308</v>
      </c>
    </row>
    <row r="4" spans="1:16">
      <c r="A4" s="3" t="s">
        <v>681</v>
      </c>
    </row>
    <row r="5" spans="1:16">
      <c r="A5" s="4" t="s">
        <v>136</v>
      </c>
      <c r="N5" s="5" t="n">
        <v>-7691</v>
      </c>
      <c r="O5" s="5" t="n">
        <v>-7119</v>
      </c>
      <c r="P5" s="5" t="n">
        <v>-6893</v>
      </c>
    </row>
    <row r="6" spans="1:16">
      <c r="A6" s="4" t="s">
        <v>174</v>
      </c>
      <c r="N6" s="5" t="n">
        <v>-558</v>
      </c>
      <c r="O6" s="4" t="s">
        <v>87</v>
      </c>
      <c r="P6" s="5" t="n">
        <v>-5300</v>
      </c>
    </row>
    <row r="7" spans="1:16">
      <c r="A7" s="4" t="s">
        <v>97</v>
      </c>
      <c r="N7" s="5" t="n">
        <v>-250</v>
      </c>
      <c r="O7" s="5" t="n">
        <v>-257</v>
      </c>
      <c r="P7" s="5" t="n">
        <v>-492</v>
      </c>
    </row>
    <row r="8" spans="1:16">
      <c r="A8" s="4" t="s">
        <v>98</v>
      </c>
      <c r="N8" s="5" t="n">
        <v>-11082</v>
      </c>
      <c r="O8" s="5" t="n">
        <v>-10918</v>
      </c>
      <c r="P8" s="5" t="n">
        <v>-9775</v>
      </c>
    </row>
    <row r="9" spans="1:16">
      <c r="A9" s="4" t="s">
        <v>103</v>
      </c>
      <c r="N9" s="5" t="n">
        <v>4082</v>
      </c>
      <c r="O9" s="5" t="n">
        <v>2091</v>
      </c>
      <c r="P9" s="5" t="n">
        <v>4106</v>
      </c>
    </row>
    <row r="10" spans="1:16">
      <c r="A10" s="4" t="s">
        <v>682</v>
      </c>
      <c r="N10" s="5" t="n">
        <v>309</v>
      </c>
      <c r="O10" s="5" t="n">
        <v>493</v>
      </c>
      <c r="P10" s="5" t="n">
        <v>428</v>
      </c>
    </row>
    <row r="11" spans="1:16">
      <c r="A11" s="4" t="s">
        <v>108</v>
      </c>
      <c r="N11" s="4" t="s">
        <v>87</v>
      </c>
      <c r="O11" s="4" t="s">
        <v>87</v>
      </c>
      <c r="P11" s="5" t="n">
        <v>352</v>
      </c>
    </row>
    <row r="12" spans="1:16">
      <c r="A12" s="4" t="s">
        <v>114</v>
      </c>
      <c r="B12" s="5" t="n">
        <v>180</v>
      </c>
      <c r="C12" s="4" t="s">
        <v>87</v>
      </c>
      <c r="D12" s="4" t="s">
        <v>87</v>
      </c>
      <c r="E12" s="4" t="s">
        <v>87</v>
      </c>
      <c r="F12" s="4" t="s">
        <v>87</v>
      </c>
      <c r="G12" s="5" t="n">
        <v>46</v>
      </c>
      <c r="H12" s="4" t="s">
        <v>87</v>
      </c>
      <c r="I12" s="4" t="s">
        <v>87</v>
      </c>
      <c r="J12" s="5" t="n">
        <v>882</v>
      </c>
      <c r="K12" s="5" t="n">
        <v>-274</v>
      </c>
      <c r="L12" s="5" t="n">
        <v>12</v>
      </c>
      <c r="M12" s="5" t="n">
        <v>-103</v>
      </c>
      <c r="N12" s="5" t="n">
        <v>-180</v>
      </c>
      <c r="O12" s="5" t="n">
        <v>-46</v>
      </c>
      <c r="P12" s="5" t="n">
        <v>-517</v>
      </c>
    </row>
    <row r="13" spans="1:16">
      <c r="A13" s="4" t="s">
        <v>683</v>
      </c>
      <c r="B13" s="6" t="n">
        <v>-1529</v>
      </c>
      <c r="C13" s="6" t="n">
        <v>9884</v>
      </c>
      <c r="D13" s="6" t="n">
        <v>-11324</v>
      </c>
      <c r="E13" s="6" t="n">
        <v>-5907</v>
      </c>
      <c r="F13" s="6" t="n">
        <v>2924</v>
      </c>
      <c r="G13" s="6" t="n">
        <v>-4948</v>
      </c>
      <c r="H13" s="6" t="n">
        <v>3353</v>
      </c>
      <c r="I13" s="6" t="n">
        <v>-3738</v>
      </c>
      <c r="J13" s="6" t="n">
        <v>-1719</v>
      </c>
      <c r="K13" s="6" t="n">
        <v>-6835</v>
      </c>
      <c r="L13" s="6" t="n">
        <v>1729</v>
      </c>
      <c r="M13" s="6" t="n">
        <v>2642</v>
      </c>
      <c r="N13" s="5" t="n">
        <v>-8876</v>
      </c>
      <c r="O13" s="5" t="n">
        <v>-2409</v>
      </c>
      <c r="P13" s="5" t="n">
        <v>-4183</v>
      </c>
    </row>
    <row r="14" spans="1:16">
      <c r="A14" s="4" t="s">
        <v>678</v>
      </c>
    </row>
    <row r="15" spans="1:16">
      <c r="A15" s="4" t="s">
        <v>680</v>
      </c>
      <c r="N15" s="5" t="n">
        <v>10803</v>
      </c>
      <c r="O15" s="5" t="n">
        <v>13347</v>
      </c>
      <c r="P15" s="5" t="n">
        <v>14613</v>
      </c>
    </row>
    <row r="16" spans="1:16">
      <c r="A16" s="3" t="s">
        <v>681</v>
      </c>
    </row>
    <row r="17" spans="1:16">
      <c r="A17" s="4" t="s">
        <v>136</v>
      </c>
      <c r="N17" s="5" t="n">
        <v>-7691</v>
      </c>
      <c r="O17" s="5" t="n">
        <v>-7119</v>
      </c>
      <c r="P17" s="5" t="n">
        <v>-6893</v>
      </c>
    </row>
    <row r="18" spans="1:16">
      <c r="A18" s="4" t="s">
        <v>174</v>
      </c>
      <c r="N18" s="4" t="s">
        <v>87</v>
      </c>
      <c r="P18" s="5" t="n">
        <v>-5300</v>
      </c>
    </row>
    <row r="19" spans="1:16">
      <c r="A19" s="4" t="s">
        <v>97</v>
      </c>
      <c r="N19" s="5" t="n">
        <v>-250</v>
      </c>
      <c r="O19" s="5" t="n">
        <v>-257</v>
      </c>
      <c r="P19" s="5" t="n">
        <v>-492</v>
      </c>
    </row>
    <row r="20" spans="1:16">
      <c r="A20" s="4" t="s">
        <v>98</v>
      </c>
      <c r="N20" s="5" t="n">
        <v>-11082</v>
      </c>
      <c r="O20" s="5" t="n">
        <v>-10918</v>
      </c>
      <c r="P20" s="5" t="n">
        <v>-9775</v>
      </c>
    </row>
    <row r="21" spans="1:16">
      <c r="A21" s="4" t="s">
        <v>103</v>
      </c>
      <c r="N21" s="5" t="n">
        <v>-454</v>
      </c>
      <c r="O21" s="5" t="n">
        <v>2091</v>
      </c>
      <c r="P21" s="5" t="n">
        <v>4106</v>
      </c>
    </row>
    <row r="22" spans="1:16">
      <c r="A22" s="4" t="s">
        <v>684</v>
      </c>
      <c r="N22" s="5" t="n">
        <v>-331</v>
      </c>
      <c r="P22" s="5" t="n">
        <v>-1</v>
      </c>
    </row>
    <row r="23" spans="1:16">
      <c r="A23" s="4" t="s">
        <v>682</v>
      </c>
      <c r="N23" s="5" t="n">
        <v>309</v>
      </c>
      <c r="O23" s="5" t="n">
        <v>493</v>
      </c>
      <c r="P23" s="5" t="n">
        <v>428</v>
      </c>
    </row>
    <row r="24" spans="1:16">
      <c r="A24" s="4" t="s">
        <v>108</v>
      </c>
      <c r="N24" s="4" t="s">
        <v>87</v>
      </c>
      <c r="P24" s="5" t="n">
        <v>-352</v>
      </c>
    </row>
    <row r="25" spans="1:16">
      <c r="A25" s="4" t="s">
        <v>114</v>
      </c>
      <c r="N25" s="5" t="n">
        <v>-67</v>
      </c>
      <c r="O25" s="5" t="n">
        <v>-46</v>
      </c>
      <c r="P25" s="5" t="n">
        <v>-517</v>
      </c>
    </row>
    <row r="26" spans="1:16">
      <c r="A26" s="4" t="s">
        <v>683</v>
      </c>
      <c r="N26" s="6" t="n">
        <v>-8763</v>
      </c>
      <c r="O26" s="6" t="n">
        <v>-2409</v>
      </c>
      <c r="P26" s="6" t="n">
        <v>-4183</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685</v>
      </c>
      <c r="B1" s="2" t="s">
        <v>2</v>
      </c>
      <c r="C1" s="2" t="s">
        <v>32</v>
      </c>
      <c r="D1" s="2" t="s">
        <v>89</v>
      </c>
      <c r="E1" s="2" t="s">
        <v>403</v>
      </c>
    </row>
    <row r="2" spans="1:5">
      <c r="A2" s="3" t="s">
        <v>254</v>
      </c>
    </row>
    <row r="3" spans="1:5">
      <c r="A3" s="4" t="s">
        <v>686</v>
      </c>
      <c r="B3" s="6" t="n">
        <v>988117</v>
      </c>
      <c r="C3" s="6" t="n">
        <v>901006</v>
      </c>
      <c r="D3" s="6" t="n">
        <v>853507</v>
      </c>
    </row>
    <row r="4" spans="1:5">
      <c r="A4" s="4" t="s">
        <v>45</v>
      </c>
      <c r="B4" s="5" t="n">
        <v>6396</v>
      </c>
      <c r="C4" s="5" t="n">
        <v>6087</v>
      </c>
      <c r="D4" s="5" t="n">
        <v>8365</v>
      </c>
    </row>
    <row r="5" spans="1:5">
      <c r="A5" s="4" t="s">
        <v>38</v>
      </c>
      <c r="B5" s="5" t="n">
        <v>112095</v>
      </c>
      <c r="C5" s="5" t="n">
        <v>126564</v>
      </c>
      <c r="D5" s="5" t="n">
        <v>120243</v>
      </c>
      <c r="E5" s="6" t="n">
        <v>152645</v>
      </c>
    </row>
    <row r="6" spans="1:5">
      <c r="A6" s="4" t="s">
        <v>687</v>
      </c>
      <c r="B6" s="5" t="n">
        <v>190112</v>
      </c>
      <c r="C6" s="5" t="n">
        <v>141252</v>
      </c>
      <c r="D6" s="5" t="n">
        <v>135253</v>
      </c>
    </row>
    <row r="7" spans="1:5">
      <c r="A7" s="4" t="s">
        <v>48</v>
      </c>
      <c r="B7" s="6" t="n">
        <v>1296720</v>
      </c>
      <c r="C7" s="6" t="n">
        <v>1174909</v>
      </c>
      <c r="D7" s="6" t="n">
        <v>11173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88</v>
      </c>
      <c r="B1" s="2" t="s">
        <v>1</v>
      </c>
    </row>
    <row r="2" spans="1:3">
      <c r="B2" s="2" t="s">
        <v>32</v>
      </c>
      <c r="C2" s="2" t="s">
        <v>89</v>
      </c>
    </row>
    <row r="3" spans="1:3">
      <c r="A3" s="3" t="s">
        <v>90</v>
      </c>
    </row>
    <row r="4" spans="1:3">
      <c r="A4" s="4" t="s">
        <v>134</v>
      </c>
      <c r="C4" s="6" t="n">
        <v>355</v>
      </c>
    </row>
    <row r="5" spans="1:3">
      <c r="A5" s="4" t="s">
        <v>689</v>
      </c>
      <c r="C5" s="5" t="n">
        <v>355</v>
      </c>
    </row>
    <row r="6" spans="1:3">
      <c r="A6" s="3" t="s">
        <v>92</v>
      </c>
    </row>
    <row r="7" spans="1:3">
      <c r="A7" s="4" t="s">
        <v>135</v>
      </c>
      <c r="B7" s="6" t="n">
        <v>2</v>
      </c>
      <c r="C7" s="5" t="n">
        <v>-345</v>
      </c>
    </row>
    <row r="8" spans="1:3">
      <c r="A8" s="4" t="s">
        <v>136</v>
      </c>
      <c r="C8" s="5" t="n">
        <v>99</v>
      </c>
    </row>
    <row r="9" spans="1:3">
      <c r="A9" s="4" t="s">
        <v>99</v>
      </c>
      <c r="B9" s="5" t="n">
        <v>2</v>
      </c>
      <c r="C9" s="5" t="n">
        <v>-246</v>
      </c>
    </row>
    <row r="10" spans="1:3">
      <c r="A10" s="3" t="s">
        <v>101</v>
      </c>
    </row>
    <row r="11" spans="1:3">
      <c r="A11" s="4" t="s">
        <v>690</v>
      </c>
      <c r="C11" s="5" t="n">
        <v>45</v>
      </c>
    </row>
    <row r="12" spans="1:3">
      <c r="A12" s="4" t="s">
        <v>137</v>
      </c>
      <c r="C12" s="5" t="n">
        <v>-2</v>
      </c>
    </row>
    <row r="13" spans="1:3">
      <c r="A13" s="4" t="s">
        <v>109</v>
      </c>
      <c r="C13" s="5" t="n">
        <v>43</v>
      </c>
    </row>
    <row r="14" spans="1:3">
      <c r="A14" s="4" t="s">
        <v>691</v>
      </c>
      <c r="B14" s="5" t="n">
        <v>-2</v>
      </c>
      <c r="C14" s="5" t="n">
        <v>644</v>
      </c>
    </row>
    <row r="15" spans="1:3">
      <c r="A15" s="4" t="s">
        <v>118</v>
      </c>
      <c r="B15" s="4" t="s">
        <v>87</v>
      </c>
      <c r="C15" s="5" t="n">
        <v>735</v>
      </c>
    </row>
    <row r="16" spans="1:3">
      <c r="A16" s="4" t="s">
        <v>114</v>
      </c>
      <c r="B16" s="5" t="n">
        <v>1</v>
      </c>
      <c r="C16" s="5" t="n">
        <v>-483</v>
      </c>
    </row>
    <row r="17" spans="1:3">
      <c r="A17" s="4" t="s">
        <v>117</v>
      </c>
      <c r="B17" s="6" t="n">
        <v>-1</v>
      </c>
      <c r="C17" s="6" t="n">
        <v>89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92</v>
      </c>
      <c r="B1" s="2" t="s">
        <v>529</v>
      </c>
      <c r="N1" s="2" t="s">
        <v>1</v>
      </c>
    </row>
    <row r="2" spans="1:16">
      <c r="B2" s="2" t="s">
        <v>2</v>
      </c>
      <c r="C2" s="2" t="s">
        <v>530</v>
      </c>
      <c r="D2" s="2" t="s">
        <v>531</v>
      </c>
      <c r="E2" s="2" t="s">
        <v>532</v>
      </c>
      <c r="F2" s="2" t="s">
        <v>32</v>
      </c>
      <c r="G2" s="2" t="s">
        <v>533</v>
      </c>
      <c r="H2" s="2" t="s">
        <v>534</v>
      </c>
      <c r="I2" s="2" t="s">
        <v>535</v>
      </c>
      <c r="J2" s="2" t="s">
        <v>89</v>
      </c>
      <c r="K2" s="2" t="s">
        <v>536</v>
      </c>
      <c r="L2" s="2" t="s">
        <v>537</v>
      </c>
      <c r="M2" s="2" t="s">
        <v>538</v>
      </c>
      <c r="N2" s="2" t="s">
        <v>2</v>
      </c>
      <c r="O2" s="2" t="s">
        <v>32</v>
      </c>
      <c r="P2" s="2" t="s">
        <v>89</v>
      </c>
    </row>
    <row r="3" spans="1:16">
      <c r="A3" s="3" t="s">
        <v>260</v>
      </c>
    </row>
    <row r="4" spans="1:16">
      <c r="A4" s="4" t="s">
        <v>541</v>
      </c>
      <c r="B4" s="6" t="n">
        <v>31005</v>
      </c>
      <c r="C4" s="6" t="n">
        <v>31807</v>
      </c>
      <c r="D4" s="6" t="n">
        <v>31587</v>
      </c>
      <c r="E4" s="6" t="n">
        <v>31822</v>
      </c>
      <c r="F4" s="6" t="n">
        <v>29557</v>
      </c>
      <c r="G4" s="6" t="n">
        <v>30067</v>
      </c>
      <c r="H4" s="6" t="n">
        <v>30834</v>
      </c>
      <c r="I4" s="6" t="n">
        <v>29205</v>
      </c>
      <c r="J4" s="6" t="n">
        <v>28965</v>
      </c>
      <c r="K4" s="6" t="n">
        <v>27826</v>
      </c>
      <c r="L4" s="6" t="n">
        <v>24241</v>
      </c>
      <c r="M4" s="6" t="n">
        <v>23156</v>
      </c>
      <c r="N4" s="6" t="n">
        <v>126221</v>
      </c>
      <c r="O4" s="6" t="n">
        <v>119663</v>
      </c>
      <c r="P4" s="6" t="n">
        <v>104188</v>
      </c>
    </row>
    <row r="5" spans="1:16">
      <c r="A5" s="4" t="s">
        <v>99</v>
      </c>
      <c r="B5" s="5" t="n">
        <v>28292</v>
      </c>
      <c r="C5" s="5" t="n">
        <v>26397</v>
      </c>
      <c r="D5" s="5" t="n">
        <v>26759</v>
      </c>
      <c r="E5" s="5" t="n">
        <v>27345</v>
      </c>
      <c r="F5" s="5" t="n">
        <v>26664</v>
      </c>
      <c r="G5" s="5" t="n">
        <v>26272</v>
      </c>
      <c r="H5" s="5" t="n">
        <v>26212</v>
      </c>
      <c r="I5" s="5" t="n">
        <v>25881</v>
      </c>
      <c r="J5" s="5" t="n">
        <v>30596</v>
      </c>
      <c r="K5" s="5" t="n">
        <v>25741</v>
      </c>
      <c r="L5" s="5" t="n">
        <v>20388</v>
      </c>
      <c r="M5" s="5" t="n">
        <v>21155</v>
      </c>
      <c r="N5" s="5" t="n">
        <v>108793</v>
      </c>
      <c r="O5" s="5" t="n">
        <v>105029</v>
      </c>
      <c r="P5" s="5" t="n">
        <v>97880</v>
      </c>
    </row>
    <row r="6" spans="1:16">
      <c r="A6" s="4" t="s">
        <v>693</v>
      </c>
      <c r="B6" s="5" t="n">
        <v>2713</v>
      </c>
      <c r="C6" s="5" t="n">
        <v>5410</v>
      </c>
      <c r="D6" s="5" t="n">
        <v>4828</v>
      </c>
      <c r="E6" s="5" t="n">
        <v>4477</v>
      </c>
      <c r="F6" s="5" t="n">
        <v>2893</v>
      </c>
      <c r="G6" s="5" t="n">
        <v>3795</v>
      </c>
      <c r="H6" s="5" t="n">
        <v>4622</v>
      </c>
      <c r="I6" s="5" t="n">
        <v>3324</v>
      </c>
      <c r="J6" s="5" t="n">
        <v>-1631</v>
      </c>
      <c r="K6" s="5" t="n">
        <v>2085</v>
      </c>
      <c r="L6" s="5" t="n">
        <v>3853</v>
      </c>
      <c r="M6" s="5" t="n">
        <v>2001</v>
      </c>
      <c r="N6" s="5" t="n">
        <v>17428</v>
      </c>
      <c r="O6" s="5" t="n">
        <v>14634</v>
      </c>
      <c r="P6" s="5" t="n">
        <v>6308</v>
      </c>
    </row>
    <row r="7" spans="1:16">
      <c r="A7" s="4" t="s">
        <v>694</v>
      </c>
      <c r="B7" s="5" t="n">
        <v>-11853</v>
      </c>
      <c r="C7" s="5" t="n">
        <v>-9348</v>
      </c>
      <c r="D7" s="5" t="n">
        <v>-15676</v>
      </c>
      <c r="E7" s="5" t="n">
        <v>-10829</v>
      </c>
      <c r="F7" s="5" t="n">
        <v>-10447</v>
      </c>
      <c r="G7" s="5" t="n">
        <v>-9252</v>
      </c>
      <c r="H7" s="5" t="n">
        <v>-8156</v>
      </c>
      <c r="I7" s="5" t="n">
        <v>-8470</v>
      </c>
      <c r="J7" s="5" t="n">
        <v>-12993</v>
      </c>
      <c r="K7" s="5" t="n">
        <v>-11152</v>
      </c>
      <c r="L7" s="5" t="n">
        <v>-5139</v>
      </c>
      <c r="M7" s="5" t="n">
        <v>-2338</v>
      </c>
      <c r="N7" s="5" t="n">
        <v>-47706</v>
      </c>
      <c r="O7" s="5" t="n">
        <v>-36325</v>
      </c>
      <c r="P7" s="5" t="n">
        <v>-31622</v>
      </c>
    </row>
    <row r="8" spans="1:16">
      <c r="A8" s="4" t="s">
        <v>695</v>
      </c>
      <c r="B8" s="5" t="n">
        <v>-9140</v>
      </c>
      <c r="C8" s="5" t="n">
        <v>-3938</v>
      </c>
      <c r="D8" s="5" t="n">
        <v>-10848</v>
      </c>
      <c r="E8" s="5" t="n">
        <v>-6352</v>
      </c>
      <c r="F8" s="5" t="n">
        <v>-7554</v>
      </c>
      <c r="G8" s="5" t="n">
        <v>-5457</v>
      </c>
      <c r="H8" s="5" t="n">
        <v>-3534</v>
      </c>
      <c r="I8" s="5" t="n">
        <v>-5146</v>
      </c>
      <c r="J8" s="5" t="n">
        <v>-14624</v>
      </c>
      <c r="K8" s="5" t="n">
        <v>-9067</v>
      </c>
      <c r="L8" s="5" t="n">
        <v>-1286</v>
      </c>
      <c r="M8" s="5" t="n">
        <v>-337</v>
      </c>
      <c r="N8" s="5" t="n">
        <v>-8696</v>
      </c>
      <c r="O8" s="5" t="n">
        <v>-2363</v>
      </c>
      <c r="P8" s="5" t="n">
        <v>-3666</v>
      </c>
    </row>
    <row r="9" spans="1:16">
      <c r="A9" s="4" t="s">
        <v>696</v>
      </c>
      <c r="B9" s="5" t="n">
        <v>3938</v>
      </c>
      <c r="C9" s="5" t="n">
        <v>12760</v>
      </c>
      <c r="D9" s="4" t="s">
        <v>87</v>
      </c>
      <c r="E9" s="4" t="s">
        <v>87</v>
      </c>
      <c r="F9" s="5" t="n">
        <v>11283</v>
      </c>
      <c r="G9" s="4" t="s">
        <v>87</v>
      </c>
      <c r="H9" s="5" t="n">
        <v>5168</v>
      </c>
      <c r="I9" s="5" t="n">
        <v>-244</v>
      </c>
    </row>
    <row r="10" spans="1:16">
      <c r="A10" s="4" t="s">
        <v>697</v>
      </c>
      <c r="B10" s="5" t="n">
        <v>3853</v>
      </c>
      <c r="C10" s="5" t="n">
        <v>1062</v>
      </c>
      <c r="D10" s="5" t="n">
        <v>-476</v>
      </c>
      <c r="E10" s="5" t="n">
        <v>445</v>
      </c>
      <c r="F10" s="5" t="n">
        <v>-805</v>
      </c>
      <c r="G10" s="5" t="n">
        <v>555</v>
      </c>
      <c r="H10" s="5" t="n">
        <v>1719</v>
      </c>
      <c r="I10" s="5" t="n">
        <v>1652</v>
      </c>
      <c r="J10" s="5" t="n">
        <v>13787</v>
      </c>
      <c r="K10" s="5" t="n">
        <v>1958</v>
      </c>
      <c r="L10" s="5" t="n">
        <v>3027</v>
      </c>
      <c r="M10" s="5" t="n">
        <v>2876</v>
      </c>
      <c r="N10" s="5" t="n">
        <v>4884</v>
      </c>
      <c r="O10" s="5" t="n">
        <v>3121</v>
      </c>
      <c r="P10" s="5" t="n">
        <v>21648</v>
      </c>
    </row>
    <row r="11" spans="1:16">
      <c r="A11" s="4" t="s">
        <v>114</v>
      </c>
      <c r="B11" s="5" t="n">
        <v>-180</v>
      </c>
      <c r="C11" s="4" t="s">
        <v>87</v>
      </c>
      <c r="D11" s="4" t="s">
        <v>87</v>
      </c>
      <c r="E11" s="4" t="s">
        <v>87</v>
      </c>
      <c r="F11" s="4" t="s">
        <v>87</v>
      </c>
      <c r="G11" s="5" t="n">
        <v>-46</v>
      </c>
      <c r="H11" s="4" t="s">
        <v>87</v>
      </c>
      <c r="I11" s="4" t="s">
        <v>87</v>
      </c>
      <c r="J11" s="5" t="n">
        <v>-882</v>
      </c>
      <c r="K11" s="5" t="n">
        <v>274</v>
      </c>
      <c r="L11" s="5" t="n">
        <v>-12</v>
      </c>
      <c r="M11" s="5" t="n">
        <v>103</v>
      </c>
      <c r="N11" s="5" t="n">
        <v>180</v>
      </c>
      <c r="O11" s="5" t="n">
        <v>46</v>
      </c>
      <c r="P11" s="5" t="n">
        <v>517</v>
      </c>
    </row>
    <row r="12" spans="1:16">
      <c r="A12" s="4" t="s">
        <v>698</v>
      </c>
      <c r="B12" s="5" t="n">
        <v>-1529</v>
      </c>
      <c r="C12" s="5" t="n">
        <v>9884</v>
      </c>
      <c r="D12" s="5" t="n">
        <v>-11324</v>
      </c>
      <c r="E12" s="5" t="n">
        <v>-5907</v>
      </c>
      <c r="F12" s="5" t="n">
        <v>2924</v>
      </c>
      <c r="G12" s="5" t="n">
        <v>-4948</v>
      </c>
      <c r="H12" s="5" t="n">
        <v>3353</v>
      </c>
      <c r="I12" s="5" t="n">
        <v>-3738</v>
      </c>
      <c r="J12" s="5" t="n">
        <v>-1719</v>
      </c>
      <c r="K12" s="5" t="n">
        <v>-6835</v>
      </c>
      <c r="L12" s="5" t="n">
        <v>1729</v>
      </c>
      <c r="M12" s="5" t="n">
        <v>2642</v>
      </c>
      <c r="N12" s="5" t="n">
        <v>-8876</v>
      </c>
      <c r="O12" s="5" t="n">
        <v>-2409</v>
      </c>
      <c r="P12" s="5" t="n">
        <v>-4183</v>
      </c>
    </row>
    <row r="13" spans="1:16">
      <c r="A13" s="4" t="s">
        <v>699</v>
      </c>
      <c r="B13" s="4" t="s">
        <v>87</v>
      </c>
      <c r="C13" s="4" t="s">
        <v>87</v>
      </c>
      <c r="D13" s="4" t="s">
        <v>87</v>
      </c>
      <c r="E13" s="4" t="s">
        <v>87</v>
      </c>
      <c r="F13" s="5" t="n">
        <v>-3</v>
      </c>
      <c r="G13" s="4" t="s">
        <v>87</v>
      </c>
      <c r="H13" s="4" t="s">
        <v>87</v>
      </c>
      <c r="I13" s="5" t="n">
        <v>2</v>
      </c>
      <c r="J13" s="5" t="n">
        <v>220</v>
      </c>
      <c r="K13" s="5" t="n">
        <v>508</v>
      </c>
      <c r="L13" s="5" t="n">
        <v>-22</v>
      </c>
      <c r="M13" s="5" t="n">
        <v>190</v>
      </c>
      <c r="O13" s="5" t="n">
        <v>-1</v>
      </c>
      <c r="P13" s="5" t="n">
        <v>896</v>
      </c>
    </row>
    <row r="14" spans="1:16">
      <c r="A14" s="4" t="s">
        <v>121</v>
      </c>
      <c r="B14" s="5" t="n">
        <v>-1529</v>
      </c>
      <c r="C14" s="5" t="n">
        <v>9884</v>
      </c>
      <c r="D14" s="5" t="n">
        <v>-11324</v>
      </c>
      <c r="E14" s="5" t="n">
        <v>-5907</v>
      </c>
      <c r="F14" s="5" t="n">
        <v>2921</v>
      </c>
      <c r="G14" s="5" t="n">
        <v>-4948</v>
      </c>
      <c r="H14" s="5" t="n">
        <v>3353</v>
      </c>
      <c r="I14" s="5" t="n">
        <v>-3736</v>
      </c>
      <c r="J14" s="5" t="n">
        <v>-1499</v>
      </c>
      <c r="K14" s="5" t="n">
        <v>-6327</v>
      </c>
      <c r="L14" s="5" t="n">
        <v>1707</v>
      </c>
      <c r="M14" s="5" t="n">
        <v>2832</v>
      </c>
      <c r="N14" s="5" t="n">
        <v>-8876</v>
      </c>
      <c r="O14" s="5" t="n">
        <v>-2410</v>
      </c>
      <c r="P14" s="5" t="n">
        <v>-3287</v>
      </c>
    </row>
    <row r="15" spans="1:16">
      <c r="A15" s="4" t="s">
        <v>700</v>
      </c>
      <c r="B15" s="5" t="n">
        <v>339</v>
      </c>
      <c r="C15" s="5" t="n">
        <v>-522</v>
      </c>
      <c r="D15" s="5" t="n">
        <v>435</v>
      </c>
      <c r="E15" s="5" t="n">
        <v>193</v>
      </c>
      <c r="F15" s="5" t="n">
        <v>-1182</v>
      </c>
      <c r="G15" s="5" t="n">
        <v>1194</v>
      </c>
      <c r="H15" s="5" t="n">
        <v>-864</v>
      </c>
      <c r="I15" s="5" t="n">
        <v>530</v>
      </c>
      <c r="J15" s="5" t="n">
        <v>195</v>
      </c>
      <c r="K15" s="5" t="n">
        <v>1164</v>
      </c>
      <c r="L15" s="5" t="n">
        <v>-540</v>
      </c>
      <c r="M15" s="5" t="n">
        <v>508</v>
      </c>
      <c r="N15" s="5" t="n">
        <v>-445</v>
      </c>
      <c r="O15" s="5" t="n">
        <v>322</v>
      </c>
      <c r="P15" s="5" t="n">
        <v>-1327</v>
      </c>
    </row>
    <row r="16" spans="1:16">
      <c r="A16" s="4" t="s">
        <v>124</v>
      </c>
      <c r="B16" s="5" t="n">
        <v>-280</v>
      </c>
      <c r="C16" s="5" t="n">
        <v>-275</v>
      </c>
      <c r="D16" s="5" t="n">
        <v>-275</v>
      </c>
      <c r="E16" s="5" t="n">
        <v>-275</v>
      </c>
      <c r="F16" s="5" t="n">
        <v>-276</v>
      </c>
      <c r="G16" s="5" t="n">
        <v>-275</v>
      </c>
      <c r="H16" s="5" t="n">
        <v>-53</v>
      </c>
      <c r="I16" s="5" t="n">
        <v>-497</v>
      </c>
      <c r="J16" s="5" t="n">
        <v>-276</v>
      </c>
      <c r="K16" s="5" t="n">
        <v>-275</v>
      </c>
      <c r="L16" s="5" t="n">
        <v>-275</v>
      </c>
      <c r="M16" s="5" t="n">
        <v>-390</v>
      </c>
      <c r="N16" s="5" t="n">
        <v>-1105</v>
      </c>
      <c r="O16" s="5" t="n">
        <v>-1101</v>
      </c>
      <c r="P16" s="5" t="n">
        <v>-1216</v>
      </c>
    </row>
    <row r="17" spans="1:16">
      <c r="A17" s="4" t="s">
        <v>125</v>
      </c>
      <c r="B17" s="6" t="n">
        <v>-1470</v>
      </c>
      <c r="C17" s="6" t="n">
        <v>9087</v>
      </c>
      <c r="D17" s="6" t="n">
        <v>-11164</v>
      </c>
      <c r="E17" s="6" t="n">
        <v>-5989</v>
      </c>
      <c r="F17" s="6" t="n">
        <v>1463</v>
      </c>
      <c r="G17" s="6" t="n">
        <v>-4029</v>
      </c>
      <c r="H17" s="6" t="n">
        <v>2436</v>
      </c>
      <c r="I17" s="6" t="n">
        <v>-3703</v>
      </c>
      <c r="J17" s="6" t="n">
        <v>-1580</v>
      </c>
      <c r="K17" s="6" t="n">
        <v>-5438</v>
      </c>
      <c r="L17" s="6" t="n">
        <v>892</v>
      </c>
      <c r="M17" s="6" t="n">
        <v>2950</v>
      </c>
      <c r="N17" s="6" t="n">
        <v>-9536</v>
      </c>
      <c r="O17" s="6" t="n">
        <v>-3833</v>
      </c>
      <c r="P17" s="6" t="n">
        <v>-3176</v>
      </c>
    </row>
    <row r="18" spans="1:16">
      <c r="A18" s="3" t="s">
        <v>126</v>
      </c>
    </row>
    <row r="19" spans="1:16">
      <c r="A19" s="4" t="s">
        <v>701</v>
      </c>
      <c r="B19" s="7" t="n">
        <v>-0.09</v>
      </c>
      <c r="C19" s="7" t="n">
        <v>0.59</v>
      </c>
      <c r="D19" s="7" t="n">
        <v>-0.72</v>
      </c>
      <c r="E19" s="7" t="n">
        <v>-0.39</v>
      </c>
      <c r="F19" s="7" t="n">
        <v>0.09</v>
      </c>
      <c r="G19" s="7" t="n">
        <v>-0.26</v>
      </c>
      <c r="H19" s="7" t="n">
        <v>0.16</v>
      </c>
      <c r="I19" s="7" t="n">
        <v>-0.24</v>
      </c>
      <c r="J19" s="7" t="n">
        <v>-0.12</v>
      </c>
      <c r="K19" s="7" t="n">
        <v>-0.38</v>
      </c>
      <c r="L19" s="7" t="n">
        <v>0.06</v>
      </c>
      <c r="M19" s="11" t="n">
        <v>0.2</v>
      </c>
      <c r="N19" s="7" t="n">
        <v>-0.61</v>
      </c>
      <c r="O19" s="7" t="n">
        <v>-0.25</v>
      </c>
      <c r="P19" s="7" t="n">
        <v>-0.27</v>
      </c>
    </row>
    <row r="20" spans="1:16">
      <c r="A20" s="4" t="s">
        <v>128</v>
      </c>
      <c r="B20" s="4" t="s">
        <v>87</v>
      </c>
      <c r="C20" s="4" t="s">
        <v>87</v>
      </c>
      <c r="D20" s="4" t="s">
        <v>87</v>
      </c>
      <c r="E20" s="4" t="s">
        <v>87</v>
      </c>
      <c r="F20" s="4" t="s">
        <v>87</v>
      </c>
      <c r="G20" s="4" t="s">
        <v>87</v>
      </c>
      <c r="H20" s="4" t="s">
        <v>87</v>
      </c>
      <c r="I20" s="4" t="s">
        <v>87</v>
      </c>
      <c r="J20" s="8" t="n">
        <v>0.01</v>
      </c>
      <c r="K20" s="8" t="n">
        <v>0.03</v>
      </c>
      <c r="L20" s="4" t="s">
        <v>87</v>
      </c>
      <c r="M20" s="8" t="n">
        <v>0.01</v>
      </c>
      <c r="P20" s="7" t="n">
        <v>0.06</v>
      </c>
    </row>
    <row r="21" spans="1:16">
      <c r="A21" s="4" t="s">
        <v>125</v>
      </c>
      <c r="B21" s="7" t="n">
        <v>-0.09</v>
      </c>
      <c r="C21" s="7" t="n">
        <v>0.59</v>
      </c>
      <c r="D21" s="7" t="n">
        <v>-0.72</v>
      </c>
      <c r="E21" s="7" t="n">
        <v>-0.39</v>
      </c>
      <c r="F21" s="7" t="n">
        <v>0.09</v>
      </c>
      <c r="G21" s="7" t="n">
        <v>-0.26</v>
      </c>
      <c r="H21" s="7" t="n">
        <v>0.16</v>
      </c>
      <c r="I21" s="7" t="n">
        <v>-0.24</v>
      </c>
      <c r="J21" s="7" t="n">
        <v>-0.11</v>
      </c>
      <c r="K21" s="7" t="n">
        <v>-0.35</v>
      </c>
      <c r="L21" s="7" t="n">
        <v>0.06</v>
      </c>
      <c r="M21" s="7" t="n">
        <v>0.21</v>
      </c>
    </row>
    <row r="22" spans="1:16">
      <c r="A22" s="4" t="s">
        <v>702</v>
      </c>
      <c r="B22" s="5" t="n">
        <v>15514360</v>
      </c>
      <c r="C22" s="5" t="n">
        <v>15514360</v>
      </c>
      <c r="D22" s="5" t="n">
        <v>15514360</v>
      </c>
      <c r="E22" s="5" t="n">
        <v>15514360</v>
      </c>
      <c r="F22" s="5" t="n">
        <v>15514360</v>
      </c>
      <c r="G22" s="5" t="n">
        <v>15514360</v>
      </c>
      <c r="H22" s="5" t="n">
        <v>15514360</v>
      </c>
      <c r="I22" s="5" t="n">
        <v>15514360</v>
      </c>
      <c r="J22" s="5" t="n">
        <v>15514360</v>
      </c>
      <c r="K22" s="5" t="n">
        <v>15514360</v>
      </c>
      <c r="L22" s="5" t="n">
        <v>15367320</v>
      </c>
      <c r="M22" s="5" t="n">
        <v>14027619</v>
      </c>
      <c r="N22" s="5" t="n">
        <v>15514360</v>
      </c>
      <c r="O22" s="5" t="n">
        <v>15514360</v>
      </c>
      <c r="P22" s="5" t="n">
        <v>15111107</v>
      </c>
    </row>
    <row r="23" spans="1:16">
      <c r="A23" s="3" t="s">
        <v>129</v>
      </c>
    </row>
    <row r="24" spans="1:16">
      <c r="A24" s="4" t="s">
        <v>701</v>
      </c>
      <c r="B24" s="7" t="n">
        <v>-0.09</v>
      </c>
      <c r="C24" s="7" t="n">
        <v>0.59</v>
      </c>
      <c r="D24" s="7" t="n">
        <v>-0.72</v>
      </c>
      <c r="E24" s="7" t="n">
        <v>-0.39</v>
      </c>
      <c r="F24" s="7" t="n">
        <v>0.09</v>
      </c>
      <c r="G24" s="7" t="n">
        <v>-0.26</v>
      </c>
      <c r="H24" s="7" t="n">
        <v>0.16</v>
      </c>
      <c r="I24" s="7" t="n">
        <v>-0.24</v>
      </c>
      <c r="J24" s="7" t="n">
        <v>-0.12</v>
      </c>
      <c r="K24" s="7" t="n">
        <v>-0.38</v>
      </c>
      <c r="L24" s="7" t="n">
        <v>0.05</v>
      </c>
      <c r="M24" s="7" t="n">
        <v>0.16</v>
      </c>
      <c r="N24" s="7" t="n">
        <v>-0.61</v>
      </c>
      <c r="O24" s="7" t="n">
        <v>-0.25</v>
      </c>
      <c r="P24" s="7" t="n">
        <v>-0.27</v>
      </c>
    </row>
    <row r="25" spans="1:16">
      <c r="A25" s="4" t="s">
        <v>128</v>
      </c>
      <c r="B25" s="4" t="s">
        <v>87</v>
      </c>
      <c r="C25" s="4" t="s">
        <v>87</v>
      </c>
      <c r="D25" s="4" t="s">
        <v>87</v>
      </c>
      <c r="E25" s="4" t="s">
        <v>87</v>
      </c>
      <c r="F25" s="4" t="s">
        <v>87</v>
      </c>
      <c r="G25" s="4" t="s">
        <v>87</v>
      </c>
      <c r="H25" s="4" t="s">
        <v>87</v>
      </c>
      <c r="I25" s="4" t="s">
        <v>87</v>
      </c>
      <c r="J25" s="8" t="n">
        <v>0.01</v>
      </c>
      <c r="K25" s="8" t="n">
        <v>0.03</v>
      </c>
      <c r="L25" s="4" t="s">
        <v>87</v>
      </c>
      <c r="M25" s="8" t="n">
        <v>0.01</v>
      </c>
      <c r="P25" s="8" t="n">
        <v>0.06</v>
      </c>
    </row>
    <row r="26" spans="1:16">
      <c r="A26" s="4" t="s">
        <v>125</v>
      </c>
      <c r="B26" s="7" t="n">
        <v>-0.09</v>
      </c>
      <c r="C26" s="7" t="n">
        <v>0.59</v>
      </c>
      <c r="D26" s="7" t="n">
        <v>-0.72</v>
      </c>
      <c r="E26" s="7" t="n">
        <v>-0.39</v>
      </c>
      <c r="F26" s="7" t="n">
        <v>0.09</v>
      </c>
      <c r="G26" s="7" t="n">
        <v>-0.26</v>
      </c>
      <c r="H26" s="7" t="n">
        <v>0.16</v>
      </c>
      <c r="I26" s="7" t="n">
        <v>-0.24</v>
      </c>
      <c r="J26" s="7" t="n">
        <v>-0.11</v>
      </c>
      <c r="K26" s="7" t="n">
        <v>-0.35</v>
      </c>
      <c r="L26" s="7" t="n">
        <v>0.05</v>
      </c>
      <c r="M26" s="7" t="n">
        <v>0.17</v>
      </c>
      <c r="N26" s="7" t="n">
        <v>-0.61</v>
      </c>
      <c r="O26" s="7" t="n">
        <v>-0.25</v>
      </c>
      <c r="P26" s="7" t="n">
        <v>-0.21</v>
      </c>
    </row>
    <row r="27" spans="1:16">
      <c r="A27" s="4" t="s">
        <v>703</v>
      </c>
      <c r="B27" s="5" t="n">
        <v>15514360</v>
      </c>
      <c r="C27" s="5" t="n">
        <v>15514360</v>
      </c>
      <c r="D27" s="5" t="n">
        <v>15514360</v>
      </c>
      <c r="E27" s="5" t="n">
        <v>15514360</v>
      </c>
      <c r="F27" s="5" t="n">
        <v>15514360</v>
      </c>
      <c r="G27" s="5" t="n">
        <v>15514360</v>
      </c>
      <c r="H27" s="5" t="n">
        <v>15514360</v>
      </c>
      <c r="I27" s="5" t="n">
        <v>15514360</v>
      </c>
      <c r="J27" s="5" t="n">
        <v>15514360</v>
      </c>
      <c r="K27" s="5" t="n">
        <v>15514360</v>
      </c>
      <c r="L27" s="5" t="n">
        <v>17844339</v>
      </c>
      <c r="M27" s="5" t="n">
        <v>17426707</v>
      </c>
      <c r="N27" s="5" t="n">
        <v>15514360</v>
      </c>
      <c r="O27" s="5" t="n">
        <v>15514360</v>
      </c>
      <c r="P27" s="5" t="n">
        <v>15111107</v>
      </c>
    </row>
  </sheetData>
  <mergeCells count="3">
    <mergeCell ref="A1:A2"/>
    <mergeCell ref="B1:M1"/>
    <mergeCell ref="N1:P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704</v>
      </c>
      <c r="B1" s="2" t="s">
        <v>705</v>
      </c>
      <c r="C1" s="2" t="s">
        <v>706</v>
      </c>
      <c r="D1" s="2" t="s">
        <v>2</v>
      </c>
      <c r="E1" s="2" t="s">
        <v>707</v>
      </c>
    </row>
    <row r="2" spans="1:5">
      <c r="A2" s="4" t="s">
        <v>708</v>
      </c>
    </row>
    <row r="3" spans="1:5">
      <c r="A3" s="4" t="s">
        <v>709</v>
      </c>
      <c r="B3" s="6" t="n">
        <v>160000</v>
      </c>
    </row>
    <row r="4" spans="1:5">
      <c r="A4" s="4" t="s">
        <v>710</v>
      </c>
      <c r="B4" s="4" t="s">
        <v>711</v>
      </c>
    </row>
    <row r="5" spans="1:5">
      <c r="A5" s="4" t="s">
        <v>712</v>
      </c>
      <c r="B5" s="4" t="s">
        <v>713</v>
      </c>
    </row>
    <row r="6" spans="1:5">
      <c r="A6" s="4" t="s">
        <v>714</v>
      </c>
      <c r="B6" s="4" t="s">
        <v>715</v>
      </c>
    </row>
    <row r="7" spans="1:5">
      <c r="A7" s="4" t="s">
        <v>716</v>
      </c>
      <c r="B7" s="4" t="s">
        <v>717</v>
      </c>
    </row>
    <row r="8" spans="1:5">
      <c r="A8" s="4" t="s">
        <v>718</v>
      </c>
      <c r="B8" s="6" t="n">
        <v>160000</v>
      </c>
    </row>
    <row r="9" spans="1:5">
      <c r="A9" s="4" t="s">
        <v>719</v>
      </c>
      <c r="B9" s="6" t="n">
        <v>1600</v>
      </c>
    </row>
    <row r="10" spans="1:5">
      <c r="A10" s="4" t="s">
        <v>720</v>
      </c>
      <c r="B10" s="4" t="s">
        <v>721</v>
      </c>
    </row>
    <row r="11" spans="1:5">
      <c r="A11" s="4" t="s">
        <v>722</v>
      </c>
    </row>
    <row r="12" spans="1:5">
      <c r="A12" s="4" t="s">
        <v>723</v>
      </c>
      <c r="B12" s="6" t="n">
        <v>11100</v>
      </c>
    </row>
    <row r="13" spans="1:5">
      <c r="A13" s="4" t="s">
        <v>724</v>
      </c>
      <c r="B13" s="5" t="n">
        <v>8400</v>
      </c>
    </row>
    <row r="14" spans="1:5">
      <c r="A14" s="4" t="s">
        <v>725</v>
      </c>
      <c r="B14" s="5" t="n">
        <v>19500</v>
      </c>
    </row>
    <row r="15" spans="1:5">
      <c r="A15" s="4" t="s">
        <v>726</v>
      </c>
    </row>
    <row r="16" spans="1:5">
      <c r="A16" s="4" t="s">
        <v>723</v>
      </c>
      <c r="B16" s="5" t="n">
        <v>14200</v>
      </c>
    </row>
    <row r="17" spans="1:5">
      <c r="A17" s="4" t="s">
        <v>724</v>
      </c>
      <c r="B17" s="5" t="n">
        <v>10600</v>
      </c>
    </row>
    <row r="18" spans="1:5">
      <c r="A18" s="4" t="s">
        <v>725</v>
      </c>
      <c r="B18" s="5" t="n">
        <v>24800</v>
      </c>
    </row>
    <row r="19" spans="1:5">
      <c r="A19" s="4" t="s">
        <v>727</v>
      </c>
    </row>
    <row r="20" spans="1:5">
      <c r="A20" s="4" t="s">
        <v>723</v>
      </c>
      <c r="B20" s="5" t="n">
        <v>256</v>
      </c>
    </row>
    <row r="21" spans="1:5">
      <c r="A21" s="4" t="s">
        <v>724</v>
      </c>
      <c r="B21" s="5" t="n">
        <v>192</v>
      </c>
    </row>
    <row r="22" spans="1:5">
      <c r="A22" s="4" t="s">
        <v>725</v>
      </c>
      <c r="B22" s="6" t="n">
        <v>448</v>
      </c>
    </row>
    <row r="23" spans="1:5">
      <c r="A23" s="4" t="s">
        <v>728</v>
      </c>
    </row>
    <row r="24" spans="1:5">
      <c r="A24" s="4" t="s">
        <v>709</v>
      </c>
      <c r="C24" s="6" t="n">
        <v>74000</v>
      </c>
    </row>
    <row r="25" spans="1:5">
      <c r="A25" s="4" t="s">
        <v>729</v>
      </c>
      <c r="C25" s="5" t="n">
        <v>26000</v>
      </c>
    </row>
    <row r="26" spans="1:5">
      <c r="A26" s="4" t="s">
        <v>730</v>
      </c>
      <c r="C26" s="6" t="n">
        <v>48000</v>
      </c>
    </row>
    <row r="27" spans="1:5">
      <c r="A27" s="4" t="s">
        <v>710</v>
      </c>
      <c r="C27" s="4" t="s">
        <v>731</v>
      </c>
    </row>
    <row r="28" spans="1:5">
      <c r="A28" s="4" t="s">
        <v>712</v>
      </c>
      <c r="C28" s="4" t="s">
        <v>732</v>
      </c>
    </row>
    <row r="29" spans="1:5">
      <c r="A29" s="4" t="s">
        <v>733</v>
      </c>
      <c r="C29" s="4" t="s">
        <v>734</v>
      </c>
    </row>
    <row r="30" spans="1:5">
      <c r="A30" s="4" t="s">
        <v>735</v>
      </c>
      <c r="E30" s="6" t="n">
        <v>10000</v>
      </c>
    </row>
    <row r="31" spans="1:5">
      <c r="A31" s="4" t="s">
        <v>736</v>
      </c>
    </row>
    <row r="32" spans="1:5">
      <c r="A32" s="4" t="s">
        <v>737</v>
      </c>
      <c r="D32" s="6" t="n">
        <v>39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8</v>
      </c>
      <c r="B1" s="2" t="s">
        <v>739</v>
      </c>
      <c r="C1" s="2" t="s">
        <v>740</v>
      </c>
      <c r="D1" s="2" t="s">
        <v>2</v>
      </c>
      <c r="E1" s="2" t="s">
        <v>32</v>
      </c>
      <c r="F1" s="2" t="s">
        <v>403</v>
      </c>
    </row>
    <row r="2" spans="1:6">
      <c r="A2" s="4" t="s">
        <v>741</v>
      </c>
      <c r="D2" s="5" t="n">
        <v>2000614</v>
      </c>
    </row>
    <row r="3" spans="1:6">
      <c r="A3" s="4" t="s">
        <v>742</v>
      </c>
      <c r="F3" s="5" t="n">
        <v>1000</v>
      </c>
    </row>
    <row r="4" spans="1:6">
      <c r="A4" s="4" t="s">
        <v>85</v>
      </c>
    </row>
    <row r="5" spans="1:6">
      <c r="A5" s="4" t="s">
        <v>741</v>
      </c>
      <c r="D5" s="5" t="n">
        <v>900000</v>
      </c>
      <c r="E5" s="5" t="n">
        <v>900000</v>
      </c>
    </row>
    <row r="6" spans="1:6">
      <c r="A6" s="4" t="s">
        <v>743</v>
      </c>
      <c r="D6" s="4" t="s">
        <v>744</v>
      </c>
    </row>
    <row r="7" spans="1:6">
      <c r="A7" s="4" t="s">
        <v>745</v>
      </c>
      <c r="D7" s="4" t="s">
        <v>746</v>
      </c>
    </row>
    <row r="8" spans="1:6">
      <c r="A8" s="4" t="s">
        <v>747</v>
      </c>
      <c r="D8" s="4" t="s">
        <v>748</v>
      </c>
    </row>
    <row r="9" spans="1:6">
      <c r="A9" s="4" t="s">
        <v>749</v>
      </c>
    </row>
    <row r="10" spans="1:6">
      <c r="A10" s="4" t="s">
        <v>741</v>
      </c>
      <c r="C10" s="5" t="n">
        <v>2451435</v>
      </c>
      <c r="D10" s="5" t="n">
        <v>1100000</v>
      </c>
    </row>
    <row r="11" spans="1:6">
      <c r="A11" s="4" t="s">
        <v>750</v>
      </c>
      <c r="C11" s="6" t="n">
        <v>15100</v>
      </c>
      <c r="D11" s="6" t="n">
        <v>9700</v>
      </c>
    </row>
    <row r="12" spans="1:6">
      <c r="A12" s="4" t="s">
        <v>751</v>
      </c>
      <c r="B12" s="5" t="n">
        <v>460638</v>
      </c>
      <c r="C12" s="5" t="n">
        <v>890797</v>
      </c>
    </row>
    <row r="13" spans="1:6">
      <c r="A13" s="4" t="s">
        <v>752</v>
      </c>
      <c r="B13" s="6" t="n">
        <v>2300</v>
      </c>
      <c r="C13" s="6" t="n">
        <v>6300</v>
      </c>
    </row>
    <row r="14" spans="1:6">
      <c r="A14" s="4" t="s">
        <v>753</v>
      </c>
      <c r="B14" s="5" t="n">
        <v>1486741</v>
      </c>
      <c r="C14" s="5" t="n">
        <v>2502230</v>
      </c>
    </row>
    <row r="15" spans="1:6">
      <c r="A15" s="4" t="s">
        <v>754</v>
      </c>
    </row>
    <row r="16" spans="1:6">
      <c r="A16" s="4" t="s">
        <v>755</v>
      </c>
      <c r="E16" s="5" t="n">
        <v>13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5</v>
      </c>
      <c r="B1" s="2" t="s">
        <v>1</v>
      </c>
    </row>
    <row r="2" spans="1:4">
      <c r="B2" s="2" t="s">
        <v>2</v>
      </c>
      <c r="C2" s="2" t="s">
        <v>32</v>
      </c>
      <c r="D2" s="2" t="s">
        <v>89</v>
      </c>
    </row>
    <row r="3" spans="1:4">
      <c r="A3" s="3" t="s">
        <v>166</v>
      </c>
    </row>
    <row r="4" spans="1:4">
      <c r="A4" s="4" t="s">
        <v>167</v>
      </c>
      <c r="B4" s="6" t="n">
        <v>1</v>
      </c>
      <c r="C4" s="6" t="n">
        <v>1</v>
      </c>
      <c r="D4" s="6"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6</v>
      </c>
      <c r="B1" s="2" t="s">
        <v>623</v>
      </c>
      <c r="C1" s="2" t="s">
        <v>757</v>
      </c>
      <c r="D1" s="2" t="s">
        <v>2</v>
      </c>
    </row>
    <row r="2" spans="1:4">
      <c r="A2" s="4" t="s">
        <v>583</v>
      </c>
      <c r="D2" s="6" t="n">
        <v>78900</v>
      </c>
    </row>
    <row r="3" spans="1:4">
      <c r="A3" s="4" t="s">
        <v>569</v>
      </c>
      <c r="D3" s="4" t="s">
        <v>570</v>
      </c>
    </row>
    <row r="4" spans="1:4">
      <c r="A4" s="4" t="s">
        <v>398</v>
      </c>
      <c r="D4" s="4" t="s">
        <v>371</v>
      </c>
    </row>
    <row r="5" spans="1:4">
      <c r="A5" s="4" t="s">
        <v>758</v>
      </c>
    </row>
    <row r="6" spans="1:4">
      <c r="A6" s="4" t="s">
        <v>398</v>
      </c>
      <c r="B6" s="4" t="s">
        <v>759</v>
      </c>
    </row>
    <row r="7" spans="1:4">
      <c r="A7" s="4" t="s">
        <v>760</v>
      </c>
    </row>
    <row r="8" spans="1:4">
      <c r="A8" s="4" t="s">
        <v>398</v>
      </c>
      <c r="B8" s="4" t="s">
        <v>761</v>
      </c>
    </row>
    <row r="9" spans="1:4">
      <c r="A9" s="4" t="s">
        <v>762</v>
      </c>
      <c r="B9" s="4" t="s">
        <v>383</v>
      </c>
    </row>
    <row r="10" spans="1:4">
      <c r="A10" s="4" t="s">
        <v>763</v>
      </c>
    </row>
    <row r="11" spans="1:4">
      <c r="A11" s="4" t="s">
        <v>398</v>
      </c>
      <c r="B11" s="4" t="s">
        <v>761</v>
      </c>
    </row>
    <row r="12" spans="1:4">
      <c r="A12" s="4" t="s">
        <v>762</v>
      </c>
      <c r="B12" s="4" t="s">
        <v>383</v>
      </c>
    </row>
    <row r="13" spans="1:4">
      <c r="A13" s="4" t="s">
        <v>764</v>
      </c>
    </row>
    <row r="14" spans="1:4">
      <c r="A14" s="4" t="s">
        <v>583</v>
      </c>
      <c r="C14" s="6" t="n">
        <v>39400</v>
      </c>
    </row>
    <row r="15" spans="1:4">
      <c r="A15" s="4" t="s">
        <v>765</v>
      </c>
      <c r="C15" s="6" t="n">
        <v>41400</v>
      </c>
    </row>
    <row r="16" spans="1:4">
      <c r="A16" s="4" t="s">
        <v>569</v>
      </c>
      <c r="C16" s="4" t="s">
        <v>766</v>
      </c>
    </row>
    <row r="17" spans="1:4">
      <c r="A17" s="4" t="s">
        <v>767</v>
      </c>
    </row>
    <row r="18" spans="1:4">
      <c r="A18" s="4" t="s">
        <v>583</v>
      </c>
      <c r="C18" s="6" t="n">
        <v>1377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8</v>
      </c>
      <c r="B1" s="2" t="s">
        <v>1</v>
      </c>
    </row>
    <row r="2" spans="1:5">
      <c r="B2" s="2" t="s">
        <v>2</v>
      </c>
      <c r="C2" s="2" t="s">
        <v>32</v>
      </c>
      <c r="D2" s="2" t="s">
        <v>89</v>
      </c>
      <c r="E2" s="2" t="s">
        <v>403</v>
      </c>
    </row>
    <row r="3" spans="1:5">
      <c r="A3" s="4" t="s">
        <v>769</v>
      </c>
      <c r="B3" s="6" t="n">
        <v>1165662</v>
      </c>
      <c r="C3" s="6" t="n">
        <v>1066603</v>
      </c>
      <c r="D3" s="6" t="n">
        <v>1003545</v>
      </c>
      <c r="E3" s="6" t="n">
        <v>831540</v>
      </c>
    </row>
    <row r="4" spans="1:5">
      <c r="A4" s="4" t="s">
        <v>770</v>
      </c>
      <c r="B4" s="5" t="n">
        <v>177546</v>
      </c>
      <c r="C4" s="6" t="n">
        <v>165597</v>
      </c>
      <c r="D4" s="6" t="n">
        <v>150038</v>
      </c>
      <c r="E4" s="6" t="n">
        <v>131777</v>
      </c>
    </row>
    <row r="5" spans="1:5">
      <c r="A5" s="4" t="s">
        <v>771</v>
      </c>
    </row>
    <row r="6" spans="1:5">
      <c r="A6" s="4" t="s">
        <v>772</v>
      </c>
      <c r="B6" s="5" t="n">
        <v>909195</v>
      </c>
    </row>
    <row r="7" spans="1:5">
      <c r="A7" s="4" t="s">
        <v>773</v>
      </c>
      <c r="B7" s="5" t="n">
        <v>188561</v>
      </c>
    </row>
    <row r="8" spans="1:5">
      <c r="A8" s="4" t="s">
        <v>774</v>
      </c>
      <c r="B8" s="5" t="n">
        <v>832441</v>
      </c>
    </row>
    <row r="9" spans="1:5">
      <c r="A9" s="4" t="s">
        <v>775</v>
      </c>
      <c r="B9" s="5" t="n">
        <v>147834</v>
      </c>
    </row>
    <row r="10" spans="1:5">
      <c r="A10" s="4" t="s">
        <v>776</v>
      </c>
      <c r="B10" s="5" t="n">
        <v>-51409</v>
      </c>
    </row>
    <row r="11" spans="1:5">
      <c r="A11" s="4" t="s">
        <v>777</v>
      </c>
      <c r="B11" s="5" t="n">
        <v>188905</v>
      </c>
    </row>
    <row r="12" spans="1:5">
      <c r="A12" s="4" t="s">
        <v>778</v>
      </c>
      <c r="B12" s="5" t="n">
        <v>928866</v>
      </c>
    </row>
    <row r="13" spans="1:5">
      <c r="A13" s="4" t="s">
        <v>769</v>
      </c>
      <c r="B13" s="5" t="n">
        <v>1117427</v>
      </c>
    </row>
    <row r="14" spans="1:5">
      <c r="A14" s="4" t="s">
        <v>770</v>
      </c>
      <c r="B14" s="5" t="n">
        <v>177546</v>
      </c>
    </row>
    <row r="15" spans="1:5">
      <c r="A15" s="4" t="s">
        <v>779</v>
      </c>
    </row>
    <row r="16" spans="1:5">
      <c r="A16" s="4" t="s">
        <v>772</v>
      </c>
      <c r="B16" s="5" t="n">
        <v>566577</v>
      </c>
    </row>
    <row r="17" spans="1:5">
      <c r="A17" s="4" t="s">
        <v>773</v>
      </c>
      <c r="B17" s="5" t="n">
        <v>60740</v>
      </c>
    </row>
    <row r="18" spans="1:5">
      <c r="A18" s="4" t="s">
        <v>774</v>
      </c>
      <c r="B18" s="5" t="n">
        <v>672014</v>
      </c>
    </row>
    <row r="19" spans="1:5">
      <c r="A19" s="4" t="s">
        <v>775</v>
      </c>
      <c r="B19" s="5" t="n">
        <v>4047</v>
      </c>
    </row>
    <row r="20" spans="1:5">
      <c r="A20" s="4" t="s">
        <v>776</v>
      </c>
      <c r="B20" s="5" t="n">
        <v>-3180</v>
      </c>
    </row>
    <row r="21" spans="1:5">
      <c r="A21" s="4" t="s">
        <v>777</v>
      </c>
      <c r="B21" s="5" t="n">
        <v>60740</v>
      </c>
    </row>
    <row r="22" spans="1:5">
      <c r="A22" s="4" t="s">
        <v>778</v>
      </c>
      <c r="B22" s="5" t="n">
        <v>672881</v>
      </c>
    </row>
    <row r="23" spans="1:5">
      <c r="A23" s="4" t="s">
        <v>769</v>
      </c>
      <c r="B23" s="5" t="n">
        <v>733621</v>
      </c>
    </row>
    <row r="24" spans="1:5">
      <c r="A24" s="4" t="s">
        <v>770</v>
      </c>
      <c r="B24" s="5" t="n">
        <v>113896</v>
      </c>
    </row>
    <row r="25" spans="1:5">
      <c r="A25" s="4" t="s">
        <v>780</v>
      </c>
    </row>
    <row r="26" spans="1:5">
      <c r="A26" s="4" t="s">
        <v>772</v>
      </c>
      <c r="B26" s="5" t="n">
        <v>796</v>
      </c>
    </row>
    <row r="27" spans="1:5">
      <c r="A27" s="4" t="s">
        <v>773</v>
      </c>
      <c r="B27" s="5" t="n">
        <v>378</v>
      </c>
    </row>
    <row r="28" spans="1:5">
      <c r="A28" s="4" t="s">
        <v>774</v>
      </c>
      <c r="B28" s="5" t="n">
        <v>2683</v>
      </c>
    </row>
    <row r="29" spans="1:5">
      <c r="A29" s="4" t="s">
        <v>775</v>
      </c>
      <c r="B29" s="5" t="n">
        <v>313</v>
      </c>
    </row>
    <row r="30" spans="1:5">
      <c r="A30" s="4" t="s">
        <v>777</v>
      </c>
      <c r="B30" s="5" t="n">
        <v>378</v>
      </c>
    </row>
    <row r="31" spans="1:5">
      <c r="A31" s="4" t="s">
        <v>778</v>
      </c>
      <c r="B31" s="5" t="n">
        <v>2996</v>
      </c>
    </row>
    <row r="32" spans="1:5">
      <c r="A32" s="4" t="s">
        <v>769</v>
      </c>
      <c r="B32" s="5" t="n">
        <v>3374</v>
      </c>
    </row>
    <row r="33" spans="1:5">
      <c r="A33" s="4" t="s">
        <v>770</v>
      </c>
      <c r="B33" s="6" t="n">
        <v>799</v>
      </c>
    </row>
    <row r="34" spans="1:5">
      <c r="A34" s="4" t="s">
        <v>781</v>
      </c>
      <c r="B34" s="5" t="n">
        <v>2003</v>
      </c>
    </row>
    <row r="35" spans="1:5">
      <c r="A35" s="4" t="s">
        <v>782</v>
      </c>
      <c r="B35" s="4" t="s">
        <v>783</v>
      </c>
    </row>
    <row r="36" spans="1:5">
      <c r="A36" s="4" t="s">
        <v>784</v>
      </c>
      <c r="B36" s="4" t="s">
        <v>384</v>
      </c>
    </row>
    <row r="37" spans="1:5">
      <c r="A37" s="4" t="s">
        <v>785</v>
      </c>
    </row>
    <row r="38" spans="1:5">
      <c r="A38" s="4" t="s">
        <v>772</v>
      </c>
      <c r="B38" s="6" t="n">
        <v>10448</v>
      </c>
    </row>
    <row r="39" spans="1:5">
      <c r="A39" s="4" t="s">
        <v>773</v>
      </c>
      <c r="B39" s="5" t="n">
        <v>438</v>
      </c>
    </row>
    <row r="40" spans="1:5">
      <c r="A40" s="4" t="s">
        <v>774</v>
      </c>
      <c r="B40" s="5" t="n">
        <v>10525</v>
      </c>
    </row>
    <row r="41" spans="1:5">
      <c r="A41" s="4" t="s">
        <v>775</v>
      </c>
      <c r="B41" s="5" t="n">
        <v>19</v>
      </c>
    </row>
    <row r="42" spans="1:5">
      <c r="A42" s="4" t="s">
        <v>777</v>
      </c>
      <c r="B42" s="5" t="n">
        <v>438</v>
      </c>
    </row>
    <row r="43" spans="1:5">
      <c r="A43" s="4" t="s">
        <v>778</v>
      </c>
      <c r="B43" s="5" t="n">
        <v>10271</v>
      </c>
    </row>
    <row r="44" spans="1:5">
      <c r="A44" s="4" t="s">
        <v>769</v>
      </c>
      <c r="B44" s="5" t="n">
        <v>10709</v>
      </c>
    </row>
    <row r="45" spans="1:5">
      <c r="A45" s="4" t="s">
        <v>770</v>
      </c>
      <c r="B45" s="6" t="n">
        <v>3801</v>
      </c>
    </row>
    <row r="46" spans="1:5">
      <c r="A46" s="4" t="s">
        <v>781</v>
      </c>
      <c r="B46" s="5" t="n">
        <v>2003</v>
      </c>
    </row>
    <row r="47" spans="1:5">
      <c r="A47" s="4" t="s">
        <v>782</v>
      </c>
      <c r="B47" s="4" t="s">
        <v>786</v>
      </c>
    </row>
    <row r="48" spans="1:5">
      <c r="A48" s="4" t="s">
        <v>784</v>
      </c>
      <c r="B48" s="4" t="s">
        <v>384</v>
      </c>
    </row>
    <row r="49" spans="1:5">
      <c r="A49" s="4" t="s">
        <v>787</v>
      </c>
    </row>
    <row r="50" spans="1:5">
      <c r="A50" s="4" t="s">
        <v>772</v>
      </c>
      <c r="B50" s="6" t="n">
        <v>3769</v>
      </c>
    </row>
    <row r="51" spans="1:5">
      <c r="A51" s="4" t="s">
        <v>773</v>
      </c>
      <c r="B51" s="5" t="n">
        <v>287</v>
      </c>
    </row>
    <row r="52" spans="1:5">
      <c r="A52" s="4" t="s">
        <v>774</v>
      </c>
      <c r="B52" s="5" t="n">
        <v>4496</v>
      </c>
    </row>
    <row r="53" spans="1:5">
      <c r="A53" s="4" t="s">
        <v>777</v>
      </c>
      <c r="B53" s="5" t="n">
        <v>287</v>
      </c>
    </row>
    <row r="54" spans="1:5">
      <c r="A54" s="4" t="s">
        <v>778</v>
      </c>
      <c r="B54" s="5" t="n">
        <v>4496</v>
      </c>
    </row>
    <row r="55" spans="1:5">
      <c r="A55" s="4" t="s">
        <v>769</v>
      </c>
      <c r="B55" s="5" t="n">
        <v>4783</v>
      </c>
    </row>
    <row r="56" spans="1:5">
      <c r="A56" s="4" t="s">
        <v>770</v>
      </c>
      <c r="B56" s="6" t="n">
        <v>1139</v>
      </c>
    </row>
    <row r="57" spans="1:5">
      <c r="A57" s="4" t="s">
        <v>781</v>
      </c>
      <c r="B57" s="5" t="n">
        <v>2004</v>
      </c>
    </row>
    <row r="58" spans="1:5">
      <c r="A58" s="4" t="s">
        <v>782</v>
      </c>
      <c r="B58" s="4" t="s">
        <v>788</v>
      </c>
    </row>
    <row r="59" spans="1:5">
      <c r="A59" s="4" t="s">
        <v>784</v>
      </c>
      <c r="B59" s="4" t="s">
        <v>384</v>
      </c>
    </row>
    <row r="60" spans="1:5">
      <c r="A60" s="4" t="s">
        <v>789</v>
      </c>
    </row>
    <row r="61" spans="1:5">
      <c r="A61" s="4" t="s">
        <v>772</v>
      </c>
      <c r="B61" s="6" t="n">
        <v>9112</v>
      </c>
    </row>
    <row r="62" spans="1:5">
      <c r="A62" s="4" t="s">
        <v>773</v>
      </c>
      <c r="B62" s="5" t="n">
        <v>740</v>
      </c>
    </row>
    <row r="63" spans="1:5">
      <c r="A63" s="4" t="s">
        <v>774</v>
      </c>
      <c r="B63" s="5" t="n">
        <v>10498</v>
      </c>
    </row>
    <row r="64" spans="1:5">
      <c r="A64" s="4" t="s">
        <v>777</v>
      </c>
      <c r="B64" s="5" t="n">
        <v>740</v>
      </c>
    </row>
    <row r="65" spans="1:5">
      <c r="A65" s="4" t="s">
        <v>778</v>
      </c>
      <c r="B65" s="5" t="n">
        <v>10498</v>
      </c>
    </row>
    <row r="66" spans="1:5">
      <c r="A66" s="4" t="s">
        <v>769</v>
      </c>
      <c r="B66" s="5" t="n">
        <v>11238</v>
      </c>
    </row>
    <row r="67" spans="1:5">
      <c r="A67" s="4" t="s">
        <v>770</v>
      </c>
      <c r="B67" s="6" t="n">
        <v>3390</v>
      </c>
    </row>
    <row r="68" spans="1:5">
      <c r="A68" s="4" t="s">
        <v>781</v>
      </c>
      <c r="B68" s="5" t="n">
        <v>2004</v>
      </c>
    </row>
    <row r="69" spans="1:5">
      <c r="A69" s="4" t="s">
        <v>782</v>
      </c>
      <c r="B69" s="4" t="s">
        <v>790</v>
      </c>
    </row>
    <row r="70" spans="1:5">
      <c r="A70" s="4" t="s">
        <v>784</v>
      </c>
      <c r="B70" s="4" t="s">
        <v>384</v>
      </c>
    </row>
    <row r="71" spans="1:5">
      <c r="A71" s="4" t="s">
        <v>791</v>
      </c>
    </row>
    <row r="72" spans="1:5">
      <c r="A72" s="4" t="s">
        <v>772</v>
      </c>
      <c r="B72" s="6" t="n">
        <v>6233</v>
      </c>
    </row>
    <row r="73" spans="1:5">
      <c r="A73" s="4" t="s">
        <v>773</v>
      </c>
      <c r="B73" s="5" t="n">
        <v>762</v>
      </c>
    </row>
    <row r="74" spans="1:5">
      <c r="A74" s="4" t="s">
        <v>774</v>
      </c>
      <c r="B74" s="5" t="n">
        <v>6913</v>
      </c>
    </row>
    <row r="75" spans="1:5">
      <c r="A75" s="4" t="s">
        <v>777</v>
      </c>
      <c r="B75" s="5" t="n">
        <v>762</v>
      </c>
    </row>
    <row r="76" spans="1:5">
      <c r="A76" s="4" t="s">
        <v>778</v>
      </c>
      <c r="B76" s="5" t="n">
        <v>6913</v>
      </c>
    </row>
    <row r="77" spans="1:5">
      <c r="A77" s="4" t="s">
        <v>769</v>
      </c>
      <c r="B77" s="5" t="n">
        <v>7675</v>
      </c>
    </row>
    <row r="78" spans="1:5">
      <c r="A78" s="4" t="s">
        <v>770</v>
      </c>
      <c r="B78" s="6" t="n">
        <v>1730</v>
      </c>
    </row>
    <row r="79" spans="1:5">
      <c r="A79" s="4" t="s">
        <v>781</v>
      </c>
      <c r="B79" s="5" t="n">
        <v>2007</v>
      </c>
    </row>
    <row r="80" spans="1:5">
      <c r="A80" s="4" t="s">
        <v>782</v>
      </c>
      <c r="B80" s="4" t="s">
        <v>792</v>
      </c>
    </row>
    <row r="81" spans="1:5">
      <c r="A81" s="4" t="s">
        <v>784</v>
      </c>
      <c r="B81" s="4" t="s">
        <v>384</v>
      </c>
    </row>
    <row r="82" spans="1:5">
      <c r="A82" s="4" t="s">
        <v>793</v>
      </c>
    </row>
    <row r="83" spans="1:5">
      <c r="A83" s="4" t="s">
        <v>772</v>
      </c>
      <c r="B83" s="6" t="n">
        <v>8740</v>
      </c>
    </row>
    <row r="84" spans="1:5">
      <c r="A84" s="4" t="s">
        <v>773</v>
      </c>
      <c r="B84" s="5" t="n">
        <v>1860</v>
      </c>
    </row>
    <row r="85" spans="1:5">
      <c r="A85" s="4" t="s">
        <v>774</v>
      </c>
      <c r="B85" s="5" t="n">
        <v>8002</v>
      </c>
    </row>
    <row r="86" spans="1:5">
      <c r="A86" s="4" t="s">
        <v>777</v>
      </c>
      <c r="B86" s="5" t="n">
        <v>1860</v>
      </c>
    </row>
    <row r="87" spans="1:5">
      <c r="A87" s="4" t="s">
        <v>778</v>
      </c>
      <c r="B87" s="5" t="n">
        <v>8002</v>
      </c>
    </row>
    <row r="88" spans="1:5">
      <c r="A88" s="4" t="s">
        <v>769</v>
      </c>
      <c r="B88" s="5" t="n">
        <v>9862</v>
      </c>
    </row>
    <row r="89" spans="1:5">
      <c r="A89" s="4" t="s">
        <v>770</v>
      </c>
      <c r="B89" s="6" t="n">
        <v>2713</v>
      </c>
    </row>
    <row r="90" spans="1:5">
      <c r="A90" s="4" t="s">
        <v>781</v>
      </c>
      <c r="B90" s="5" t="n">
        <v>2003</v>
      </c>
    </row>
    <row r="91" spans="1:5">
      <c r="A91" s="4" t="s">
        <v>782</v>
      </c>
      <c r="B91" s="4" t="s">
        <v>794</v>
      </c>
    </row>
    <row r="92" spans="1:5">
      <c r="A92" s="4" t="s">
        <v>784</v>
      </c>
      <c r="B92" s="4" t="s">
        <v>384</v>
      </c>
    </row>
    <row r="93" spans="1:5">
      <c r="A93" s="4" t="s">
        <v>795</v>
      </c>
    </row>
    <row r="94" spans="1:5">
      <c r="A94" s="4" t="s">
        <v>772</v>
      </c>
      <c r="B94" s="6" t="n">
        <v>20518</v>
      </c>
    </row>
    <row r="95" spans="1:5">
      <c r="A95" s="4" t="s">
        <v>773</v>
      </c>
      <c r="B95" s="5" t="n">
        <v>2570</v>
      </c>
    </row>
    <row r="96" spans="1:5">
      <c r="A96" s="4" t="s">
        <v>774</v>
      </c>
      <c r="B96" s="5" t="n">
        <v>22589</v>
      </c>
    </row>
    <row r="97" spans="1:5">
      <c r="A97" s="4" t="s">
        <v>777</v>
      </c>
      <c r="B97" s="5" t="n">
        <v>2570</v>
      </c>
    </row>
    <row r="98" spans="1:5">
      <c r="A98" s="4" t="s">
        <v>778</v>
      </c>
      <c r="B98" s="5" t="n">
        <v>22589</v>
      </c>
    </row>
    <row r="99" spans="1:5">
      <c r="A99" s="4" t="s">
        <v>769</v>
      </c>
      <c r="B99" s="5" t="n">
        <v>25159</v>
      </c>
    </row>
    <row r="100" spans="1:5">
      <c r="A100" s="4" t="s">
        <v>770</v>
      </c>
      <c r="B100" s="6" t="n">
        <v>1365</v>
      </c>
    </row>
    <row r="101" spans="1:5">
      <c r="A101" s="4" t="s">
        <v>781</v>
      </c>
      <c r="B101" s="5" t="n">
        <v>2011</v>
      </c>
    </row>
    <row r="102" spans="1:5">
      <c r="A102" s="4" t="s">
        <v>782</v>
      </c>
      <c r="B102" s="4" t="s">
        <v>796</v>
      </c>
    </row>
    <row r="103" spans="1:5">
      <c r="A103" s="4" t="s">
        <v>784</v>
      </c>
      <c r="B103" s="4" t="s">
        <v>384</v>
      </c>
    </row>
    <row r="104" spans="1:5">
      <c r="A104" s="4" t="s">
        <v>797</v>
      </c>
    </row>
    <row r="105" spans="1:5">
      <c r="A105" s="4" t="s">
        <v>772</v>
      </c>
      <c r="B105" s="6" t="n">
        <v>1399</v>
      </c>
    </row>
    <row r="106" spans="1:5">
      <c r="A106" s="4" t="s">
        <v>773</v>
      </c>
      <c r="B106" s="5" t="n">
        <v>1606</v>
      </c>
    </row>
    <row r="107" spans="1:5">
      <c r="A107" s="4" t="s">
        <v>774</v>
      </c>
      <c r="B107" s="5" t="n">
        <v>14451</v>
      </c>
    </row>
    <row r="108" spans="1:5">
      <c r="A108" s="4" t="s">
        <v>777</v>
      </c>
      <c r="B108" s="5" t="n">
        <v>1606</v>
      </c>
    </row>
    <row r="109" spans="1:5">
      <c r="A109" s="4" t="s">
        <v>778</v>
      </c>
      <c r="B109" s="5" t="n">
        <v>14451</v>
      </c>
    </row>
    <row r="110" spans="1:5">
      <c r="A110" s="4" t="s">
        <v>769</v>
      </c>
      <c r="B110" s="5" t="n">
        <v>16057</v>
      </c>
    </row>
    <row r="111" spans="1:5">
      <c r="A111" s="4" t="s">
        <v>770</v>
      </c>
      <c r="B111" s="6" t="n">
        <v>628</v>
      </c>
    </row>
    <row r="112" spans="1:5">
      <c r="A112" s="4" t="s">
        <v>781</v>
      </c>
      <c r="B112" s="5" t="n">
        <v>2015</v>
      </c>
    </row>
    <row r="113" spans="1:5">
      <c r="A113" s="4" t="s">
        <v>782</v>
      </c>
      <c r="B113" s="4" t="s">
        <v>798</v>
      </c>
    </row>
    <row r="114" spans="1:5">
      <c r="A114" s="4" t="s">
        <v>784</v>
      </c>
      <c r="B114" s="4" t="s">
        <v>384</v>
      </c>
    </row>
    <row r="115" spans="1:5">
      <c r="A115" s="4" t="s">
        <v>799</v>
      </c>
    </row>
    <row r="116" spans="1:5">
      <c r="A116" s="4" t="s">
        <v>772</v>
      </c>
      <c r="B116" s="6" t="n">
        <v>14498</v>
      </c>
    </row>
    <row r="117" spans="1:5">
      <c r="A117" s="4" t="s">
        <v>773</v>
      </c>
      <c r="B117" s="5" t="n">
        <v>186</v>
      </c>
    </row>
    <row r="118" spans="1:5">
      <c r="A118" s="4" t="s">
        <v>774</v>
      </c>
      <c r="B118" s="5" t="n">
        <v>5796</v>
      </c>
    </row>
    <row r="119" spans="1:5">
      <c r="A119" s="4" t="s">
        <v>775</v>
      </c>
      <c r="B119" s="5" t="n">
        <v>702</v>
      </c>
    </row>
    <row r="120" spans="1:5">
      <c r="A120" s="4" t="s">
        <v>777</v>
      </c>
      <c r="B120" s="5" t="n">
        <v>186</v>
      </c>
    </row>
    <row r="121" spans="1:5">
      <c r="A121" s="4" t="s">
        <v>778</v>
      </c>
      <c r="B121" s="5" t="n">
        <v>6678</v>
      </c>
    </row>
    <row r="122" spans="1:5">
      <c r="A122" s="4" t="s">
        <v>769</v>
      </c>
      <c r="B122" s="5" t="n">
        <v>6864</v>
      </c>
    </row>
    <row r="123" spans="1:5">
      <c r="A123" s="4" t="s">
        <v>770</v>
      </c>
      <c r="B123" s="6" t="n">
        <v>1939</v>
      </c>
    </row>
    <row r="124" spans="1:5">
      <c r="A124" s="4" t="s">
        <v>781</v>
      </c>
      <c r="B124" s="5" t="n">
        <v>2003</v>
      </c>
    </row>
    <row r="125" spans="1:5">
      <c r="A125" s="4" t="s">
        <v>782</v>
      </c>
      <c r="B125" s="4" t="s">
        <v>783</v>
      </c>
    </row>
    <row r="126" spans="1:5">
      <c r="A126" s="4" t="s">
        <v>784</v>
      </c>
      <c r="B126" s="4" t="s">
        <v>384</v>
      </c>
    </row>
    <row r="127" spans="1:5">
      <c r="A127" s="4" t="s">
        <v>800</v>
      </c>
    </row>
    <row r="128" spans="1:5">
      <c r="A128" s="4" t="s">
        <v>772</v>
      </c>
      <c r="B128" s="6" t="n">
        <v>12194</v>
      </c>
    </row>
    <row r="129" spans="1:5">
      <c r="A129" s="4" t="s">
        <v>773</v>
      </c>
      <c r="B129" s="5" t="n">
        <v>921</v>
      </c>
    </row>
    <row r="130" spans="1:5">
      <c r="A130" s="4" t="s">
        <v>774</v>
      </c>
      <c r="B130" s="5" t="n">
        <v>12834</v>
      </c>
    </row>
    <row r="131" spans="1:5">
      <c r="A131" s="4" t="s">
        <v>775</v>
      </c>
      <c r="B131" s="5" t="n">
        <v>168</v>
      </c>
    </row>
    <row r="132" spans="1:5">
      <c r="A132" s="4" t="s">
        <v>777</v>
      </c>
      <c r="B132" s="5" t="n">
        <v>921</v>
      </c>
    </row>
    <row r="133" spans="1:5">
      <c r="A133" s="4" t="s">
        <v>778</v>
      </c>
      <c r="B133" s="5" t="n">
        <v>13002</v>
      </c>
    </row>
    <row r="134" spans="1:5">
      <c r="A134" s="4" t="s">
        <v>769</v>
      </c>
      <c r="B134" s="5" t="n">
        <v>13923</v>
      </c>
    </row>
    <row r="135" spans="1:5">
      <c r="A135" s="4" t="s">
        <v>770</v>
      </c>
      <c r="B135" s="6" t="n">
        <v>4195</v>
      </c>
    </row>
    <row r="136" spans="1:5">
      <c r="A136" s="4" t="s">
        <v>781</v>
      </c>
      <c r="B136" s="5" t="n">
        <v>2004</v>
      </c>
    </row>
    <row r="137" spans="1:5">
      <c r="A137" s="4" t="s">
        <v>782</v>
      </c>
      <c r="B137" s="4" t="s">
        <v>788</v>
      </c>
    </row>
    <row r="138" spans="1:5">
      <c r="A138" s="4" t="s">
        <v>784</v>
      </c>
      <c r="B138" s="4" t="s">
        <v>384</v>
      </c>
    </row>
    <row r="139" spans="1:5">
      <c r="A139" s="4" t="s">
        <v>801</v>
      </c>
    </row>
    <row r="140" spans="1:5">
      <c r="A140" s="4" t="s">
        <v>772</v>
      </c>
      <c r="B140" s="6" t="n">
        <v>551</v>
      </c>
    </row>
    <row r="141" spans="1:5">
      <c r="A141" s="4" t="s">
        <v>773</v>
      </c>
      <c r="B141" s="5" t="n">
        <v>51</v>
      </c>
    </row>
    <row r="142" spans="1:5">
      <c r="A142" s="4" t="s">
        <v>774</v>
      </c>
      <c r="B142" s="5" t="n">
        <v>1591</v>
      </c>
    </row>
    <row r="143" spans="1:5">
      <c r="A143" s="4" t="s">
        <v>775</v>
      </c>
      <c r="B143" s="5" t="n">
        <v>225</v>
      </c>
    </row>
    <row r="144" spans="1:5">
      <c r="A144" s="4" t="s">
        <v>777</v>
      </c>
      <c r="B144" s="5" t="n">
        <v>51</v>
      </c>
    </row>
    <row r="145" spans="1:5">
      <c r="A145" s="4" t="s">
        <v>778</v>
      </c>
      <c r="B145" s="5" t="n">
        <v>1816</v>
      </c>
    </row>
    <row r="146" spans="1:5">
      <c r="A146" s="4" t="s">
        <v>769</v>
      </c>
      <c r="B146" s="5" t="n">
        <v>1867</v>
      </c>
    </row>
    <row r="147" spans="1:5">
      <c r="A147" s="4" t="s">
        <v>770</v>
      </c>
      <c r="B147" s="6" t="n">
        <v>506</v>
      </c>
    </row>
    <row r="148" spans="1:5">
      <c r="A148" s="4" t="s">
        <v>781</v>
      </c>
      <c r="B148" s="5" t="n">
        <v>1999</v>
      </c>
    </row>
    <row r="149" spans="1:5">
      <c r="A149" s="4" t="s">
        <v>782</v>
      </c>
      <c r="B149" s="4" t="s">
        <v>783</v>
      </c>
    </row>
    <row r="150" spans="1:5">
      <c r="A150" s="4" t="s">
        <v>784</v>
      </c>
      <c r="B150" s="4" t="s">
        <v>384</v>
      </c>
    </row>
    <row r="151" spans="1:5">
      <c r="A151" s="4" t="s">
        <v>802</v>
      </c>
    </row>
    <row r="152" spans="1:5">
      <c r="A152" s="4" t="s">
        <v>772</v>
      </c>
      <c r="B152" s="6" t="n">
        <v>556</v>
      </c>
    </row>
    <row r="153" spans="1:5">
      <c r="A153" s="4" t="s">
        <v>773</v>
      </c>
      <c r="B153" s="5" t="n">
        <v>83</v>
      </c>
    </row>
    <row r="154" spans="1:5">
      <c r="A154" s="4" t="s">
        <v>774</v>
      </c>
      <c r="B154" s="5" t="n">
        <v>2179</v>
      </c>
    </row>
    <row r="155" spans="1:5">
      <c r="A155" s="4" t="s">
        <v>775</v>
      </c>
      <c r="B155" s="5" t="n">
        <v>356</v>
      </c>
    </row>
    <row r="156" spans="1:5">
      <c r="A156" s="4" t="s">
        <v>777</v>
      </c>
      <c r="B156" s="5" t="n">
        <v>83</v>
      </c>
    </row>
    <row r="157" spans="1:5">
      <c r="A157" s="4" t="s">
        <v>778</v>
      </c>
      <c r="B157" s="5" t="n">
        <v>2535</v>
      </c>
    </row>
    <row r="158" spans="1:5">
      <c r="A158" s="4" t="s">
        <v>769</v>
      </c>
      <c r="B158" s="5" t="n">
        <v>2618</v>
      </c>
    </row>
    <row r="159" spans="1:5">
      <c r="A159" s="4" t="s">
        <v>770</v>
      </c>
      <c r="B159" s="6" t="n">
        <v>649</v>
      </c>
    </row>
    <row r="160" spans="1:5">
      <c r="A160" s="4" t="s">
        <v>781</v>
      </c>
      <c r="B160" s="5" t="n">
        <v>2003</v>
      </c>
    </row>
    <row r="161" spans="1:5">
      <c r="A161" s="4" t="s">
        <v>782</v>
      </c>
      <c r="B161" s="4" t="s">
        <v>783</v>
      </c>
    </row>
    <row r="162" spans="1:5">
      <c r="A162" s="4" t="s">
        <v>784</v>
      </c>
      <c r="B162" s="4" t="s">
        <v>384</v>
      </c>
    </row>
    <row r="163" spans="1:5">
      <c r="A163" s="4" t="s">
        <v>803</v>
      </c>
    </row>
    <row r="164" spans="1:5">
      <c r="A164" s="4" t="s">
        <v>772</v>
      </c>
      <c r="B164" s="6" t="n">
        <v>14877</v>
      </c>
    </row>
    <row r="165" spans="1:5">
      <c r="A165" s="4" t="s">
        <v>773</v>
      </c>
      <c r="B165" s="5" t="n">
        <v>1349</v>
      </c>
    </row>
    <row r="166" spans="1:5">
      <c r="A166" s="4" t="s">
        <v>774</v>
      </c>
      <c r="B166" s="5" t="n">
        <v>16838</v>
      </c>
    </row>
    <row r="167" spans="1:5">
      <c r="A167" s="4" t="s">
        <v>775</v>
      </c>
      <c r="B167" s="5" t="n">
        <v>11</v>
      </c>
    </row>
    <row r="168" spans="1:5">
      <c r="A168" s="4" t="s">
        <v>777</v>
      </c>
      <c r="B168" s="5" t="n">
        <v>1349</v>
      </c>
    </row>
    <row r="169" spans="1:5">
      <c r="A169" s="4" t="s">
        <v>778</v>
      </c>
      <c r="B169" s="5" t="n">
        <v>16849</v>
      </c>
    </row>
    <row r="170" spans="1:5">
      <c r="A170" s="4" t="s">
        <v>769</v>
      </c>
      <c r="B170" s="5" t="n">
        <v>18198</v>
      </c>
    </row>
    <row r="171" spans="1:5">
      <c r="A171" s="4" t="s">
        <v>770</v>
      </c>
      <c r="B171" s="6" t="n">
        <v>5843</v>
      </c>
    </row>
    <row r="172" spans="1:5">
      <c r="A172" s="4" t="s">
        <v>781</v>
      </c>
      <c r="B172" s="5" t="n">
        <v>2002</v>
      </c>
    </row>
    <row r="173" spans="1:5">
      <c r="A173" s="4" t="s">
        <v>782</v>
      </c>
      <c r="B173" s="4" t="s">
        <v>804</v>
      </c>
    </row>
    <row r="174" spans="1:5">
      <c r="A174" s="4" t="s">
        <v>784</v>
      </c>
      <c r="B174" s="4" t="s">
        <v>384</v>
      </c>
    </row>
    <row r="175" spans="1:5">
      <c r="A175" s="4" t="s">
        <v>805</v>
      </c>
    </row>
    <row r="176" spans="1:5">
      <c r="A176" s="4" t="s">
        <v>772</v>
      </c>
      <c r="B176" s="6" t="n">
        <v>13352</v>
      </c>
    </row>
    <row r="177" spans="1:5">
      <c r="A177" s="4" t="s">
        <v>773</v>
      </c>
      <c r="B177" s="5" t="n">
        <v>1318</v>
      </c>
    </row>
    <row r="178" spans="1:5">
      <c r="A178" s="4" t="s">
        <v>774</v>
      </c>
      <c r="B178" s="5" t="n">
        <v>14461</v>
      </c>
    </row>
    <row r="179" spans="1:5">
      <c r="A179" s="4" t="s">
        <v>775</v>
      </c>
      <c r="B179" s="5" t="n">
        <v>27</v>
      </c>
    </row>
    <row r="180" spans="1:5">
      <c r="A180" s="4" t="s">
        <v>777</v>
      </c>
      <c r="B180" s="5" t="n">
        <v>1318</v>
      </c>
    </row>
    <row r="181" spans="1:5">
      <c r="A181" s="4" t="s">
        <v>778</v>
      </c>
      <c r="B181" s="5" t="n">
        <v>14488</v>
      </c>
    </row>
    <row r="182" spans="1:5">
      <c r="A182" s="4" t="s">
        <v>769</v>
      </c>
      <c r="B182" s="5" t="n">
        <v>15806</v>
      </c>
    </row>
    <row r="183" spans="1:5">
      <c r="A183" s="4" t="s">
        <v>770</v>
      </c>
      <c r="B183" s="6" t="n">
        <v>5570</v>
      </c>
    </row>
    <row r="184" spans="1:5">
      <c r="A184" s="4" t="s">
        <v>781</v>
      </c>
      <c r="B184" s="5" t="n">
        <v>2001</v>
      </c>
    </row>
    <row r="185" spans="1:5">
      <c r="A185" s="4" t="s">
        <v>782</v>
      </c>
      <c r="B185" s="4" t="s">
        <v>806</v>
      </c>
    </row>
    <row r="186" spans="1:5">
      <c r="A186" s="4" t="s">
        <v>784</v>
      </c>
      <c r="B186" s="4" t="s">
        <v>384</v>
      </c>
    </row>
    <row r="187" spans="1:5">
      <c r="A187" s="4" t="s">
        <v>807</v>
      </c>
    </row>
    <row r="188" spans="1:5">
      <c r="A188" s="4" t="s">
        <v>772</v>
      </c>
      <c r="B188" s="6" t="n">
        <v>10976</v>
      </c>
    </row>
    <row r="189" spans="1:5">
      <c r="A189" s="4" t="s">
        <v>773</v>
      </c>
      <c r="B189" s="5" t="n">
        <v>1326</v>
      </c>
    </row>
    <row r="190" spans="1:5">
      <c r="A190" s="4" t="s">
        <v>774</v>
      </c>
      <c r="B190" s="5" t="n">
        <v>12157</v>
      </c>
    </row>
    <row r="191" spans="1:5">
      <c r="A191" s="4" t="s">
        <v>775</v>
      </c>
      <c r="B191" s="5" t="n">
        <v>18</v>
      </c>
    </row>
    <row r="192" spans="1:5">
      <c r="A192" s="4" t="s">
        <v>777</v>
      </c>
      <c r="B192" s="5" t="n">
        <v>1326</v>
      </c>
    </row>
    <row r="193" spans="1:5">
      <c r="A193" s="4" t="s">
        <v>778</v>
      </c>
      <c r="B193" s="5" t="n">
        <v>12157</v>
      </c>
    </row>
    <row r="194" spans="1:5">
      <c r="A194" s="4" t="s">
        <v>769</v>
      </c>
      <c r="B194" s="5" t="n">
        <v>13501</v>
      </c>
    </row>
    <row r="195" spans="1:5">
      <c r="A195" s="4" t="s">
        <v>770</v>
      </c>
      <c r="B195" s="6" t="n">
        <v>3934</v>
      </c>
    </row>
    <row r="196" spans="1:5">
      <c r="A196" s="4" t="s">
        <v>781</v>
      </c>
      <c r="B196" s="5" t="n">
        <v>2003</v>
      </c>
    </row>
    <row r="197" spans="1:5">
      <c r="A197" s="4" t="s">
        <v>782</v>
      </c>
      <c r="B197" s="4" t="s">
        <v>794</v>
      </c>
    </row>
    <row r="198" spans="1:5">
      <c r="A198" s="4" t="s">
        <v>784</v>
      </c>
      <c r="B198" s="4" t="s">
        <v>384</v>
      </c>
    </row>
    <row r="199" spans="1:5">
      <c r="A199" s="4" t="s">
        <v>808</v>
      </c>
    </row>
    <row r="200" spans="1:5">
      <c r="A200" s="4" t="s">
        <v>772</v>
      </c>
      <c r="B200" s="6" t="n">
        <v>11510</v>
      </c>
    </row>
    <row r="201" spans="1:5">
      <c r="A201" s="4" t="s">
        <v>773</v>
      </c>
      <c r="B201" s="5" t="n">
        <v>1450</v>
      </c>
    </row>
    <row r="202" spans="1:5">
      <c r="A202" s="4" t="s">
        <v>774</v>
      </c>
      <c r="B202" s="5" t="n">
        <v>14955</v>
      </c>
    </row>
    <row r="203" spans="1:5">
      <c r="A203" s="4" t="s">
        <v>777</v>
      </c>
      <c r="B203" s="5" t="n">
        <v>1450</v>
      </c>
    </row>
    <row r="204" spans="1:5">
      <c r="A204" s="4" t="s">
        <v>778</v>
      </c>
      <c r="B204" s="5" t="n">
        <v>14955</v>
      </c>
    </row>
    <row r="205" spans="1:5">
      <c r="A205" s="4" t="s">
        <v>769</v>
      </c>
      <c r="B205" s="5" t="n">
        <v>16405</v>
      </c>
    </row>
    <row r="206" spans="1:5">
      <c r="A206" s="4" t="s">
        <v>770</v>
      </c>
      <c r="B206" s="6" t="n">
        <v>976</v>
      </c>
    </row>
    <row r="207" spans="1:5">
      <c r="A207" s="4" t="s">
        <v>781</v>
      </c>
      <c r="B207" s="5" t="n">
        <v>2004</v>
      </c>
    </row>
    <row r="208" spans="1:5">
      <c r="A208" s="4" t="s">
        <v>782</v>
      </c>
      <c r="B208" s="4" t="s">
        <v>809</v>
      </c>
    </row>
    <row r="209" spans="1:5">
      <c r="A209" s="4" t="s">
        <v>784</v>
      </c>
      <c r="B209" s="4" t="s">
        <v>384</v>
      </c>
    </row>
    <row r="210" spans="1:5">
      <c r="A210" s="4" t="s">
        <v>810</v>
      </c>
    </row>
    <row r="211" spans="1:5">
      <c r="A211" s="4" t="s">
        <v>772</v>
      </c>
      <c r="B211" s="6" t="n">
        <v>11808</v>
      </c>
    </row>
    <row r="212" spans="1:5">
      <c r="A212" s="4" t="s">
        <v>773</v>
      </c>
      <c r="B212" s="5" t="n">
        <v>335</v>
      </c>
    </row>
    <row r="213" spans="1:5">
      <c r="A213" s="4" t="s">
        <v>774</v>
      </c>
      <c r="B213" s="5" t="n">
        <v>14221</v>
      </c>
    </row>
    <row r="214" spans="1:5">
      <c r="A214" s="4" t="s">
        <v>777</v>
      </c>
      <c r="B214" s="5" t="n">
        <v>335</v>
      </c>
    </row>
    <row r="215" spans="1:5">
      <c r="A215" s="4" t="s">
        <v>778</v>
      </c>
      <c r="B215" s="5" t="n">
        <v>14221</v>
      </c>
    </row>
    <row r="216" spans="1:5">
      <c r="A216" s="4" t="s">
        <v>769</v>
      </c>
      <c r="B216" s="5" t="n">
        <v>14556</v>
      </c>
    </row>
    <row r="217" spans="1:5">
      <c r="A217" s="4" t="s">
        <v>770</v>
      </c>
      <c r="B217" s="6" t="n">
        <v>4282</v>
      </c>
    </row>
    <row r="218" spans="1:5">
      <c r="A218" s="4" t="s">
        <v>781</v>
      </c>
      <c r="B218" s="5" t="n">
        <v>2004</v>
      </c>
    </row>
    <row r="219" spans="1:5">
      <c r="A219" s="4" t="s">
        <v>782</v>
      </c>
      <c r="B219" s="4" t="s">
        <v>788</v>
      </c>
    </row>
    <row r="220" spans="1:5">
      <c r="A220" s="4" t="s">
        <v>784</v>
      </c>
      <c r="B220" s="4" t="s">
        <v>384</v>
      </c>
    </row>
    <row r="221" spans="1:5">
      <c r="A221" s="4" t="s">
        <v>811</v>
      </c>
    </row>
    <row r="222" spans="1:5">
      <c r="A222" s="4" t="s">
        <v>772</v>
      </c>
      <c r="B222" s="6" t="n">
        <v>14495</v>
      </c>
    </row>
    <row r="223" spans="1:5">
      <c r="A223" s="4" t="s">
        <v>773</v>
      </c>
      <c r="B223" s="5" t="n">
        <v>2005</v>
      </c>
    </row>
    <row r="224" spans="1:5">
      <c r="A224" s="4" t="s">
        <v>774</v>
      </c>
      <c r="B224" s="5" t="n">
        <v>18109</v>
      </c>
    </row>
    <row r="225" spans="1:5">
      <c r="A225" s="4" t="s">
        <v>777</v>
      </c>
      <c r="B225" s="5" t="n">
        <v>2005</v>
      </c>
    </row>
    <row r="226" spans="1:5">
      <c r="A226" s="4" t="s">
        <v>778</v>
      </c>
      <c r="B226" s="5" t="n">
        <v>18109</v>
      </c>
    </row>
    <row r="227" spans="1:5">
      <c r="A227" s="4" t="s">
        <v>769</v>
      </c>
      <c r="B227" s="5" t="n">
        <v>20114</v>
      </c>
    </row>
    <row r="228" spans="1:5">
      <c r="A228" s="4" t="s">
        <v>770</v>
      </c>
      <c r="B228" s="6" t="n">
        <v>1384</v>
      </c>
    </row>
    <row r="229" spans="1:5">
      <c r="A229" s="4" t="s">
        <v>781</v>
      </c>
      <c r="B229" s="5" t="n">
        <v>2006</v>
      </c>
    </row>
    <row r="230" spans="1:5">
      <c r="A230" s="4" t="s">
        <v>782</v>
      </c>
      <c r="B230" s="4" t="s">
        <v>812</v>
      </c>
    </row>
    <row r="231" spans="1:5">
      <c r="A231" s="4" t="s">
        <v>784</v>
      </c>
      <c r="B231" s="4" t="s">
        <v>384</v>
      </c>
    </row>
    <row r="232" spans="1:5">
      <c r="A232" s="4" t="s">
        <v>813</v>
      </c>
    </row>
    <row r="233" spans="1:5">
      <c r="A233" s="4" t="s">
        <v>772</v>
      </c>
      <c r="B233" s="6" t="n">
        <v>28230</v>
      </c>
    </row>
    <row r="234" spans="1:5">
      <c r="A234" s="4" t="s">
        <v>773</v>
      </c>
      <c r="B234" s="5" t="n">
        <v>3704</v>
      </c>
    </row>
    <row r="235" spans="1:5">
      <c r="A235" s="4" t="s">
        <v>774</v>
      </c>
      <c r="B235" s="5" t="n">
        <v>33340</v>
      </c>
    </row>
    <row r="236" spans="1:5">
      <c r="A236" s="4" t="s">
        <v>777</v>
      </c>
      <c r="B236" s="5" t="n">
        <v>3704</v>
      </c>
    </row>
    <row r="237" spans="1:5">
      <c r="A237" s="4" t="s">
        <v>778</v>
      </c>
      <c r="B237" s="5" t="n">
        <v>33340</v>
      </c>
    </row>
    <row r="238" spans="1:5">
      <c r="A238" s="4" t="s">
        <v>769</v>
      </c>
      <c r="B238" s="5" t="n">
        <v>37044</v>
      </c>
    </row>
    <row r="239" spans="1:5">
      <c r="A239" s="4" t="s">
        <v>770</v>
      </c>
      <c r="B239" s="6" t="n">
        <v>208</v>
      </c>
    </row>
    <row r="240" spans="1:5">
      <c r="A240" s="4" t="s">
        <v>781</v>
      </c>
      <c r="B240" s="5" t="n">
        <v>2012</v>
      </c>
    </row>
    <row r="241" spans="1:5">
      <c r="A241" s="4" t="s">
        <v>782</v>
      </c>
      <c r="B241" s="4" t="s">
        <v>814</v>
      </c>
    </row>
    <row r="242" spans="1:5">
      <c r="A242" s="4" t="s">
        <v>784</v>
      </c>
      <c r="B242" s="4" t="s">
        <v>384</v>
      </c>
    </row>
    <row r="243" spans="1:5">
      <c r="A243" s="4" t="s">
        <v>815</v>
      </c>
    </row>
    <row r="244" spans="1:5">
      <c r="A244" s="4" t="s">
        <v>772</v>
      </c>
      <c r="B244" s="6" t="n">
        <v>15959</v>
      </c>
    </row>
    <row r="245" spans="1:5">
      <c r="A245" s="4" t="s">
        <v>773</v>
      </c>
      <c r="B245" s="5" t="n">
        <v>1349</v>
      </c>
    </row>
    <row r="246" spans="1:5">
      <c r="A246" s="4" t="s">
        <v>774</v>
      </c>
      <c r="B246" s="5" t="n">
        <v>16180</v>
      </c>
    </row>
    <row r="247" spans="1:5">
      <c r="A247" s="4" t="s">
        <v>777</v>
      </c>
      <c r="B247" s="5" t="n">
        <v>1349</v>
      </c>
    </row>
    <row r="248" spans="1:5">
      <c r="A248" s="4" t="s">
        <v>778</v>
      </c>
      <c r="B248" s="5" t="n">
        <v>16180</v>
      </c>
    </row>
    <row r="249" spans="1:5">
      <c r="A249" s="4" t="s">
        <v>769</v>
      </c>
      <c r="B249" s="5" t="n">
        <v>17529</v>
      </c>
    </row>
    <row r="250" spans="1:5">
      <c r="A250" s="4" t="s">
        <v>770</v>
      </c>
      <c r="B250" s="6" t="n">
        <v>2494</v>
      </c>
    </row>
    <row r="251" spans="1:5">
      <c r="A251" s="4" t="s">
        <v>781</v>
      </c>
      <c r="B251" s="5" t="n">
        <v>2011</v>
      </c>
    </row>
    <row r="252" spans="1:5">
      <c r="A252" s="4" t="s">
        <v>782</v>
      </c>
      <c r="B252" s="4" t="s">
        <v>816</v>
      </c>
    </row>
    <row r="253" spans="1:5">
      <c r="A253" s="4" t="s">
        <v>784</v>
      </c>
      <c r="B253" s="4" t="s">
        <v>384</v>
      </c>
    </row>
    <row r="254" spans="1:5">
      <c r="A254" s="4" t="s">
        <v>817</v>
      </c>
    </row>
    <row r="255" spans="1:5">
      <c r="A255" s="4" t="s">
        <v>772</v>
      </c>
      <c r="B255" s="6" t="n">
        <v>15084</v>
      </c>
    </row>
    <row r="256" spans="1:5">
      <c r="A256" s="4" t="s">
        <v>773</v>
      </c>
      <c r="B256" s="5" t="n">
        <v>977</v>
      </c>
    </row>
    <row r="257" spans="1:5">
      <c r="A257" s="4" t="s">
        <v>774</v>
      </c>
      <c r="B257" s="5" t="n">
        <v>17843</v>
      </c>
    </row>
    <row r="258" spans="1:5">
      <c r="A258" s="4" t="s">
        <v>775</v>
      </c>
      <c r="B258" s="5" t="n">
        <v>31</v>
      </c>
    </row>
    <row r="259" spans="1:5">
      <c r="A259" s="4" t="s">
        <v>777</v>
      </c>
      <c r="B259" s="5" t="n">
        <v>977</v>
      </c>
    </row>
    <row r="260" spans="1:5">
      <c r="A260" s="4" t="s">
        <v>778</v>
      </c>
      <c r="B260" s="5" t="n">
        <v>17847</v>
      </c>
    </row>
    <row r="261" spans="1:5">
      <c r="A261" s="4" t="s">
        <v>769</v>
      </c>
      <c r="B261" s="5" t="n">
        <v>18851</v>
      </c>
    </row>
    <row r="262" spans="1:5">
      <c r="A262" s="4" t="s">
        <v>770</v>
      </c>
      <c r="B262" s="6" t="n">
        <v>3916</v>
      </c>
    </row>
    <row r="263" spans="1:5">
      <c r="A263" s="4" t="s">
        <v>781</v>
      </c>
      <c r="B263" s="5" t="n">
        <v>2009</v>
      </c>
    </row>
    <row r="264" spans="1:5">
      <c r="A264" s="4" t="s">
        <v>782</v>
      </c>
      <c r="B264" s="4" t="s">
        <v>818</v>
      </c>
    </row>
    <row r="265" spans="1:5">
      <c r="A265" s="4" t="s">
        <v>784</v>
      </c>
      <c r="B265" s="4" t="s">
        <v>384</v>
      </c>
    </row>
    <row r="266" spans="1:5">
      <c r="A266" s="4" t="s">
        <v>819</v>
      </c>
    </row>
    <row r="267" spans="1:5">
      <c r="A267" s="4" t="s">
        <v>772</v>
      </c>
      <c r="B267" s="6" t="n">
        <v>25233</v>
      </c>
    </row>
    <row r="268" spans="1:5">
      <c r="A268" s="4" t="s">
        <v>773</v>
      </c>
      <c r="B268" s="5" t="n">
        <v>3323</v>
      </c>
    </row>
    <row r="269" spans="1:5">
      <c r="A269" s="4" t="s">
        <v>774</v>
      </c>
      <c r="B269" s="5" t="n">
        <v>29857</v>
      </c>
    </row>
    <row r="270" spans="1:5">
      <c r="A270" s="4" t="s">
        <v>777</v>
      </c>
      <c r="B270" s="5" t="n">
        <v>3323</v>
      </c>
    </row>
    <row r="271" spans="1:5">
      <c r="A271" s="4" t="s">
        <v>778</v>
      </c>
      <c r="B271" s="5" t="n">
        <v>29857</v>
      </c>
    </row>
    <row r="272" spans="1:5">
      <c r="A272" s="4" t="s">
        <v>769</v>
      </c>
      <c r="B272" s="5" t="n">
        <v>33180</v>
      </c>
    </row>
    <row r="273" spans="1:5">
      <c r="A273" s="4" t="s">
        <v>770</v>
      </c>
      <c r="B273" s="6" t="n">
        <v>1109</v>
      </c>
    </row>
    <row r="274" spans="1:5">
      <c r="A274" s="4" t="s">
        <v>781</v>
      </c>
      <c r="B274" s="5" t="n">
        <v>2010</v>
      </c>
    </row>
    <row r="275" spans="1:5">
      <c r="A275" s="4" t="s">
        <v>782</v>
      </c>
      <c r="B275" s="4" t="s">
        <v>820</v>
      </c>
    </row>
    <row r="276" spans="1:5">
      <c r="A276" s="4" t="s">
        <v>784</v>
      </c>
      <c r="B276" s="4" t="s">
        <v>384</v>
      </c>
    </row>
    <row r="277" spans="1:5">
      <c r="A277" s="4" t="s">
        <v>821</v>
      </c>
    </row>
    <row r="278" spans="1:5">
      <c r="A278" s="4" t="s">
        <v>772</v>
      </c>
      <c r="B278" s="6" t="n">
        <v>14433</v>
      </c>
    </row>
    <row r="279" spans="1:5">
      <c r="A279" s="4" t="s">
        <v>773</v>
      </c>
      <c r="B279" s="5" t="n">
        <v>1266</v>
      </c>
    </row>
    <row r="280" spans="1:5">
      <c r="A280" s="4" t="s">
        <v>774</v>
      </c>
      <c r="B280" s="5" t="n">
        <v>16717</v>
      </c>
    </row>
    <row r="281" spans="1:5">
      <c r="A281" s="4" t="s">
        <v>775</v>
      </c>
      <c r="B281" s="5" t="n">
        <v>122</v>
      </c>
    </row>
    <row r="282" spans="1:5">
      <c r="A282" s="4" t="s">
        <v>777</v>
      </c>
      <c r="B282" s="5" t="n">
        <v>1266</v>
      </c>
    </row>
    <row r="283" spans="1:5">
      <c r="A283" s="4" t="s">
        <v>778</v>
      </c>
      <c r="B283" s="5" t="n">
        <v>16839</v>
      </c>
    </row>
    <row r="284" spans="1:5">
      <c r="A284" s="4" t="s">
        <v>769</v>
      </c>
      <c r="B284" s="5" t="n">
        <v>18105</v>
      </c>
    </row>
    <row r="285" spans="1:5">
      <c r="A285" s="4" t="s">
        <v>770</v>
      </c>
      <c r="B285" s="6" t="n">
        <v>4495</v>
      </c>
    </row>
    <row r="286" spans="1:5">
      <c r="A286" s="4" t="s">
        <v>781</v>
      </c>
      <c r="B286" s="5" t="n">
        <v>2005</v>
      </c>
    </row>
    <row r="287" spans="1:5">
      <c r="A287" s="4" t="s">
        <v>782</v>
      </c>
      <c r="B287" s="4" t="s">
        <v>822</v>
      </c>
    </row>
    <row r="288" spans="1:5">
      <c r="A288" s="4" t="s">
        <v>784</v>
      </c>
      <c r="B288" s="4" t="s">
        <v>384</v>
      </c>
    </row>
    <row r="289" spans="1:5">
      <c r="A289" s="4" t="s">
        <v>823</v>
      </c>
    </row>
    <row r="290" spans="1:5">
      <c r="A290" s="4" t="s">
        <v>772</v>
      </c>
      <c r="B290" s="6" t="n">
        <v>431</v>
      </c>
    </row>
    <row r="291" spans="1:5">
      <c r="A291" s="4" t="s">
        <v>773</v>
      </c>
      <c r="B291" s="5" t="n">
        <v>36</v>
      </c>
    </row>
    <row r="292" spans="1:5">
      <c r="A292" s="4" t="s">
        <v>774</v>
      </c>
      <c r="B292" s="5" t="n">
        <v>1493</v>
      </c>
    </row>
    <row r="293" spans="1:5">
      <c r="A293" s="4" t="s">
        <v>775</v>
      </c>
      <c r="B293" s="5" t="n">
        <v>264</v>
      </c>
    </row>
    <row r="294" spans="1:5">
      <c r="A294" s="4" t="s">
        <v>777</v>
      </c>
      <c r="B294" s="5" t="n">
        <v>36</v>
      </c>
    </row>
    <row r="295" spans="1:5">
      <c r="A295" s="4" t="s">
        <v>778</v>
      </c>
      <c r="B295" s="5" t="n">
        <v>1757</v>
      </c>
    </row>
    <row r="296" spans="1:5">
      <c r="A296" s="4" t="s">
        <v>769</v>
      </c>
      <c r="B296" s="5" t="n">
        <v>1793</v>
      </c>
    </row>
    <row r="297" spans="1:5">
      <c r="A297" s="4" t="s">
        <v>770</v>
      </c>
      <c r="B297" s="6" t="n">
        <v>460</v>
      </c>
    </row>
    <row r="298" spans="1:5">
      <c r="A298" s="4" t="s">
        <v>781</v>
      </c>
      <c r="B298" s="5" t="n">
        <v>2001</v>
      </c>
    </row>
    <row r="299" spans="1:5">
      <c r="A299" s="4" t="s">
        <v>782</v>
      </c>
      <c r="B299" s="4" t="s">
        <v>783</v>
      </c>
    </row>
    <row r="300" spans="1:5">
      <c r="A300" s="4" t="s">
        <v>784</v>
      </c>
      <c r="B300" s="4" t="s">
        <v>384</v>
      </c>
    </row>
    <row r="301" spans="1:5">
      <c r="A301" s="4" t="s">
        <v>824</v>
      </c>
    </row>
    <row r="302" spans="1:5">
      <c r="A302" s="4" t="s">
        <v>772</v>
      </c>
      <c r="B302" s="6" t="n">
        <v>12873</v>
      </c>
    </row>
    <row r="303" spans="1:5">
      <c r="A303" s="4" t="s">
        <v>773</v>
      </c>
      <c r="B303" s="5" t="n">
        <v>1300</v>
      </c>
    </row>
    <row r="304" spans="1:5">
      <c r="A304" s="4" t="s">
        <v>774</v>
      </c>
      <c r="B304" s="5" t="n">
        <v>14586</v>
      </c>
    </row>
    <row r="305" spans="1:5">
      <c r="A305" s="4" t="s">
        <v>775</v>
      </c>
      <c r="B305" s="5" t="n">
        <v>26</v>
      </c>
    </row>
    <row r="306" spans="1:5">
      <c r="A306" s="4" t="s">
        <v>777</v>
      </c>
      <c r="B306" s="5" t="n">
        <v>1300</v>
      </c>
    </row>
    <row r="307" spans="1:5">
      <c r="A307" s="4" t="s">
        <v>778</v>
      </c>
      <c r="B307" s="5" t="n">
        <v>14586</v>
      </c>
    </row>
    <row r="308" spans="1:5">
      <c r="A308" s="4" t="s">
        <v>769</v>
      </c>
      <c r="B308" s="5" t="n">
        <v>15886</v>
      </c>
    </row>
    <row r="309" spans="1:5">
      <c r="A309" s="4" t="s">
        <v>770</v>
      </c>
      <c r="B309" s="6" t="n">
        <v>3038</v>
      </c>
    </row>
    <row r="310" spans="1:5">
      <c r="A310" s="4" t="s">
        <v>781</v>
      </c>
      <c r="B310" s="5" t="n">
        <v>2009</v>
      </c>
    </row>
    <row r="311" spans="1:5">
      <c r="A311" s="4" t="s">
        <v>782</v>
      </c>
      <c r="B311" s="4" t="s">
        <v>825</v>
      </c>
    </row>
    <row r="312" spans="1:5">
      <c r="A312" s="4" t="s">
        <v>784</v>
      </c>
      <c r="B312" s="4" t="s">
        <v>384</v>
      </c>
    </row>
    <row r="313" spans="1:5">
      <c r="A313" s="4" t="s">
        <v>826</v>
      </c>
    </row>
    <row r="314" spans="1:5">
      <c r="A314" s="4" t="s">
        <v>772</v>
      </c>
      <c r="B314" s="6" t="n">
        <v>11680</v>
      </c>
    </row>
    <row r="315" spans="1:5">
      <c r="A315" s="4" t="s">
        <v>773</v>
      </c>
      <c r="B315" s="5" t="n">
        <v>1435</v>
      </c>
    </row>
    <row r="316" spans="1:5">
      <c r="A316" s="4" t="s">
        <v>774</v>
      </c>
      <c r="B316" s="5" t="n">
        <v>12403</v>
      </c>
    </row>
    <row r="317" spans="1:5">
      <c r="A317" s="4" t="s">
        <v>777</v>
      </c>
      <c r="B317" s="5" t="n">
        <v>1435</v>
      </c>
    </row>
    <row r="318" spans="1:5">
      <c r="A318" s="4" t="s">
        <v>778</v>
      </c>
      <c r="B318" s="5" t="n">
        <v>12403</v>
      </c>
    </row>
    <row r="319" spans="1:5">
      <c r="A319" s="4" t="s">
        <v>769</v>
      </c>
      <c r="B319" s="5" t="n">
        <v>13838</v>
      </c>
    </row>
    <row r="320" spans="1:5">
      <c r="A320" s="4" t="s">
        <v>770</v>
      </c>
      <c r="B320" s="6" t="n">
        <v>775</v>
      </c>
    </row>
    <row r="321" spans="1:5">
      <c r="A321" s="4" t="s">
        <v>781</v>
      </c>
      <c r="B321" s="5" t="n">
        <v>2011</v>
      </c>
    </row>
    <row r="322" spans="1:5">
      <c r="A322" s="4" t="s">
        <v>782</v>
      </c>
      <c r="B322" s="4" t="s">
        <v>796</v>
      </c>
    </row>
    <row r="323" spans="1:5">
      <c r="A323" s="4" t="s">
        <v>784</v>
      </c>
      <c r="B323" s="4" t="s">
        <v>384</v>
      </c>
    </row>
    <row r="324" spans="1:5">
      <c r="A324" s="4" t="s">
        <v>827</v>
      </c>
    </row>
    <row r="325" spans="1:5">
      <c r="A325" s="4" t="s">
        <v>772</v>
      </c>
      <c r="B325" s="6" t="n">
        <v>10791</v>
      </c>
    </row>
    <row r="326" spans="1:5">
      <c r="A326" s="4" t="s">
        <v>773</v>
      </c>
      <c r="B326" s="5" t="n">
        <v>1384</v>
      </c>
    </row>
    <row r="327" spans="1:5">
      <c r="A327" s="4" t="s">
        <v>774</v>
      </c>
      <c r="B327" s="5" t="n">
        <v>12575</v>
      </c>
    </row>
    <row r="328" spans="1:5">
      <c r="A328" s="4" t="s">
        <v>777</v>
      </c>
      <c r="B328" s="5" t="n">
        <v>1384</v>
      </c>
    </row>
    <row r="329" spans="1:5">
      <c r="A329" s="4" t="s">
        <v>778</v>
      </c>
      <c r="B329" s="5" t="n">
        <v>12575</v>
      </c>
    </row>
    <row r="330" spans="1:5">
      <c r="A330" s="4" t="s">
        <v>769</v>
      </c>
      <c r="B330" s="5" t="n">
        <v>13959</v>
      </c>
    </row>
    <row r="331" spans="1:5">
      <c r="A331" s="4" t="s">
        <v>770</v>
      </c>
      <c r="B331" s="6" t="n">
        <v>318</v>
      </c>
    </row>
    <row r="332" spans="1:5">
      <c r="A332" s="4" t="s">
        <v>781</v>
      </c>
      <c r="B332" s="5" t="n">
        <v>2009</v>
      </c>
    </row>
    <row r="333" spans="1:5">
      <c r="A333" s="4" t="s">
        <v>782</v>
      </c>
      <c r="B333" s="4" t="s">
        <v>828</v>
      </c>
    </row>
    <row r="334" spans="1:5">
      <c r="A334" s="4" t="s">
        <v>784</v>
      </c>
      <c r="B334" s="4" t="s">
        <v>384</v>
      </c>
    </row>
    <row r="335" spans="1:5">
      <c r="A335" s="4" t="s">
        <v>829</v>
      </c>
    </row>
    <row r="336" spans="1:5">
      <c r="A336" s="4" t="s">
        <v>772</v>
      </c>
      <c r="B336" s="6" t="n">
        <v>12079</v>
      </c>
    </row>
    <row r="337" spans="1:5">
      <c r="A337" s="4" t="s">
        <v>773</v>
      </c>
      <c r="B337" s="5" t="n">
        <v>1228</v>
      </c>
    </row>
    <row r="338" spans="1:5">
      <c r="A338" s="4" t="s">
        <v>774</v>
      </c>
      <c r="B338" s="5" t="n">
        <v>12297</v>
      </c>
    </row>
    <row r="339" spans="1:5">
      <c r="A339" s="4" t="s">
        <v>777</v>
      </c>
      <c r="B339" s="5" t="n">
        <v>1228</v>
      </c>
    </row>
    <row r="340" spans="1:5">
      <c r="A340" s="4" t="s">
        <v>778</v>
      </c>
      <c r="B340" s="5" t="n">
        <v>12297</v>
      </c>
    </row>
    <row r="341" spans="1:5">
      <c r="A341" s="4" t="s">
        <v>769</v>
      </c>
      <c r="B341" s="5" t="n">
        <v>13525</v>
      </c>
    </row>
    <row r="342" spans="1:5">
      <c r="A342" s="4" t="s">
        <v>770</v>
      </c>
      <c r="B342" s="6" t="n">
        <v>881</v>
      </c>
    </row>
    <row r="343" spans="1:5">
      <c r="A343" s="4" t="s">
        <v>781</v>
      </c>
      <c r="B343" s="5" t="n">
        <v>2012</v>
      </c>
    </row>
    <row r="344" spans="1:5">
      <c r="A344" s="4" t="s">
        <v>782</v>
      </c>
      <c r="B344" s="4" t="s">
        <v>830</v>
      </c>
    </row>
    <row r="345" spans="1:5">
      <c r="A345" s="4" t="s">
        <v>784</v>
      </c>
      <c r="B345" s="4" t="s">
        <v>384</v>
      </c>
    </row>
    <row r="346" spans="1:5">
      <c r="A346" s="4" t="s">
        <v>831</v>
      </c>
    </row>
    <row r="347" spans="1:5">
      <c r="A347" s="4" t="s">
        <v>772</v>
      </c>
      <c r="B347" s="6" t="n">
        <v>12441</v>
      </c>
    </row>
    <row r="348" spans="1:5">
      <c r="A348" s="4" t="s">
        <v>773</v>
      </c>
      <c r="B348" s="5" t="n">
        <v>571</v>
      </c>
    </row>
    <row r="349" spans="1:5">
      <c r="A349" s="4" t="s">
        <v>774</v>
      </c>
      <c r="B349" s="5" t="n">
        <v>14360</v>
      </c>
    </row>
    <row r="350" spans="1:5">
      <c r="A350" s="4" t="s">
        <v>775</v>
      </c>
      <c r="B350" s="5" t="n">
        <v>59</v>
      </c>
    </row>
    <row r="351" spans="1:5">
      <c r="A351" s="4" t="s">
        <v>777</v>
      </c>
      <c r="B351" s="5" t="n">
        <v>571</v>
      </c>
    </row>
    <row r="352" spans="1:5">
      <c r="A352" s="4" t="s">
        <v>778</v>
      </c>
      <c r="B352" s="5" t="n">
        <v>14419</v>
      </c>
    </row>
    <row r="353" spans="1:5">
      <c r="A353" s="4" t="s">
        <v>769</v>
      </c>
      <c r="B353" s="5" t="n">
        <v>14990</v>
      </c>
    </row>
    <row r="354" spans="1:5">
      <c r="A354" s="4" t="s">
        <v>770</v>
      </c>
      <c r="B354" s="6" t="n">
        <v>3385</v>
      </c>
    </row>
    <row r="355" spans="1:5">
      <c r="A355" s="4" t="s">
        <v>781</v>
      </c>
      <c r="B355" s="5" t="n">
        <v>2007</v>
      </c>
    </row>
    <row r="356" spans="1:5">
      <c r="A356" s="4" t="s">
        <v>782</v>
      </c>
      <c r="B356" s="4" t="s">
        <v>832</v>
      </c>
    </row>
    <row r="357" spans="1:5">
      <c r="A357" s="4" t="s">
        <v>784</v>
      </c>
      <c r="B357" s="4" t="s">
        <v>384</v>
      </c>
    </row>
    <row r="358" spans="1:5">
      <c r="A358" s="4" t="s">
        <v>833</v>
      </c>
    </row>
    <row r="359" spans="1:5">
      <c r="A359" s="4" t="s">
        <v>772</v>
      </c>
      <c r="B359" s="6" t="n">
        <v>18249</v>
      </c>
    </row>
    <row r="360" spans="1:5">
      <c r="A360" s="4" t="s">
        <v>773</v>
      </c>
      <c r="B360" s="5" t="n">
        <v>1022</v>
      </c>
    </row>
    <row r="361" spans="1:5">
      <c r="A361" s="4" t="s">
        <v>774</v>
      </c>
      <c r="B361" s="5" t="n">
        <v>20188</v>
      </c>
    </row>
    <row r="362" spans="1:5">
      <c r="A362" s="4" t="s">
        <v>775</v>
      </c>
      <c r="B362" s="5" t="n">
        <v>100</v>
      </c>
    </row>
    <row r="363" spans="1:5">
      <c r="A363" s="4" t="s">
        <v>777</v>
      </c>
      <c r="B363" s="5" t="n">
        <v>1022</v>
      </c>
    </row>
    <row r="364" spans="1:5">
      <c r="A364" s="4" t="s">
        <v>778</v>
      </c>
      <c r="B364" s="5" t="n">
        <v>20288</v>
      </c>
    </row>
    <row r="365" spans="1:5">
      <c r="A365" s="4" t="s">
        <v>769</v>
      </c>
      <c r="B365" s="5" t="n">
        <v>21310</v>
      </c>
    </row>
    <row r="366" spans="1:5">
      <c r="A366" s="4" t="s">
        <v>770</v>
      </c>
      <c r="B366" s="6" t="n">
        <v>3517</v>
      </c>
    </row>
    <row r="367" spans="1:5">
      <c r="A367" s="4" t="s">
        <v>781</v>
      </c>
      <c r="B367" s="5" t="n">
        <v>2011</v>
      </c>
    </row>
    <row r="368" spans="1:5">
      <c r="A368" s="4" t="s">
        <v>782</v>
      </c>
      <c r="B368" s="4" t="s">
        <v>834</v>
      </c>
    </row>
    <row r="369" spans="1:5">
      <c r="A369" s="4" t="s">
        <v>784</v>
      </c>
      <c r="B369" s="4" t="s">
        <v>384</v>
      </c>
    </row>
    <row r="370" spans="1:5">
      <c r="A370" s="4" t="s">
        <v>835</v>
      </c>
    </row>
    <row r="371" spans="1:5">
      <c r="A371" s="4" t="s">
        <v>772</v>
      </c>
      <c r="B371" s="6" t="n">
        <v>15438</v>
      </c>
    </row>
    <row r="372" spans="1:5">
      <c r="A372" s="4" t="s">
        <v>773</v>
      </c>
      <c r="B372" s="5" t="n">
        <v>1048</v>
      </c>
    </row>
    <row r="373" spans="1:5">
      <c r="A373" s="4" t="s">
        <v>774</v>
      </c>
      <c r="B373" s="5" t="n">
        <v>18464</v>
      </c>
    </row>
    <row r="374" spans="1:5">
      <c r="A374" s="4" t="s">
        <v>777</v>
      </c>
      <c r="B374" s="5" t="n">
        <v>1048</v>
      </c>
    </row>
    <row r="375" spans="1:5">
      <c r="A375" s="4" t="s">
        <v>778</v>
      </c>
      <c r="B375" s="5" t="n">
        <v>18464</v>
      </c>
    </row>
    <row r="376" spans="1:5">
      <c r="A376" s="4" t="s">
        <v>769</v>
      </c>
      <c r="B376" s="5" t="n">
        <v>19512</v>
      </c>
    </row>
    <row r="377" spans="1:5">
      <c r="A377" s="4" t="s">
        <v>770</v>
      </c>
      <c r="B377" s="6" t="n">
        <v>5248</v>
      </c>
    </row>
    <row r="378" spans="1:5">
      <c r="A378" s="4" t="s">
        <v>781</v>
      </c>
      <c r="B378" s="5" t="n">
        <v>2006</v>
      </c>
    </row>
    <row r="379" spans="1:5">
      <c r="A379" s="4" t="s">
        <v>782</v>
      </c>
      <c r="B379" s="4" t="s">
        <v>836</v>
      </c>
    </row>
    <row r="380" spans="1:5">
      <c r="A380" s="4" t="s">
        <v>784</v>
      </c>
      <c r="B380" s="4" t="s">
        <v>384</v>
      </c>
    </row>
    <row r="381" spans="1:5">
      <c r="A381" s="4" t="s">
        <v>837</v>
      </c>
    </row>
    <row r="382" spans="1:5">
      <c r="A382" s="4" t="s">
        <v>772</v>
      </c>
      <c r="B382" s="6" t="n">
        <v>10148</v>
      </c>
    </row>
    <row r="383" spans="1:5">
      <c r="A383" s="4" t="s">
        <v>773</v>
      </c>
      <c r="B383" s="5" t="n">
        <v>947</v>
      </c>
    </row>
    <row r="384" spans="1:5">
      <c r="A384" s="4" t="s">
        <v>774</v>
      </c>
      <c r="B384" s="5" t="n">
        <v>12601</v>
      </c>
    </row>
    <row r="385" spans="1:5">
      <c r="A385" s="4" t="s">
        <v>775</v>
      </c>
      <c r="B385" s="5" t="n">
        <v>182</v>
      </c>
    </row>
    <row r="386" spans="1:5">
      <c r="A386" s="4" t="s">
        <v>777</v>
      </c>
      <c r="B386" s="5" t="n">
        <v>947</v>
      </c>
    </row>
    <row r="387" spans="1:5">
      <c r="A387" s="4" t="s">
        <v>778</v>
      </c>
      <c r="B387" s="5" t="n">
        <v>12783</v>
      </c>
    </row>
    <row r="388" spans="1:5">
      <c r="A388" s="4" t="s">
        <v>769</v>
      </c>
      <c r="B388" s="5" t="n">
        <v>13730</v>
      </c>
    </row>
    <row r="389" spans="1:5">
      <c r="A389" s="4" t="s">
        <v>770</v>
      </c>
      <c r="B389" s="6" t="n">
        <v>3672</v>
      </c>
    </row>
    <row r="390" spans="1:5">
      <c r="A390" s="4" t="s">
        <v>781</v>
      </c>
      <c r="B390" s="5" t="n">
        <v>2006</v>
      </c>
    </row>
    <row r="391" spans="1:5">
      <c r="A391" s="4" t="s">
        <v>782</v>
      </c>
      <c r="B391" s="4" t="s">
        <v>822</v>
      </c>
    </row>
    <row r="392" spans="1:5">
      <c r="A392" s="4" t="s">
        <v>784</v>
      </c>
      <c r="B392" s="4" t="s">
        <v>384</v>
      </c>
    </row>
    <row r="393" spans="1:5">
      <c r="A393" s="4" t="s">
        <v>838</v>
      </c>
    </row>
    <row r="394" spans="1:5">
      <c r="A394" s="4" t="s">
        <v>772</v>
      </c>
      <c r="B394" s="6" t="n">
        <v>20004</v>
      </c>
    </row>
    <row r="395" spans="1:5">
      <c r="A395" s="4" t="s">
        <v>773</v>
      </c>
      <c r="B395" s="5" t="n">
        <v>1482</v>
      </c>
    </row>
    <row r="396" spans="1:5">
      <c r="A396" s="4" t="s">
        <v>774</v>
      </c>
      <c r="B396" s="5" t="n">
        <v>13176</v>
      </c>
    </row>
    <row r="397" spans="1:5">
      <c r="A397" s="4" t="s">
        <v>775</v>
      </c>
      <c r="B397" s="5" t="n">
        <v>266</v>
      </c>
    </row>
    <row r="398" spans="1:5">
      <c r="A398" s="4" t="s">
        <v>776</v>
      </c>
      <c r="B398" s="5" t="n">
        <v>-3180</v>
      </c>
    </row>
    <row r="399" spans="1:5">
      <c r="A399" s="4" t="s">
        <v>777</v>
      </c>
      <c r="B399" s="5" t="n">
        <v>1482</v>
      </c>
    </row>
    <row r="400" spans="1:5">
      <c r="A400" s="4" t="s">
        <v>778</v>
      </c>
      <c r="B400" s="5" t="n">
        <v>20262</v>
      </c>
    </row>
    <row r="401" spans="1:5">
      <c r="A401" s="4" t="s">
        <v>769</v>
      </c>
      <c r="B401" s="5" t="n">
        <v>21744</v>
      </c>
    </row>
    <row r="402" spans="1:5">
      <c r="A402" s="4" t="s">
        <v>770</v>
      </c>
      <c r="B402" s="6" t="n">
        <v>4836</v>
      </c>
    </row>
    <row r="403" spans="1:5">
      <c r="A403" s="4" t="s">
        <v>781</v>
      </c>
      <c r="B403" s="5" t="n">
        <v>2007</v>
      </c>
    </row>
    <row r="404" spans="1:5">
      <c r="A404" s="4" t="s">
        <v>782</v>
      </c>
      <c r="B404" s="4" t="s">
        <v>839</v>
      </c>
    </row>
    <row r="405" spans="1:5">
      <c r="A405" s="4" t="s">
        <v>784</v>
      </c>
      <c r="B405" s="4" t="s">
        <v>384</v>
      </c>
    </row>
    <row r="406" spans="1:5">
      <c r="A406" s="4" t="s">
        <v>840</v>
      </c>
    </row>
    <row r="407" spans="1:5">
      <c r="A407" s="4" t="s">
        <v>772</v>
      </c>
      <c r="B407" s="6" t="n">
        <v>14006</v>
      </c>
    </row>
    <row r="408" spans="1:5">
      <c r="A408" s="4" t="s">
        <v>773</v>
      </c>
      <c r="B408" s="5" t="n">
        <v>885</v>
      </c>
    </row>
    <row r="409" spans="1:5">
      <c r="A409" s="4" t="s">
        <v>774</v>
      </c>
      <c r="B409" s="5" t="n">
        <v>16668</v>
      </c>
    </row>
    <row r="410" spans="1:5">
      <c r="A410" s="4" t="s">
        <v>775</v>
      </c>
      <c r="B410" s="5" t="n">
        <v>17</v>
      </c>
    </row>
    <row r="411" spans="1:5">
      <c r="A411" s="4" t="s">
        <v>777</v>
      </c>
      <c r="B411" s="5" t="n">
        <v>885</v>
      </c>
    </row>
    <row r="412" spans="1:5">
      <c r="A412" s="4" t="s">
        <v>778</v>
      </c>
      <c r="B412" s="5" t="n">
        <v>16685</v>
      </c>
    </row>
    <row r="413" spans="1:5">
      <c r="A413" s="4" t="s">
        <v>769</v>
      </c>
      <c r="B413" s="5" t="n">
        <v>17570</v>
      </c>
    </row>
    <row r="414" spans="1:5">
      <c r="A414" s="4" t="s">
        <v>770</v>
      </c>
      <c r="B414" s="6" t="n">
        <v>3893</v>
      </c>
    </row>
    <row r="415" spans="1:5">
      <c r="A415" s="4" t="s">
        <v>781</v>
      </c>
      <c r="B415" s="5" t="n">
        <v>2008</v>
      </c>
    </row>
    <row r="416" spans="1:5">
      <c r="A416" s="4" t="s">
        <v>782</v>
      </c>
      <c r="B416" s="4" t="s">
        <v>816</v>
      </c>
    </row>
    <row r="417" spans="1:5">
      <c r="A417" s="4" t="s">
        <v>784</v>
      </c>
      <c r="B417" s="4" t="s">
        <v>384</v>
      </c>
    </row>
    <row r="418" spans="1:5">
      <c r="A418" s="4" t="s">
        <v>841</v>
      </c>
    </row>
    <row r="419" spans="1:5">
      <c r="A419" s="4" t="s">
        <v>772</v>
      </c>
      <c r="B419" s="6" t="n">
        <v>9928</v>
      </c>
    </row>
    <row r="420" spans="1:5">
      <c r="A420" s="4" t="s">
        <v>773</v>
      </c>
      <c r="B420" s="5" t="n">
        <v>1074</v>
      </c>
    </row>
    <row r="421" spans="1:5">
      <c r="A421" s="4" t="s">
        <v>774</v>
      </c>
      <c r="B421" s="5" t="n">
        <v>10782</v>
      </c>
    </row>
    <row r="422" spans="1:5">
      <c r="A422" s="4" t="s">
        <v>777</v>
      </c>
      <c r="B422" s="5" t="n">
        <v>1074</v>
      </c>
    </row>
    <row r="423" spans="1:5">
      <c r="A423" s="4" t="s">
        <v>778</v>
      </c>
      <c r="B423" s="5" t="n">
        <v>10782</v>
      </c>
    </row>
    <row r="424" spans="1:5">
      <c r="A424" s="4" t="s">
        <v>769</v>
      </c>
      <c r="B424" s="5" t="n">
        <v>11856</v>
      </c>
    </row>
    <row r="425" spans="1:5">
      <c r="A425" s="4" t="s">
        <v>770</v>
      </c>
      <c r="B425" s="6" t="n">
        <v>748</v>
      </c>
    </row>
    <row r="426" spans="1:5">
      <c r="A426" s="4" t="s">
        <v>781</v>
      </c>
      <c r="B426" s="5" t="n">
        <v>2005</v>
      </c>
    </row>
    <row r="427" spans="1:5">
      <c r="A427" s="4" t="s">
        <v>782</v>
      </c>
      <c r="B427" s="4" t="s">
        <v>842</v>
      </c>
    </row>
    <row r="428" spans="1:5">
      <c r="A428" s="4" t="s">
        <v>784</v>
      </c>
      <c r="B428" s="4" t="s">
        <v>384</v>
      </c>
    </row>
    <row r="429" spans="1:5">
      <c r="A429" s="4" t="s">
        <v>843</v>
      </c>
    </row>
    <row r="430" spans="1:5">
      <c r="A430" s="4" t="s">
        <v>772</v>
      </c>
      <c r="B430" s="6" t="n">
        <v>272</v>
      </c>
    </row>
    <row r="431" spans="1:5">
      <c r="A431" s="4" t="s">
        <v>773</v>
      </c>
      <c r="B431" s="5" t="n">
        <v>23</v>
      </c>
    </row>
    <row r="432" spans="1:5">
      <c r="A432" s="4" t="s">
        <v>774</v>
      </c>
      <c r="B432" s="5" t="n">
        <v>1543</v>
      </c>
    </row>
    <row r="433" spans="1:5">
      <c r="A433" s="4" t="s">
        <v>775</v>
      </c>
      <c r="B433" s="5" t="n">
        <v>175</v>
      </c>
    </row>
    <row r="434" spans="1:5">
      <c r="A434" s="4" t="s">
        <v>777</v>
      </c>
      <c r="B434" s="5" t="n">
        <v>23</v>
      </c>
    </row>
    <row r="435" spans="1:5">
      <c r="A435" s="4" t="s">
        <v>778</v>
      </c>
      <c r="B435" s="5" t="n">
        <v>1718</v>
      </c>
    </row>
    <row r="436" spans="1:5">
      <c r="A436" s="4" t="s">
        <v>769</v>
      </c>
      <c r="B436" s="5" t="n">
        <v>1741</v>
      </c>
    </row>
    <row r="437" spans="1:5">
      <c r="A437" s="4" t="s">
        <v>770</v>
      </c>
      <c r="B437" s="6" t="n">
        <v>504</v>
      </c>
    </row>
    <row r="438" spans="1:5">
      <c r="A438" s="4" t="s">
        <v>781</v>
      </c>
      <c r="B438" s="5" t="n">
        <v>2003</v>
      </c>
    </row>
    <row r="439" spans="1:5">
      <c r="A439" s="4" t="s">
        <v>782</v>
      </c>
      <c r="B439" s="4" t="s">
        <v>783</v>
      </c>
    </row>
    <row r="440" spans="1:5">
      <c r="A440" s="4" t="s">
        <v>784</v>
      </c>
      <c r="B440" s="4" t="s">
        <v>384</v>
      </c>
    </row>
    <row r="441" spans="1:5">
      <c r="A441" s="4" t="s">
        <v>844</v>
      </c>
    </row>
    <row r="442" spans="1:5">
      <c r="A442" s="4" t="s">
        <v>772</v>
      </c>
      <c r="B442" s="6" t="n">
        <v>1053</v>
      </c>
    </row>
    <row r="443" spans="1:5">
      <c r="A443" s="4" t="s">
        <v>773</v>
      </c>
      <c r="B443" s="5" t="n">
        <v>52</v>
      </c>
    </row>
    <row r="444" spans="1:5">
      <c r="A444" s="4" t="s">
        <v>774</v>
      </c>
      <c r="B444" s="5" t="n">
        <v>4051</v>
      </c>
    </row>
    <row r="445" spans="1:5">
      <c r="A445" s="4" t="s">
        <v>775</v>
      </c>
      <c r="B445" s="5" t="n">
        <v>364</v>
      </c>
    </row>
    <row r="446" spans="1:5">
      <c r="A446" s="4" t="s">
        <v>777</v>
      </c>
      <c r="B446" s="5" t="n">
        <v>52</v>
      </c>
    </row>
    <row r="447" spans="1:5">
      <c r="A447" s="4" t="s">
        <v>778</v>
      </c>
      <c r="B447" s="5" t="n">
        <v>4415</v>
      </c>
    </row>
    <row r="448" spans="1:5">
      <c r="A448" s="4" t="s">
        <v>769</v>
      </c>
      <c r="B448" s="5" t="n">
        <v>4467</v>
      </c>
    </row>
    <row r="449" spans="1:5">
      <c r="A449" s="4" t="s">
        <v>770</v>
      </c>
      <c r="B449" s="6" t="n">
        <v>1572</v>
      </c>
    </row>
    <row r="450" spans="1:5">
      <c r="A450" s="4" t="s">
        <v>781</v>
      </c>
      <c r="B450" s="5" t="n">
        <v>2003</v>
      </c>
    </row>
    <row r="451" spans="1:5">
      <c r="A451" s="4" t="s">
        <v>782</v>
      </c>
      <c r="B451" s="4" t="s">
        <v>783</v>
      </c>
    </row>
    <row r="452" spans="1:5">
      <c r="A452" s="4" t="s">
        <v>784</v>
      </c>
      <c r="B452" s="4" t="s">
        <v>384</v>
      </c>
    </row>
    <row r="453" spans="1:5">
      <c r="A453" s="4" t="s">
        <v>845</v>
      </c>
    </row>
    <row r="454" spans="1:5">
      <c r="A454" s="4" t="s">
        <v>773</v>
      </c>
      <c r="B454" s="6" t="n">
        <v>784</v>
      </c>
    </row>
    <row r="455" spans="1:5">
      <c r="A455" s="4" t="s">
        <v>774</v>
      </c>
      <c r="B455" s="5" t="n">
        <v>7056</v>
      </c>
    </row>
    <row r="456" spans="1:5">
      <c r="A456" s="4" t="s">
        <v>777</v>
      </c>
      <c r="B456" s="5" t="n">
        <v>784</v>
      </c>
    </row>
    <row r="457" spans="1:5">
      <c r="A457" s="4" t="s">
        <v>778</v>
      </c>
      <c r="B457" s="5" t="n">
        <v>7056</v>
      </c>
    </row>
    <row r="458" spans="1:5">
      <c r="A458" s="4" t="s">
        <v>769</v>
      </c>
      <c r="B458" s="5" t="n">
        <v>7840</v>
      </c>
    </row>
    <row r="459" spans="1:5">
      <c r="A459" s="4" t="s">
        <v>770</v>
      </c>
      <c r="B459" s="6" t="n">
        <v>249</v>
      </c>
    </row>
    <row r="460" spans="1:5">
      <c r="A460" s="4" t="s">
        <v>781</v>
      </c>
      <c r="B460" s="5" t="n">
        <v>2008</v>
      </c>
    </row>
    <row r="461" spans="1:5">
      <c r="A461" s="4" t="s">
        <v>782</v>
      </c>
      <c r="B461" s="4" t="s">
        <v>846</v>
      </c>
    </row>
    <row r="462" spans="1:5">
      <c r="A462" s="4" t="s">
        <v>784</v>
      </c>
      <c r="B462" s="4" t="s">
        <v>384</v>
      </c>
    </row>
    <row r="463" spans="1:5">
      <c r="A463" s="4" t="s">
        <v>847</v>
      </c>
    </row>
    <row r="464" spans="1:5">
      <c r="A464" s="4" t="s">
        <v>772</v>
      </c>
      <c r="B464" s="6" t="n">
        <v>10456</v>
      </c>
    </row>
    <row r="465" spans="1:5">
      <c r="A465" s="4" t="s">
        <v>773</v>
      </c>
      <c r="B465" s="5" t="n">
        <v>941</v>
      </c>
    </row>
    <row r="466" spans="1:5">
      <c r="A466" s="4" t="s">
        <v>774</v>
      </c>
      <c r="B466" s="5" t="n">
        <v>11136</v>
      </c>
    </row>
    <row r="467" spans="1:5">
      <c r="A467" s="4" t="s">
        <v>777</v>
      </c>
      <c r="B467" s="5" t="n">
        <v>941</v>
      </c>
    </row>
    <row r="468" spans="1:5">
      <c r="A468" s="4" t="s">
        <v>778</v>
      </c>
      <c r="B468" s="5" t="n">
        <v>11136</v>
      </c>
    </row>
    <row r="469" spans="1:5">
      <c r="A469" s="4" t="s">
        <v>769</v>
      </c>
      <c r="B469" s="5" t="n">
        <v>12077</v>
      </c>
    </row>
    <row r="470" spans="1:5">
      <c r="A470" s="4" t="s">
        <v>770</v>
      </c>
      <c r="B470" s="6" t="n">
        <v>1799</v>
      </c>
    </row>
    <row r="471" spans="1:5">
      <c r="A471" s="4" t="s">
        <v>781</v>
      </c>
      <c r="B471" s="5" t="n">
        <v>2011</v>
      </c>
    </row>
    <row r="472" spans="1:5">
      <c r="A472" s="4" t="s">
        <v>782</v>
      </c>
      <c r="B472" s="4" t="s">
        <v>848</v>
      </c>
    </row>
    <row r="473" spans="1:5">
      <c r="A473" s="4" t="s">
        <v>784</v>
      </c>
      <c r="B473" s="4" t="s">
        <v>384</v>
      </c>
    </row>
    <row r="474" spans="1:5">
      <c r="A474" s="4" t="s">
        <v>849</v>
      </c>
    </row>
    <row r="475" spans="1:5">
      <c r="A475" s="4" t="s">
        <v>772</v>
      </c>
      <c r="B475" s="6" t="n">
        <v>11031</v>
      </c>
    </row>
    <row r="476" spans="1:5">
      <c r="A476" s="4" t="s">
        <v>773</v>
      </c>
      <c r="B476" s="5" t="n">
        <v>1437</v>
      </c>
    </row>
    <row r="477" spans="1:5">
      <c r="A477" s="4" t="s">
        <v>774</v>
      </c>
      <c r="B477" s="5" t="n">
        <v>13437</v>
      </c>
    </row>
    <row r="478" spans="1:5">
      <c r="A478" s="4" t="s">
        <v>775</v>
      </c>
      <c r="B478" s="5" t="n">
        <v>135</v>
      </c>
    </row>
    <row r="479" spans="1:5">
      <c r="A479" s="4" t="s">
        <v>777</v>
      </c>
      <c r="B479" s="5" t="n">
        <v>1437</v>
      </c>
    </row>
    <row r="480" spans="1:5">
      <c r="A480" s="4" t="s">
        <v>778</v>
      </c>
      <c r="B480" s="5" t="n">
        <v>13572</v>
      </c>
    </row>
    <row r="481" spans="1:5">
      <c r="A481" s="4" t="s">
        <v>769</v>
      </c>
      <c r="B481" s="5" t="n">
        <v>15009</v>
      </c>
    </row>
    <row r="482" spans="1:5">
      <c r="A482" s="4" t="s">
        <v>770</v>
      </c>
      <c r="B482" s="6" t="n">
        <v>2838</v>
      </c>
    </row>
    <row r="483" spans="1:5">
      <c r="A483" s="4" t="s">
        <v>781</v>
      </c>
      <c r="B483" s="5" t="n">
        <v>2009</v>
      </c>
    </row>
    <row r="484" spans="1:5">
      <c r="A484" s="4" t="s">
        <v>782</v>
      </c>
      <c r="B484" s="4" t="s">
        <v>850</v>
      </c>
    </row>
    <row r="485" spans="1:5">
      <c r="A485" s="4" t="s">
        <v>784</v>
      </c>
      <c r="B485" s="4" t="s">
        <v>384</v>
      </c>
    </row>
    <row r="486" spans="1:5">
      <c r="A486" s="4" t="s">
        <v>851</v>
      </c>
    </row>
    <row r="487" spans="1:5">
      <c r="A487" s="4" t="s">
        <v>772</v>
      </c>
      <c r="B487" s="6" t="n">
        <v>20025</v>
      </c>
    </row>
    <row r="488" spans="1:5">
      <c r="A488" s="4" t="s">
        <v>773</v>
      </c>
      <c r="B488" s="5" t="n">
        <v>2670</v>
      </c>
    </row>
    <row r="489" spans="1:5">
      <c r="A489" s="4" t="s">
        <v>774</v>
      </c>
      <c r="B489" s="5" t="n">
        <v>23767</v>
      </c>
    </row>
    <row r="490" spans="1:5">
      <c r="A490" s="4" t="s">
        <v>777</v>
      </c>
      <c r="B490" s="5" t="n">
        <v>2670</v>
      </c>
    </row>
    <row r="491" spans="1:5">
      <c r="A491" s="4" t="s">
        <v>778</v>
      </c>
      <c r="B491" s="5" t="n">
        <v>23767</v>
      </c>
    </row>
    <row r="492" spans="1:5">
      <c r="A492" s="4" t="s">
        <v>769</v>
      </c>
      <c r="B492" s="5" t="n">
        <v>26437</v>
      </c>
    </row>
    <row r="493" spans="1:5">
      <c r="A493" s="4" t="s">
        <v>770</v>
      </c>
      <c r="B493" s="6" t="n">
        <v>594</v>
      </c>
    </row>
    <row r="494" spans="1:5">
      <c r="A494" s="4" t="s">
        <v>781</v>
      </c>
      <c r="B494" s="5" t="n">
        <v>2010</v>
      </c>
    </row>
    <row r="495" spans="1:5">
      <c r="A495" s="4" t="s">
        <v>782</v>
      </c>
      <c r="B495" s="4" t="s">
        <v>828</v>
      </c>
    </row>
    <row r="496" spans="1:5">
      <c r="A496" s="4" t="s">
        <v>784</v>
      </c>
      <c r="B496" s="4" t="s">
        <v>384</v>
      </c>
    </row>
    <row r="497" spans="1:5">
      <c r="A497" s="4" t="s">
        <v>852</v>
      </c>
    </row>
    <row r="498" spans="1:5">
      <c r="A498" s="4" t="s">
        <v>772</v>
      </c>
      <c r="B498" s="6" t="n">
        <v>20104</v>
      </c>
    </row>
    <row r="499" spans="1:5">
      <c r="A499" s="4" t="s">
        <v>773</v>
      </c>
      <c r="B499" s="5" t="n">
        <v>1621</v>
      </c>
    </row>
    <row r="500" spans="1:5">
      <c r="A500" s="4" t="s">
        <v>774</v>
      </c>
      <c r="B500" s="5" t="n">
        <v>20107</v>
      </c>
    </row>
    <row r="501" spans="1:5">
      <c r="A501" s="4" t="s">
        <v>775</v>
      </c>
      <c r="B501" s="5" t="n">
        <v>372</v>
      </c>
    </row>
    <row r="502" spans="1:5">
      <c r="A502" s="4" t="s">
        <v>777</v>
      </c>
      <c r="B502" s="5" t="n">
        <v>1621</v>
      </c>
    </row>
    <row r="503" spans="1:5">
      <c r="A503" s="4" t="s">
        <v>778</v>
      </c>
      <c r="B503" s="5" t="n">
        <v>20479</v>
      </c>
    </row>
    <row r="504" spans="1:5">
      <c r="A504" s="4" t="s">
        <v>769</v>
      </c>
      <c r="B504" s="5" t="n">
        <v>22100</v>
      </c>
    </row>
    <row r="505" spans="1:5">
      <c r="A505" s="4" t="s">
        <v>770</v>
      </c>
      <c r="B505" s="6" t="n">
        <v>3267</v>
      </c>
    </row>
    <row r="506" spans="1:5">
      <c r="A506" s="4" t="s">
        <v>781</v>
      </c>
      <c r="B506" s="5" t="n">
        <v>2011</v>
      </c>
    </row>
    <row r="507" spans="1:5">
      <c r="A507" s="4" t="s">
        <v>782</v>
      </c>
      <c r="B507" s="4" t="s">
        <v>853</v>
      </c>
    </row>
    <row r="508" spans="1:5">
      <c r="A508" s="4" t="s">
        <v>784</v>
      </c>
      <c r="B508" s="4" t="s">
        <v>384</v>
      </c>
    </row>
    <row r="509" spans="1:5">
      <c r="A509" s="4" t="s">
        <v>854</v>
      </c>
    </row>
    <row r="510" spans="1:5">
      <c r="A510" s="4" t="s">
        <v>772</v>
      </c>
      <c r="B510" s="6" t="n">
        <v>13882</v>
      </c>
    </row>
    <row r="511" spans="1:5">
      <c r="A511" s="4" t="s">
        <v>773</v>
      </c>
      <c r="B511" s="5" t="n">
        <v>3313</v>
      </c>
    </row>
    <row r="512" spans="1:5">
      <c r="A512" s="4" t="s">
        <v>774</v>
      </c>
      <c r="B512" s="5" t="n">
        <v>20073</v>
      </c>
    </row>
    <row r="513" spans="1:5">
      <c r="A513" s="4" t="s">
        <v>777</v>
      </c>
      <c r="B513" s="5" t="n">
        <v>3313</v>
      </c>
    </row>
    <row r="514" spans="1:5">
      <c r="A514" s="4" t="s">
        <v>778</v>
      </c>
      <c r="B514" s="5" t="n">
        <v>20073</v>
      </c>
    </row>
    <row r="515" spans="1:5">
      <c r="A515" s="4" t="s">
        <v>769</v>
      </c>
      <c r="B515" s="5" t="n">
        <v>23386</v>
      </c>
    </row>
    <row r="516" spans="1:5">
      <c r="A516" s="4" t="s">
        <v>770</v>
      </c>
      <c r="B516" s="6" t="n">
        <v>1250</v>
      </c>
    </row>
    <row r="517" spans="1:5">
      <c r="A517" s="4" t="s">
        <v>781</v>
      </c>
      <c r="B517" s="5" t="n">
        <v>2015</v>
      </c>
    </row>
    <row r="518" spans="1:5">
      <c r="A518" s="4" t="s">
        <v>782</v>
      </c>
      <c r="B518" s="4" t="s">
        <v>855</v>
      </c>
    </row>
    <row r="519" spans="1:5">
      <c r="A519" s="4" t="s">
        <v>784</v>
      </c>
      <c r="B519" s="4" t="s">
        <v>384</v>
      </c>
    </row>
    <row r="520" spans="1:5">
      <c r="A520" s="4" t="s">
        <v>856</v>
      </c>
    </row>
    <row r="521" spans="1:5">
      <c r="A521" s="4" t="s">
        <v>772</v>
      </c>
      <c r="B521" s="6" t="n">
        <v>713</v>
      </c>
    </row>
    <row r="522" spans="1:5">
      <c r="A522" s="4" t="s">
        <v>773</v>
      </c>
      <c r="B522" s="5" t="n">
        <v>141</v>
      </c>
    </row>
    <row r="523" spans="1:5">
      <c r="A523" s="4" t="s">
        <v>774</v>
      </c>
      <c r="B523" s="5" t="n">
        <v>1267</v>
      </c>
    </row>
    <row r="524" spans="1:5">
      <c r="A524" s="4" t="s">
        <v>777</v>
      </c>
      <c r="B524" s="5" t="n">
        <v>141</v>
      </c>
    </row>
    <row r="525" spans="1:5">
      <c r="A525" s="4" t="s">
        <v>778</v>
      </c>
      <c r="B525" s="5" t="n">
        <v>1267</v>
      </c>
    </row>
    <row r="526" spans="1:5">
      <c r="A526" s="4" t="s">
        <v>769</v>
      </c>
      <c r="B526" s="5" t="n">
        <v>1408</v>
      </c>
    </row>
    <row r="527" spans="1:5">
      <c r="A527" s="4" t="s">
        <v>770</v>
      </c>
      <c r="B527" s="6" t="n">
        <v>84</v>
      </c>
    </row>
    <row r="528" spans="1:5">
      <c r="A528" s="4" t="s">
        <v>781</v>
      </c>
      <c r="B528" s="5" t="n">
        <v>1972</v>
      </c>
    </row>
    <row r="529" spans="1:5">
      <c r="A529" s="4" t="s">
        <v>782</v>
      </c>
      <c r="B529" s="4" t="s">
        <v>855</v>
      </c>
    </row>
    <row r="530" spans="1:5">
      <c r="A530" s="4" t="s">
        <v>784</v>
      </c>
      <c r="B530" s="4" t="s">
        <v>384</v>
      </c>
    </row>
    <row r="531" spans="1:5">
      <c r="A531" s="4" t="s">
        <v>857</v>
      </c>
    </row>
    <row r="532" spans="1:5">
      <c r="A532" s="4" t="s">
        <v>772</v>
      </c>
      <c r="B532" s="6" t="n">
        <v>10250</v>
      </c>
    </row>
    <row r="533" spans="1:5">
      <c r="A533" s="4" t="s">
        <v>773</v>
      </c>
      <c r="B533" s="5" t="n">
        <v>1171</v>
      </c>
    </row>
    <row r="534" spans="1:5">
      <c r="A534" s="4" t="s">
        <v>774</v>
      </c>
      <c r="B534" s="5" t="n">
        <v>10453</v>
      </c>
    </row>
    <row r="535" spans="1:5">
      <c r="A535" s="4" t="s">
        <v>777</v>
      </c>
      <c r="B535" s="5" t="n">
        <v>1171</v>
      </c>
    </row>
    <row r="536" spans="1:5">
      <c r="A536" s="4" t="s">
        <v>778</v>
      </c>
      <c r="B536" s="5" t="n">
        <v>10453</v>
      </c>
    </row>
    <row r="537" spans="1:5">
      <c r="A537" s="4" t="s">
        <v>769</v>
      </c>
      <c r="B537" s="5" t="n">
        <v>11624</v>
      </c>
    </row>
    <row r="538" spans="1:5">
      <c r="A538" s="4" t="s">
        <v>770</v>
      </c>
      <c r="B538" s="6" t="n">
        <v>806</v>
      </c>
    </row>
    <row r="539" spans="1:5">
      <c r="A539" s="4" t="s">
        <v>781</v>
      </c>
      <c r="B539" s="5" t="n">
        <v>2005</v>
      </c>
    </row>
    <row r="540" spans="1:5">
      <c r="A540" s="4" t="s">
        <v>782</v>
      </c>
      <c r="B540" s="4" t="s">
        <v>812</v>
      </c>
    </row>
    <row r="541" spans="1:5">
      <c r="A541" s="4" t="s">
        <v>784</v>
      </c>
      <c r="B541" s="4" t="s">
        <v>384</v>
      </c>
    </row>
    <row r="542" spans="1:5">
      <c r="A542" s="4" t="s">
        <v>858</v>
      </c>
    </row>
    <row r="543" spans="1:5">
      <c r="A543" s="4" t="s">
        <v>772</v>
      </c>
      <c r="B543" s="6" t="n">
        <v>9278</v>
      </c>
    </row>
    <row r="544" spans="1:5">
      <c r="A544" s="4" t="s">
        <v>773</v>
      </c>
      <c r="B544" s="5" t="n">
        <v>1463</v>
      </c>
    </row>
    <row r="545" spans="1:5">
      <c r="A545" s="4" t="s">
        <v>774</v>
      </c>
      <c r="B545" s="5" t="n">
        <v>13060</v>
      </c>
    </row>
    <row r="546" spans="1:5">
      <c r="A546" s="4" t="s">
        <v>777</v>
      </c>
      <c r="B546" s="5" t="n">
        <v>1463</v>
      </c>
    </row>
    <row r="547" spans="1:5">
      <c r="A547" s="4" t="s">
        <v>778</v>
      </c>
      <c r="B547" s="5" t="n">
        <v>13060</v>
      </c>
    </row>
    <row r="548" spans="1:5">
      <c r="A548" s="4" t="s">
        <v>769</v>
      </c>
      <c r="B548" s="5" t="n">
        <v>14523</v>
      </c>
    </row>
    <row r="549" spans="1:5">
      <c r="A549" s="4" t="s">
        <v>770</v>
      </c>
      <c r="B549" s="6" t="n">
        <v>1007</v>
      </c>
    </row>
    <row r="550" spans="1:5">
      <c r="A550" s="4" t="s">
        <v>781</v>
      </c>
      <c r="B550" s="5" t="n">
        <v>2010</v>
      </c>
    </row>
    <row r="551" spans="1:5">
      <c r="A551" s="4" t="s">
        <v>782</v>
      </c>
      <c r="B551" s="4" t="s">
        <v>812</v>
      </c>
    </row>
    <row r="552" spans="1:5">
      <c r="A552" s="4" t="s">
        <v>784</v>
      </c>
      <c r="B552" s="4" t="s">
        <v>384</v>
      </c>
    </row>
    <row r="553" spans="1:5">
      <c r="A553" s="4" t="s">
        <v>859</v>
      </c>
    </row>
    <row r="554" spans="1:5">
      <c r="A554" s="4" t="s">
        <v>772</v>
      </c>
      <c r="B554" s="6" t="n">
        <v>10530</v>
      </c>
    </row>
    <row r="555" spans="1:5">
      <c r="A555" s="4" t="s">
        <v>773</v>
      </c>
      <c r="B555" s="5" t="n">
        <v>1339</v>
      </c>
    </row>
    <row r="556" spans="1:5">
      <c r="A556" s="4" t="s">
        <v>774</v>
      </c>
      <c r="B556" s="5" t="n">
        <v>13398</v>
      </c>
    </row>
    <row r="557" spans="1:5">
      <c r="A557" s="4" t="s">
        <v>777</v>
      </c>
      <c r="B557" s="5" t="n">
        <v>1339</v>
      </c>
    </row>
    <row r="558" spans="1:5">
      <c r="A558" s="4" t="s">
        <v>778</v>
      </c>
      <c r="B558" s="5" t="n">
        <v>13398</v>
      </c>
    </row>
    <row r="559" spans="1:5">
      <c r="A559" s="4" t="s">
        <v>769</v>
      </c>
      <c r="B559" s="5" t="n">
        <v>14737</v>
      </c>
    </row>
    <row r="560" spans="1:5">
      <c r="A560" s="4" t="s">
        <v>770</v>
      </c>
      <c r="B560" s="6" t="n">
        <v>1197</v>
      </c>
    </row>
    <row r="561" spans="1:5">
      <c r="A561" s="4" t="s">
        <v>781</v>
      </c>
      <c r="B561" s="5" t="n">
        <v>2009</v>
      </c>
    </row>
    <row r="562" spans="1:5">
      <c r="A562" s="4" t="s">
        <v>782</v>
      </c>
      <c r="B562" s="4" t="s">
        <v>830</v>
      </c>
    </row>
    <row r="563" spans="1:5">
      <c r="A563" s="4" t="s">
        <v>784</v>
      </c>
      <c r="B563" s="4" t="s">
        <v>384</v>
      </c>
    </row>
    <row r="564" spans="1:5">
      <c r="A564" s="4" t="s">
        <v>860</v>
      </c>
    </row>
    <row r="565" spans="1:5">
      <c r="A565" s="4" t="s">
        <v>772</v>
      </c>
      <c r="B565" s="6" t="n">
        <v>14834</v>
      </c>
    </row>
    <row r="566" spans="1:5">
      <c r="A566" s="4" t="s">
        <v>773</v>
      </c>
      <c r="B566" s="5" t="n">
        <v>1265</v>
      </c>
    </row>
    <row r="567" spans="1:5">
      <c r="A567" s="4" t="s">
        <v>774</v>
      </c>
      <c r="B567" s="5" t="n">
        <v>16760</v>
      </c>
    </row>
    <row r="568" spans="1:5">
      <c r="A568" s="4" t="s">
        <v>775</v>
      </c>
      <c r="B568" s="5" t="n">
        <v>121</v>
      </c>
    </row>
    <row r="569" spans="1:5">
      <c r="A569" s="4" t="s">
        <v>777</v>
      </c>
      <c r="B569" s="5" t="n">
        <v>1265</v>
      </c>
    </row>
    <row r="570" spans="1:5">
      <c r="A570" s="4" t="s">
        <v>778</v>
      </c>
      <c r="B570" s="5" t="n">
        <v>16881</v>
      </c>
    </row>
    <row r="571" spans="1:5">
      <c r="A571" s="4" t="s">
        <v>769</v>
      </c>
      <c r="B571" s="5" t="n">
        <v>18146</v>
      </c>
    </row>
    <row r="572" spans="1:5">
      <c r="A572" s="4" t="s">
        <v>770</v>
      </c>
      <c r="B572" s="6" t="n">
        <v>5159</v>
      </c>
    </row>
    <row r="573" spans="1:5">
      <c r="A573" s="4" t="s">
        <v>781</v>
      </c>
      <c r="B573" s="5" t="n">
        <v>2004</v>
      </c>
    </row>
    <row r="574" spans="1:5">
      <c r="A574" s="4" t="s">
        <v>782</v>
      </c>
      <c r="B574" s="4" t="s">
        <v>788</v>
      </c>
    </row>
    <row r="575" spans="1:5">
      <c r="A575" s="4" t="s">
        <v>784</v>
      </c>
      <c r="B575" s="4" t="s">
        <v>384</v>
      </c>
    </row>
    <row r="576" spans="1:5">
      <c r="A576" s="4" t="s">
        <v>861</v>
      </c>
    </row>
    <row r="577" spans="1:5">
      <c r="A577" s="4" t="s">
        <v>772</v>
      </c>
      <c r="B577" s="6" t="n">
        <v>16940</v>
      </c>
    </row>
    <row r="578" spans="1:5">
      <c r="A578" s="4" t="s">
        <v>773</v>
      </c>
      <c r="B578" s="5" t="n">
        <v>2341</v>
      </c>
    </row>
    <row r="579" spans="1:5">
      <c r="A579" s="4" t="s">
        <v>774</v>
      </c>
      <c r="B579" s="5" t="n">
        <v>20926</v>
      </c>
    </row>
    <row r="580" spans="1:5">
      <c r="A580" s="4" t="s">
        <v>777</v>
      </c>
      <c r="B580" s="5" t="n">
        <v>2341</v>
      </c>
    </row>
    <row r="581" spans="1:5">
      <c r="A581" s="4" t="s">
        <v>778</v>
      </c>
      <c r="B581" s="5" t="n">
        <v>20926</v>
      </c>
    </row>
    <row r="582" spans="1:5">
      <c r="A582" s="4" t="s">
        <v>769</v>
      </c>
      <c r="B582" s="5" t="n">
        <v>23267</v>
      </c>
    </row>
    <row r="583" spans="1:5">
      <c r="A583" s="4" t="s">
        <v>770</v>
      </c>
      <c r="B583" s="6" t="n">
        <v>1305</v>
      </c>
    </row>
    <row r="584" spans="1:5">
      <c r="A584" s="4" t="s">
        <v>781</v>
      </c>
      <c r="B584" s="5" t="n">
        <v>2013</v>
      </c>
    </row>
    <row r="585" spans="1:5">
      <c r="A585" s="4" t="s">
        <v>782</v>
      </c>
      <c r="B585" s="4" t="s">
        <v>862</v>
      </c>
    </row>
    <row r="586" spans="1:5">
      <c r="A586" s="4" t="s">
        <v>784</v>
      </c>
      <c r="B586" s="4" t="s">
        <v>384</v>
      </c>
    </row>
    <row r="587" spans="1:5">
      <c r="A587" s="4" t="s">
        <v>863</v>
      </c>
    </row>
    <row r="588" spans="1:5">
      <c r="A588" s="4" t="s">
        <v>772</v>
      </c>
      <c r="B588" s="6" t="n">
        <v>3938</v>
      </c>
    </row>
    <row r="589" spans="1:5">
      <c r="A589" s="4" t="s">
        <v>773</v>
      </c>
      <c r="B589" s="5" t="n">
        <v>693</v>
      </c>
    </row>
    <row r="590" spans="1:5">
      <c r="A590" s="4" t="s">
        <v>774</v>
      </c>
      <c r="B590" s="5" t="n">
        <v>6650</v>
      </c>
    </row>
    <row r="591" spans="1:5">
      <c r="A591" s="4" t="s">
        <v>777</v>
      </c>
      <c r="B591" s="5" t="n">
        <v>693</v>
      </c>
    </row>
    <row r="592" spans="1:5">
      <c r="A592" s="4" t="s">
        <v>778</v>
      </c>
      <c r="B592" s="5" t="n">
        <v>6650</v>
      </c>
    </row>
    <row r="593" spans="1:5">
      <c r="A593" s="4" t="s">
        <v>769</v>
      </c>
      <c r="B593" s="5" t="n">
        <v>7343</v>
      </c>
    </row>
    <row r="594" spans="1:5">
      <c r="A594" s="4" t="s">
        <v>770</v>
      </c>
      <c r="B594" s="6" t="n">
        <v>430</v>
      </c>
    </row>
    <row r="595" spans="1:5">
      <c r="A595" s="4" t="s">
        <v>781</v>
      </c>
      <c r="B595" s="5" t="n">
        <v>1972</v>
      </c>
    </row>
    <row r="596" spans="1:5">
      <c r="A596" s="4" t="s">
        <v>782</v>
      </c>
      <c r="B596" s="4" t="s">
        <v>855</v>
      </c>
    </row>
    <row r="597" spans="1:5">
      <c r="A597" s="4" t="s">
        <v>784</v>
      </c>
      <c r="B597" s="4" t="s">
        <v>384</v>
      </c>
    </row>
    <row r="598" spans="1:5">
      <c r="A598" s="4" t="s">
        <v>864</v>
      </c>
    </row>
    <row r="599" spans="1:5">
      <c r="A599" s="4" t="s">
        <v>772</v>
      </c>
      <c r="B599" s="6" t="n">
        <v>10459</v>
      </c>
    </row>
    <row r="600" spans="1:5">
      <c r="A600" s="4" t="s">
        <v>773</v>
      </c>
      <c r="B600" s="5" t="n">
        <v>790</v>
      </c>
    </row>
    <row r="601" spans="1:5">
      <c r="A601" s="4" t="s">
        <v>774</v>
      </c>
      <c r="B601" s="5" t="n">
        <v>11595</v>
      </c>
    </row>
    <row r="602" spans="1:5">
      <c r="A602" s="4" t="s">
        <v>777</v>
      </c>
      <c r="B602" s="5" t="n">
        <v>790</v>
      </c>
    </row>
    <row r="603" spans="1:5">
      <c r="A603" s="4" t="s">
        <v>778</v>
      </c>
      <c r="B603" s="5" t="n">
        <v>11595</v>
      </c>
    </row>
    <row r="604" spans="1:5">
      <c r="A604" s="4" t="s">
        <v>769</v>
      </c>
      <c r="B604" s="5" t="n">
        <v>12385</v>
      </c>
    </row>
    <row r="605" spans="1:5">
      <c r="A605" s="4" t="s">
        <v>770</v>
      </c>
      <c r="B605" s="6" t="n">
        <v>4019</v>
      </c>
    </row>
    <row r="606" spans="1:5">
      <c r="A606" s="4" t="s">
        <v>781</v>
      </c>
      <c r="B606" s="5" t="n">
        <v>2002</v>
      </c>
    </row>
    <row r="607" spans="1:5">
      <c r="A607" s="4" t="s">
        <v>782</v>
      </c>
      <c r="B607" s="4" t="s">
        <v>865</v>
      </c>
    </row>
    <row r="608" spans="1:5">
      <c r="A608" s="4" t="s">
        <v>784</v>
      </c>
      <c r="B608" s="4" t="s">
        <v>384</v>
      </c>
    </row>
    <row r="609" spans="1:5">
      <c r="A609" s="4" t="s">
        <v>866</v>
      </c>
    </row>
    <row r="610" spans="1:5">
      <c r="A610" s="4" t="s">
        <v>772</v>
      </c>
      <c r="B610" s="6" t="n">
        <v>68470</v>
      </c>
    </row>
    <row r="611" spans="1:5">
      <c r="A611" s="4" t="s">
        <v>773</v>
      </c>
      <c r="B611" s="5" t="n">
        <v>19555</v>
      </c>
    </row>
    <row r="612" spans="1:5">
      <c r="A612" s="4" t="s">
        <v>775</v>
      </c>
      <c r="B612" s="5" t="n">
        <v>85236</v>
      </c>
    </row>
    <row r="613" spans="1:5">
      <c r="A613" s="4" t="s">
        <v>777</v>
      </c>
      <c r="B613" s="5" t="n">
        <v>19555</v>
      </c>
    </row>
    <row r="614" spans="1:5">
      <c r="A614" s="4" t="s">
        <v>778</v>
      </c>
      <c r="B614" s="5" t="n">
        <v>85236</v>
      </c>
    </row>
    <row r="615" spans="1:5">
      <c r="A615" s="4" t="s">
        <v>769</v>
      </c>
      <c r="B615" s="5" t="n">
        <v>104791</v>
      </c>
    </row>
    <row r="616" spans="1:5">
      <c r="A616" s="4" t="s">
        <v>867</v>
      </c>
    </row>
    <row r="617" spans="1:5">
      <c r="A617" s="4" t="s">
        <v>772</v>
      </c>
      <c r="B617" s="5" t="n">
        <v>22945</v>
      </c>
    </row>
    <row r="618" spans="1:5">
      <c r="A618" s="4" t="s">
        <v>773</v>
      </c>
      <c r="B618" s="5" t="n">
        <v>6038</v>
      </c>
    </row>
    <row r="619" spans="1:5">
      <c r="A619" s="4" t="s">
        <v>775</v>
      </c>
      <c r="B619" s="5" t="n">
        <v>28095</v>
      </c>
    </row>
    <row r="620" spans="1:5">
      <c r="A620" s="4" t="s">
        <v>777</v>
      </c>
      <c r="B620" s="5" t="n">
        <v>6038</v>
      </c>
    </row>
    <row r="621" spans="1:5">
      <c r="A621" s="4" t="s">
        <v>778</v>
      </c>
      <c r="B621" s="5" t="n">
        <v>28095</v>
      </c>
    </row>
    <row r="622" spans="1:5">
      <c r="A622" s="4" t="s">
        <v>769</v>
      </c>
      <c r="B622" s="6" t="n">
        <v>34133</v>
      </c>
    </row>
    <row r="623" spans="1:5">
      <c r="A623" s="4" t="s">
        <v>782</v>
      </c>
      <c r="B623" s="4" t="s">
        <v>868</v>
      </c>
    </row>
    <row r="624" spans="1:5">
      <c r="A624" s="4" t="s">
        <v>869</v>
      </c>
    </row>
    <row r="625" spans="1:5">
      <c r="A625" s="4" t="s">
        <v>773</v>
      </c>
      <c r="B625" s="6" t="n">
        <v>5040</v>
      </c>
    </row>
    <row r="626" spans="1:5">
      <c r="A626" s="4" t="s">
        <v>775</v>
      </c>
      <c r="B626" s="5" t="n">
        <v>269</v>
      </c>
    </row>
    <row r="627" spans="1:5">
      <c r="A627" s="4" t="s">
        <v>777</v>
      </c>
      <c r="B627" s="5" t="n">
        <v>5040</v>
      </c>
    </row>
    <row r="628" spans="1:5">
      <c r="A628" s="4" t="s">
        <v>778</v>
      </c>
      <c r="B628" s="5" t="n">
        <v>269</v>
      </c>
    </row>
    <row r="629" spans="1:5">
      <c r="A629" s="4" t="s">
        <v>769</v>
      </c>
      <c r="B629" s="6" t="n">
        <v>5309</v>
      </c>
    </row>
    <row r="630" spans="1:5">
      <c r="A630" s="4" t="s">
        <v>782</v>
      </c>
      <c r="B630" s="4" t="s">
        <v>870</v>
      </c>
    </row>
    <row r="631" spans="1:5">
      <c r="A631" s="4" t="s">
        <v>871</v>
      </c>
    </row>
    <row r="632" spans="1:5">
      <c r="A632" s="4" t="s">
        <v>772</v>
      </c>
      <c r="B632" s="6" t="n">
        <v>1</v>
      </c>
    </row>
    <row r="633" spans="1:5">
      <c r="A633" s="4" t="s">
        <v>775</v>
      </c>
      <c r="B633" s="5" t="n">
        <v>5079</v>
      </c>
    </row>
    <row r="634" spans="1:5">
      <c r="A634" s="4" t="s">
        <v>778</v>
      </c>
      <c r="B634" s="5" t="n">
        <v>5079</v>
      </c>
    </row>
    <row r="635" spans="1:5">
      <c r="A635" s="4" t="s">
        <v>769</v>
      </c>
      <c r="B635" s="6" t="n">
        <v>5079</v>
      </c>
    </row>
    <row r="636" spans="1:5">
      <c r="A636" s="4" t="s">
        <v>782</v>
      </c>
      <c r="B636" s="4" t="s">
        <v>872</v>
      </c>
    </row>
    <row r="637" spans="1:5">
      <c r="A637" s="4" t="s">
        <v>873</v>
      </c>
    </row>
    <row r="638" spans="1:5">
      <c r="A638" s="4" t="s">
        <v>775</v>
      </c>
      <c r="B638" s="6" t="n">
        <v>137</v>
      </c>
    </row>
    <row r="639" spans="1:5">
      <c r="A639" s="4" t="s">
        <v>778</v>
      </c>
      <c r="B639" s="5" t="n">
        <v>137</v>
      </c>
    </row>
    <row r="640" spans="1:5">
      <c r="A640" s="4" t="s">
        <v>769</v>
      </c>
      <c r="B640" s="6" t="n">
        <v>137</v>
      </c>
    </row>
    <row r="641" spans="1:5">
      <c r="A641" s="4" t="s">
        <v>782</v>
      </c>
      <c r="B641" s="4" t="s">
        <v>814</v>
      </c>
    </row>
    <row r="642" spans="1:5">
      <c r="A642" s="4" t="s">
        <v>874</v>
      </c>
    </row>
    <row r="643" spans="1:5">
      <c r="A643" s="4" t="s">
        <v>775</v>
      </c>
      <c r="B643" s="6" t="n">
        <v>85</v>
      </c>
    </row>
    <row r="644" spans="1:5">
      <c r="A644" s="4" t="s">
        <v>778</v>
      </c>
      <c r="B644" s="5" t="n">
        <v>85</v>
      </c>
    </row>
    <row r="645" spans="1:5">
      <c r="A645" s="4" t="s">
        <v>769</v>
      </c>
      <c r="B645" s="6" t="n">
        <v>85</v>
      </c>
    </row>
    <row r="646" spans="1:5">
      <c r="A646" s="4" t="s">
        <v>782</v>
      </c>
      <c r="B646" s="4" t="s">
        <v>872</v>
      </c>
    </row>
    <row r="647" spans="1:5">
      <c r="A647" s="4" t="s">
        <v>875</v>
      </c>
    </row>
    <row r="648" spans="1:5">
      <c r="A648" s="4" t="s">
        <v>775</v>
      </c>
      <c r="B648" s="6" t="n">
        <v>81</v>
      </c>
    </row>
    <row r="649" spans="1:5">
      <c r="A649" s="4" t="s">
        <v>778</v>
      </c>
      <c r="B649" s="5" t="n">
        <v>81</v>
      </c>
    </row>
    <row r="650" spans="1:5">
      <c r="A650" s="4" t="s">
        <v>769</v>
      </c>
      <c r="B650" s="6" t="n">
        <v>81</v>
      </c>
    </row>
    <row r="651" spans="1:5">
      <c r="A651" s="4" t="s">
        <v>782</v>
      </c>
      <c r="B651" s="4" t="s">
        <v>872</v>
      </c>
    </row>
    <row r="652" spans="1:5">
      <c r="A652" s="4" t="s">
        <v>876</v>
      </c>
    </row>
    <row r="653" spans="1:5">
      <c r="A653" s="4" t="s">
        <v>775</v>
      </c>
      <c r="B653" s="6" t="n">
        <v>195</v>
      </c>
    </row>
    <row r="654" spans="1:5">
      <c r="A654" s="4" t="s">
        <v>778</v>
      </c>
      <c r="B654" s="5" t="n">
        <v>195</v>
      </c>
    </row>
    <row r="655" spans="1:5">
      <c r="A655" s="4" t="s">
        <v>769</v>
      </c>
      <c r="B655" s="6" t="n">
        <v>195</v>
      </c>
    </row>
    <row r="656" spans="1:5">
      <c r="A656" s="4" t="s">
        <v>782</v>
      </c>
      <c r="B656" s="4" t="s">
        <v>872</v>
      </c>
    </row>
    <row r="657" spans="1:5">
      <c r="A657" s="4" t="s">
        <v>877</v>
      </c>
    </row>
    <row r="658" spans="1:5">
      <c r="A658" s="4" t="s">
        <v>772</v>
      </c>
      <c r="B658" s="6" t="n">
        <v>5475</v>
      </c>
    </row>
    <row r="659" spans="1:5">
      <c r="A659" s="4" t="s">
        <v>773</v>
      </c>
      <c r="B659" s="5" t="n">
        <v>1046</v>
      </c>
    </row>
    <row r="660" spans="1:5">
      <c r="A660" s="4" t="s">
        <v>775</v>
      </c>
      <c r="B660" s="5" t="n">
        <v>4622</v>
      </c>
    </row>
    <row r="661" spans="1:5">
      <c r="A661" s="4" t="s">
        <v>777</v>
      </c>
      <c r="B661" s="5" t="n">
        <v>1046</v>
      </c>
    </row>
    <row r="662" spans="1:5">
      <c r="A662" s="4" t="s">
        <v>778</v>
      </c>
      <c r="B662" s="5" t="n">
        <v>4622</v>
      </c>
    </row>
    <row r="663" spans="1:5">
      <c r="A663" s="4" t="s">
        <v>769</v>
      </c>
      <c r="B663" s="6" t="n">
        <v>5668</v>
      </c>
    </row>
    <row r="664" spans="1:5">
      <c r="A664" s="4" t="s">
        <v>782</v>
      </c>
      <c r="B664" s="4" t="s">
        <v>878</v>
      </c>
    </row>
    <row r="665" spans="1:5">
      <c r="A665" s="4" t="s">
        <v>879</v>
      </c>
    </row>
    <row r="666" spans="1:5">
      <c r="A666" s="4" t="s">
        <v>773</v>
      </c>
      <c r="B666" s="6" t="n">
        <v>1843</v>
      </c>
    </row>
    <row r="667" spans="1:5">
      <c r="A667" s="4" t="s">
        <v>775</v>
      </c>
      <c r="B667" s="5" t="n">
        <v>530</v>
      </c>
    </row>
    <row r="668" spans="1:5">
      <c r="A668" s="4" t="s">
        <v>777</v>
      </c>
      <c r="B668" s="5" t="n">
        <v>1843</v>
      </c>
    </row>
    <row r="669" spans="1:5">
      <c r="A669" s="4" t="s">
        <v>778</v>
      </c>
      <c r="B669" s="5" t="n">
        <v>530</v>
      </c>
    </row>
    <row r="670" spans="1:5">
      <c r="A670" s="4" t="s">
        <v>769</v>
      </c>
      <c r="B670" s="6" t="n">
        <v>2373</v>
      </c>
    </row>
    <row r="671" spans="1:5">
      <c r="A671" s="4" t="s">
        <v>782</v>
      </c>
      <c r="B671" s="4" t="s">
        <v>880</v>
      </c>
    </row>
    <row r="672" spans="1:5">
      <c r="A672" s="4" t="s">
        <v>881</v>
      </c>
    </row>
    <row r="673" spans="1:5">
      <c r="A673" s="4" t="s">
        <v>772</v>
      </c>
      <c r="B673" s="6" t="n">
        <v>1007</v>
      </c>
    </row>
    <row r="674" spans="1:5">
      <c r="A674" s="4" t="s">
        <v>775</v>
      </c>
      <c r="B674" s="5" t="n">
        <v>3772</v>
      </c>
    </row>
    <row r="675" spans="1:5">
      <c r="A675" s="4" t="s">
        <v>778</v>
      </c>
      <c r="B675" s="5" t="n">
        <v>3772</v>
      </c>
    </row>
    <row r="676" spans="1:5">
      <c r="A676" s="4" t="s">
        <v>769</v>
      </c>
      <c r="B676" s="6" t="n">
        <v>3772</v>
      </c>
    </row>
    <row r="677" spans="1:5">
      <c r="A677" s="4" t="s">
        <v>782</v>
      </c>
      <c r="B677" s="4" t="s">
        <v>870</v>
      </c>
    </row>
    <row r="678" spans="1:5">
      <c r="A678" s="4" t="s">
        <v>882</v>
      </c>
    </row>
    <row r="679" spans="1:5">
      <c r="A679" s="4" t="s">
        <v>772</v>
      </c>
      <c r="B679" s="6" t="n">
        <v>39042</v>
      </c>
    </row>
    <row r="680" spans="1:5">
      <c r="A680" s="4" t="s">
        <v>773</v>
      </c>
      <c r="B680" s="5" t="n">
        <v>5588</v>
      </c>
    </row>
    <row r="681" spans="1:5">
      <c r="A681" s="4" t="s">
        <v>775</v>
      </c>
      <c r="B681" s="5" t="n">
        <v>42137</v>
      </c>
    </row>
    <row r="682" spans="1:5">
      <c r="A682" s="4" t="s">
        <v>777</v>
      </c>
      <c r="B682" s="5" t="n">
        <v>5588</v>
      </c>
    </row>
    <row r="683" spans="1:5">
      <c r="A683" s="4" t="s">
        <v>778</v>
      </c>
      <c r="B683" s="5" t="n">
        <v>42137</v>
      </c>
    </row>
    <row r="684" spans="1:5">
      <c r="A684" s="4" t="s">
        <v>769</v>
      </c>
      <c r="B684" s="6" t="n">
        <v>47725</v>
      </c>
    </row>
    <row r="685" spans="1:5">
      <c r="A685" s="4" t="s">
        <v>782</v>
      </c>
      <c r="B685" s="4" t="s">
        <v>880</v>
      </c>
    </row>
    <row r="686" spans="1:5">
      <c r="A686" s="4" t="s">
        <v>883</v>
      </c>
    </row>
    <row r="687" spans="1:5">
      <c r="A687" s="4" t="s">
        <v>775</v>
      </c>
      <c r="B687" s="6" t="n">
        <v>149</v>
      </c>
    </row>
    <row r="688" spans="1:5">
      <c r="A688" s="4" t="s">
        <v>778</v>
      </c>
      <c r="B688" s="5" t="n">
        <v>149</v>
      </c>
    </row>
    <row r="689" spans="1:5">
      <c r="A689" s="4" t="s">
        <v>769</v>
      </c>
      <c r="B689" s="5" t="n">
        <v>149</v>
      </c>
    </row>
    <row r="690" spans="1:5">
      <c r="A690" s="4" t="s">
        <v>884</v>
      </c>
    </row>
    <row r="691" spans="1:5">
      <c r="A691" s="4" t="s">
        <v>775</v>
      </c>
      <c r="B691" s="5" t="n">
        <v>81</v>
      </c>
    </row>
    <row r="692" spans="1:5">
      <c r="A692" s="4" t="s">
        <v>778</v>
      </c>
      <c r="B692" s="5" t="n">
        <v>81</v>
      </c>
    </row>
    <row r="693" spans="1:5">
      <c r="A693" s="4" t="s">
        <v>769</v>
      </c>
      <c r="B693" s="5" t="n">
        <v>81</v>
      </c>
    </row>
    <row r="694" spans="1:5">
      <c r="A694" s="4" t="s">
        <v>885</v>
      </c>
    </row>
    <row r="695" spans="1:5">
      <c r="A695" s="4" t="s">
        <v>775</v>
      </c>
      <c r="B695" s="5" t="n">
        <v>4</v>
      </c>
    </row>
    <row r="696" spans="1:5">
      <c r="A696" s="4" t="s">
        <v>778</v>
      </c>
      <c r="B696" s="5" t="n">
        <v>4</v>
      </c>
    </row>
    <row r="697" spans="1:5">
      <c r="A697" s="4" t="s">
        <v>769</v>
      </c>
      <c r="B697" s="5" t="n">
        <v>4</v>
      </c>
    </row>
    <row r="698" spans="1:5">
      <c r="A698" s="4" t="s">
        <v>886</v>
      </c>
    </row>
    <row r="699" spans="1:5">
      <c r="A699" s="4" t="s">
        <v>772</v>
      </c>
      <c r="B699" s="5" t="n">
        <v>126579</v>
      </c>
    </row>
    <row r="700" spans="1:5">
      <c r="A700" s="4" t="s">
        <v>773</v>
      </c>
      <c r="B700" s="5" t="n">
        <v>17545</v>
      </c>
    </row>
    <row r="701" spans="1:5">
      <c r="A701" s="4" t="s">
        <v>774</v>
      </c>
      <c r="B701" s="5" t="n">
        <v>159767</v>
      </c>
    </row>
    <row r="702" spans="1:5">
      <c r="A702" s="4" t="s">
        <v>775</v>
      </c>
      <c r="B702" s="5" t="n">
        <v>38384</v>
      </c>
    </row>
    <row r="703" spans="1:5">
      <c r="A703" s="4" t="s">
        <v>776</v>
      </c>
      <c r="B703" s="5" t="n">
        <v>-14900</v>
      </c>
    </row>
    <row r="704" spans="1:5">
      <c r="A704" s="4" t="s">
        <v>777</v>
      </c>
      <c r="B704" s="5" t="n">
        <v>17545</v>
      </c>
    </row>
    <row r="705" spans="1:5">
      <c r="A705" s="4" t="s">
        <v>778</v>
      </c>
      <c r="B705" s="5" t="n">
        <v>183251</v>
      </c>
    </row>
    <row r="706" spans="1:5">
      <c r="A706" s="4" t="s">
        <v>769</v>
      </c>
      <c r="B706" s="5" t="n">
        <v>200796</v>
      </c>
    </row>
    <row r="707" spans="1:5">
      <c r="A707" s="4" t="s">
        <v>770</v>
      </c>
      <c r="B707" s="5" t="n">
        <v>63646</v>
      </c>
    </row>
    <row r="708" spans="1:5">
      <c r="A708" s="4" t="s">
        <v>887</v>
      </c>
    </row>
    <row r="709" spans="1:5">
      <c r="A709" s="4" t="s">
        <v>772</v>
      </c>
      <c r="B709" s="5" t="n">
        <v>38600</v>
      </c>
    </row>
    <row r="710" spans="1:5">
      <c r="A710" s="4" t="s">
        <v>773</v>
      </c>
      <c r="B710" s="5" t="n">
        <v>5751</v>
      </c>
    </row>
    <row r="711" spans="1:5">
      <c r="A711" s="4" t="s">
        <v>774</v>
      </c>
      <c r="B711" s="5" t="n">
        <v>53972</v>
      </c>
    </row>
    <row r="712" spans="1:5">
      <c r="A712" s="4" t="s">
        <v>775</v>
      </c>
      <c r="B712" s="5" t="n">
        <v>16360</v>
      </c>
    </row>
    <row r="713" spans="1:5">
      <c r="A713" s="4" t="s">
        <v>777</v>
      </c>
      <c r="B713" s="5" t="n">
        <v>5751</v>
      </c>
    </row>
    <row r="714" spans="1:5">
      <c r="A714" s="4" t="s">
        <v>778</v>
      </c>
      <c r="B714" s="5" t="n">
        <v>70332</v>
      </c>
    </row>
    <row r="715" spans="1:5">
      <c r="A715" s="4" t="s">
        <v>769</v>
      </c>
      <c r="B715" s="5" t="n">
        <v>76083</v>
      </c>
    </row>
    <row r="716" spans="1:5">
      <c r="A716" s="4" t="s">
        <v>770</v>
      </c>
      <c r="B716" s="6" t="n">
        <v>26899</v>
      </c>
    </row>
    <row r="717" spans="1:5">
      <c r="A717" s="4" t="s">
        <v>781</v>
      </c>
      <c r="B717" s="5" t="n">
        <v>1984</v>
      </c>
    </row>
    <row r="718" spans="1:5">
      <c r="A718" s="4" t="s">
        <v>782</v>
      </c>
      <c r="B718" s="4" t="s">
        <v>888</v>
      </c>
    </row>
    <row r="719" spans="1:5">
      <c r="A719" s="4" t="s">
        <v>784</v>
      </c>
      <c r="B719" s="4" t="s">
        <v>384</v>
      </c>
    </row>
    <row r="720" spans="1:5">
      <c r="A720" s="4" t="s">
        <v>889</v>
      </c>
    </row>
    <row r="721" spans="1:5">
      <c r="A721" s="4" t="s">
        <v>772</v>
      </c>
      <c r="B721" s="6" t="n">
        <v>12600</v>
      </c>
    </row>
    <row r="722" spans="1:5">
      <c r="A722" s="4" t="s">
        <v>773</v>
      </c>
      <c r="B722" s="5" t="n">
        <v>1763</v>
      </c>
    </row>
    <row r="723" spans="1:5">
      <c r="A723" s="4" t="s">
        <v>774</v>
      </c>
      <c r="B723" s="5" t="n">
        <v>15839</v>
      </c>
    </row>
    <row r="724" spans="1:5">
      <c r="A724" s="4" t="s">
        <v>775</v>
      </c>
      <c r="B724" s="5" t="n">
        <v>264</v>
      </c>
    </row>
    <row r="725" spans="1:5">
      <c r="A725" s="4" t="s">
        <v>777</v>
      </c>
      <c r="B725" s="5" t="n">
        <v>1763</v>
      </c>
    </row>
    <row r="726" spans="1:5">
      <c r="A726" s="4" t="s">
        <v>778</v>
      </c>
      <c r="B726" s="5" t="n">
        <v>16103</v>
      </c>
    </row>
    <row r="727" spans="1:5">
      <c r="A727" s="4" t="s">
        <v>769</v>
      </c>
      <c r="B727" s="5" t="n">
        <v>17866</v>
      </c>
    </row>
    <row r="728" spans="1:5">
      <c r="A728" s="4" t="s">
        <v>770</v>
      </c>
      <c r="B728" s="6" t="n">
        <v>1122</v>
      </c>
    </row>
    <row r="729" spans="1:5">
      <c r="A729" s="4" t="s">
        <v>781</v>
      </c>
      <c r="B729" s="5" t="n">
        <v>1970</v>
      </c>
    </row>
    <row r="730" spans="1:5">
      <c r="A730" s="4" t="s">
        <v>782</v>
      </c>
      <c r="B730" s="4" t="s">
        <v>890</v>
      </c>
    </row>
    <row r="731" spans="1:5">
      <c r="A731" s="4" t="s">
        <v>784</v>
      </c>
      <c r="B731" s="4" t="s">
        <v>384</v>
      </c>
    </row>
    <row r="732" spans="1:5">
      <c r="A732" s="4" t="s">
        <v>891</v>
      </c>
    </row>
    <row r="733" spans="1:5">
      <c r="A733" s="4" t="s">
        <v>772</v>
      </c>
      <c r="B733" s="6" t="n">
        <v>4906</v>
      </c>
    </row>
    <row r="734" spans="1:5">
      <c r="A734" s="4" t="s">
        <v>774</v>
      </c>
      <c r="B734" s="5" t="n">
        <v>658</v>
      </c>
    </row>
    <row r="735" spans="1:5">
      <c r="A735" s="4" t="s">
        <v>775</v>
      </c>
      <c r="B735" s="5" t="n">
        <v>476</v>
      </c>
    </row>
    <row r="736" spans="1:5">
      <c r="A736" s="4" t="s">
        <v>778</v>
      </c>
      <c r="B736" s="5" t="n">
        <v>1134</v>
      </c>
    </row>
    <row r="737" spans="1:5">
      <c r="A737" s="4" t="s">
        <v>769</v>
      </c>
      <c r="B737" s="5" t="n">
        <v>1134</v>
      </c>
    </row>
    <row r="738" spans="1:5">
      <c r="A738" s="4" t="s">
        <v>770</v>
      </c>
      <c r="B738" s="6" t="n">
        <v>617</v>
      </c>
    </row>
    <row r="739" spans="1:5">
      <c r="A739" s="4" t="s">
        <v>781</v>
      </c>
      <c r="B739" s="5" t="n">
        <v>1979</v>
      </c>
    </row>
    <row r="740" spans="1:5">
      <c r="A740" s="4" t="s">
        <v>782</v>
      </c>
      <c r="B740" s="4" t="s">
        <v>794</v>
      </c>
    </row>
    <row r="741" spans="1:5">
      <c r="A741" s="4" t="s">
        <v>784</v>
      </c>
      <c r="B741" s="4" t="s">
        <v>384</v>
      </c>
    </row>
    <row r="742" spans="1:5">
      <c r="A742" s="4" t="s">
        <v>892</v>
      </c>
    </row>
    <row r="743" spans="1:5">
      <c r="A743" s="4" t="s">
        <v>772</v>
      </c>
      <c r="B743" s="6" t="n">
        <v>42473</v>
      </c>
    </row>
    <row r="744" spans="1:5">
      <c r="A744" s="4" t="s">
        <v>773</v>
      </c>
      <c r="B744" s="5" t="n">
        <v>5096</v>
      </c>
    </row>
    <row r="745" spans="1:5">
      <c r="A745" s="4" t="s">
        <v>774</v>
      </c>
      <c r="B745" s="5" t="n">
        <v>47711</v>
      </c>
    </row>
    <row r="746" spans="1:5">
      <c r="A746" s="4" t="s">
        <v>775</v>
      </c>
      <c r="B746" s="5" t="n">
        <v>13728</v>
      </c>
    </row>
    <row r="747" spans="1:5">
      <c r="A747" s="4" t="s">
        <v>777</v>
      </c>
      <c r="B747" s="5" t="n">
        <v>5096</v>
      </c>
    </row>
    <row r="748" spans="1:5">
      <c r="A748" s="4" t="s">
        <v>778</v>
      </c>
      <c r="B748" s="5" t="n">
        <v>61439</v>
      </c>
    </row>
    <row r="749" spans="1:5">
      <c r="A749" s="4" t="s">
        <v>769</v>
      </c>
      <c r="B749" s="5" t="n">
        <v>66535</v>
      </c>
    </row>
    <row r="750" spans="1:5">
      <c r="A750" s="4" t="s">
        <v>770</v>
      </c>
      <c r="B750" s="6" t="n">
        <v>23746</v>
      </c>
    </row>
    <row r="751" spans="1:5">
      <c r="A751" s="4" t="s">
        <v>781</v>
      </c>
      <c r="B751" s="5" t="n">
        <v>1984</v>
      </c>
    </row>
    <row r="752" spans="1:5">
      <c r="A752" s="4" t="s">
        <v>782</v>
      </c>
      <c r="B752" s="4" t="s">
        <v>893</v>
      </c>
    </row>
    <row r="753" spans="1:5">
      <c r="A753" s="4" t="s">
        <v>784</v>
      </c>
      <c r="B753" s="4" t="s">
        <v>384</v>
      </c>
    </row>
    <row r="754" spans="1:5">
      <c r="A754" s="4" t="s">
        <v>894</v>
      </c>
    </row>
    <row r="755" spans="1:5">
      <c r="A755" s="4" t="s">
        <v>773</v>
      </c>
      <c r="B755" s="6" t="n">
        <v>418</v>
      </c>
    </row>
    <row r="756" spans="1:5">
      <c r="A756" s="4" t="s">
        <v>774</v>
      </c>
      <c r="B756" s="5" t="n">
        <v>6037</v>
      </c>
    </row>
    <row r="757" spans="1:5">
      <c r="A757" s="4" t="s">
        <v>775</v>
      </c>
      <c r="B757" s="5" t="n">
        <v>147</v>
      </c>
    </row>
    <row r="758" spans="1:5">
      <c r="A758" s="4" t="s">
        <v>776</v>
      </c>
      <c r="B758" s="5" t="n">
        <v>-5300</v>
      </c>
    </row>
    <row r="759" spans="1:5">
      <c r="A759" s="4" t="s">
        <v>777</v>
      </c>
      <c r="B759" s="5" t="n">
        <v>418</v>
      </c>
    </row>
    <row r="760" spans="1:5">
      <c r="A760" s="4" t="s">
        <v>778</v>
      </c>
      <c r="B760" s="5" t="n">
        <v>884</v>
      </c>
    </row>
    <row r="761" spans="1:5">
      <c r="A761" s="4" t="s">
        <v>769</v>
      </c>
      <c r="B761" s="5" t="n">
        <v>1302</v>
      </c>
    </row>
    <row r="762" spans="1:5">
      <c r="A762" s="4" t="s">
        <v>770</v>
      </c>
      <c r="B762" s="6" t="n">
        <v>502</v>
      </c>
    </row>
    <row r="763" spans="1:5">
      <c r="A763" s="4" t="s">
        <v>781</v>
      </c>
      <c r="B763" s="5" t="n">
        <v>1981</v>
      </c>
    </row>
    <row r="764" spans="1:5">
      <c r="A764" s="4" t="s">
        <v>782</v>
      </c>
      <c r="B764" s="4" t="s">
        <v>895</v>
      </c>
    </row>
    <row r="765" spans="1:5">
      <c r="A765" s="4" t="s">
        <v>784</v>
      </c>
      <c r="B765" s="4" t="s">
        <v>384</v>
      </c>
    </row>
    <row r="766" spans="1:5">
      <c r="A766" s="4" t="s">
        <v>896</v>
      </c>
    </row>
    <row r="767" spans="1:5">
      <c r="A767" s="4" t="s">
        <v>773</v>
      </c>
      <c r="B767" s="6" t="n">
        <v>17</v>
      </c>
    </row>
    <row r="768" spans="1:5">
      <c r="A768" s="4" t="s">
        <v>774</v>
      </c>
      <c r="B768" s="5" t="n">
        <v>16</v>
      </c>
    </row>
    <row r="769" spans="1:5">
      <c r="A769" s="4" t="s">
        <v>775</v>
      </c>
      <c r="B769" s="5" t="n">
        <v>67</v>
      </c>
    </row>
    <row r="770" spans="1:5">
      <c r="A770" s="4" t="s">
        <v>777</v>
      </c>
      <c r="B770" s="5" t="n">
        <v>17</v>
      </c>
    </row>
    <row r="771" spans="1:5">
      <c r="A771" s="4" t="s">
        <v>778</v>
      </c>
      <c r="B771" s="5" t="n">
        <v>83</v>
      </c>
    </row>
    <row r="772" spans="1:5">
      <c r="A772" s="4" t="s">
        <v>769</v>
      </c>
      <c r="B772" s="5" t="n">
        <v>100</v>
      </c>
    </row>
    <row r="773" spans="1:5">
      <c r="A773" s="4" t="s">
        <v>770</v>
      </c>
      <c r="B773" s="6" t="n">
        <v>54</v>
      </c>
    </row>
    <row r="774" spans="1:5">
      <c r="A774" s="4" t="s">
        <v>782</v>
      </c>
      <c r="B774" s="12" t="s">
        <v>897</v>
      </c>
    </row>
    <row r="775" spans="1:5">
      <c r="A775" s="4" t="s">
        <v>784</v>
      </c>
      <c r="B775" s="4" t="s">
        <v>384</v>
      </c>
    </row>
    <row r="776" spans="1:5">
      <c r="A776" s="4" t="s">
        <v>898</v>
      </c>
    </row>
    <row r="777" spans="1:5">
      <c r="A777" s="4" t="s">
        <v>773</v>
      </c>
      <c r="B777" s="6" t="n">
        <v>622</v>
      </c>
    </row>
    <row r="778" spans="1:5">
      <c r="A778" s="4" t="s">
        <v>774</v>
      </c>
      <c r="B778" s="5" t="n">
        <v>58</v>
      </c>
    </row>
    <row r="779" spans="1:5">
      <c r="A779" s="4" t="s">
        <v>775</v>
      </c>
      <c r="B779" s="5" t="n">
        <v>85</v>
      </c>
    </row>
    <row r="780" spans="1:5">
      <c r="A780" s="4" t="s">
        <v>777</v>
      </c>
      <c r="B780" s="5" t="n">
        <v>622</v>
      </c>
    </row>
    <row r="781" spans="1:5">
      <c r="A781" s="4" t="s">
        <v>778</v>
      </c>
      <c r="B781" s="5" t="n">
        <v>143</v>
      </c>
    </row>
    <row r="782" spans="1:5">
      <c r="A782" s="4" t="s">
        <v>769</v>
      </c>
      <c r="B782" s="5" t="n">
        <v>765</v>
      </c>
    </row>
    <row r="783" spans="1:5">
      <c r="A783" s="4" t="s">
        <v>770</v>
      </c>
      <c r="B783" s="6" t="n">
        <v>139</v>
      </c>
    </row>
    <row r="784" spans="1:5">
      <c r="A784" s="4" t="s">
        <v>782</v>
      </c>
      <c r="B784" s="4" t="s">
        <v>888</v>
      </c>
    </row>
    <row r="785" spans="1:5">
      <c r="A785" s="4" t="s">
        <v>784</v>
      </c>
      <c r="B785" s="4" t="s">
        <v>384</v>
      </c>
    </row>
    <row r="786" spans="1:5">
      <c r="A786" s="4" t="s">
        <v>899</v>
      </c>
    </row>
    <row r="787" spans="1:5">
      <c r="A787" s="4" t="s">
        <v>772</v>
      </c>
      <c r="B787" s="6" t="n">
        <v>28000</v>
      </c>
    </row>
    <row r="788" spans="1:5">
      <c r="A788" s="4" t="s">
        <v>773</v>
      </c>
      <c r="B788" s="5" t="n">
        <v>3878</v>
      </c>
    </row>
    <row r="789" spans="1:5">
      <c r="A789" s="4" t="s">
        <v>774</v>
      </c>
      <c r="B789" s="5" t="n">
        <v>35476</v>
      </c>
    </row>
    <row r="790" spans="1:5">
      <c r="A790" s="4" t="s">
        <v>775</v>
      </c>
      <c r="B790" s="5" t="n">
        <v>7257</v>
      </c>
    </row>
    <row r="791" spans="1:5">
      <c r="A791" s="4" t="s">
        <v>776</v>
      </c>
      <c r="B791" s="5" t="n">
        <v>-9600</v>
      </c>
    </row>
    <row r="792" spans="1:5">
      <c r="A792" s="4" t="s">
        <v>777</v>
      </c>
      <c r="B792" s="5" t="n">
        <v>3878</v>
      </c>
    </row>
    <row r="793" spans="1:5">
      <c r="A793" s="4" t="s">
        <v>778</v>
      </c>
      <c r="B793" s="5" t="n">
        <v>33133</v>
      </c>
    </row>
    <row r="794" spans="1:5">
      <c r="A794" s="4" t="s">
        <v>769</v>
      </c>
      <c r="B794" s="5" t="n">
        <v>37011</v>
      </c>
    </row>
    <row r="795" spans="1:5">
      <c r="A795" s="4" t="s">
        <v>770</v>
      </c>
      <c r="B795" s="6" t="n">
        <v>10567</v>
      </c>
    </row>
    <row r="796" spans="1:5">
      <c r="A796" s="4" t="s">
        <v>782</v>
      </c>
      <c r="B796" s="4" t="s">
        <v>900</v>
      </c>
    </row>
    <row r="797" spans="1:5">
      <c r="A797" s="4" t="s">
        <v>784</v>
      </c>
      <c r="B797" s="4" t="s">
        <v>384</v>
      </c>
    </row>
    <row r="798" spans="1:5">
      <c r="A798" s="4" t="s">
        <v>901</v>
      </c>
    </row>
    <row r="799" spans="1:5">
      <c r="A799" s="4" t="s">
        <v>772</v>
      </c>
      <c r="B799" s="6" t="n">
        <v>27783</v>
      </c>
    </row>
    <row r="800" spans="1:5">
      <c r="A800" s="4" t="s">
        <v>773</v>
      </c>
      <c r="B800" s="5" t="n">
        <v>90721</v>
      </c>
    </row>
    <row r="801" spans="1:5">
      <c r="A801" s="4" t="s">
        <v>775</v>
      </c>
      <c r="B801" s="5" t="n">
        <v>20167</v>
      </c>
    </row>
    <row r="802" spans="1:5">
      <c r="A802" s="4" t="s">
        <v>776</v>
      </c>
      <c r="B802" s="5" t="n">
        <v>-33329</v>
      </c>
    </row>
    <row r="803" spans="1:5">
      <c r="A803" s="4" t="s">
        <v>777</v>
      </c>
      <c r="B803" s="5" t="n">
        <v>91065</v>
      </c>
    </row>
    <row r="804" spans="1:5">
      <c r="A804" s="4" t="s">
        <v>778</v>
      </c>
      <c r="B804" s="5" t="n">
        <v>-13162</v>
      </c>
    </row>
    <row r="805" spans="1:5">
      <c r="A805" s="4" t="s">
        <v>769</v>
      </c>
      <c r="B805" s="5" t="n">
        <v>77559</v>
      </c>
    </row>
    <row r="806" spans="1:5">
      <c r="A806" s="4" t="s">
        <v>902</v>
      </c>
    </row>
    <row r="807" spans="1:5">
      <c r="A807" s="4" t="s">
        <v>773</v>
      </c>
      <c r="B807" s="5" t="n">
        <v>519</v>
      </c>
    </row>
    <row r="808" spans="1:5">
      <c r="A808" s="4" t="s">
        <v>775</v>
      </c>
      <c r="B808" s="5" t="n">
        <v>296</v>
      </c>
    </row>
    <row r="809" spans="1:5">
      <c r="A809" s="4" t="s">
        <v>777</v>
      </c>
      <c r="B809" s="5" t="n">
        <v>519</v>
      </c>
    </row>
    <row r="810" spans="1:5">
      <c r="A810" s="4" t="s">
        <v>778</v>
      </c>
      <c r="B810" s="5" t="n">
        <v>296</v>
      </c>
    </row>
    <row r="811" spans="1:5">
      <c r="A811" s="4" t="s">
        <v>769</v>
      </c>
      <c r="B811" s="6" t="n">
        <v>815</v>
      </c>
    </row>
    <row r="812" spans="1:5">
      <c r="A812" s="4" t="s">
        <v>782</v>
      </c>
      <c r="B812" s="4" t="s">
        <v>903</v>
      </c>
    </row>
    <row r="813" spans="1:5">
      <c r="A813" s="4" t="s">
        <v>904</v>
      </c>
    </row>
    <row r="814" spans="1:5">
      <c r="A814" s="4" t="s">
        <v>773</v>
      </c>
      <c r="B814" s="6" t="n">
        <v>1309</v>
      </c>
    </row>
    <row r="815" spans="1:5">
      <c r="A815" s="4" t="s">
        <v>777</v>
      </c>
      <c r="B815" s="5" t="n">
        <v>1309</v>
      </c>
    </row>
    <row r="816" spans="1:5">
      <c r="A816" s="4" t="s">
        <v>769</v>
      </c>
      <c r="B816" s="6" t="n">
        <v>1309</v>
      </c>
    </row>
    <row r="817" spans="1:5">
      <c r="A817" s="4" t="s">
        <v>782</v>
      </c>
      <c r="B817" s="4" t="s">
        <v>812</v>
      </c>
    </row>
    <row r="818" spans="1:5">
      <c r="A818" s="4" t="s">
        <v>905</v>
      </c>
    </row>
    <row r="819" spans="1:5">
      <c r="A819" s="4" t="s">
        <v>772</v>
      </c>
      <c r="B819" s="6" t="n">
        <v>157</v>
      </c>
    </row>
    <row r="820" spans="1:5">
      <c r="A820" s="4" t="s">
        <v>773</v>
      </c>
      <c r="B820" s="5" t="n">
        <v>1094</v>
      </c>
    </row>
    <row r="821" spans="1:5">
      <c r="A821" s="4" t="s">
        <v>777</v>
      </c>
      <c r="B821" s="5" t="n">
        <v>1094</v>
      </c>
    </row>
    <row r="822" spans="1:5">
      <c r="A822" s="4" t="s">
        <v>769</v>
      </c>
      <c r="B822" s="6" t="n">
        <v>1094</v>
      </c>
    </row>
    <row r="823" spans="1:5">
      <c r="A823" s="4" t="s">
        <v>782</v>
      </c>
      <c r="B823" s="4" t="s">
        <v>906</v>
      </c>
    </row>
    <row r="824" spans="1:5">
      <c r="A824" s="4" t="s">
        <v>907</v>
      </c>
    </row>
    <row r="825" spans="1:5">
      <c r="A825" s="4" t="s">
        <v>773</v>
      </c>
      <c r="B825" s="6" t="n">
        <v>1612</v>
      </c>
    </row>
    <row r="826" spans="1:5">
      <c r="A826" s="4" t="s">
        <v>775</v>
      </c>
      <c r="B826" s="5" t="n">
        <v>46</v>
      </c>
    </row>
    <row r="827" spans="1:5">
      <c r="A827" s="4" t="s">
        <v>776</v>
      </c>
      <c r="B827" s="5" t="n">
        <v>-38</v>
      </c>
    </row>
    <row r="828" spans="1:5">
      <c r="A828" s="4" t="s">
        <v>777</v>
      </c>
      <c r="B828" s="5" t="n">
        <v>1612</v>
      </c>
    </row>
    <row r="829" spans="1:5">
      <c r="A829" s="4" t="s">
        <v>778</v>
      </c>
      <c r="B829" s="5" t="n">
        <v>8</v>
      </c>
    </row>
    <row r="830" spans="1:5">
      <c r="A830" s="4" t="s">
        <v>769</v>
      </c>
      <c r="B830" s="6" t="n">
        <v>1620</v>
      </c>
    </row>
    <row r="831" spans="1:5">
      <c r="A831" s="4" t="s">
        <v>782</v>
      </c>
      <c r="B831" s="4" t="s">
        <v>908</v>
      </c>
    </row>
    <row r="832" spans="1:5">
      <c r="A832" s="4" t="s">
        <v>909</v>
      </c>
    </row>
    <row r="833" spans="1:5">
      <c r="A833" s="4" t="s">
        <v>772</v>
      </c>
      <c r="B833" s="6" t="n">
        <v>61</v>
      </c>
    </row>
    <row r="834" spans="1:5">
      <c r="A834" s="4" t="s">
        <v>773</v>
      </c>
      <c r="B834" s="5" t="n">
        <v>714</v>
      </c>
    </row>
    <row r="835" spans="1:5">
      <c r="A835" s="4" t="s">
        <v>777</v>
      </c>
      <c r="B835" s="5" t="n">
        <v>714</v>
      </c>
    </row>
    <row r="836" spans="1:5">
      <c r="A836" s="4" t="s">
        <v>769</v>
      </c>
      <c r="B836" s="6" t="n">
        <v>714</v>
      </c>
    </row>
    <row r="837" spans="1:5">
      <c r="A837" s="4" t="s">
        <v>782</v>
      </c>
      <c r="B837" s="4" t="s">
        <v>850</v>
      </c>
    </row>
    <row r="838" spans="1:5">
      <c r="A838" s="4" t="s">
        <v>910</v>
      </c>
    </row>
    <row r="839" spans="1:5">
      <c r="A839" s="4" t="s">
        <v>773</v>
      </c>
      <c r="B839" s="6" t="n">
        <v>202</v>
      </c>
    </row>
    <row r="840" spans="1:5">
      <c r="A840" s="4" t="s">
        <v>777</v>
      </c>
      <c r="B840" s="5" t="n">
        <v>202</v>
      </c>
    </row>
    <row r="841" spans="1:5">
      <c r="A841" s="4" t="s">
        <v>769</v>
      </c>
      <c r="B841" s="6" t="n">
        <v>202</v>
      </c>
    </row>
    <row r="842" spans="1:5">
      <c r="A842" s="4" t="s">
        <v>782</v>
      </c>
      <c r="B842" s="12" t="s">
        <v>911</v>
      </c>
    </row>
    <row r="843" spans="1:5">
      <c r="A843" s="4" t="s">
        <v>912</v>
      </c>
    </row>
    <row r="844" spans="1:5">
      <c r="A844" s="4" t="s">
        <v>773</v>
      </c>
      <c r="B844" s="6" t="n">
        <v>81</v>
      </c>
    </row>
    <row r="845" spans="1:5">
      <c r="A845" s="4" t="s">
        <v>775</v>
      </c>
      <c r="B845" s="5" t="n">
        <v>3</v>
      </c>
    </row>
    <row r="846" spans="1:5">
      <c r="A846" s="4" t="s">
        <v>777</v>
      </c>
      <c r="B846" s="5" t="n">
        <v>81</v>
      </c>
    </row>
    <row r="847" spans="1:5">
      <c r="A847" s="4" t="s">
        <v>778</v>
      </c>
      <c r="B847" s="5" t="n">
        <v>3</v>
      </c>
    </row>
    <row r="848" spans="1:5">
      <c r="A848" s="4" t="s">
        <v>769</v>
      </c>
      <c r="B848" s="6" t="n">
        <v>84</v>
      </c>
    </row>
    <row r="849" spans="1:5">
      <c r="A849" s="4" t="s">
        <v>782</v>
      </c>
      <c r="B849" s="4" t="s">
        <v>913</v>
      </c>
    </row>
    <row r="850" spans="1:5">
      <c r="A850" s="4" t="s">
        <v>914</v>
      </c>
    </row>
    <row r="851" spans="1:5">
      <c r="A851" s="4" t="s">
        <v>773</v>
      </c>
      <c r="B851" s="6" t="n">
        <v>234</v>
      </c>
    </row>
    <row r="852" spans="1:5">
      <c r="A852" s="4" t="s">
        <v>777</v>
      </c>
      <c r="B852" s="5" t="n">
        <v>234</v>
      </c>
    </row>
    <row r="853" spans="1:5">
      <c r="A853" s="4" t="s">
        <v>769</v>
      </c>
      <c r="B853" s="6" t="n">
        <v>234</v>
      </c>
    </row>
    <row r="854" spans="1:5">
      <c r="A854" s="4" t="s">
        <v>782</v>
      </c>
      <c r="B854" s="4" t="s">
        <v>788</v>
      </c>
    </row>
    <row r="855" spans="1:5">
      <c r="A855" s="4" t="s">
        <v>915</v>
      </c>
    </row>
    <row r="856" spans="1:5">
      <c r="A856" s="4" t="s">
        <v>773</v>
      </c>
      <c r="B856" s="6" t="n">
        <v>103</v>
      </c>
    </row>
    <row r="857" spans="1:5">
      <c r="A857" s="4" t="s">
        <v>777</v>
      </c>
      <c r="B857" s="5" t="n">
        <v>103</v>
      </c>
    </row>
    <row r="858" spans="1:5">
      <c r="A858" s="4" t="s">
        <v>769</v>
      </c>
      <c r="B858" s="6" t="n">
        <v>103</v>
      </c>
    </row>
    <row r="859" spans="1:5">
      <c r="A859" s="4" t="s">
        <v>782</v>
      </c>
      <c r="B859" s="12" t="s">
        <v>916</v>
      </c>
    </row>
    <row r="860" spans="1:5">
      <c r="A860" s="4" t="s">
        <v>917</v>
      </c>
    </row>
    <row r="861" spans="1:5">
      <c r="A861" s="4" t="s">
        <v>773</v>
      </c>
      <c r="B861" s="6" t="n">
        <v>278</v>
      </c>
    </row>
    <row r="862" spans="1:5">
      <c r="A862" s="4" t="s">
        <v>775</v>
      </c>
      <c r="B862" s="5" t="n">
        <v>59</v>
      </c>
    </row>
    <row r="863" spans="1:5">
      <c r="A863" s="4" t="s">
        <v>777</v>
      </c>
      <c r="B863" s="5" t="n">
        <v>278</v>
      </c>
    </row>
    <row r="864" spans="1:5">
      <c r="A864" s="4" t="s">
        <v>778</v>
      </c>
      <c r="B864" s="5" t="n">
        <v>59</v>
      </c>
    </row>
    <row r="865" spans="1:5">
      <c r="A865" s="4" t="s">
        <v>769</v>
      </c>
      <c r="B865" s="6" t="n">
        <v>337</v>
      </c>
    </row>
    <row r="866" spans="1:5">
      <c r="A866" s="4" t="s">
        <v>782</v>
      </c>
      <c r="B866" s="4" t="s">
        <v>832</v>
      </c>
    </row>
    <row r="867" spans="1:5">
      <c r="A867" s="4" t="s">
        <v>918</v>
      </c>
    </row>
    <row r="868" spans="1:5">
      <c r="A868" s="4" t="s">
        <v>773</v>
      </c>
      <c r="B868" s="6" t="n">
        <v>1418</v>
      </c>
    </row>
    <row r="869" spans="1:5">
      <c r="A869" s="4" t="s">
        <v>775</v>
      </c>
      <c r="B869" s="5" t="n">
        <v>390</v>
      </c>
    </row>
    <row r="870" spans="1:5">
      <c r="A870" s="4" t="s">
        <v>777</v>
      </c>
      <c r="B870" s="5" t="n">
        <v>1418</v>
      </c>
    </row>
    <row r="871" spans="1:5">
      <c r="A871" s="4" t="s">
        <v>778</v>
      </c>
      <c r="B871" s="5" t="n">
        <v>390</v>
      </c>
    </row>
    <row r="872" spans="1:5">
      <c r="A872" s="4" t="s">
        <v>769</v>
      </c>
      <c r="B872" s="6" t="n">
        <v>1808</v>
      </c>
    </row>
    <row r="873" spans="1:5">
      <c r="A873" s="4" t="s">
        <v>782</v>
      </c>
      <c r="B873" s="4" t="s">
        <v>825</v>
      </c>
    </row>
    <row r="874" spans="1:5">
      <c r="A874" s="4" t="s">
        <v>919</v>
      </c>
    </row>
    <row r="875" spans="1:5">
      <c r="A875" s="4" t="s">
        <v>773</v>
      </c>
      <c r="B875" s="6" t="n">
        <v>1738</v>
      </c>
    </row>
    <row r="876" spans="1:5">
      <c r="A876" s="4" t="s">
        <v>776</v>
      </c>
      <c r="B876" s="5" t="n">
        <v>-238</v>
      </c>
    </row>
    <row r="877" spans="1:5">
      <c r="A877" s="4" t="s">
        <v>777</v>
      </c>
      <c r="B877" s="5" t="n">
        <v>1738</v>
      </c>
    </row>
    <row r="878" spans="1:5">
      <c r="A878" s="4" t="s">
        <v>778</v>
      </c>
      <c r="B878" s="5" t="n">
        <v>-238</v>
      </c>
    </row>
    <row r="879" spans="1:5">
      <c r="A879" s="4" t="s">
        <v>769</v>
      </c>
      <c r="B879" s="6" t="n">
        <v>1500</v>
      </c>
    </row>
    <row r="880" spans="1:5">
      <c r="A880" s="4" t="s">
        <v>782</v>
      </c>
      <c r="B880" s="4" t="s">
        <v>920</v>
      </c>
    </row>
    <row r="881" spans="1:5">
      <c r="A881" s="4" t="s">
        <v>921</v>
      </c>
    </row>
    <row r="882" spans="1:5">
      <c r="A882" s="4" t="s">
        <v>773</v>
      </c>
      <c r="B882" s="6" t="n">
        <v>130</v>
      </c>
    </row>
    <row r="883" spans="1:5">
      <c r="A883" s="4" t="s">
        <v>777</v>
      </c>
      <c r="B883" s="5" t="n">
        <v>130</v>
      </c>
    </row>
    <row r="884" spans="1:5">
      <c r="A884" s="4" t="s">
        <v>769</v>
      </c>
      <c r="B884" s="6" t="n">
        <v>130</v>
      </c>
    </row>
    <row r="885" spans="1:5">
      <c r="A885" s="4" t="s">
        <v>782</v>
      </c>
      <c r="B885" s="4" t="s">
        <v>922</v>
      </c>
    </row>
    <row r="886" spans="1:5">
      <c r="A886" s="4" t="s">
        <v>923</v>
      </c>
    </row>
    <row r="887" spans="1:5">
      <c r="A887" s="4" t="s">
        <v>773</v>
      </c>
      <c r="B887" s="6" t="n">
        <v>137</v>
      </c>
    </row>
    <row r="888" spans="1:5">
      <c r="A888" s="4" t="s">
        <v>777</v>
      </c>
      <c r="B888" s="5" t="n">
        <v>137</v>
      </c>
    </row>
    <row r="889" spans="1:5">
      <c r="A889" s="4" t="s">
        <v>769</v>
      </c>
      <c r="B889" s="6" t="n">
        <v>137</v>
      </c>
    </row>
    <row r="890" spans="1:5">
      <c r="A890" s="4" t="s">
        <v>782</v>
      </c>
      <c r="B890" s="12" t="s">
        <v>924</v>
      </c>
    </row>
    <row r="891" spans="1:5">
      <c r="A891" s="4" t="s">
        <v>925</v>
      </c>
    </row>
    <row r="892" spans="1:5">
      <c r="A892" s="4" t="s">
        <v>772</v>
      </c>
      <c r="B892" s="6" t="n">
        <v>14922</v>
      </c>
    </row>
    <row r="893" spans="1:5">
      <c r="A893" s="4" t="s">
        <v>773</v>
      </c>
      <c r="B893" s="5" t="n">
        <v>48927</v>
      </c>
    </row>
    <row r="894" spans="1:5">
      <c r="A894" s="4" t="s">
        <v>775</v>
      </c>
      <c r="B894" s="5" t="n">
        <v>14210</v>
      </c>
    </row>
    <row r="895" spans="1:5">
      <c r="A895" s="4" t="s">
        <v>776</v>
      </c>
      <c r="B895" s="5" t="n">
        <v>-20376</v>
      </c>
    </row>
    <row r="896" spans="1:5">
      <c r="A896" s="4" t="s">
        <v>777</v>
      </c>
      <c r="B896" s="5" t="n">
        <v>48927</v>
      </c>
    </row>
    <row r="897" spans="1:5">
      <c r="A897" s="4" t="s">
        <v>778</v>
      </c>
      <c r="B897" s="5" t="n">
        <v>-6166</v>
      </c>
    </row>
    <row r="898" spans="1:5">
      <c r="A898" s="4" t="s">
        <v>769</v>
      </c>
      <c r="B898" s="6" t="n">
        <v>42761</v>
      </c>
    </row>
    <row r="899" spans="1:5">
      <c r="A899" s="4" t="s">
        <v>782</v>
      </c>
      <c r="B899" s="4" t="s">
        <v>926</v>
      </c>
    </row>
    <row r="900" spans="1:5">
      <c r="A900" s="4" t="s">
        <v>927</v>
      </c>
    </row>
    <row r="901" spans="1:5">
      <c r="A901" s="4" t="s">
        <v>773</v>
      </c>
      <c r="B901" s="6" t="n">
        <v>76</v>
      </c>
    </row>
    <row r="902" spans="1:5">
      <c r="A902" s="4" t="s">
        <v>777</v>
      </c>
      <c r="B902" s="5" t="n">
        <v>76</v>
      </c>
    </row>
    <row r="903" spans="1:5">
      <c r="A903" s="4" t="s">
        <v>769</v>
      </c>
      <c r="B903" s="6" t="n">
        <v>76</v>
      </c>
    </row>
    <row r="904" spans="1:5">
      <c r="A904" s="4" t="s">
        <v>782</v>
      </c>
      <c r="B904" s="4" t="s">
        <v>928</v>
      </c>
    </row>
    <row r="905" spans="1:5">
      <c r="A905" s="4" t="s">
        <v>929</v>
      </c>
    </row>
    <row r="906" spans="1:5">
      <c r="A906" s="4" t="s">
        <v>773</v>
      </c>
      <c r="B906" s="6" t="n">
        <v>3192</v>
      </c>
    </row>
    <row r="907" spans="1:5">
      <c r="A907" s="4" t="s">
        <v>775</v>
      </c>
      <c r="B907" s="5" t="n">
        <v>1346</v>
      </c>
    </row>
    <row r="908" spans="1:5">
      <c r="A908" s="4" t="s">
        <v>777</v>
      </c>
      <c r="B908" s="5" t="n">
        <v>3192</v>
      </c>
    </row>
    <row r="909" spans="1:5">
      <c r="A909" s="4" t="s">
        <v>778</v>
      </c>
      <c r="B909" s="5" t="n">
        <v>1346</v>
      </c>
    </row>
    <row r="910" spans="1:5">
      <c r="A910" s="4" t="s">
        <v>769</v>
      </c>
      <c r="B910" s="6" t="n">
        <v>4538</v>
      </c>
    </row>
    <row r="911" spans="1:5">
      <c r="A911" s="4" t="s">
        <v>782</v>
      </c>
      <c r="B911" s="4" t="s">
        <v>930</v>
      </c>
    </row>
    <row r="912" spans="1:5">
      <c r="A912" s="4" t="s">
        <v>931</v>
      </c>
    </row>
    <row r="913" spans="1:5">
      <c r="A913" s="4" t="s">
        <v>773</v>
      </c>
      <c r="B913" s="6" t="n">
        <v>1169</v>
      </c>
    </row>
    <row r="914" spans="1:5">
      <c r="A914" s="4" t="s">
        <v>776</v>
      </c>
      <c r="B914" s="5" t="n">
        <v>-760</v>
      </c>
    </row>
    <row r="915" spans="1:5">
      <c r="A915" s="4" t="s">
        <v>777</v>
      </c>
      <c r="B915" s="5" t="n">
        <v>1169</v>
      </c>
    </row>
    <row r="916" spans="1:5">
      <c r="A916" s="4" t="s">
        <v>778</v>
      </c>
      <c r="B916" s="5" t="n">
        <v>-760</v>
      </c>
    </row>
    <row r="917" spans="1:5">
      <c r="A917" s="4" t="s">
        <v>769</v>
      </c>
      <c r="B917" s="6" t="n">
        <v>409</v>
      </c>
    </row>
    <row r="918" spans="1:5">
      <c r="A918" s="4" t="s">
        <v>782</v>
      </c>
      <c r="B918" s="4" t="s">
        <v>906</v>
      </c>
    </row>
    <row r="919" spans="1:5">
      <c r="A919" s="4" t="s">
        <v>932</v>
      </c>
    </row>
    <row r="920" spans="1:5">
      <c r="A920" s="4" t="s">
        <v>773</v>
      </c>
      <c r="B920" s="6" t="n">
        <v>7</v>
      </c>
    </row>
    <row r="921" spans="1:5">
      <c r="A921" s="4" t="s">
        <v>777</v>
      </c>
      <c r="B921" s="5" t="n">
        <v>7</v>
      </c>
    </row>
    <row r="922" spans="1:5">
      <c r="A922" s="4" t="s">
        <v>769</v>
      </c>
      <c r="B922" s="6" t="n">
        <v>7</v>
      </c>
    </row>
    <row r="923" spans="1:5">
      <c r="A923" s="4" t="s">
        <v>782</v>
      </c>
      <c r="B923" s="4" t="s">
        <v>933</v>
      </c>
    </row>
    <row r="924" spans="1:5">
      <c r="A924" s="4" t="s">
        <v>934</v>
      </c>
    </row>
    <row r="925" spans="1:5">
      <c r="A925" s="4" t="s">
        <v>773</v>
      </c>
      <c r="B925" s="6" t="n">
        <v>53</v>
      </c>
    </row>
    <row r="926" spans="1:5">
      <c r="A926" s="4" t="s">
        <v>775</v>
      </c>
      <c r="B926" s="5" t="n">
        <v>15</v>
      </c>
    </row>
    <row r="927" spans="1:5">
      <c r="A927" s="4" t="s">
        <v>777</v>
      </c>
      <c r="B927" s="5" t="n">
        <v>53</v>
      </c>
    </row>
    <row r="928" spans="1:5">
      <c r="A928" s="4" t="s">
        <v>778</v>
      </c>
      <c r="B928" s="5" t="n">
        <v>15</v>
      </c>
    </row>
    <row r="929" spans="1:5">
      <c r="A929" s="4" t="s">
        <v>769</v>
      </c>
      <c r="B929" s="6" t="n">
        <v>68</v>
      </c>
    </row>
    <row r="930" spans="1:5">
      <c r="A930" s="4" t="s">
        <v>782</v>
      </c>
      <c r="B930" s="4" t="s">
        <v>935</v>
      </c>
    </row>
    <row r="931" spans="1:5">
      <c r="A931" s="4" t="s">
        <v>936</v>
      </c>
    </row>
    <row r="932" spans="1:5">
      <c r="A932" s="4" t="s">
        <v>773</v>
      </c>
      <c r="B932" s="6" t="n">
        <v>184</v>
      </c>
    </row>
    <row r="933" spans="1:5">
      <c r="A933" s="4" t="s">
        <v>776</v>
      </c>
      <c r="B933" s="5" t="n">
        <v>-118</v>
      </c>
    </row>
    <row r="934" spans="1:5">
      <c r="A934" s="4" t="s">
        <v>777</v>
      </c>
      <c r="B934" s="5" t="n">
        <v>184</v>
      </c>
    </row>
    <row r="935" spans="1:5">
      <c r="A935" s="4" t="s">
        <v>778</v>
      </c>
      <c r="B935" s="5" t="n">
        <v>-118</v>
      </c>
    </row>
    <row r="936" spans="1:5">
      <c r="A936" s="4" t="s">
        <v>769</v>
      </c>
      <c r="B936" s="6" t="n">
        <v>66</v>
      </c>
    </row>
    <row r="937" spans="1:5">
      <c r="A937" s="4" t="s">
        <v>782</v>
      </c>
      <c r="B937" s="12" t="s">
        <v>937</v>
      </c>
    </row>
    <row r="938" spans="1:5">
      <c r="A938" s="4" t="s">
        <v>938</v>
      </c>
    </row>
    <row r="939" spans="1:5">
      <c r="A939" s="4" t="s">
        <v>773</v>
      </c>
      <c r="B939" s="6" t="n">
        <v>80</v>
      </c>
    </row>
    <row r="940" spans="1:5">
      <c r="A940" s="4" t="s">
        <v>776</v>
      </c>
      <c r="B940" s="5" t="n">
        <v>-51</v>
      </c>
    </row>
    <row r="941" spans="1:5">
      <c r="A941" s="4" t="s">
        <v>777</v>
      </c>
      <c r="B941" s="5" t="n">
        <v>80</v>
      </c>
    </row>
    <row r="942" spans="1:5">
      <c r="A942" s="4" t="s">
        <v>778</v>
      </c>
      <c r="B942" s="5" t="n">
        <v>-51</v>
      </c>
    </row>
    <row r="943" spans="1:5">
      <c r="A943" s="4" t="s">
        <v>769</v>
      </c>
      <c r="B943" s="6" t="n">
        <v>29</v>
      </c>
    </row>
    <row r="944" spans="1:5">
      <c r="A944" s="4" t="s">
        <v>782</v>
      </c>
      <c r="B944" s="12" t="s">
        <v>937</v>
      </c>
    </row>
    <row r="945" spans="1:5">
      <c r="A945" s="4" t="s">
        <v>939</v>
      </c>
    </row>
    <row r="946" spans="1:5">
      <c r="A946" s="4" t="s">
        <v>773</v>
      </c>
      <c r="B946" s="6" t="n">
        <v>656</v>
      </c>
    </row>
    <row r="947" spans="1:5">
      <c r="A947" s="4" t="s">
        <v>777</v>
      </c>
      <c r="B947" s="5" t="n">
        <v>656</v>
      </c>
    </row>
    <row r="948" spans="1:5">
      <c r="A948" s="4" t="s">
        <v>769</v>
      </c>
      <c r="B948" s="6" t="n">
        <v>656</v>
      </c>
    </row>
    <row r="949" spans="1:5">
      <c r="A949" s="4" t="s">
        <v>782</v>
      </c>
      <c r="B949" s="4" t="s">
        <v>888</v>
      </c>
    </row>
    <row r="950" spans="1:5">
      <c r="A950" s="4" t="s">
        <v>940</v>
      </c>
    </row>
    <row r="951" spans="1:5">
      <c r="A951" s="4" t="s">
        <v>773</v>
      </c>
      <c r="B951" s="6" t="n">
        <v>1173</v>
      </c>
    </row>
    <row r="952" spans="1:5">
      <c r="A952" s="4" t="s">
        <v>776</v>
      </c>
      <c r="B952" s="5" t="n">
        <v>-945</v>
      </c>
    </row>
    <row r="953" spans="1:5">
      <c r="A953" s="4" t="s">
        <v>777</v>
      </c>
      <c r="B953" s="5" t="n">
        <v>1173</v>
      </c>
    </row>
    <row r="954" spans="1:5">
      <c r="A954" s="4" t="s">
        <v>778</v>
      </c>
      <c r="B954" s="5" t="n">
        <v>-945</v>
      </c>
    </row>
    <row r="955" spans="1:5">
      <c r="A955" s="4" t="s">
        <v>769</v>
      </c>
      <c r="B955" s="6" t="n">
        <v>228</v>
      </c>
    </row>
    <row r="956" spans="1:5">
      <c r="A956" s="4" t="s">
        <v>782</v>
      </c>
      <c r="B956" s="4" t="s">
        <v>850</v>
      </c>
    </row>
    <row r="957" spans="1:5">
      <c r="A957" s="4" t="s">
        <v>941</v>
      </c>
    </row>
    <row r="958" spans="1:5">
      <c r="A958" s="4" t="s">
        <v>772</v>
      </c>
      <c r="B958" s="6" t="n">
        <v>11125</v>
      </c>
    </row>
    <row r="959" spans="1:5">
      <c r="A959" s="4" t="s">
        <v>773</v>
      </c>
      <c r="B959" s="5" t="n">
        <v>4040</v>
      </c>
    </row>
    <row r="960" spans="1:5">
      <c r="A960" s="4" t="s">
        <v>775</v>
      </c>
      <c r="B960" s="5" t="n">
        <v>2998</v>
      </c>
    </row>
    <row r="961" spans="1:5">
      <c r="A961" s="4" t="s">
        <v>777</v>
      </c>
      <c r="B961" s="5" t="n">
        <v>4040</v>
      </c>
    </row>
    <row r="962" spans="1:5">
      <c r="A962" s="4" t="s">
        <v>778</v>
      </c>
      <c r="B962" s="5" t="n">
        <v>2998</v>
      </c>
    </row>
    <row r="963" spans="1:5">
      <c r="A963" s="4" t="s">
        <v>769</v>
      </c>
      <c r="B963" s="6" t="n">
        <v>7038</v>
      </c>
    </row>
    <row r="964" spans="1:5">
      <c r="A964" s="4" t="s">
        <v>782</v>
      </c>
      <c r="B964" s="4" t="s">
        <v>942</v>
      </c>
    </row>
    <row r="965" spans="1:5">
      <c r="A965" s="4" t="s">
        <v>943</v>
      </c>
    </row>
    <row r="966" spans="1:5">
      <c r="A966" s="4" t="s">
        <v>773</v>
      </c>
      <c r="B966" s="6" t="n">
        <v>667</v>
      </c>
    </row>
    <row r="967" spans="1:5">
      <c r="A967" s="4" t="s">
        <v>777</v>
      </c>
      <c r="B967" s="5" t="n">
        <v>667</v>
      </c>
    </row>
    <row r="968" spans="1:5">
      <c r="A968" s="4" t="s">
        <v>769</v>
      </c>
      <c r="B968" s="6" t="n">
        <v>667</v>
      </c>
    </row>
    <row r="969" spans="1:5">
      <c r="A969" s="4" t="s">
        <v>782</v>
      </c>
      <c r="B969" s="4" t="s">
        <v>944</v>
      </c>
    </row>
    <row r="970" spans="1:5">
      <c r="A970" s="4" t="s">
        <v>945</v>
      </c>
    </row>
    <row r="971" spans="1:5">
      <c r="A971" s="4" t="s">
        <v>772</v>
      </c>
      <c r="B971" s="6" t="n">
        <v>1211</v>
      </c>
    </row>
    <row r="972" spans="1:5">
      <c r="A972" s="4" t="s">
        <v>773</v>
      </c>
      <c r="B972" s="5" t="n">
        <v>456</v>
      </c>
    </row>
    <row r="973" spans="1:5">
      <c r="A973" s="4" t="s">
        <v>775</v>
      </c>
      <c r="B973" s="5" t="n">
        <v>161</v>
      </c>
    </row>
    <row r="974" spans="1:5">
      <c r="A974" s="4" t="s">
        <v>776</v>
      </c>
      <c r="B974" s="5" t="n">
        <v>-19</v>
      </c>
    </row>
    <row r="975" spans="1:5">
      <c r="A975" s="4" t="s">
        <v>777</v>
      </c>
      <c r="B975" s="5" t="n">
        <v>456</v>
      </c>
    </row>
    <row r="976" spans="1:5">
      <c r="A976" s="4" t="s">
        <v>778</v>
      </c>
      <c r="B976" s="5" t="n">
        <v>142</v>
      </c>
    </row>
    <row r="977" spans="1:5">
      <c r="A977" s="4" t="s">
        <v>769</v>
      </c>
      <c r="B977" s="6" t="n">
        <v>598</v>
      </c>
    </row>
    <row r="978" spans="1:5">
      <c r="A978" s="4" t="s">
        <v>782</v>
      </c>
      <c r="B978" s="12" t="s">
        <v>946</v>
      </c>
    </row>
    <row r="979" spans="1:5">
      <c r="A979" s="4" t="s">
        <v>947</v>
      </c>
    </row>
    <row r="980" spans="1:5">
      <c r="A980" s="4" t="s">
        <v>772</v>
      </c>
      <c r="B980" s="6" t="n">
        <v>307</v>
      </c>
    </row>
    <row r="981" spans="1:5">
      <c r="A981" s="4" t="s">
        <v>773</v>
      </c>
      <c r="B981" s="5" t="n">
        <v>80</v>
      </c>
    </row>
    <row r="982" spans="1:5">
      <c r="A982" s="4" t="s">
        <v>777</v>
      </c>
      <c r="B982" s="5" t="n">
        <v>80</v>
      </c>
    </row>
    <row r="983" spans="1:5">
      <c r="A983" s="4" t="s">
        <v>769</v>
      </c>
      <c r="B983" s="6" t="n">
        <v>80</v>
      </c>
    </row>
    <row r="984" spans="1:5">
      <c r="A984" s="4" t="s">
        <v>782</v>
      </c>
      <c r="B984" s="4" t="s">
        <v>850</v>
      </c>
    </row>
    <row r="985" spans="1:5">
      <c r="A985" s="4" t="s">
        <v>948</v>
      </c>
    </row>
    <row r="986" spans="1:5">
      <c r="A986" s="4" t="s">
        <v>773</v>
      </c>
      <c r="B986" s="6" t="n">
        <v>1517</v>
      </c>
    </row>
    <row r="987" spans="1:5">
      <c r="A987" s="4" t="s">
        <v>777</v>
      </c>
      <c r="B987" s="5" t="n">
        <v>1517</v>
      </c>
    </row>
    <row r="988" spans="1:5">
      <c r="A988" s="4" t="s">
        <v>769</v>
      </c>
      <c r="B988" s="6" t="n">
        <v>1517</v>
      </c>
    </row>
    <row r="989" spans="1:5">
      <c r="A989" s="4" t="s">
        <v>782</v>
      </c>
      <c r="B989" s="4" t="s">
        <v>850</v>
      </c>
    </row>
    <row r="990" spans="1:5">
      <c r="A990" s="4" t="s">
        <v>949</v>
      </c>
    </row>
    <row r="991" spans="1:5">
      <c r="A991" s="4" t="s">
        <v>773</v>
      </c>
      <c r="B991" s="6" t="n">
        <v>1010</v>
      </c>
    </row>
    <row r="992" spans="1:5">
      <c r="A992" s="4" t="s">
        <v>777</v>
      </c>
      <c r="B992" s="5" t="n">
        <v>1010</v>
      </c>
    </row>
    <row r="993" spans="1:5">
      <c r="A993" s="4" t="s">
        <v>769</v>
      </c>
      <c r="B993" s="5" t="n">
        <v>1010</v>
      </c>
    </row>
    <row r="994" spans="1:5">
      <c r="A994" s="4" t="s">
        <v>950</v>
      </c>
    </row>
    <row r="995" spans="1:5">
      <c r="A995" s="4" t="s">
        <v>773</v>
      </c>
      <c r="B995" s="5" t="n">
        <v>7955</v>
      </c>
    </row>
    <row r="996" spans="1:5">
      <c r="A996" s="4" t="s">
        <v>776</v>
      </c>
      <c r="B996" s="5" t="n">
        <v>-6023</v>
      </c>
    </row>
    <row r="997" spans="1:5">
      <c r="A997" s="4" t="s">
        <v>777</v>
      </c>
      <c r="B997" s="5" t="n">
        <v>7955</v>
      </c>
    </row>
    <row r="998" spans="1:5">
      <c r="A998" s="4" t="s">
        <v>778</v>
      </c>
      <c r="B998" s="5" t="n">
        <v>-6023</v>
      </c>
    </row>
    <row r="999" spans="1:5">
      <c r="A999" s="4" t="s">
        <v>769</v>
      </c>
      <c r="B999" s="5" t="n">
        <v>1932</v>
      </c>
    </row>
    <row r="1000" spans="1:5">
      <c r="A1000" s="4" t="s">
        <v>951</v>
      </c>
    </row>
    <row r="1001" spans="1:5">
      <c r="A1001" s="4" t="s">
        <v>773</v>
      </c>
      <c r="B1001" s="5" t="n">
        <v>5135</v>
      </c>
    </row>
    <row r="1002" spans="1:5">
      <c r="A1002" s="4" t="s">
        <v>775</v>
      </c>
      <c r="B1002" s="5" t="n">
        <v>32</v>
      </c>
    </row>
    <row r="1003" spans="1:5">
      <c r="A1003" s="4" t="s">
        <v>776</v>
      </c>
      <c r="B1003" s="5" t="n">
        <v>-3692</v>
      </c>
    </row>
    <row r="1004" spans="1:5">
      <c r="A1004" s="4" t="s">
        <v>777</v>
      </c>
      <c r="B1004" s="5" t="n">
        <v>5135</v>
      </c>
    </row>
    <row r="1005" spans="1:5">
      <c r="A1005" s="4" t="s">
        <v>778</v>
      </c>
      <c r="B1005" s="5" t="n">
        <v>-3660</v>
      </c>
    </row>
    <row r="1006" spans="1:5">
      <c r="A1006" s="4" t="s">
        <v>769</v>
      </c>
      <c r="B1006" s="5" t="n">
        <v>1475</v>
      </c>
    </row>
    <row r="1007" spans="1:5">
      <c r="A1007" s="4" t="s">
        <v>952</v>
      </c>
    </row>
    <row r="1008" spans="1:5">
      <c r="A1008" s="4" t="s">
        <v>773</v>
      </c>
      <c r="B1008" s="5" t="n">
        <v>344</v>
      </c>
    </row>
    <row r="1009" spans="1:5">
      <c r="A1009" s="4" t="s">
        <v>775</v>
      </c>
      <c r="B1009" s="5" t="n">
        <v>611</v>
      </c>
    </row>
    <row r="1010" spans="1:5">
      <c r="A1010" s="4" t="s">
        <v>778</v>
      </c>
      <c r="B1010" s="5" t="n">
        <v>611</v>
      </c>
    </row>
    <row r="1011" spans="1:5">
      <c r="A1011" s="4" t="s">
        <v>769</v>
      </c>
      <c r="B1011" s="5" t="n">
        <v>267</v>
      </c>
    </row>
    <row r="1012" spans="1:5">
      <c r="A1012" s="4" t="s">
        <v>953</v>
      </c>
    </row>
    <row r="1013" spans="1:5">
      <c r="A1013" s="4" t="s">
        <v>773</v>
      </c>
      <c r="B1013" s="5" t="n">
        <v>5119</v>
      </c>
    </row>
    <row r="1014" spans="1:5">
      <c r="A1014" s="4" t="s">
        <v>776</v>
      </c>
      <c r="B1014" s="5" t="n">
        <v>-1069</v>
      </c>
    </row>
    <row r="1015" spans="1:5">
      <c r="A1015" s="4" t="s">
        <v>777</v>
      </c>
      <c r="B1015" s="5" t="n">
        <v>5119</v>
      </c>
    </row>
    <row r="1016" spans="1:5">
      <c r="A1016" s="4" t="s">
        <v>778</v>
      </c>
      <c r="B1016" s="5" t="n">
        <v>-1069</v>
      </c>
    </row>
    <row r="1017" spans="1:5">
      <c r="A1017" s="4" t="s">
        <v>769</v>
      </c>
      <c r="B1017" s="5" t="n">
        <v>4050</v>
      </c>
    </row>
    <row r="1018" spans="1:5">
      <c r="A1018" s="4" t="s">
        <v>954</v>
      </c>
    </row>
    <row r="1019" spans="1:5">
      <c r="A1019" s="4" t="s">
        <v>772</v>
      </c>
      <c r="B1019" s="5" t="n">
        <v>119786</v>
      </c>
    </row>
    <row r="1020" spans="1:5">
      <c r="A1020" s="4" t="s">
        <v>774</v>
      </c>
      <c r="B1020" s="5" t="n">
        <v>660</v>
      </c>
    </row>
    <row r="1021" spans="1:5">
      <c r="A1021" s="4" t="s">
        <v>778</v>
      </c>
      <c r="B1021" s="5" t="n">
        <v>660</v>
      </c>
    </row>
    <row r="1022" spans="1:5">
      <c r="A1022" s="4" t="s">
        <v>769</v>
      </c>
      <c r="B1022" s="5" t="n">
        <v>660</v>
      </c>
    </row>
    <row r="1023" spans="1:5">
      <c r="A1023" s="4" t="s">
        <v>770</v>
      </c>
      <c r="B1023" s="5" t="n">
        <v>4</v>
      </c>
    </row>
    <row r="1024" spans="1:5">
      <c r="A1024" s="4" t="s">
        <v>955</v>
      </c>
    </row>
    <row r="1025" spans="1:5">
      <c r="A1025" s="4" t="s">
        <v>772</v>
      </c>
      <c r="B1025" s="5" t="n">
        <v>119786</v>
      </c>
    </row>
    <row r="1026" spans="1:5">
      <c r="A1026" s="4" t="s">
        <v>774</v>
      </c>
      <c r="B1026" s="5" t="n">
        <v>660</v>
      </c>
    </row>
    <row r="1027" spans="1:5">
      <c r="A1027" s="4" t="s">
        <v>778</v>
      </c>
      <c r="B1027" s="5" t="n">
        <v>660</v>
      </c>
    </row>
    <row r="1028" spans="1:5">
      <c r="A1028" s="4" t="s">
        <v>769</v>
      </c>
      <c r="B1028" s="5" t="n">
        <v>660</v>
      </c>
    </row>
    <row r="1029" spans="1:5">
      <c r="A1029" s="4" t="s">
        <v>770</v>
      </c>
      <c r="B1029" s="5" t="n">
        <v>4</v>
      </c>
    </row>
    <row r="1030" spans="1:5">
      <c r="A1030" s="4" t="s">
        <v>956</v>
      </c>
    </row>
    <row r="1031" spans="1:5">
      <c r="A1031" s="4" t="s">
        <v>772</v>
      </c>
      <c r="B1031" s="5" t="n">
        <v>1499</v>
      </c>
    </row>
    <row r="1032" spans="1:5">
      <c r="A1032" s="4" t="s">
        <v>773</v>
      </c>
      <c r="B1032" s="5" t="n">
        <v>61149</v>
      </c>
    </row>
    <row r="1033" spans="1:5">
      <c r="A1033" s="4" t="s">
        <v>775</v>
      </c>
      <c r="B1033" s="5" t="n">
        <v>820</v>
      </c>
    </row>
    <row r="1034" spans="1:5">
      <c r="A1034" s="4" t="s">
        <v>776</v>
      </c>
      <c r="B1034" s="5" t="n">
        <v>-13734</v>
      </c>
    </row>
    <row r="1035" spans="1:5">
      <c r="A1035" s="4" t="s">
        <v>777</v>
      </c>
      <c r="B1035" s="5" t="n">
        <v>48235</v>
      </c>
    </row>
    <row r="1036" spans="1:5">
      <c r="A1036" s="4" t="s">
        <v>769</v>
      </c>
      <c r="B1036" s="5" t="n">
        <v>48235</v>
      </c>
    </row>
    <row r="1037" spans="1:5">
      <c r="A1037" s="4" t="s">
        <v>957</v>
      </c>
    </row>
    <row r="1038" spans="1:5">
      <c r="A1038" s="4" t="s">
        <v>772</v>
      </c>
      <c r="B1038" s="5" t="n">
        <v>1499</v>
      </c>
    </row>
    <row r="1039" spans="1:5">
      <c r="A1039" s="4" t="s">
        <v>773</v>
      </c>
      <c r="B1039" s="5" t="n">
        <v>61149</v>
      </c>
    </row>
    <row r="1040" spans="1:5">
      <c r="A1040" s="4" t="s">
        <v>775</v>
      </c>
      <c r="B1040" s="5" t="n">
        <v>820</v>
      </c>
    </row>
    <row r="1041" spans="1:5">
      <c r="A1041" s="4" t="s">
        <v>776</v>
      </c>
      <c r="B1041" s="5" t="n">
        <v>-13734</v>
      </c>
    </row>
    <row r="1042" spans="1:5">
      <c r="A1042" s="4" t="s">
        <v>777</v>
      </c>
      <c r="B1042" s="5" t="n">
        <v>48235</v>
      </c>
    </row>
    <row r="1043" spans="1:5">
      <c r="A1043" s="4" t="s">
        <v>769</v>
      </c>
      <c r="B1043" s="5" t="n">
        <v>48235</v>
      </c>
    </row>
    <row r="1044" spans="1:5">
      <c r="A1044" s="4" t="s">
        <v>958</v>
      </c>
    </row>
    <row r="1045" spans="1:5">
      <c r="A1045" s="4" t="s">
        <v>772</v>
      </c>
      <c r="B1045" s="5" t="n">
        <v>1079</v>
      </c>
    </row>
    <row r="1046" spans="1:5">
      <c r="A1046" s="4" t="s">
        <v>773</v>
      </c>
      <c r="B1046" s="5" t="n">
        <v>2083</v>
      </c>
    </row>
    <row r="1047" spans="1:5">
      <c r="A1047" s="4" t="s">
        <v>775</v>
      </c>
      <c r="B1047" s="5" t="n">
        <v>53</v>
      </c>
    </row>
    <row r="1048" spans="1:5">
      <c r="A1048" s="4" t="s">
        <v>776</v>
      </c>
      <c r="B1048" s="5" t="n">
        <v>-133</v>
      </c>
    </row>
    <row r="1049" spans="1:5">
      <c r="A1049" s="4" t="s">
        <v>777</v>
      </c>
      <c r="B1049" s="5" t="n">
        <v>2003</v>
      </c>
    </row>
    <row r="1050" spans="1:5">
      <c r="A1050" s="4" t="s">
        <v>769</v>
      </c>
      <c r="B1050" s="6" t="n">
        <v>2003</v>
      </c>
    </row>
    <row r="1051" spans="1:5">
      <c r="A1051" s="4" t="s">
        <v>782</v>
      </c>
      <c r="B1051" s="12" t="s">
        <v>959</v>
      </c>
    </row>
    <row r="1052" spans="1:5">
      <c r="A1052" s="4" t="s">
        <v>960</v>
      </c>
    </row>
    <row r="1053" spans="1:5">
      <c r="A1053" s="4" t="s">
        <v>772</v>
      </c>
      <c r="B1053" s="6" t="n">
        <v>420</v>
      </c>
    </row>
    <row r="1054" spans="1:5">
      <c r="A1054" s="4" t="s">
        <v>773</v>
      </c>
      <c r="B1054" s="5" t="n">
        <v>1608</v>
      </c>
    </row>
    <row r="1055" spans="1:5">
      <c r="A1055" s="4" t="s">
        <v>775</v>
      </c>
      <c r="B1055" s="5" t="n">
        <v>125</v>
      </c>
    </row>
    <row r="1056" spans="1:5">
      <c r="A1056" s="4" t="s">
        <v>776</v>
      </c>
      <c r="B1056" s="5" t="n">
        <v>-110</v>
      </c>
    </row>
    <row r="1057" spans="1:5">
      <c r="A1057" s="4" t="s">
        <v>777</v>
      </c>
      <c r="B1057" s="5" t="n">
        <v>1623</v>
      </c>
    </row>
    <row r="1058" spans="1:5">
      <c r="A1058" s="4" t="s">
        <v>769</v>
      </c>
      <c r="B1058" s="5" t="n">
        <v>1623</v>
      </c>
    </row>
    <row r="1059" spans="1:5">
      <c r="A1059" s="4" t="s">
        <v>770</v>
      </c>
      <c r="B1059" s="6" t="n">
        <v>2327</v>
      </c>
    </row>
    <row r="1060" spans="1:5">
      <c r="A1060" s="4" t="s">
        <v>782</v>
      </c>
      <c r="B1060" s="4" t="s">
        <v>832</v>
      </c>
    </row>
    <row r="1061" spans="1:5">
      <c r="A1061" s="4" t="s">
        <v>961</v>
      </c>
    </row>
    <row r="1062" spans="1:5">
      <c r="A1062" s="4" t="s">
        <v>773</v>
      </c>
      <c r="B1062" s="6" t="n">
        <v>1845</v>
      </c>
    </row>
    <row r="1063" spans="1:5">
      <c r="A1063" s="4" t="s">
        <v>777</v>
      </c>
      <c r="B1063" s="5" t="n">
        <v>1845</v>
      </c>
    </row>
    <row r="1064" spans="1:5">
      <c r="A1064" s="4" t="s">
        <v>769</v>
      </c>
      <c r="B1064" s="6" t="n">
        <v>1845</v>
      </c>
    </row>
    <row r="1065" spans="1:5">
      <c r="A1065" s="4" t="s">
        <v>782</v>
      </c>
      <c r="B1065" s="12" t="s">
        <v>911</v>
      </c>
    </row>
    <row r="1066" spans="1:5">
      <c r="A1066" s="4" t="s">
        <v>962</v>
      </c>
    </row>
    <row r="1067" spans="1:5">
      <c r="A1067" s="4" t="s">
        <v>773</v>
      </c>
      <c r="B1067" s="6" t="n">
        <v>1202</v>
      </c>
    </row>
    <row r="1068" spans="1:5">
      <c r="A1068" s="4" t="s">
        <v>777</v>
      </c>
      <c r="B1068" s="5" t="n">
        <v>1202</v>
      </c>
    </row>
    <row r="1069" spans="1:5">
      <c r="A1069" s="4" t="s">
        <v>769</v>
      </c>
      <c r="B1069" s="6" t="n">
        <v>1202</v>
      </c>
    </row>
    <row r="1070" spans="1:5">
      <c r="A1070" s="4" t="s">
        <v>782</v>
      </c>
      <c r="B1070" s="4" t="s">
        <v>963</v>
      </c>
    </row>
    <row r="1071" spans="1:5">
      <c r="A1071" s="4" t="s">
        <v>964</v>
      </c>
    </row>
    <row r="1072" spans="1:5">
      <c r="A1072" s="4" t="s">
        <v>773</v>
      </c>
      <c r="B1072" s="6" t="n">
        <v>21511</v>
      </c>
    </row>
    <row r="1073" spans="1:5">
      <c r="A1073" s="4" t="s">
        <v>775</v>
      </c>
      <c r="B1073" s="5" t="n">
        <v>4</v>
      </c>
    </row>
    <row r="1074" spans="1:5">
      <c r="A1074" s="4" t="s">
        <v>777</v>
      </c>
      <c r="B1074" s="5" t="n">
        <v>21515</v>
      </c>
    </row>
    <row r="1075" spans="1:5">
      <c r="A1075" s="4" t="s">
        <v>769</v>
      </c>
      <c r="B1075" s="6" t="n">
        <v>21515</v>
      </c>
    </row>
    <row r="1076" spans="1:5">
      <c r="A1076" s="4" t="s">
        <v>782</v>
      </c>
      <c r="B1076" s="4" t="s">
        <v>965</v>
      </c>
    </row>
    <row r="1077" spans="1:5">
      <c r="A1077" s="4" t="s">
        <v>964</v>
      </c>
    </row>
    <row r="1078" spans="1:5">
      <c r="A1078" s="4" t="s">
        <v>773</v>
      </c>
      <c r="B1078" s="6" t="n">
        <v>6891</v>
      </c>
    </row>
    <row r="1079" spans="1:5">
      <c r="A1079" s="4" t="s">
        <v>776</v>
      </c>
      <c r="B1079" s="5" t="n">
        <v>-4978</v>
      </c>
    </row>
    <row r="1080" spans="1:5">
      <c r="A1080" s="4" t="s">
        <v>777</v>
      </c>
      <c r="B1080" s="5" t="n">
        <v>1913</v>
      </c>
    </row>
    <row r="1081" spans="1:5">
      <c r="A1081" s="4" t="s">
        <v>769</v>
      </c>
      <c r="B1081" s="6" t="n">
        <v>1913</v>
      </c>
    </row>
    <row r="1082" spans="1:5">
      <c r="A1082" s="4" t="s">
        <v>782</v>
      </c>
      <c r="B1082" s="4" t="s">
        <v>965</v>
      </c>
    </row>
    <row r="1083" spans="1:5">
      <c r="A1083" s="4" t="s">
        <v>966</v>
      </c>
    </row>
    <row r="1084" spans="1:5">
      <c r="A1084" s="4" t="s">
        <v>773</v>
      </c>
      <c r="B1084" s="6" t="n">
        <v>3332</v>
      </c>
    </row>
    <row r="1085" spans="1:5">
      <c r="A1085" s="4" t="s">
        <v>777</v>
      </c>
      <c r="B1085" s="5" t="n">
        <v>3332</v>
      </c>
    </row>
    <row r="1086" spans="1:5">
      <c r="A1086" s="4" t="s">
        <v>769</v>
      </c>
      <c r="B1086" s="6" t="n">
        <v>3332</v>
      </c>
    </row>
    <row r="1087" spans="1:5">
      <c r="A1087" s="4" t="s">
        <v>782</v>
      </c>
      <c r="B1087" s="4" t="s">
        <v>963</v>
      </c>
    </row>
    <row r="1088" spans="1:5">
      <c r="A1088" s="4" t="s">
        <v>967</v>
      </c>
    </row>
    <row r="1089" spans="1:5">
      <c r="A1089" s="4" t="s">
        <v>773</v>
      </c>
      <c r="B1089" s="6" t="n">
        <v>19167</v>
      </c>
    </row>
    <row r="1090" spans="1:5">
      <c r="A1090" s="4" t="s">
        <v>775</v>
      </c>
      <c r="B1090" s="5" t="n">
        <v>70</v>
      </c>
    </row>
    <row r="1091" spans="1:5">
      <c r="A1091" s="4" t="s">
        <v>776</v>
      </c>
      <c r="B1091" s="5" t="n">
        <v>-6062</v>
      </c>
    </row>
    <row r="1092" spans="1:5">
      <c r="A1092" s="4" t="s">
        <v>777</v>
      </c>
      <c r="B1092" s="5" t="n">
        <v>13175</v>
      </c>
    </row>
    <row r="1093" spans="1:5">
      <c r="A1093" s="4" t="s">
        <v>769</v>
      </c>
      <c r="B1093" s="6" t="n">
        <v>13175</v>
      </c>
    </row>
    <row r="1094" spans="1:5">
      <c r="A1094" s="4" t="s">
        <v>782</v>
      </c>
      <c r="B1094" s="4" t="s">
        <v>968</v>
      </c>
    </row>
    <row r="1095" spans="1:5">
      <c r="A1095" s="4" t="s">
        <v>969</v>
      </c>
    </row>
    <row r="1096" spans="1:5">
      <c r="A1096" s="4" t="s">
        <v>773</v>
      </c>
      <c r="B1096" s="6" t="n">
        <v>3510</v>
      </c>
    </row>
    <row r="1097" spans="1:5">
      <c r="A1097" s="4" t="s">
        <v>775</v>
      </c>
      <c r="B1097" s="5" t="n">
        <v>568</v>
      </c>
    </row>
    <row r="1098" spans="1:5">
      <c r="A1098" s="4" t="s">
        <v>776</v>
      </c>
      <c r="B1098" s="5" t="n">
        <v>-2451</v>
      </c>
    </row>
    <row r="1099" spans="1:5">
      <c r="A1099" s="4" t="s">
        <v>777</v>
      </c>
      <c r="B1099" s="5" t="n">
        <v>1627</v>
      </c>
    </row>
    <row r="1100" spans="1:5">
      <c r="A1100" s="4" t="s">
        <v>769</v>
      </c>
      <c r="B1100" s="6" t="n">
        <v>1627</v>
      </c>
    </row>
    <row r="1101" spans="1:5">
      <c r="A1101" s="4" t="s">
        <v>782</v>
      </c>
      <c r="B1101" s="4" t="s">
        <v>970</v>
      </c>
    </row>
    <row r="1102" spans="1:5">
      <c r="A1102" s="4" t="s">
        <v>971</v>
      </c>
    </row>
    <row r="1103" spans="1:5">
      <c r="A1103" s="4" t="s">
        <v>772</v>
      </c>
      <c r="B1103" s="6" t="n">
        <v>910694</v>
      </c>
    </row>
    <row r="1104" spans="1:5">
      <c r="A1104" s="4" t="s">
        <v>773</v>
      </c>
      <c r="B1104" s="5" t="n">
        <v>249710</v>
      </c>
    </row>
    <row r="1105" spans="1:5">
      <c r="A1105" s="4" t="s">
        <v>774</v>
      </c>
      <c r="B1105" s="5" t="n">
        <v>832441</v>
      </c>
    </row>
    <row r="1106" spans="1:5">
      <c r="A1106" s="4" t="s">
        <v>775</v>
      </c>
      <c r="B1106" s="5" t="n">
        <v>148654</v>
      </c>
    </row>
    <row r="1107" spans="1:5">
      <c r="A1107" s="4" t="s">
        <v>776</v>
      </c>
      <c r="B1107" s="5" t="n">
        <v>-65143</v>
      </c>
    </row>
    <row r="1108" spans="1:5">
      <c r="A1108" s="4" t="s">
        <v>777</v>
      </c>
      <c r="B1108" s="5" t="n">
        <v>237140</v>
      </c>
    </row>
    <row r="1109" spans="1:5">
      <c r="A1109" s="4" t="s">
        <v>778</v>
      </c>
      <c r="B1109" s="5" t="n">
        <v>928866</v>
      </c>
    </row>
    <row r="1110" spans="1:5">
      <c r="A1110" s="4" t="s">
        <v>769</v>
      </c>
      <c r="B1110" s="5" t="n">
        <v>1165662</v>
      </c>
    </row>
    <row r="1111" spans="1:5">
      <c r="A1111" s="4" t="s">
        <v>770</v>
      </c>
      <c r="B1111" s="6" t="n">
        <v>17754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2</v>
      </c>
      <c r="D2" s="2" t="s">
        <v>89</v>
      </c>
    </row>
    <row r="3" spans="1:4">
      <c r="A3" s="3" t="s">
        <v>973</v>
      </c>
    </row>
    <row r="4" spans="1:4">
      <c r="A4" s="4" t="s">
        <v>974</v>
      </c>
      <c r="B4" s="6" t="n">
        <v>1066603</v>
      </c>
      <c r="C4" s="6" t="n">
        <v>1003545</v>
      </c>
      <c r="D4" s="6" t="n">
        <v>831540</v>
      </c>
    </row>
    <row r="5" spans="1:4">
      <c r="A5" s="3" t="s">
        <v>975</v>
      </c>
    </row>
    <row r="6" spans="1:4">
      <c r="A6" s="4" t="s">
        <v>976</v>
      </c>
      <c r="B6" s="5" t="n">
        <v>129483</v>
      </c>
      <c r="C6" s="5" t="n">
        <v>112762</v>
      </c>
      <c r="D6" s="5" t="n">
        <v>216090</v>
      </c>
    </row>
    <row r="7" spans="1:4">
      <c r="A7" s="3" t="s">
        <v>977</v>
      </c>
    </row>
    <row r="8" spans="1:4">
      <c r="A8" s="4" t="s">
        <v>978</v>
      </c>
      <c r="B8" s="5" t="n">
        <v>-30424</v>
      </c>
      <c r="C8" s="5" t="n">
        <v>-49704</v>
      </c>
      <c r="D8" s="5" t="n">
        <v>-38785</v>
      </c>
    </row>
    <row r="9" spans="1:4">
      <c r="A9" s="4" t="s">
        <v>979</v>
      </c>
      <c r="D9" s="5" t="n">
        <v>-5300</v>
      </c>
    </row>
    <row r="10" spans="1:4">
      <c r="A10" s="4" t="s">
        <v>980</v>
      </c>
      <c r="B10" s="5" t="n">
        <v>1165662</v>
      </c>
      <c r="C10" s="5" t="n">
        <v>1066603</v>
      </c>
      <c r="D10" s="5" t="n">
        <v>1003545</v>
      </c>
    </row>
    <row r="11" spans="1:4">
      <c r="A11" s="3" t="s">
        <v>981</v>
      </c>
    </row>
    <row r="12" spans="1:4">
      <c r="A12" s="4" t="s">
        <v>974</v>
      </c>
      <c r="B12" s="5" t="n">
        <v>165597</v>
      </c>
      <c r="C12" s="5" t="n">
        <v>150038</v>
      </c>
      <c r="D12" s="5" t="n">
        <v>131777</v>
      </c>
    </row>
    <row r="13" spans="1:4">
      <c r="A13" s="3" t="s">
        <v>975</v>
      </c>
    </row>
    <row r="14" spans="1:4">
      <c r="A14" s="4" t="s">
        <v>94</v>
      </c>
      <c r="B14" s="5" t="n">
        <v>24417</v>
      </c>
      <c r="C14" s="5" t="n">
        <v>23277</v>
      </c>
      <c r="D14" s="5" t="n">
        <v>20386</v>
      </c>
    </row>
    <row r="15" spans="1:4">
      <c r="A15" s="3" t="s">
        <v>977</v>
      </c>
    </row>
    <row r="16" spans="1:4">
      <c r="A16" s="4" t="s">
        <v>978</v>
      </c>
      <c r="B16" s="5" t="n">
        <v>-12468</v>
      </c>
      <c r="C16" s="5" t="n">
        <v>-7718</v>
      </c>
      <c r="D16" s="5" t="n">
        <v>-2125</v>
      </c>
    </row>
    <row r="17" spans="1:4">
      <c r="A17" s="4" t="s">
        <v>980</v>
      </c>
      <c r="B17" s="6" t="n">
        <v>177546</v>
      </c>
      <c r="C17" s="6" t="n">
        <v>165597</v>
      </c>
      <c r="D17" s="6" t="n">
        <v>1500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58"/>
  <sheetViews>
    <sheetView workbookViewId="0">
      <selection activeCell="A1" sqref="A1"/>
    </sheetView>
  </sheetViews>
  <sheetFormatPr baseColWidth="8" defaultRowHeight="15" outlineLevelCol="0"/>
  <cols>
    <col customWidth="1" max="1" min="1" width="80"/>
    <col customWidth="1" max="2" min="2" width="15"/>
    <col customWidth="1" max="3" min="3" width="40"/>
    <col customWidth="1" max="4" min="4" width="14"/>
    <col customWidth="1" max="5" min="5" width="14"/>
    <col customWidth="1" max="6" min="6" width="14"/>
  </cols>
  <sheetData>
    <row r="1" spans="1:6">
      <c r="A1" s="1" t="s">
        <v>982</v>
      </c>
      <c r="C1" s="2" t="s">
        <v>1</v>
      </c>
    </row>
    <row r="2" spans="1:6">
      <c r="C2" s="2" t="s">
        <v>2</v>
      </c>
      <c r="D2" s="2" t="s">
        <v>32</v>
      </c>
      <c r="E2" s="2" t="s">
        <v>89</v>
      </c>
      <c r="F2" s="2" t="s">
        <v>403</v>
      </c>
    </row>
    <row r="3" spans="1:6">
      <c r="A3" s="4" t="s">
        <v>983</v>
      </c>
      <c r="C3" s="6" t="n">
        <v>97775</v>
      </c>
    </row>
    <row r="4" spans="1:6">
      <c r="A4" s="4" t="s">
        <v>433</v>
      </c>
      <c r="C4" s="5" t="n">
        <v>7249</v>
      </c>
    </row>
    <row r="5" spans="1:6">
      <c r="A5" s="4" t="s">
        <v>300</v>
      </c>
      <c r="C5" s="5" t="n">
        <v>-15770</v>
      </c>
    </row>
    <row r="6" spans="1:6">
      <c r="A6" s="4" t="s">
        <v>42</v>
      </c>
      <c r="C6" s="6" t="n">
        <v>112095</v>
      </c>
      <c r="D6" s="6" t="n">
        <v>126564</v>
      </c>
      <c r="E6" s="6" t="n">
        <v>120243</v>
      </c>
      <c r="F6" s="6" t="n">
        <v>152645</v>
      </c>
    </row>
    <row r="7" spans="1:6">
      <c r="A7" s="4" t="s">
        <v>984</v>
      </c>
    </row>
    <row r="8" spans="1:6">
      <c r="A8" s="4" t="s">
        <v>441</v>
      </c>
      <c r="C8" s="4" t="s">
        <v>746</v>
      </c>
    </row>
    <row r="9" spans="1:6">
      <c r="A9" s="4" t="s">
        <v>985</v>
      </c>
      <c r="C9" s="4" t="s">
        <v>986</v>
      </c>
    </row>
    <row r="10" spans="1:6">
      <c r="A10" s="4" t="s">
        <v>987</v>
      </c>
      <c r="C10" s="4" t="s">
        <v>988</v>
      </c>
    </row>
    <row r="11" spans="1:6">
      <c r="A11" s="4" t="s">
        <v>989</v>
      </c>
      <c r="C11" s="6" t="n">
        <v>49</v>
      </c>
    </row>
    <row r="12" spans="1:6">
      <c r="A12" s="4" t="s">
        <v>983</v>
      </c>
      <c r="C12" s="6" t="n">
        <v>48</v>
      </c>
    </row>
    <row r="13" spans="1:6">
      <c r="A13" s="4" t="s">
        <v>990</v>
      </c>
    </row>
    <row r="14" spans="1:6">
      <c r="A14" s="4" t="s">
        <v>441</v>
      </c>
      <c r="C14" s="4" t="s">
        <v>746</v>
      </c>
    </row>
    <row r="15" spans="1:6">
      <c r="A15" s="4" t="s">
        <v>985</v>
      </c>
      <c r="C15" s="4" t="s">
        <v>986</v>
      </c>
    </row>
    <row r="16" spans="1:6">
      <c r="A16" s="4" t="s">
        <v>987</v>
      </c>
      <c r="C16" s="4" t="s">
        <v>988</v>
      </c>
    </row>
    <row r="17" spans="1:6">
      <c r="A17" s="4" t="s">
        <v>989</v>
      </c>
      <c r="C17" s="6" t="n">
        <v>289</v>
      </c>
    </row>
    <row r="18" spans="1:6">
      <c r="A18" s="4" t="s">
        <v>983</v>
      </c>
      <c r="C18" s="6" t="n">
        <v>289</v>
      </c>
    </row>
    <row r="19" spans="1:6">
      <c r="A19" s="4" t="s">
        <v>991</v>
      </c>
    </row>
    <row r="20" spans="1:6">
      <c r="A20" s="4" t="s">
        <v>441</v>
      </c>
      <c r="C20" s="4" t="s">
        <v>746</v>
      </c>
    </row>
    <row r="21" spans="1:6">
      <c r="A21" s="4" t="s">
        <v>985</v>
      </c>
      <c r="C21" s="4" t="s">
        <v>986</v>
      </c>
    </row>
    <row r="22" spans="1:6">
      <c r="A22" s="4" t="s">
        <v>987</v>
      </c>
      <c r="C22" s="4" t="s">
        <v>988</v>
      </c>
    </row>
    <row r="23" spans="1:6">
      <c r="A23" s="4" t="s">
        <v>989</v>
      </c>
      <c r="C23" s="6" t="n">
        <v>97</v>
      </c>
    </row>
    <row r="24" spans="1:6">
      <c r="A24" s="4" t="s">
        <v>983</v>
      </c>
      <c r="C24" s="6" t="n">
        <v>97</v>
      </c>
    </row>
    <row r="25" spans="1:6">
      <c r="A25" s="4" t="s">
        <v>992</v>
      </c>
    </row>
    <row r="26" spans="1:6">
      <c r="A26" s="4" t="s">
        <v>441</v>
      </c>
      <c r="C26" s="4" t="s">
        <v>746</v>
      </c>
    </row>
    <row r="27" spans="1:6">
      <c r="A27" s="4" t="s">
        <v>985</v>
      </c>
      <c r="C27" s="4" t="s">
        <v>986</v>
      </c>
    </row>
    <row r="28" spans="1:6">
      <c r="A28" s="4" t="s">
        <v>987</v>
      </c>
      <c r="C28" s="4" t="s">
        <v>988</v>
      </c>
    </row>
    <row r="29" spans="1:6">
      <c r="A29" s="4" t="s">
        <v>989</v>
      </c>
      <c r="C29" s="6" t="n">
        <v>96</v>
      </c>
    </row>
    <row r="30" spans="1:6">
      <c r="A30" s="4" t="s">
        <v>983</v>
      </c>
      <c r="C30" s="6" t="n">
        <v>96</v>
      </c>
    </row>
    <row r="31" spans="1:6">
      <c r="A31" s="4" t="s">
        <v>993</v>
      </c>
    </row>
    <row r="32" spans="1:6">
      <c r="A32" s="4" t="s">
        <v>441</v>
      </c>
      <c r="C32" s="4" t="s">
        <v>746</v>
      </c>
    </row>
    <row r="33" spans="1:6">
      <c r="A33" s="4" t="s">
        <v>985</v>
      </c>
      <c r="C33" s="4" t="s">
        <v>986</v>
      </c>
    </row>
    <row r="34" spans="1:6">
      <c r="A34" s="4" t="s">
        <v>987</v>
      </c>
      <c r="C34" s="4" t="s">
        <v>988</v>
      </c>
    </row>
    <row r="35" spans="1:6">
      <c r="A35" s="4" t="s">
        <v>989</v>
      </c>
      <c r="C35" s="6" t="n">
        <v>96</v>
      </c>
    </row>
    <row r="36" spans="1:6">
      <c r="A36" s="4" t="s">
        <v>983</v>
      </c>
      <c r="C36" s="6" t="n">
        <v>96</v>
      </c>
    </row>
    <row r="37" spans="1:6">
      <c r="A37" s="4" t="s">
        <v>994</v>
      </c>
    </row>
    <row r="38" spans="1:6">
      <c r="A38" s="4" t="s">
        <v>441</v>
      </c>
      <c r="C38" s="4" t="s">
        <v>442</v>
      </c>
    </row>
    <row r="39" spans="1:6">
      <c r="A39" s="4" t="s">
        <v>985</v>
      </c>
      <c r="C39" s="4" t="s">
        <v>995</v>
      </c>
    </row>
    <row r="40" spans="1:6">
      <c r="A40" s="4" t="s">
        <v>989</v>
      </c>
      <c r="C40" s="6" t="n">
        <v>5907</v>
      </c>
    </row>
    <row r="41" spans="1:6">
      <c r="A41" s="4" t="s">
        <v>983</v>
      </c>
      <c r="C41" s="6" t="n">
        <v>5907</v>
      </c>
    </row>
    <row r="42" spans="1:6">
      <c r="A42" s="4" t="s">
        <v>996</v>
      </c>
    </row>
    <row r="43" spans="1:6">
      <c r="A43" s="4" t="s">
        <v>441</v>
      </c>
      <c r="C43" s="4" t="s">
        <v>746</v>
      </c>
    </row>
    <row r="44" spans="1:6">
      <c r="A44" s="4" t="s">
        <v>985</v>
      </c>
      <c r="C44" s="4" t="s">
        <v>986</v>
      </c>
    </row>
    <row r="45" spans="1:6">
      <c r="A45" s="4" t="s">
        <v>987</v>
      </c>
      <c r="C45" s="4" t="s">
        <v>988</v>
      </c>
    </row>
    <row r="46" spans="1:6">
      <c r="A46" s="4" t="s">
        <v>989</v>
      </c>
      <c r="C46" s="6" t="n">
        <v>193</v>
      </c>
    </row>
    <row r="47" spans="1:6">
      <c r="A47" s="4" t="s">
        <v>983</v>
      </c>
      <c r="C47" s="6" t="n">
        <v>193</v>
      </c>
    </row>
    <row r="48" spans="1:6">
      <c r="A48" s="4" t="s">
        <v>997</v>
      </c>
    </row>
    <row r="49" spans="1:6">
      <c r="A49" s="4" t="s">
        <v>441</v>
      </c>
      <c r="C49" s="4" t="s">
        <v>746</v>
      </c>
    </row>
    <row r="50" spans="1:6">
      <c r="A50" s="4" t="s">
        <v>985</v>
      </c>
      <c r="C50" s="4" t="s">
        <v>986</v>
      </c>
    </row>
    <row r="51" spans="1:6">
      <c r="A51" s="4" t="s">
        <v>987</v>
      </c>
      <c r="C51" s="4" t="s">
        <v>988</v>
      </c>
    </row>
    <row r="52" spans="1:6">
      <c r="A52" s="4" t="s">
        <v>989</v>
      </c>
      <c r="C52" s="6" t="n">
        <v>193</v>
      </c>
    </row>
    <row r="53" spans="1:6">
      <c r="A53" s="4" t="s">
        <v>983</v>
      </c>
      <c r="C53" s="6" t="n">
        <v>193</v>
      </c>
    </row>
    <row r="54" spans="1:6">
      <c r="A54" s="4" t="s">
        <v>998</v>
      </c>
    </row>
    <row r="55" spans="1:6">
      <c r="A55" s="4" t="s">
        <v>441</v>
      </c>
      <c r="C55" s="4" t="s">
        <v>746</v>
      </c>
    </row>
    <row r="56" spans="1:6">
      <c r="A56" s="4" t="s">
        <v>985</v>
      </c>
      <c r="C56" s="4" t="s">
        <v>986</v>
      </c>
    </row>
    <row r="57" spans="1:6">
      <c r="A57" s="4" t="s">
        <v>987</v>
      </c>
      <c r="C57" s="4" t="s">
        <v>988</v>
      </c>
    </row>
    <row r="58" spans="1:6">
      <c r="A58" s="4" t="s">
        <v>989</v>
      </c>
      <c r="C58" s="6" t="n">
        <v>91</v>
      </c>
    </row>
    <row r="59" spans="1:6">
      <c r="A59" s="4" t="s">
        <v>983</v>
      </c>
      <c r="C59" s="6" t="n">
        <v>91</v>
      </c>
    </row>
    <row r="60" spans="1:6">
      <c r="A60" s="4" t="s">
        <v>999</v>
      </c>
    </row>
    <row r="61" spans="1:6">
      <c r="A61" s="4" t="s">
        <v>441</v>
      </c>
      <c r="C61" s="4" t="s">
        <v>746</v>
      </c>
    </row>
    <row r="62" spans="1:6">
      <c r="A62" s="4" t="s">
        <v>985</v>
      </c>
      <c r="C62" s="4" t="s">
        <v>986</v>
      </c>
    </row>
    <row r="63" spans="1:6">
      <c r="A63" s="4" t="s">
        <v>987</v>
      </c>
      <c r="C63" s="4" t="s">
        <v>988</v>
      </c>
    </row>
    <row r="64" spans="1:6">
      <c r="A64" s="4" t="s">
        <v>989</v>
      </c>
      <c r="C64" s="6" t="n">
        <v>193</v>
      </c>
    </row>
    <row r="65" spans="1:6">
      <c r="A65" s="4" t="s">
        <v>983</v>
      </c>
      <c r="C65" s="6" t="n">
        <v>193</v>
      </c>
    </row>
    <row r="66" spans="1:6">
      <c r="A66" s="4" t="s">
        <v>1000</v>
      </c>
    </row>
    <row r="67" spans="1:6">
      <c r="A67" s="4" t="s">
        <v>441</v>
      </c>
      <c r="C67" s="4" t="s">
        <v>746</v>
      </c>
    </row>
    <row r="68" spans="1:6">
      <c r="A68" s="4" t="s">
        <v>985</v>
      </c>
      <c r="C68" s="4" t="s">
        <v>986</v>
      </c>
    </row>
    <row r="69" spans="1:6">
      <c r="A69" s="4" t="s">
        <v>987</v>
      </c>
      <c r="C69" s="4" t="s">
        <v>988</v>
      </c>
    </row>
    <row r="70" spans="1:6">
      <c r="A70" s="4" t="s">
        <v>989</v>
      </c>
      <c r="C70" s="6" t="n">
        <v>304</v>
      </c>
    </row>
    <row r="71" spans="1:6">
      <c r="A71" s="4" t="s">
        <v>983</v>
      </c>
      <c r="C71" s="6" t="n">
        <v>304</v>
      </c>
    </row>
    <row r="72" spans="1:6">
      <c r="A72" s="4" t="s">
        <v>1001</v>
      </c>
    </row>
    <row r="73" spans="1:6">
      <c r="A73" s="4" t="s">
        <v>441</v>
      </c>
      <c r="C73" s="4" t="s">
        <v>746</v>
      </c>
    </row>
    <row r="74" spans="1:6">
      <c r="A74" s="4" t="s">
        <v>985</v>
      </c>
      <c r="C74" s="4" t="s">
        <v>986</v>
      </c>
    </row>
    <row r="75" spans="1:6">
      <c r="A75" s="4" t="s">
        <v>987</v>
      </c>
      <c r="C75" s="4" t="s">
        <v>988</v>
      </c>
    </row>
    <row r="76" spans="1:6">
      <c r="A76" s="4" t="s">
        <v>989</v>
      </c>
      <c r="C76" s="6" t="n">
        <v>96</v>
      </c>
    </row>
    <row r="77" spans="1:6">
      <c r="A77" s="4" t="s">
        <v>983</v>
      </c>
      <c r="C77" s="6" t="n">
        <v>96</v>
      </c>
    </row>
    <row r="78" spans="1:6">
      <c r="A78" s="4" t="s">
        <v>1002</v>
      </c>
    </row>
    <row r="79" spans="1:6">
      <c r="A79" s="4" t="s">
        <v>441</v>
      </c>
      <c r="C79" s="4" t="s">
        <v>746</v>
      </c>
    </row>
    <row r="80" spans="1:6">
      <c r="A80" s="4" t="s">
        <v>985</v>
      </c>
      <c r="C80" s="4" t="s">
        <v>986</v>
      </c>
    </row>
    <row r="81" spans="1:6">
      <c r="A81" s="4" t="s">
        <v>987</v>
      </c>
      <c r="C81" s="4" t="s">
        <v>988</v>
      </c>
    </row>
    <row r="82" spans="1:6">
      <c r="A82" s="4" t="s">
        <v>989</v>
      </c>
      <c r="C82" s="6" t="n">
        <v>96</v>
      </c>
    </row>
    <row r="83" spans="1:6">
      <c r="A83" s="4" t="s">
        <v>983</v>
      </c>
      <c r="C83" s="6" t="n">
        <v>96</v>
      </c>
    </row>
    <row r="84" spans="1:6">
      <c r="A84" s="4" t="s">
        <v>1003</v>
      </c>
    </row>
    <row r="85" spans="1:6">
      <c r="A85" s="4" t="s">
        <v>441</v>
      </c>
      <c r="C85" s="4" t="s">
        <v>746</v>
      </c>
    </row>
    <row r="86" spans="1:6">
      <c r="A86" s="4" t="s">
        <v>985</v>
      </c>
      <c r="C86" s="4" t="s">
        <v>986</v>
      </c>
    </row>
    <row r="87" spans="1:6">
      <c r="A87" s="4" t="s">
        <v>987</v>
      </c>
      <c r="C87" s="4" t="s">
        <v>988</v>
      </c>
    </row>
    <row r="88" spans="1:6">
      <c r="A88" s="4" t="s">
        <v>989</v>
      </c>
      <c r="C88" s="6" t="n">
        <v>203</v>
      </c>
    </row>
    <row r="89" spans="1:6">
      <c r="A89" s="4" t="s">
        <v>983</v>
      </c>
      <c r="C89" s="6" t="n">
        <v>203</v>
      </c>
    </row>
    <row r="90" spans="1:6">
      <c r="A90" s="4" t="s">
        <v>1004</v>
      </c>
    </row>
    <row r="91" spans="1:6">
      <c r="A91" s="4" t="s">
        <v>441</v>
      </c>
      <c r="C91" s="4" t="s">
        <v>746</v>
      </c>
    </row>
    <row r="92" spans="1:6">
      <c r="A92" s="4" t="s">
        <v>985</v>
      </c>
      <c r="C92" s="4" t="s">
        <v>986</v>
      </c>
    </row>
    <row r="93" spans="1:6">
      <c r="A93" s="4" t="s">
        <v>987</v>
      </c>
      <c r="C93" s="4" t="s">
        <v>988</v>
      </c>
    </row>
    <row r="94" spans="1:6">
      <c r="A94" s="4" t="s">
        <v>989</v>
      </c>
      <c r="C94" s="6" t="n">
        <v>193</v>
      </c>
    </row>
    <row r="95" spans="1:6">
      <c r="A95" s="4" t="s">
        <v>983</v>
      </c>
      <c r="C95" s="6" t="n">
        <v>193</v>
      </c>
    </row>
    <row r="96" spans="1:6">
      <c r="A96" s="4" t="s">
        <v>1005</v>
      </c>
    </row>
    <row r="97" spans="1:6">
      <c r="A97" s="4" t="s">
        <v>441</v>
      </c>
      <c r="C97" s="4" t="s">
        <v>746</v>
      </c>
    </row>
    <row r="98" spans="1:6">
      <c r="A98" s="4" t="s">
        <v>985</v>
      </c>
      <c r="C98" s="4" t="s">
        <v>986</v>
      </c>
    </row>
    <row r="99" spans="1:6">
      <c r="A99" s="4" t="s">
        <v>987</v>
      </c>
      <c r="C99" s="4" t="s">
        <v>988</v>
      </c>
    </row>
    <row r="100" spans="1:6">
      <c r="A100" s="4" t="s">
        <v>989</v>
      </c>
      <c r="C100" s="6" t="n">
        <v>193</v>
      </c>
    </row>
    <row r="101" spans="1:6">
      <c r="A101" s="4" t="s">
        <v>983</v>
      </c>
      <c r="C101" s="6" t="n">
        <v>193</v>
      </c>
    </row>
    <row r="102" spans="1:6">
      <c r="A102" s="4" t="s">
        <v>1006</v>
      </c>
    </row>
    <row r="103" spans="1:6">
      <c r="A103" s="4" t="s">
        <v>441</v>
      </c>
      <c r="C103" s="4" t="s">
        <v>442</v>
      </c>
    </row>
    <row r="104" spans="1:6">
      <c r="A104" s="4" t="s">
        <v>985</v>
      </c>
      <c r="C104" s="4" t="s">
        <v>1007</v>
      </c>
    </row>
    <row r="105" spans="1:6">
      <c r="A105" s="4" t="s">
        <v>987</v>
      </c>
      <c r="C105" s="4" t="s">
        <v>1008</v>
      </c>
    </row>
    <row r="106" spans="1:6">
      <c r="A106" s="4" t="s">
        <v>1009</v>
      </c>
      <c r="C106" s="6" t="n">
        <v>9719</v>
      </c>
    </row>
    <row r="107" spans="1:6">
      <c r="A107" s="4" t="s">
        <v>989</v>
      </c>
      <c r="C107" s="5" t="n">
        <v>1809</v>
      </c>
    </row>
    <row r="108" spans="1:6">
      <c r="A108" s="4" t="s">
        <v>983</v>
      </c>
      <c r="C108" s="6" t="n">
        <v>1481</v>
      </c>
    </row>
    <row r="109" spans="1:6">
      <c r="A109" s="4" t="s">
        <v>1010</v>
      </c>
    </row>
    <row r="110" spans="1:6">
      <c r="A110" s="4" t="s">
        <v>441</v>
      </c>
      <c r="C110" s="4" t="s">
        <v>442</v>
      </c>
    </row>
    <row r="111" spans="1:6">
      <c r="A111" s="4" t="s">
        <v>985</v>
      </c>
      <c r="C111" s="4" t="s">
        <v>1007</v>
      </c>
    </row>
    <row r="112" spans="1:6">
      <c r="A112" s="4" t="s">
        <v>987</v>
      </c>
      <c r="C112" s="4" t="s">
        <v>1008</v>
      </c>
    </row>
    <row r="113" spans="1:6">
      <c r="A113" s="4" t="s">
        <v>1009</v>
      </c>
      <c r="C113" s="6" t="n">
        <v>22227</v>
      </c>
    </row>
    <row r="114" spans="1:6">
      <c r="A114" s="4" t="s">
        <v>989</v>
      </c>
      <c r="C114" s="5" t="n">
        <v>5462</v>
      </c>
    </row>
    <row r="115" spans="1:6">
      <c r="A115" s="4" t="s">
        <v>983</v>
      </c>
      <c r="C115" s="6" t="n">
        <v>5059</v>
      </c>
    </row>
    <row r="116" spans="1:6">
      <c r="A116" s="4" t="s">
        <v>1011</v>
      </c>
    </row>
    <row r="117" spans="1:6">
      <c r="A117" s="4" t="s">
        <v>441</v>
      </c>
      <c r="C117" s="4" t="s">
        <v>442</v>
      </c>
    </row>
    <row r="118" spans="1:6">
      <c r="A118" s="4" t="s">
        <v>985</v>
      </c>
      <c r="C118" s="4" t="s">
        <v>1007</v>
      </c>
    </row>
    <row r="119" spans="1:6">
      <c r="A119" s="4" t="s">
        <v>987</v>
      </c>
      <c r="C119" s="4" t="s">
        <v>1008</v>
      </c>
    </row>
    <row r="120" spans="1:6">
      <c r="A120" s="4" t="s">
        <v>1009</v>
      </c>
      <c r="C120" s="6" t="n">
        <v>18723</v>
      </c>
    </row>
    <row r="121" spans="1:6">
      <c r="A121" s="4" t="s">
        <v>989</v>
      </c>
      <c r="C121" s="5" t="n">
        <v>4310</v>
      </c>
    </row>
    <row r="122" spans="1:6">
      <c r="A122" s="4" t="s">
        <v>983</v>
      </c>
      <c r="C122" s="6" t="n">
        <v>3933</v>
      </c>
    </row>
    <row r="123" spans="1:6">
      <c r="A123" s="4" t="s">
        <v>1012</v>
      </c>
    </row>
    <row r="124" spans="1:6">
      <c r="A124" s="4" t="s">
        <v>441</v>
      </c>
      <c r="C124" s="4" t="s">
        <v>442</v>
      </c>
    </row>
    <row r="125" spans="1:6">
      <c r="A125" s="4" t="s">
        <v>985</v>
      </c>
      <c r="C125" s="4" t="s">
        <v>1007</v>
      </c>
    </row>
    <row r="126" spans="1:6">
      <c r="A126" s="4" t="s">
        <v>987</v>
      </c>
      <c r="C126" s="4" t="s">
        <v>1008</v>
      </c>
    </row>
    <row r="127" spans="1:6">
      <c r="A127" s="4" t="s">
        <v>1009</v>
      </c>
      <c r="C127" s="6" t="n">
        <v>15756</v>
      </c>
    </row>
    <row r="128" spans="1:6">
      <c r="A128" s="4" t="s">
        <v>989</v>
      </c>
      <c r="C128" s="5" t="n">
        <v>8836</v>
      </c>
    </row>
    <row r="129" spans="1:6">
      <c r="A129" s="4" t="s">
        <v>983</v>
      </c>
      <c r="C129" s="6" t="n">
        <v>6369</v>
      </c>
    </row>
    <row r="130" spans="1:6">
      <c r="A130" s="4" t="s">
        <v>1013</v>
      </c>
    </row>
    <row r="131" spans="1:6">
      <c r="A131" s="4" t="s">
        <v>441</v>
      </c>
      <c r="C131" s="4" t="s">
        <v>442</v>
      </c>
    </row>
    <row r="132" spans="1:6">
      <c r="A132" s="4" t="s">
        <v>985</v>
      </c>
      <c r="C132" s="4" t="s">
        <v>1007</v>
      </c>
    </row>
    <row r="133" spans="1:6">
      <c r="A133" s="4" t="s">
        <v>987</v>
      </c>
      <c r="C133" s="4" t="s">
        <v>1008</v>
      </c>
    </row>
    <row r="134" spans="1:6">
      <c r="A134" s="4" t="s">
        <v>1009</v>
      </c>
      <c r="C134" s="6" t="n">
        <v>15965</v>
      </c>
    </row>
    <row r="135" spans="1:6">
      <c r="A135" s="4" t="s">
        <v>989</v>
      </c>
      <c r="C135" s="5" t="n">
        <v>2959</v>
      </c>
    </row>
    <row r="136" spans="1:6">
      <c r="A136" s="4" t="s">
        <v>983</v>
      </c>
      <c r="C136" s="6" t="n">
        <v>2732</v>
      </c>
    </row>
    <row r="137" spans="1:6">
      <c r="A137" s="4" t="s">
        <v>1014</v>
      </c>
    </row>
    <row r="138" spans="1:6">
      <c r="A138" s="4" t="s">
        <v>441</v>
      </c>
      <c r="C138" s="4" t="s">
        <v>442</v>
      </c>
    </row>
    <row r="139" spans="1:6">
      <c r="A139" s="4" t="s">
        <v>985</v>
      </c>
      <c r="C139" s="4" t="s">
        <v>1007</v>
      </c>
    </row>
    <row r="140" spans="1:6">
      <c r="A140" s="4" t="s">
        <v>987</v>
      </c>
      <c r="C140" s="4" t="s">
        <v>1008</v>
      </c>
    </row>
    <row r="141" spans="1:6">
      <c r="A141" s="4" t="s">
        <v>1009</v>
      </c>
      <c r="C141" s="6" t="n">
        <v>18641</v>
      </c>
    </row>
    <row r="142" spans="1:6">
      <c r="A142" s="4" t="s">
        <v>989</v>
      </c>
      <c r="C142" s="5" t="n">
        <v>12335</v>
      </c>
    </row>
    <row r="143" spans="1:6">
      <c r="A143" s="4" t="s">
        <v>983</v>
      </c>
      <c r="C143" s="6" t="n">
        <v>7953</v>
      </c>
    </row>
    <row r="144" spans="1:6">
      <c r="A144" s="4" t="s">
        <v>1015</v>
      </c>
    </row>
    <row r="145" spans="1:6">
      <c r="A145" s="4" t="s">
        <v>441</v>
      </c>
      <c r="C145" s="4" t="s">
        <v>442</v>
      </c>
    </row>
    <row r="146" spans="1:6">
      <c r="A146" s="4" t="s">
        <v>985</v>
      </c>
      <c r="C146" s="4" t="s">
        <v>1007</v>
      </c>
    </row>
    <row r="147" spans="1:6">
      <c r="A147" s="4" t="s">
        <v>987</v>
      </c>
      <c r="C147" s="4" t="s">
        <v>1008</v>
      </c>
    </row>
    <row r="148" spans="1:6">
      <c r="A148" s="4" t="s">
        <v>1009</v>
      </c>
      <c r="C148" s="6" t="n">
        <v>15640</v>
      </c>
    </row>
    <row r="149" spans="1:6">
      <c r="A149" s="4" t="s">
        <v>989</v>
      </c>
      <c r="C149" s="5" t="n">
        <v>2794</v>
      </c>
    </row>
    <row r="150" spans="1:6">
      <c r="A150" s="4" t="s">
        <v>983</v>
      </c>
      <c r="C150" s="6" t="n">
        <v>2485</v>
      </c>
    </row>
    <row r="151" spans="1:6">
      <c r="A151" s="4" t="s">
        <v>1016</v>
      </c>
    </row>
    <row r="152" spans="1:6">
      <c r="A152" s="4" t="s">
        <v>441</v>
      </c>
      <c r="C152" s="4" t="s">
        <v>442</v>
      </c>
    </row>
    <row r="153" spans="1:6">
      <c r="A153" s="4" t="s">
        <v>985</v>
      </c>
      <c r="C153" s="4" t="s">
        <v>1007</v>
      </c>
    </row>
    <row r="154" spans="1:6">
      <c r="A154" s="4" t="s">
        <v>987</v>
      </c>
      <c r="C154" s="4" t="s">
        <v>1008</v>
      </c>
    </row>
    <row r="155" spans="1:6">
      <c r="A155" s="4" t="s">
        <v>1009</v>
      </c>
      <c r="C155" s="6" t="n">
        <v>14026</v>
      </c>
    </row>
    <row r="156" spans="1:6">
      <c r="A156" s="4" t="s">
        <v>989</v>
      </c>
      <c r="C156" s="5" t="n">
        <v>2843</v>
      </c>
    </row>
    <row r="157" spans="1:6">
      <c r="A157" s="4" t="s">
        <v>983</v>
      </c>
      <c r="C157" s="6" t="n">
        <v>2555</v>
      </c>
    </row>
    <row r="158" spans="1:6">
      <c r="A158" s="4" t="s">
        <v>1017</v>
      </c>
    </row>
    <row r="159" spans="1:6">
      <c r="A159" s="4" t="s">
        <v>441</v>
      </c>
      <c r="C159" s="4" t="s">
        <v>442</v>
      </c>
    </row>
    <row r="160" spans="1:6">
      <c r="A160" s="4" t="s">
        <v>985</v>
      </c>
      <c r="C160" s="4" t="s">
        <v>1007</v>
      </c>
    </row>
    <row r="161" spans="1:6">
      <c r="A161" s="4" t="s">
        <v>987</v>
      </c>
      <c r="C161" s="4" t="s">
        <v>1008</v>
      </c>
    </row>
    <row r="162" spans="1:6">
      <c r="A162" s="4" t="s">
        <v>1009</v>
      </c>
      <c r="C162" s="6" t="n">
        <v>7294</v>
      </c>
    </row>
    <row r="163" spans="1:6">
      <c r="A163" s="4" t="s">
        <v>989</v>
      </c>
      <c r="C163" s="5" t="n">
        <v>1702</v>
      </c>
    </row>
    <row r="164" spans="1:6">
      <c r="A164" s="4" t="s">
        <v>983</v>
      </c>
      <c r="C164" s="6" t="n">
        <v>1323</v>
      </c>
    </row>
    <row r="165" spans="1:6">
      <c r="A165" s="4" t="s">
        <v>1018</v>
      </c>
    </row>
    <row r="166" spans="1:6">
      <c r="A166" s="4" t="s">
        <v>441</v>
      </c>
      <c r="C166" s="4" t="s">
        <v>442</v>
      </c>
    </row>
    <row r="167" spans="1:6">
      <c r="A167" s="4" t="s">
        <v>985</v>
      </c>
      <c r="C167" s="4" t="s">
        <v>1007</v>
      </c>
    </row>
    <row r="168" spans="1:6">
      <c r="A168" s="4" t="s">
        <v>987</v>
      </c>
      <c r="C168" s="4" t="s">
        <v>1008</v>
      </c>
    </row>
    <row r="169" spans="1:6">
      <c r="A169" s="4" t="s">
        <v>1009</v>
      </c>
      <c r="C169" s="6" t="n">
        <v>10398</v>
      </c>
    </row>
    <row r="170" spans="1:6">
      <c r="A170" s="4" t="s">
        <v>989</v>
      </c>
      <c r="C170" s="5" t="n">
        <v>12761</v>
      </c>
    </row>
    <row r="171" spans="1:6">
      <c r="A171" s="4" t="s">
        <v>983</v>
      </c>
      <c r="C171" s="6" t="n">
        <v>7966</v>
      </c>
    </row>
    <row r="172" spans="1:6">
      <c r="A172" s="4" t="s">
        <v>1019</v>
      </c>
    </row>
    <row r="173" spans="1:6">
      <c r="A173" s="4" t="s">
        <v>441</v>
      </c>
      <c r="C173" s="4" t="s">
        <v>442</v>
      </c>
    </row>
    <row r="174" spans="1:6">
      <c r="A174" s="4" t="s">
        <v>985</v>
      </c>
      <c r="C174" s="4" t="s">
        <v>1007</v>
      </c>
    </row>
    <row r="175" spans="1:6">
      <c r="A175" s="4" t="s">
        <v>987</v>
      </c>
      <c r="C175" s="4" t="s">
        <v>1008</v>
      </c>
    </row>
    <row r="176" spans="1:6">
      <c r="A176" s="4" t="s">
        <v>1009</v>
      </c>
      <c r="C176" s="6" t="n">
        <v>21712</v>
      </c>
    </row>
    <row r="177" spans="1:6">
      <c r="A177" s="4" t="s">
        <v>989</v>
      </c>
      <c r="C177" s="5" t="n">
        <v>4245</v>
      </c>
    </row>
    <row r="178" spans="1:6">
      <c r="A178" s="4" t="s">
        <v>983</v>
      </c>
      <c r="C178" s="6" t="n">
        <v>3815</v>
      </c>
    </row>
    <row r="179" spans="1:6">
      <c r="A179" s="4" t="s">
        <v>1020</v>
      </c>
    </row>
    <row r="180" spans="1:6">
      <c r="A180" s="4" t="s">
        <v>441</v>
      </c>
      <c r="C180" s="4" t="s">
        <v>746</v>
      </c>
    </row>
    <row r="181" spans="1:6">
      <c r="A181" s="4" t="s">
        <v>985</v>
      </c>
      <c r="C181" s="4" t="s">
        <v>986</v>
      </c>
    </row>
    <row r="182" spans="1:6">
      <c r="A182" s="4" t="s">
        <v>987</v>
      </c>
      <c r="C182" s="4" t="s">
        <v>988</v>
      </c>
    </row>
    <row r="183" spans="1:6">
      <c r="A183" s="4" t="s">
        <v>989</v>
      </c>
      <c r="C183" s="6" t="n">
        <v>96</v>
      </c>
    </row>
    <row r="184" spans="1:6">
      <c r="A184" s="4" t="s">
        <v>983</v>
      </c>
      <c r="C184" s="6" t="n">
        <v>96</v>
      </c>
    </row>
    <row r="185" spans="1:6">
      <c r="A185" s="4" t="s">
        <v>1021</v>
      </c>
    </row>
    <row r="186" spans="1:6">
      <c r="A186" s="4" t="s">
        <v>441</v>
      </c>
      <c r="C186" s="4" t="s">
        <v>746</v>
      </c>
    </row>
    <row r="187" spans="1:6">
      <c r="A187" s="4" t="s">
        <v>985</v>
      </c>
      <c r="C187" s="4" t="s">
        <v>986</v>
      </c>
    </row>
    <row r="188" spans="1:6">
      <c r="A188" s="4" t="s">
        <v>987</v>
      </c>
      <c r="C188" s="4" t="s">
        <v>988</v>
      </c>
    </row>
    <row r="189" spans="1:6">
      <c r="A189" s="4" t="s">
        <v>989</v>
      </c>
      <c r="C189" s="6" t="n">
        <v>97</v>
      </c>
    </row>
    <row r="190" spans="1:6">
      <c r="A190" s="4" t="s">
        <v>983</v>
      </c>
      <c r="C190" s="6" t="n">
        <v>97</v>
      </c>
    </row>
    <row r="191" spans="1:6">
      <c r="A191" s="4" t="s">
        <v>1022</v>
      </c>
    </row>
    <row r="192" spans="1:6">
      <c r="A192" s="4" t="s">
        <v>441</v>
      </c>
      <c r="C192" s="4" t="s">
        <v>746</v>
      </c>
    </row>
    <row r="193" spans="1:6">
      <c r="A193" s="4" t="s">
        <v>985</v>
      </c>
      <c r="C193" s="4" t="s">
        <v>986</v>
      </c>
    </row>
    <row r="194" spans="1:6">
      <c r="A194" s="4" t="s">
        <v>987</v>
      </c>
      <c r="C194" s="4" t="s">
        <v>988</v>
      </c>
    </row>
    <row r="195" spans="1:6">
      <c r="A195" s="4" t="s">
        <v>989</v>
      </c>
      <c r="C195" s="6" t="n">
        <v>96</v>
      </c>
    </row>
    <row r="196" spans="1:6">
      <c r="A196" s="4" t="s">
        <v>983</v>
      </c>
      <c r="C196" s="6" t="n">
        <v>96</v>
      </c>
    </row>
    <row r="197" spans="1:6">
      <c r="A197" s="4" t="s">
        <v>1023</v>
      </c>
    </row>
    <row r="198" spans="1:6">
      <c r="A198" s="4" t="s">
        <v>987</v>
      </c>
      <c r="C198" s="4" t="s">
        <v>1008</v>
      </c>
    </row>
    <row r="199" spans="1:6">
      <c r="A199" s="4" t="s">
        <v>989</v>
      </c>
      <c r="C199" s="6" t="n">
        <v>1349</v>
      </c>
    </row>
    <row r="200" spans="1:6">
      <c r="A200" s="4" t="s">
        <v>983</v>
      </c>
      <c r="C200" s="5" t="n">
        <v>1349</v>
      </c>
    </row>
    <row r="201" spans="1:6">
      <c r="A201" s="4" t="s">
        <v>1024</v>
      </c>
    </row>
    <row r="202" spans="1:6">
      <c r="A202" s="4" t="s">
        <v>989</v>
      </c>
      <c r="C202" s="5" t="n">
        <v>496</v>
      </c>
    </row>
    <row r="203" spans="1:6">
      <c r="A203" s="4" t="s">
        <v>983</v>
      </c>
      <c r="C203" s="6" t="n">
        <v>796</v>
      </c>
    </row>
    <row r="204" spans="1:6">
      <c r="A204" s="4" t="s">
        <v>1025</v>
      </c>
    </row>
    <row r="205" spans="1:6">
      <c r="A205" s="4" t="s">
        <v>441</v>
      </c>
      <c r="B205" s="4" t="s">
        <v>446</v>
      </c>
      <c r="C205" s="4" t="s">
        <v>447</v>
      </c>
    </row>
    <row r="206" spans="1:6">
      <c r="A206" s="4" t="s">
        <v>989</v>
      </c>
      <c r="B206" s="4" t="s">
        <v>446</v>
      </c>
      <c r="C206" s="6" t="n">
        <v>1500</v>
      </c>
    </row>
    <row r="207" spans="1:6">
      <c r="A207" s="4" t="s">
        <v>983</v>
      </c>
      <c r="B207" s="4" t="s">
        <v>446</v>
      </c>
      <c r="C207" s="6" t="n">
        <v>1500</v>
      </c>
    </row>
    <row r="208" spans="1:6">
      <c r="A208" s="4" t="s">
        <v>1026</v>
      </c>
    </row>
    <row r="209" spans="1:6">
      <c r="A209" s="4" t="s">
        <v>441</v>
      </c>
      <c r="B209" s="4" t="s">
        <v>446</v>
      </c>
      <c r="C209" s="4" t="s">
        <v>513</v>
      </c>
    </row>
    <row r="210" spans="1:6">
      <c r="A210" s="4" t="s">
        <v>985</v>
      </c>
      <c r="B210" s="4" t="s">
        <v>446</v>
      </c>
      <c r="C210" s="4" t="s">
        <v>1027</v>
      </c>
    </row>
    <row r="211" spans="1:6">
      <c r="A211" s="4" t="s">
        <v>987</v>
      </c>
      <c r="B211" s="4" t="s">
        <v>446</v>
      </c>
      <c r="C211" s="4" t="s">
        <v>1028</v>
      </c>
    </row>
    <row r="212" spans="1:6">
      <c r="A212" s="4" t="s">
        <v>989</v>
      </c>
      <c r="B212" s="4" t="s">
        <v>446</v>
      </c>
      <c r="C212" s="6" t="n">
        <v>10000</v>
      </c>
    </row>
    <row r="213" spans="1:6">
      <c r="A213" s="4" t="s">
        <v>983</v>
      </c>
      <c r="B213" s="4" t="s">
        <v>446</v>
      </c>
      <c r="C213" s="6" t="n">
        <v>7000</v>
      </c>
    </row>
    <row r="214" spans="1:6">
      <c r="A214" s="4" t="s">
        <v>1029</v>
      </c>
    </row>
    <row r="215" spans="1:6">
      <c r="A215" s="4" t="s">
        <v>441</v>
      </c>
      <c r="C215" s="4" t="s">
        <v>452</v>
      </c>
    </row>
    <row r="216" spans="1:6">
      <c r="A216" s="4" t="s">
        <v>985</v>
      </c>
      <c r="C216" s="4" t="s">
        <v>1030</v>
      </c>
    </row>
    <row r="217" spans="1:6">
      <c r="A217" s="4" t="s">
        <v>989</v>
      </c>
      <c r="C217" s="6" t="n">
        <v>174</v>
      </c>
    </row>
    <row r="218" spans="1:6">
      <c r="A218" s="4" t="s">
        <v>983</v>
      </c>
      <c r="C218" s="6" t="n">
        <v>174</v>
      </c>
    </row>
    <row r="219" spans="1:6">
      <c r="A219" s="4" t="s">
        <v>1031</v>
      </c>
    </row>
    <row r="220" spans="1:6">
      <c r="A220" s="4" t="s">
        <v>441</v>
      </c>
      <c r="C220" s="4" t="s">
        <v>516</v>
      </c>
    </row>
    <row r="221" spans="1:6">
      <c r="A221" s="4" t="s">
        <v>985</v>
      </c>
      <c r="C221" s="4" t="s">
        <v>1032</v>
      </c>
    </row>
    <row r="222" spans="1:6">
      <c r="A222" s="4" t="s">
        <v>987</v>
      </c>
      <c r="C222" s="4" t="s">
        <v>988</v>
      </c>
    </row>
    <row r="223" spans="1:6">
      <c r="A223" s="4" t="s">
        <v>989</v>
      </c>
      <c r="C223" s="6" t="n">
        <v>20387</v>
      </c>
    </row>
    <row r="224" spans="1:6">
      <c r="A224" s="4" t="s">
        <v>983</v>
      </c>
      <c r="C224" s="6" t="n">
        <v>20387</v>
      </c>
    </row>
    <row r="225" spans="1:6">
      <c r="A225" s="4" t="s">
        <v>1033</v>
      </c>
    </row>
    <row r="226" spans="1:6">
      <c r="A226" s="4" t="s">
        <v>441</v>
      </c>
      <c r="C226" s="4" t="s">
        <v>442</v>
      </c>
    </row>
    <row r="227" spans="1:6">
      <c r="A227" s="4" t="s">
        <v>985</v>
      </c>
      <c r="C227" s="4" t="s">
        <v>1007</v>
      </c>
    </row>
    <row r="228" spans="1:6">
      <c r="A228" s="4" t="s">
        <v>987</v>
      </c>
      <c r="C228" s="4" t="s">
        <v>1008</v>
      </c>
    </row>
    <row r="229" spans="1:6">
      <c r="A229" s="4" t="s">
        <v>1009</v>
      </c>
      <c r="C229" s="6" t="n">
        <v>15965</v>
      </c>
    </row>
    <row r="230" spans="1:6">
      <c r="A230" s="4" t="s">
        <v>989</v>
      </c>
      <c r="C230" s="5" t="n">
        <v>2189</v>
      </c>
    </row>
    <row r="231" spans="1:6">
      <c r="A231" s="4" t="s">
        <v>983</v>
      </c>
      <c r="C231" s="6" t="n">
        <v>2000</v>
      </c>
    </row>
    <row r="232" spans="1:6">
      <c r="A232" s="4" t="s">
        <v>1034</v>
      </c>
    </row>
    <row r="233" spans="1:6">
      <c r="A233" s="4" t="s">
        <v>441</v>
      </c>
      <c r="C233" s="4" t="s">
        <v>442</v>
      </c>
    </row>
    <row r="234" spans="1:6">
      <c r="A234" s="4" t="s">
        <v>985</v>
      </c>
      <c r="C234" s="4" t="s">
        <v>1035</v>
      </c>
    </row>
    <row r="235" spans="1:6">
      <c r="A235" s="4" t="s">
        <v>987</v>
      </c>
      <c r="C235" s="4" t="s">
        <v>1008</v>
      </c>
    </row>
    <row r="236" spans="1:6">
      <c r="A236" s="4" t="s">
        <v>989</v>
      </c>
      <c r="C236" s="6" t="n">
        <v>3994</v>
      </c>
    </row>
    <row r="237" spans="1:6">
      <c r="A237" s="4" t="s">
        <v>983</v>
      </c>
      <c r="C237" s="6" t="n">
        <v>3994</v>
      </c>
    </row>
    <row r="238" spans="1:6">
      <c r="A238" s="4" t="s">
        <v>1034</v>
      </c>
    </row>
    <row r="239" spans="1:6">
      <c r="A239" s="4" t="s">
        <v>441</v>
      </c>
      <c r="C239" s="4" t="s">
        <v>442</v>
      </c>
    </row>
    <row r="240" spans="1:6">
      <c r="A240" s="4" t="s">
        <v>985</v>
      </c>
      <c r="C240" s="4" t="s">
        <v>1035</v>
      </c>
    </row>
    <row r="241" spans="1:6">
      <c r="A241" s="4" t="s">
        <v>987</v>
      </c>
      <c r="C241" s="4" t="s">
        <v>1008</v>
      </c>
    </row>
    <row r="242" spans="1:6">
      <c r="A242" s="4" t="s">
        <v>989</v>
      </c>
      <c r="C242" s="6" t="n">
        <v>6407</v>
      </c>
    </row>
    <row r="243" spans="1:6">
      <c r="A243" s="4" t="s">
        <v>983</v>
      </c>
      <c r="C243" s="6" t="n">
        <v>6407</v>
      </c>
    </row>
    <row r="244" spans="1:6">
      <c r="A244" s="4" t="s">
        <v>1034</v>
      </c>
    </row>
    <row r="245" spans="1:6">
      <c r="A245" s="4" t="s">
        <v>441</v>
      </c>
      <c r="C245" s="4" t="s">
        <v>442</v>
      </c>
    </row>
    <row r="246" spans="1:6">
      <c r="A246" s="4" t="s">
        <v>985</v>
      </c>
      <c r="C246" s="4" t="s">
        <v>1036</v>
      </c>
    </row>
    <row r="247" spans="1:6">
      <c r="A247" s="4" t="s">
        <v>987</v>
      </c>
      <c r="C247" s="4" t="s">
        <v>1008</v>
      </c>
    </row>
    <row r="248" spans="1:6">
      <c r="A248" s="4" t="s">
        <v>989</v>
      </c>
      <c r="C248" s="6" t="n">
        <v>5760</v>
      </c>
    </row>
    <row r="249" spans="1:6">
      <c r="A249" s="4" t="s">
        <v>983</v>
      </c>
      <c r="C249" s="6" t="n">
        <v>5760</v>
      </c>
    </row>
    <row r="250" spans="1:6">
      <c r="A250" s="4" t="s">
        <v>1023</v>
      </c>
    </row>
    <row r="251" spans="1:6">
      <c r="A251" s="4" t="s">
        <v>987</v>
      </c>
      <c r="C251" s="4" t="s">
        <v>1008</v>
      </c>
    </row>
    <row r="252" spans="1:6">
      <c r="A252" s="4" t="s">
        <v>989</v>
      </c>
      <c r="C252" s="6" t="n">
        <v>1814</v>
      </c>
    </row>
    <row r="253" spans="1:6">
      <c r="A253" s="4" t="s">
        <v>983</v>
      </c>
      <c r="C253" s="5" t="n">
        <v>465</v>
      </c>
    </row>
    <row r="254" spans="1:6">
      <c r="A254" s="4" t="s">
        <v>1024</v>
      </c>
    </row>
    <row r="255" spans="1:6">
      <c r="A255" s="4" t="s">
        <v>989</v>
      </c>
      <c r="C255" s="5" t="n">
        <v>16048</v>
      </c>
    </row>
    <row r="256" spans="1:6">
      <c r="A256" s="4" t="s">
        <v>983</v>
      </c>
      <c r="C256" s="6" t="n">
        <v>15252</v>
      </c>
    </row>
    <row r="257" spans="1:6"/>
    <row r="258" spans="1:6">
      <c r="A258" s="4" t="s">
        <v>446</v>
      </c>
      <c r="B258" s="4" t="s">
        <v>1037</v>
      </c>
    </row>
  </sheetData>
  <mergeCells count="3">
    <mergeCell ref="A1:B2"/>
    <mergeCell ref="A257:E257"/>
    <mergeCell ref="B258:E25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38</v>
      </c>
      <c r="B1" s="2" t="s">
        <v>1</v>
      </c>
    </row>
    <row r="2" spans="1:4">
      <c r="B2" s="2" t="s">
        <v>2</v>
      </c>
      <c r="C2" s="2" t="s">
        <v>32</v>
      </c>
      <c r="D2" s="2" t="s">
        <v>89</v>
      </c>
    </row>
    <row r="3" spans="1:4">
      <c r="A3" s="3" t="s">
        <v>1039</v>
      </c>
    </row>
    <row r="4" spans="1:4">
      <c r="A4" s="4" t="s">
        <v>974</v>
      </c>
      <c r="B4" s="6" t="n">
        <v>126564</v>
      </c>
      <c r="C4" s="6" t="n">
        <v>120243</v>
      </c>
      <c r="D4" s="6" t="n">
        <v>152645</v>
      </c>
    </row>
    <row r="5" spans="1:4">
      <c r="A5" s="3" t="s">
        <v>975</v>
      </c>
    </row>
    <row r="6" spans="1:4">
      <c r="A6" s="4" t="s">
        <v>1040</v>
      </c>
      <c r="B6" s="5" t="n">
        <v>15741</v>
      </c>
      <c r="C6" s="5" t="n">
        <v>11703</v>
      </c>
      <c r="D6" s="5" t="n">
        <v>18055</v>
      </c>
    </row>
    <row r="7" spans="1:4">
      <c r="A7" s="4" t="s">
        <v>1041</v>
      </c>
      <c r="B7" s="5" t="n">
        <v>581</v>
      </c>
      <c r="C7" s="5" t="n">
        <v>13835</v>
      </c>
      <c r="D7" s="5" t="n">
        <v>11130</v>
      </c>
    </row>
    <row r="8" spans="1:4">
      <c r="A8" s="3" t="s">
        <v>977</v>
      </c>
    </row>
    <row r="9" spans="1:4">
      <c r="A9" s="4" t="s">
        <v>1042</v>
      </c>
      <c r="B9" s="5" t="n">
        <v>-32058</v>
      </c>
      <c r="C9" s="5" t="n">
        <v>-19217</v>
      </c>
      <c r="D9" s="5" t="n">
        <v>-16486</v>
      </c>
    </row>
    <row r="10" spans="1:4">
      <c r="A10" s="4" t="s">
        <v>1043</v>
      </c>
      <c r="D10" s="5" t="n">
        <v>-28064</v>
      </c>
    </row>
    <row r="11" spans="1:4">
      <c r="A11" s="4" t="s">
        <v>980</v>
      </c>
      <c r="B11" s="6" t="n">
        <v>112095</v>
      </c>
      <c r="C11" s="6" t="n">
        <v>126564</v>
      </c>
      <c r="D11" s="6" t="n">
        <v>1202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2</v>
      </c>
      <c r="D2" s="2" t="s">
        <v>89</v>
      </c>
    </row>
    <row r="3" spans="1:4">
      <c r="A3" s="3" t="s">
        <v>169</v>
      </c>
    </row>
    <row r="4" spans="1:4">
      <c r="A4" s="4" t="s">
        <v>170</v>
      </c>
      <c r="B4" s="6" t="n">
        <v>-8876</v>
      </c>
      <c r="C4" s="6" t="n">
        <v>-2410</v>
      </c>
      <c r="D4" s="6" t="n">
        <v>-3287</v>
      </c>
    </row>
    <row r="5" spans="1:4">
      <c r="A5" s="3" t="s">
        <v>171</v>
      </c>
    </row>
    <row r="6" spans="1:4">
      <c r="A6" s="4" t="s">
        <v>112</v>
      </c>
      <c r="B6" s="5" t="n">
        <v>-4884</v>
      </c>
      <c r="C6" s="5" t="n">
        <v>-3121</v>
      </c>
      <c r="D6" s="5" t="n">
        <v>-21648</v>
      </c>
    </row>
    <row r="7" spans="1:4">
      <c r="A7" s="4" t="s">
        <v>172</v>
      </c>
      <c r="B7" s="5" t="n">
        <v>-16698</v>
      </c>
      <c r="C7" s="5" t="n">
        <v>-16207</v>
      </c>
      <c r="D7" s="5" t="n">
        <v>-735</v>
      </c>
    </row>
    <row r="8" spans="1:4">
      <c r="A8" s="4" t="s">
        <v>173</v>
      </c>
      <c r="B8" s="5" t="n">
        <v>25679</v>
      </c>
      <c r="C8" s="5" t="n">
        <v>23785</v>
      </c>
      <c r="D8" s="5" t="n">
        <v>21418</v>
      </c>
    </row>
    <row r="9" spans="1:4">
      <c r="A9" s="4" t="s">
        <v>174</v>
      </c>
      <c r="B9" s="5" t="n">
        <v>558</v>
      </c>
      <c r="C9" s="4" t="s">
        <v>87</v>
      </c>
      <c r="D9" s="5" t="n">
        <v>5300</v>
      </c>
    </row>
    <row r="10" spans="1:4">
      <c r="A10" s="4" t="s">
        <v>175</v>
      </c>
      <c r="B10" s="5" t="n">
        <v>3591</v>
      </c>
      <c r="C10" s="5" t="n">
        <v>4357</v>
      </c>
      <c r="D10" s="5" t="n">
        <v>2842</v>
      </c>
    </row>
    <row r="11" spans="1:4">
      <c r="A11" s="4" t="s">
        <v>176</v>
      </c>
      <c r="B11" s="5" t="n">
        <v>971</v>
      </c>
    </row>
    <row r="12" spans="1:4">
      <c r="A12" s="4" t="s">
        <v>177</v>
      </c>
      <c r="B12" s="5" t="n">
        <v>-309</v>
      </c>
      <c r="C12" s="5" t="n">
        <v>493</v>
      </c>
      <c r="D12" s="5" t="n">
        <v>1327</v>
      </c>
    </row>
    <row r="13" spans="1:4">
      <c r="A13" s="3" t="s">
        <v>178</v>
      </c>
    </row>
    <row r="14" spans="1:4">
      <c r="A14" s="4" t="s">
        <v>179</v>
      </c>
      <c r="B14" s="5" t="n">
        <v>-581</v>
      </c>
      <c r="C14" s="5" t="n">
        <v>-1151</v>
      </c>
      <c r="D14" s="5" t="n">
        <v>-1242</v>
      </c>
    </row>
    <row r="15" spans="1:4">
      <c r="A15" s="4" t="s">
        <v>47</v>
      </c>
      <c r="B15" s="5" t="n">
        <v>11751</v>
      </c>
      <c r="C15" s="5" t="n">
        <v>-2343</v>
      </c>
      <c r="D15" s="5" t="n">
        <v>2683</v>
      </c>
    </row>
    <row r="16" spans="1:4">
      <c r="A16" s="4" t="s">
        <v>180</v>
      </c>
      <c r="B16" s="5" t="n">
        <v>-15192</v>
      </c>
      <c r="C16" s="5" t="n">
        <v>-9222</v>
      </c>
      <c r="D16" s="5" t="n">
        <v>-13851</v>
      </c>
    </row>
    <row r="17" spans="1:4">
      <c r="A17" s="4" t="s">
        <v>181</v>
      </c>
      <c r="B17" s="5" t="n">
        <v>-8584</v>
      </c>
      <c r="C17" s="5" t="n">
        <v>7584</v>
      </c>
      <c r="D17" s="5" t="n">
        <v>-1261</v>
      </c>
    </row>
    <row r="18" spans="1:4">
      <c r="A18" s="4" t="s">
        <v>182</v>
      </c>
      <c r="B18" s="5" t="n">
        <v>856</v>
      </c>
      <c r="C18" s="5" t="n">
        <v>-571</v>
      </c>
      <c r="D18" s="5" t="n">
        <v>-1193</v>
      </c>
    </row>
    <row r="19" spans="1:4">
      <c r="A19" s="4" t="s">
        <v>183</v>
      </c>
      <c r="B19" s="5" t="n">
        <v>-425</v>
      </c>
      <c r="C19" s="5" t="n">
        <v>2844</v>
      </c>
      <c r="D19" s="5" t="n">
        <v>-2168</v>
      </c>
    </row>
    <row r="20" spans="1:4">
      <c r="A20" s="3" t="s">
        <v>184</v>
      </c>
    </row>
    <row r="21" spans="1:4">
      <c r="A21" s="4" t="s">
        <v>185</v>
      </c>
      <c r="B21" s="5" t="n">
        <v>4599</v>
      </c>
      <c r="C21" s="5" t="n">
        <v>3475</v>
      </c>
      <c r="D21" s="5" t="n">
        <v>-255</v>
      </c>
    </row>
    <row r="22" spans="1:4">
      <c r="A22" s="4" t="s">
        <v>186</v>
      </c>
      <c r="B22" s="5" t="n">
        <v>-12871</v>
      </c>
      <c r="C22" s="5" t="n">
        <v>-706</v>
      </c>
      <c r="D22" s="5" t="n">
        <v>-11027</v>
      </c>
    </row>
    <row r="23" spans="1:4">
      <c r="A23" s="4" t="s">
        <v>187</v>
      </c>
      <c r="B23" s="5" t="n">
        <v>-16930</v>
      </c>
      <c r="C23" s="5" t="n">
        <v>10639</v>
      </c>
      <c r="D23" s="5" t="n">
        <v>-11412</v>
      </c>
    </row>
    <row r="24" spans="1:4">
      <c r="A24" s="4" t="s">
        <v>188</v>
      </c>
      <c r="B24" s="5" t="n">
        <v>-37345</v>
      </c>
      <c r="C24" s="5" t="n">
        <v>17446</v>
      </c>
      <c r="D24" s="5" t="n">
        <v>-34509</v>
      </c>
    </row>
    <row r="25" spans="1:4">
      <c r="A25" s="3" t="s">
        <v>189</v>
      </c>
    </row>
    <row r="26" spans="1:4">
      <c r="A26" s="4" t="s">
        <v>190</v>
      </c>
      <c r="B26" s="5" t="n">
        <v>30233</v>
      </c>
      <c r="C26" s="5" t="n">
        <v>6532</v>
      </c>
      <c r="D26" s="5" t="n">
        <v>14744</v>
      </c>
    </row>
    <row r="27" spans="1:4">
      <c r="A27" s="4" t="s">
        <v>191</v>
      </c>
      <c r="B27" s="5" t="n">
        <v>-15741</v>
      </c>
      <c r="C27" s="5" t="n">
        <v>-11703</v>
      </c>
      <c r="D27" s="5" t="n">
        <v>-18055</v>
      </c>
    </row>
    <row r="28" spans="1:4">
      <c r="A28" s="4" t="s">
        <v>192</v>
      </c>
      <c r="B28" s="4" t="s">
        <v>87</v>
      </c>
      <c r="C28" s="5" t="n">
        <v>-12508</v>
      </c>
      <c r="D28" s="4" t="s">
        <v>87</v>
      </c>
    </row>
    <row r="29" spans="1:4">
      <c r="A29" s="4" t="s">
        <v>193</v>
      </c>
      <c r="B29" s="5" t="n">
        <v>-37044</v>
      </c>
      <c r="C29" s="5" t="n">
        <v>-79736</v>
      </c>
      <c r="D29" s="5" t="n">
        <v>-207313</v>
      </c>
    </row>
    <row r="30" spans="1:4">
      <c r="A30" s="4" t="s">
        <v>194</v>
      </c>
      <c r="B30" s="5" t="n">
        <v>4623</v>
      </c>
      <c r="C30" s="5" t="n">
        <v>21850</v>
      </c>
      <c r="D30" s="4" t="s">
        <v>87</v>
      </c>
    </row>
    <row r="31" spans="1:4">
      <c r="A31" s="4" t="s">
        <v>195</v>
      </c>
      <c r="B31" s="5" t="n">
        <v>6301</v>
      </c>
      <c r="C31" s="5" t="n">
        <v>29128</v>
      </c>
      <c r="D31" s="5" t="n">
        <v>108356</v>
      </c>
    </row>
    <row r="32" spans="1:4">
      <c r="A32" s="4" t="s">
        <v>196</v>
      </c>
      <c r="B32" s="5" t="n">
        <v>-267</v>
      </c>
      <c r="C32" s="5" t="n">
        <v>2278</v>
      </c>
      <c r="D32" s="5" t="n">
        <v>4086</v>
      </c>
    </row>
    <row r="33" spans="1:4">
      <c r="A33" s="4" t="s">
        <v>197</v>
      </c>
      <c r="B33" s="5" t="n">
        <v>-1986</v>
      </c>
      <c r="C33" s="5" t="n">
        <v>-3023</v>
      </c>
      <c r="D33" s="5" t="n">
        <v>-6158</v>
      </c>
    </row>
    <row r="34" spans="1:4">
      <c r="A34" s="4" t="s">
        <v>198</v>
      </c>
      <c r="C34" s="5" t="n">
        <v>-5998</v>
      </c>
      <c r="D34" s="5" t="n">
        <v>-8955</v>
      </c>
    </row>
    <row r="35" spans="1:4">
      <c r="A35" s="4" t="s">
        <v>199</v>
      </c>
      <c r="C35" s="4" t="s">
        <v>87</v>
      </c>
      <c r="D35" s="5" t="n">
        <v>-336</v>
      </c>
    </row>
    <row r="36" spans="1:4">
      <c r="A36" s="4" t="s">
        <v>200</v>
      </c>
      <c r="C36" s="5" t="n">
        <v>3021</v>
      </c>
      <c r="D36" s="4" t="s">
        <v>87</v>
      </c>
    </row>
    <row r="37" spans="1:4">
      <c r="A37" s="4" t="s">
        <v>201</v>
      </c>
      <c r="B37" s="5" t="n">
        <v>-76147</v>
      </c>
      <c r="C37" s="5" t="n">
        <v>-10941</v>
      </c>
      <c r="D37" s="5" t="n">
        <v>-16717</v>
      </c>
    </row>
    <row r="38" spans="1:4">
      <c r="A38" s="4" t="s">
        <v>202</v>
      </c>
      <c r="B38" s="5" t="n">
        <v>-90028</v>
      </c>
      <c r="C38" s="5" t="n">
        <v>-61100</v>
      </c>
      <c r="D38" s="5" t="n">
        <v>-130348</v>
      </c>
    </row>
    <row r="39" spans="1:4">
      <c r="A39" s="3" t="s">
        <v>203</v>
      </c>
    </row>
    <row r="40" spans="1:4">
      <c r="A40" s="4" t="s">
        <v>204</v>
      </c>
      <c r="B40" s="5" t="n">
        <v>115337</v>
      </c>
      <c r="C40" s="4" t="s">
        <v>87</v>
      </c>
      <c r="D40" s="4" t="s">
        <v>87</v>
      </c>
    </row>
    <row r="41" spans="1:4">
      <c r="A41" s="4" t="s">
        <v>205</v>
      </c>
      <c r="B41" s="5" t="n">
        <v>135116</v>
      </c>
      <c r="C41" s="5" t="n">
        <v>242215</v>
      </c>
      <c r="D41" s="5" t="n">
        <v>412326</v>
      </c>
    </row>
    <row r="42" spans="1:4">
      <c r="A42" s="4" t="s">
        <v>206</v>
      </c>
      <c r="B42" s="5" t="n">
        <v>-86091</v>
      </c>
      <c r="C42" s="5" t="n">
        <v>-22851</v>
      </c>
      <c r="D42" s="5" t="n">
        <v>-26668</v>
      </c>
    </row>
    <row r="43" spans="1:4">
      <c r="A43" s="4" t="s">
        <v>207</v>
      </c>
      <c r="C43" s="5" t="n">
        <v>-173160</v>
      </c>
      <c r="D43" s="5" t="n">
        <v>-195549</v>
      </c>
    </row>
    <row r="44" spans="1:4">
      <c r="A44" s="4" t="s">
        <v>208</v>
      </c>
      <c r="C44" s="4" t="s">
        <v>87</v>
      </c>
      <c r="D44" s="5" t="n">
        <v>-16688</v>
      </c>
    </row>
    <row r="45" spans="1:4">
      <c r="A45" s="4" t="s">
        <v>209</v>
      </c>
      <c r="B45" s="5" t="n">
        <v>-3599</v>
      </c>
      <c r="C45" s="5" t="n">
        <v>841</v>
      </c>
      <c r="D45" s="5" t="n">
        <v>-6734</v>
      </c>
    </row>
    <row r="46" spans="1:4">
      <c r="A46" s="4" t="s">
        <v>210</v>
      </c>
      <c r="C46" s="4" t="s">
        <v>87</v>
      </c>
      <c r="D46" s="5" t="n">
        <v>11</v>
      </c>
    </row>
    <row r="47" spans="1:4">
      <c r="A47" s="4" t="s">
        <v>211</v>
      </c>
      <c r="B47" s="5" t="n">
        <v>-6887</v>
      </c>
    </row>
    <row r="48" spans="1:4">
      <c r="A48" s="4" t="s">
        <v>212</v>
      </c>
      <c r="B48" s="5" t="n">
        <v>-1105</v>
      </c>
      <c r="C48" s="5" t="n">
        <v>-1101</v>
      </c>
      <c r="D48" s="5" t="n">
        <v>-1216</v>
      </c>
    </row>
    <row r="49" spans="1:4">
      <c r="A49" s="4" t="s">
        <v>155</v>
      </c>
      <c r="C49" s="4" t="s">
        <v>87</v>
      </c>
      <c r="D49" s="5" t="n">
        <v>2308</v>
      </c>
    </row>
    <row r="50" spans="1:4">
      <c r="A50" s="4" t="s">
        <v>213</v>
      </c>
      <c r="B50" s="5" t="n">
        <v>152771</v>
      </c>
      <c r="C50" s="5" t="n">
        <v>45944</v>
      </c>
      <c r="D50" s="5" t="n">
        <v>167790</v>
      </c>
    </row>
    <row r="51" spans="1:4">
      <c r="A51" s="4" t="s">
        <v>214</v>
      </c>
      <c r="B51" s="5" t="n">
        <v>25398</v>
      </c>
      <c r="C51" s="5" t="n">
        <v>2290</v>
      </c>
      <c r="D51" s="5" t="n">
        <v>2933</v>
      </c>
    </row>
    <row r="52" spans="1:4">
      <c r="A52" s="4" t="s">
        <v>215</v>
      </c>
      <c r="B52" s="5" t="n">
        <v>17522</v>
      </c>
      <c r="C52" s="5" t="n">
        <v>15232</v>
      </c>
      <c r="D52" s="5" t="n">
        <v>12299</v>
      </c>
    </row>
    <row r="53" spans="1:4">
      <c r="A53" s="4" t="s">
        <v>216</v>
      </c>
      <c r="B53" s="5" t="n">
        <v>42920</v>
      </c>
      <c r="C53" s="5" t="n">
        <v>17522</v>
      </c>
      <c r="D53" s="5" t="n">
        <v>15232</v>
      </c>
    </row>
    <row r="54" spans="1:4">
      <c r="A54" s="3" t="s">
        <v>217</v>
      </c>
    </row>
    <row r="55" spans="1:4">
      <c r="A55" s="4" t="s">
        <v>218</v>
      </c>
      <c r="B55" s="6" t="n">
        <v>55976</v>
      </c>
      <c r="C55" s="6" t="n">
        <v>50945</v>
      </c>
      <c r="D55" s="6" t="n">
        <v>446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v>
      </c>
      <c r="B1" s="2" t="s">
        <v>1</v>
      </c>
    </row>
    <row r="2" spans="1:4">
      <c r="B2" s="2" t="s">
        <v>2</v>
      </c>
      <c r="C2" s="2" t="s">
        <v>32</v>
      </c>
      <c r="D2" s="2" t="s">
        <v>89</v>
      </c>
    </row>
    <row r="3" spans="1:4">
      <c r="A3" s="3" t="s">
        <v>220</v>
      </c>
    </row>
    <row r="4" spans="1:4">
      <c r="A4" s="4" t="s">
        <v>170</v>
      </c>
      <c r="B4" s="6" t="n">
        <v>-8876</v>
      </c>
      <c r="C4" s="6" t="n">
        <v>-2410</v>
      </c>
      <c r="D4" s="6" t="n">
        <v>-3287</v>
      </c>
    </row>
    <row r="5" spans="1:4">
      <c r="A5" s="4" t="s">
        <v>221</v>
      </c>
      <c r="B5" s="5" t="n">
        <v>445</v>
      </c>
      <c r="C5" s="5" t="n">
        <v>-322</v>
      </c>
      <c r="D5" s="5" t="n">
        <v>1327</v>
      </c>
    </row>
    <row r="6" spans="1:4">
      <c r="A6" s="4" t="s">
        <v>222</v>
      </c>
      <c r="B6" s="6" t="n">
        <v>-8431</v>
      </c>
      <c r="C6" s="6" t="n">
        <v>-2732</v>
      </c>
      <c r="D6" s="6" t="n">
        <v>-196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47:00Z</dcterms:created>
  <dcterms:modified xmlns:dcterms="http://purl.org/dc/terms/" xmlns:xsi="http://www.w3.org/2001/XMLSchema-instance" xsi:type="dcterms:W3CDTF">2018-04-02T16:47:00Z</dcterms:modified>
</cp:coreProperties>
</file>